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Part" sheetId="6" r:id="rId6"/>
    <s:sheet name="Condensed Consolidated Stateme7" sheetId="7" r:id="rId7"/>
    <s:sheet name="Condensed Consolidated Stateme8" sheetId="8" r:id="rId8"/>
    <s:sheet name="Basis of Presentation" sheetId="9" r:id="rId9"/>
    <s:sheet name="Partnership Income, Expense and" sheetId="10" r:id="rId10"/>
    <s:sheet name="Variable Interest Entities" sheetId="11" r:id="rId11"/>
    <s:sheet name="Investments in Mortgage Revenue" sheetId="12" r:id="rId12"/>
    <s:sheet name="Public Housing Capital (&quot;PHC&quot;) " sheetId="13" r:id="rId13"/>
    <s:sheet name="Mortgage-Backed Securities" sheetId="14" r:id="rId14"/>
    <s:sheet name="Real Estate Assets" sheetId="15" r:id="rId15"/>
    <s:sheet name="Investment in an Unconsolidated" sheetId="16" r:id="rId16"/>
    <s:sheet name="Other Assets" sheetId="17" r:id="rId17"/>
    <s:sheet name="Discontinued Operations" sheetId="18" r:id="rId18"/>
    <s:sheet name="Unsecured Lines of Credit" sheetId="19" r:id="rId19"/>
    <s:sheet name="Debt Financing" sheetId="20" r:id="rId20"/>
    <s:sheet name="Mortgages Payable and Other Sec" sheetId="21" r:id="rId21"/>
    <s:sheet name="Transactions with Related Parti" sheetId="22" r:id="rId22"/>
    <s:sheet name="Interest Rate Derivative Agreem" sheetId="23" r:id="rId23"/>
    <s:sheet name="Fair Value Measurements" sheetId="24" r:id="rId24"/>
    <s:sheet name="Commitments and Contingencies" sheetId="25" r:id="rId25"/>
    <s:sheet name="Redeemable Preferred Units" sheetId="26" r:id="rId26"/>
    <s:sheet name="Recently Issued Accounting Pron" sheetId="27" r:id="rId27"/>
    <s:sheet name="Subsequent Events" sheetId="28" r:id="rId28"/>
    <s:sheet name="Segment Reporting" sheetId="29" r:id="rId29"/>
    <s:sheet name="Variable Interest Entities (Tab" sheetId="30" r:id="rId30"/>
    <s:sheet name="Investments in Bonds (Tables)" sheetId="31" r:id="rId31"/>
    <s:sheet name="Public Housing Capital (&quot;PHC&quot;32" sheetId="32" r:id="rId32"/>
    <s:sheet name="Mortgage-Backed Securities (Tab" sheetId="33" r:id="rId33"/>
    <s:sheet name="Real Estate Assets (Tables)" sheetId="34" r:id="rId34"/>
    <s:sheet name="Other Assets (Tables)" sheetId="35" r:id="rId35"/>
    <s:sheet name="Discontinued Operations (Tables" sheetId="36" r:id="rId36"/>
    <s:sheet name="Debt Financing (Tables)" sheetId="37" r:id="rId37"/>
    <s:sheet name="Mortgages Payable and Other S38" sheetId="38" r:id="rId38"/>
    <s:sheet name="Interest Rate Derivative Agre39" sheetId="39" r:id="rId39"/>
    <s:sheet name="Fair Value Measurements (Tables" sheetId="40" r:id="rId40"/>
    <s:sheet name="Commitments and Contingencies (" sheetId="41" r:id="rId41"/>
    <s:sheet name="Segment Reporting (Tables)" sheetId="42" r:id="rId42"/>
    <s:sheet name="Basis of Presentation Percentag" sheetId="43" r:id="rId43"/>
    <s:sheet name="Partnership Income, Expense a44" sheetId="44" r:id="rId44"/>
    <s:sheet name="Variable Interest Entities Narr" sheetId="45" r:id="rId45"/>
    <s:sheet name="Variable Interest Entities Prop" sheetId="46" r:id="rId46"/>
    <s:sheet name="Investments in Bonds (Details)" sheetId="47" r:id="rId47"/>
    <s:sheet name="Investments in Mortgage Reven48" sheetId="48" r:id="rId48"/>
    <s:sheet name="Investments in Mortgage Reven49" sheetId="49" r:id="rId49"/>
    <s:sheet name="Public Housing Capital (&quot;PHC&quot;50" sheetId="50" r:id="rId50"/>
    <s:sheet name="Public Housing Capital (&quot;PHC&quot;51" sheetId="51" r:id="rId51"/>
    <s:sheet name="Public Housing Capital (&quot;PHC&quot;52" sheetId="52" r:id="rId52"/>
    <s:sheet name="Mortgage-Backed Securities Narr" sheetId="53" r:id="rId53"/>
    <s:sheet name="Mortgage-Backed Securities Carr" sheetId="54" r:id="rId54"/>
    <s:sheet name="Real Estate Assets Narrative Ta" sheetId="55" r:id="rId55"/>
    <s:sheet name="Real Estate Assets MF Propertie" sheetId="56" r:id="rId56"/>
    <s:sheet name="Investment in an Unconsolidat57" sheetId="57" r:id="rId57"/>
    <s:sheet name="Other Assets Other Assets (Deta" sheetId="58" r:id="rId58"/>
    <s:sheet name="Other Assets Narrative Tagging " sheetId="59" r:id="rId59"/>
    <s:sheet name="Other Assets Loan Receivable an" sheetId="60" r:id="rId60"/>
    <s:sheet name="Discontinued Operations Discont" sheetId="61" r:id="rId61"/>
    <s:sheet name="Unsecured Lines of Credit (Deta" sheetId="62" r:id="rId62"/>
    <s:sheet name="Debt Financing Footnote XBRL de" sheetId="63" r:id="rId63"/>
    <s:sheet name="Debt Financing Total Debt Finan" sheetId="64" r:id="rId64"/>
    <s:sheet name="Debt Financing Summary of Tax E" sheetId="65" r:id="rId65"/>
    <s:sheet name="Debt Financing - Summary of Pre" sheetId="66" r:id="rId66"/>
    <s:sheet name="Debt Financing - Summary of P67" sheetId="67" r:id="rId67"/>
    <s:sheet name="Debt Financing Contractual Matu" sheetId="68" r:id="rId68"/>
    <s:sheet name="Mortgages Payable and Other S69" sheetId="69" r:id="rId69"/>
    <s:sheet name="Mortgages Payable Mortgage Paya" sheetId="70" r:id="rId70"/>
    <s:sheet name="Mortgages Payable and Other S71" sheetId="71" r:id="rId71"/>
    <s:sheet name="Transactions with Related Par72" sheetId="72" r:id="rId72"/>
    <s:sheet name="Interest Rate Derivative Agre73" sheetId="73" r:id="rId73"/>
    <s:sheet name="Interest Rate Derivative Agre74" sheetId="74" r:id="rId74"/>
    <s:sheet name="Fair Value Measurements Fair Va" sheetId="75" r:id="rId75"/>
    <s:sheet name="Fair Value Measurements Availab" sheetId="76" r:id="rId76"/>
    <s:sheet name="Fair Value Measurements Fair Ma" sheetId="77" r:id="rId77"/>
    <s:sheet name="Commitments and Contingencies F" sheetId="78" r:id="rId78"/>
    <s:sheet name="Commitments and Contingencies N" sheetId="79" r:id="rId79"/>
    <s:sheet name="Redeemable Preferred Units (Det" sheetId="80" r:id="rId80"/>
    <s:sheet name="Subsequent Events Narrative (De" sheetId="81" r:id="rId81"/>
    <s:sheet name="Segment Reporting Footnote Tagg" sheetId="82" r:id="rId82"/>
    <s:sheet name="Segment Reporting Segment Repor" sheetId="83" r:id="rId83"/>
  </s:sheets>
  <s:definedNames/>
  <s:calcPr calcId="124519" calcMode="auto" fullCalcOnLoad="1"/>
</s:workbook>
</file>

<file path=xl/sharedStrings.xml><?xml version="1.0" encoding="utf-8"?>
<sst xmlns="http://schemas.openxmlformats.org/spreadsheetml/2006/main" uniqueCount="977">
  <si>
    <t>Document and Entity Information</t>
  </si>
  <si>
    <t>3 Months Ended</t>
  </si>
  <si>
    <t>Mar. 31, 2016shares</t>
  </si>
  <si>
    <t>Document And Entity Information [Abstract]</t>
  </si>
  <si>
    <t>Entity Registrant Name</t>
  </si>
  <si>
    <t>AMERICA FIRST Multifamily INVESTORS, L.P.</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Trading Symbol</t>
  </si>
  <si>
    <t>ATAX</t>
  </si>
  <si>
    <t>Entity Common Stock, Units Outstanding</t>
  </si>
  <si>
    <t>Condensed Consolidated Balance Sheets - USD ($)</t>
  </si>
  <si>
    <t>Mar. 31, 2016</t>
  </si>
  <si>
    <t>Dec. 31, 2015</t>
  </si>
  <si>
    <t>Assets</t>
  </si>
  <si>
    <t>Cash and cash equivalents</t>
  </si>
  <si>
    <t>Restricted cash</t>
  </si>
  <si>
    <t>Interest receivable</t>
  </si>
  <si>
    <t>Mortgage revenue bonds held in trust, at fair value (Note 4)</t>
  </si>
  <si>
    <t>Mortgage revenue bonds, at fair value (Note 4)</t>
  </si>
  <si>
    <t>Public housing capital fund trusts, at fair value (Note 5)</t>
  </si>
  <si>
    <t>Mortgage-backed securities, at fair value (Note 6)</t>
  </si>
  <si>
    <t>Real estate assets: (Note 7)</t>
  </si>
  <si>
    <t>Land and improvements</t>
  </si>
  <si>
    <t>Buildings and improvements</t>
  </si>
  <si>
    <t>Real estate assets before accumulated depreciation</t>
  </si>
  <si>
    <t>Accumulated depreciation</t>
  </si>
  <si>
    <t>Net real estate assets</t>
  </si>
  <si>
    <t>Investment in an unconsolidated entity (Note 8)</t>
  </si>
  <si>
    <t>Other assets (Note 9)</t>
  </si>
  <si>
    <t>Total Assets</t>
  </si>
  <si>
    <t>Liabilities</t>
  </si>
  <si>
    <t>Accounts payable, accrued expenses and other liabilities</t>
  </si>
  <si>
    <t>Distribution payable</t>
  </si>
  <si>
    <t>Unsecured lines of credit (Note 11)</t>
  </si>
  <si>
    <t>Debt financing (Note 12)</t>
  </si>
  <si>
    <t>Mortgages payable and other secured financing (Note 13)</t>
  </si>
  <si>
    <t>Derivative swap, at fair value (Note 15)</t>
  </si>
  <si>
    <t>Total Liabilities</t>
  </si>
  <si>
    <t>Commitments and Contingencies (Note 17)</t>
  </si>
  <si>
    <t xml:space="preserve"> </t>
  </si>
  <si>
    <t>Redeemable Series A preferred units, $10.0 redemption value, 10.0 million authorized, 1.0 and 0.0 million issued and outstanding, respectively (Note 18)</t>
  </si>
  <si>
    <t>Partnersʼ Capital</t>
  </si>
  <si>
    <t>General Partner (Note 1)</t>
  </si>
  <si>
    <t>Beneficial Unit Certificate holders</t>
  </si>
  <si>
    <t>Total Partnersʼ Capital</t>
  </si>
  <si>
    <t>Noncontrolling interest (Note 7)</t>
  </si>
  <si>
    <t>Total Capital</t>
  </si>
  <si>
    <t>Total Liabilities and Partnersʼ Capital</t>
  </si>
  <si>
    <t>Condensed Consolidated Balance Sheets (Parenthetical) - $ / shares</t>
  </si>
  <si>
    <t>Condensed Consolidated Balance Sheets [Abstract]</t>
  </si>
  <si>
    <t>Redeemable preferred units redemption value per unit</t>
  </si>
  <si>
    <t>Redeemable preferred units, authorized</t>
  </si>
  <si>
    <t>Redeemable preferred units, issued</t>
  </si>
  <si>
    <t>Redeemable preferred units, outstanding</t>
  </si>
  <si>
    <t>Condensed Consolidated Statements of Operations - USD ($)</t>
  </si>
  <si>
    <t>Mar. 31, 2015</t>
  </si>
  <si>
    <t>Revenues:</t>
  </si>
  <si>
    <t>Property revenues</t>
  </si>
  <si>
    <t>Investment income</t>
  </si>
  <si>
    <t>Contingent interest income</t>
  </si>
  <si>
    <t>Other interest income</t>
  </si>
  <si>
    <t>Gain on sale of securities</t>
  </si>
  <si>
    <t>Total revenues</t>
  </si>
  <si>
    <t>Expenses:</t>
  </si>
  <si>
    <t>Real estate operating (exclusive of items shown below)</t>
  </si>
  <si>
    <t>Depreciation and amortization</t>
  </si>
  <si>
    <t>Amortization of deferred financing costs</t>
  </si>
  <si>
    <t>Interest</t>
  </si>
  <si>
    <t>General and administrative</t>
  </si>
  <si>
    <t>Total expenses</t>
  </si>
  <si>
    <t>Income from continuing operations</t>
  </si>
  <si>
    <t>Income from discontinued operations</t>
  </si>
  <si>
    <t>Net income</t>
  </si>
  <si>
    <t>Net loss attributable to noncontrolling interest</t>
  </si>
  <si>
    <t>Net income - America First Multifamily Investors, L.P.</t>
  </si>
  <si>
    <t>Redeemable Series A preferred unit distribution and accretion</t>
  </si>
  <si>
    <t>Net income available to Partners and noncontrolling interest</t>
  </si>
  <si>
    <t>Net income (loss) available to Partners and noncontrolling interest allocated to:</t>
  </si>
  <si>
    <t>General Partner</t>
  </si>
  <si>
    <t>Limited Partners - Unitholders</t>
  </si>
  <si>
    <t>Unallocated loss of Consolidated VIEs</t>
  </si>
  <si>
    <t>Unitholdersʼ interest in net income per unit (basic and diluted):</t>
  </si>
  <si>
    <t>Net income, basic and diluted, per unit</t>
  </si>
  <si>
    <t>Distributions declared, per unit</t>
  </si>
  <si>
    <t>Weighted average number of units outstanding, basic and diluted</t>
  </si>
  <si>
    <t>Condensed Consolidated Statement of Comprehensive Income (Unaudited) - USD ($)</t>
  </si>
  <si>
    <t>Reversal of net unrealized gain on sale of securities</t>
  </si>
  <si>
    <t>Unrealized gain (loss) on securities</t>
  </si>
  <si>
    <t>Unrealized gain (loss) on bond purchase commitments</t>
  </si>
  <si>
    <t>Unallocated loss of Consolidated Property VIEs</t>
  </si>
  <si>
    <t>Accumulated Other Comprehensive Income (Loss) [Member]</t>
  </si>
  <si>
    <t>Comprehensive income</t>
  </si>
  <si>
    <t>Comprehensive income - America First Multifamily Investors, L.P.</t>
  </si>
  <si>
    <t>Comprehensive loss allocated to noncontrolling interest</t>
  </si>
  <si>
    <t>Commitments [Member] | Accumulated Other Comprehensive Income (Loss) [Member]</t>
  </si>
  <si>
    <t>Consolidated Statements of Partners' Capital - USD ($)</t>
  </si>
  <si>
    <t>Total</t>
  </si>
  <si>
    <t>Number of Units</t>
  </si>
  <si>
    <t>Limited Partner [Member]</t>
  </si>
  <si>
    <t>Unallocated Deficit of Consolidated VIEs</t>
  </si>
  <si>
    <t>Noncontrolling Interest</t>
  </si>
  <si>
    <t>Balance at Dec. 31, 2014</t>
  </si>
  <si>
    <t>Partners' Capital Account, Units at Dec. 31, 2014</t>
  </si>
  <si>
    <t>Distributions paid or accrued</t>
  </si>
  <si>
    <t>Net income (loss) allocated to Partners and noncontrolling interests:</t>
  </si>
  <si>
    <t>Net income (loss)</t>
  </si>
  <si>
    <t>Unrealized gain (loss) on bond purchase commitment</t>
  </si>
  <si>
    <t>Balance at Mar. 31, 2015</t>
  </si>
  <si>
    <t>Partners' Capital Account, Units at Mar. 31, 2015</t>
  </si>
  <si>
    <t>Balance at Dec. 31, 2015</t>
  </si>
  <si>
    <t>Partners' Capital Account, Units at Dec. 31, 2015</t>
  </si>
  <si>
    <t>Redeemable Series A Preferred Unit distribution accrued and accretion</t>
  </si>
  <si>
    <t>Balance at Mar. 31, 2016</t>
  </si>
  <si>
    <t>Partners' Capital Account, Units at Mar. 31, 2016</t>
  </si>
  <si>
    <t>Condensed Consolidated Statements of Cash Flows - USD ($)</t>
  </si>
  <si>
    <t>Cash flows from operating activities:</t>
  </si>
  <si>
    <t>Adjustments to reconcile net income to net cash provided by operating activities:</t>
  </si>
  <si>
    <t>Depreciation and amortization expense</t>
  </si>
  <si>
    <t>Non-cash loss on derivatives</t>
  </si>
  <si>
    <t>Bond premium/discount amortization</t>
  </si>
  <si>
    <t>Changes in operating assets and liabilities, net of effect of acquisitions</t>
  </si>
  <si>
    <t>Increase in interest receivable</t>
  </si>
  <si>
    <t>(Increase) Decrease in other assets</t>
  </si>
  <si>
    <t>(Decrease) Increase in accounts payable and accrued expenses</t>
  </si>
  <si>
    <t>Net cash provided by operating activities</t>
  </si>
  <si>
    <t>Cash flows from investing activities:</t>
  </si>
  <si>
    <t>Capital expenditures</t>
  </si>
  <si>
    <t>Acquisition of mortgage revenue bonds</t>
  </si>
  <si>
    <t>Proceeds from sale of mortgage revenue bond</t>
  </si>
  <si>
    <t>Proceeds from the sale of MBS Securities</t>
  </si>
  <si>
    <t>Contributions to an unconsolidated entity</t>
  </si>
  <si>
    <t>Restricted cash - debt collateral paid</t>
  </si>
  <si>
    <t>Restricted cash - debt collateral released</t>
  </si>
  <si>
    <t>(Increase) decrease in restricted cash</t>
  </si>
  <si>
    <t>Principal payments received on mortgage revenue bonds</t>
  </si>
  <si>
    <t>Restructure and acquisition of interest rate derivative</t>
  </si>
  <si>
    <t>Funding of notes receivable</t>
  </si>
  <si>
    <t>Repayments of notes receivable</t>
  </si>
  <si>
    <t>Net cash provided by (used in) investing activities</t>
  </si>
  <si>
    <t>Cash flows from financing activities:</t>
  </si>
  <si>
    <t>Distributions paid</t>
  </si>
  <si>
    <t>Proceeds from the sale of redeemable Series A Preferred Units</t>
  </si>
  <si>
    <t>Payment of offering costs related to the sale of redeemable Series A preferred units</t>
  </si>
  <si>
    <t>Proceeds from debt financing</t>
  </si>
  <si>
    <t>Principal payments on debt financing</t>
  </si>
  <si>
    <t>Principal borrowing on other secured financing</t>
  </si>
  <si>
    <t>Principal payments on mortgages payable</t>
  </si>
  <si>
    <t>Principal borrowing on unsecured lines of credit</t>
  </si>
  <si>
    <t>Principal payments on unsecured lines of credit</t>
  </si>
  <si>
    <t>Decrease in security deposit liability</t>
  </si>
  <si>
    <t>Debt financing and other deferred costs</t>
  </si>
  <si>
    <t>Net cash (used in) provided by financing activities</t>
  </si>
  <si>
    <t>Net increase (decrease) in cash and cash equivalents</t>
  </si>
  <si>
    <t>Cash and cash equivalents at beginning of year, including cash and cash equivalents of discontinued operations of $0 and $35,772, respectively</t>
  </si>
  <si>
    <t>Cash and cash equivalents at end of year, including cash and cash equivalents of discontinued operations of $0 and $25,023, respectively</t>
  </si>
  <si>
    <t>Supplemental disclosure of cash flow information:</t>
  </si>
  <si>
    <t>Cash paid during the period for interest</t>
  </si>
  <si>
    <t>Supplemental disclosure of non cash investing and financing activities:</t>
  </si>
  <si>
    <t>Distributions declared but not paid</t>
  </si>
  <si>
    <t>Capital expenditures financed through accounts and notes payable</t>
  </si>
  <si>
    <t>M24, M31 and M33 TEBS Financing Facilities [Member]</t>
  </si>
  <si>
    <t>Condensed Consolidated Statements of Cash Flows Parenthetical - USD ($)</t>
  </si>
  <si>
    <t>Dec. 31, 2014</t>
  </si>
  <si>
    <t>Statement Of Cash Flows [Abstract]</t>
  </si>
  <si>
    <t>Disposal Group, Including Discontinued Operation, Cash and Cash Equivalents</t>
  </si>
  <si>
    <t>Basis of Presentation</t>
  </si>
  <si>
    <t>Basis Of Presentation [Abstract]</t>
  </si>
  <si>
    <t>Basis of Presentation and Significant Accounting Policies [Text Block]</t>
  </si>
  <si>
    <t xml:space="preserve">1. Basis of Presentation General America First Multifamily Investors, L.P. (the “Company” or “Partnership”) was formed on April 2, 1998, under the Delaware Revised Uniform Limited Partnership Act for the purpose of acquiring, holding, selling and otherwise dealing with a portfolio of mortgage revenue bonds which have been issued to provide construction and/or permanent financing for affordable multifamily and student housing residential properties (collectively “Residential Properties”) and commercial properties. The Partnership expects and believes the interest earned on these mortgage revenue bonds is excludable from gross income for federal income tax purposes. As a result, most of the income earned by the Partnership is exempt from federal income taxes. The Partnership may also invest in other types of securities that may or may not be secured by real estate and may make property loans secured by multifamily residential properties which are financed by mortgage revenue bonds held by the Partnership. The Partnership may, acquire real estate securing its mortgage revenue bond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ortgage revenue bonds issued to finance these properties or to operate the MF Property until its “highest and best use” can be determined by management. The Partnership expects to sell its interest in these MF Properties in connection with the future syndication of low income housing tax credits under Section 42 of the Internal Revenue Code (“LIHTCs”) or to a tax-exempt organization and to acquire mortgage revenue bonds on these properties to provide debt financing to the new owners. The general partner is America First Capital Associates Limited Partnership Two (“AFCA 2” or “General Partner”). The general partner of AFCA2 is The Burlington Capital Group LLC (“Burlington”). The Partnership has issued Beneficial Unit Certificates (“BUCs”) representing assigned limited partner interests to investors (“Unitholders”). In March 2016, the Partnership issued, in a private placement, 1.0 million newly-designated non-cumulative, non-voting, non-convertible Series A Preferred Units (“Series A Preferred Units”) which are redeemable and represents limited partnership interests in the Partnership pursuant to a subscription agreement with a financial institution resulting in $10.0 million in aggregate proceeds to the Partnership (Note 18). The “Partnership,” as used herein, includes America First Multifamily Investors, L.P. and its wholly-owned subsidiaries. The “wholly-owned subsidiaries” include the MF Properties owned by a limited partnership in which one of the wholly-owned subsidiaries (a “Holding Company”) holds a 99% limited partner interest. All intercompany transactions are eliminated. On March 31, 2016, the consolidated subsidiaries of the Partnership (the “Consolidated Subsidiaries”) consist of:
·
ATAX TEBS I, LLC, a special purpose entity owned and controlled by the Partnership, created in 2010 to hold mortgage revenue bonds in order to facilitate the Tax Exempt Bond Securitization (“TEBS”) Financing (“M24 TEBS Financing”) with Freddie Mac (Note 12).
·
ATAX TEBS II, LLC, a special purpose entity owned and controlled by the Partnership, created in 2014 to hold mortgage revenue bonds in order to facilitate the second TEBS Financing, (“M31 TEBS Financing”) with Freddie Mac (Note 12).
·
ATAX TEBS III, LLC, a special purpose entity owned and controlled by the Partnership, created in 2015 to hold mortgage revenue bonds in order to facilitate the third TEBS Financing (“M33 TEBS Financing”), with Freddie Mac (see Note 12).
·
ATAX Vantage Holdings, LLC, a wholly owned subsidiary of the Partnership committed to loan money or provide equity for the development of multifamily properties (see Notes 8 and 9).
·
Eight MF Properties which are either wholly or majority owned by the Partnership or subsidiaries of the Partnership (see Note 7). For the three months ended March 31, 2015, two properties, Bent Tree and Fairmont Oaks, in which the Partnership did not hold an ownership interest but which owned multifamily properties financed with mortgage revenue bonds owned by the Partnership were variable interest entities (“VIEs”) and were sold in the fourth quarter of 2015. The Partnership had been determined to be the primary beneficiary of these VIEs, the “Consolidated VIEs”. The Partnership determined the sales qualified to be presented as discontinued operations. As such, the results of operations for the three months ended March 31, 2015 are presented as discontinued operations and all other significant transactions and accounts between the Partnership and the VIEs have been eliminated in consolidation (Notes 3, 7, and 10). The General Partner does not believe that the consolidation of VIEs for reporting under accounting principles generally accepted in the United States of America (“GAAP”) impacts the Partnership’s status as a partnership for federal income tax purposes or the status of Unitholders as partners of the Partnership, the treatment of the mortgage revenue bonds on the properties owned by Consolidated VIEs as debt, the nature of the interest payments, which it believes to be tax-exempt, received on the mortgage revenue bonds secured by the properties owned by Consolidated VIEs or the manner in which the Partnership’s income is reported to Unitholders on IRS Form K-1. The unallocated deficit of the Consolidated VIEs was comprised of the accumulated historical net losses of the Consolidated VIEs since the applicable consolidation date. The unallocated deficit of the Consolidated VIEs and the Consolidated VIEs’ net losses subsequent to that date are not allocated to the General Partner and Unitholders as such activity is not contemplated by, or addressed in, the First Amended and Restated Agreement of Limited Partnership dated September 15, 2015, as amended (the “Amended and Restated LP Agreement”). During the three months ended March 31, 2016, the Partnership invested and committed to invest, through its wholly owned subsidiary, ATAX Vantage Holdings, LLC, in Vantage Corpus Christi Holdings, LLC (“Vantage”) Vantage and therefore, accounts for its limited partnership interest unde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according to the rules and regulations of the Securities and Exchange Commission. Certain information and footnote disclosures normally included in financial statements prepared in accordance with GAAP have been condensed or omitted according to such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Company’s Annual Report on Form 10-K for the year ended December 31, 2015. These condensed consolidated financial statements and notes have been prepared consistently with the 2015 Form 10-K. In the opinion of management, all adjustments (consisting of normal and recurring accruals) necessary to present fairly the financial position on March 31, 2016, and the results of operations for the interim periods presented have been made. The results of operations for the interim period are not necessarily indicative of the results to be expected for the full year. Reclassifications Certain prior year amounts have been reclassified for consistency with the current period presentation. In the first quarter of 2016, the Partnership began to classify its amortization of deferred financing costs as a separate line within the Partnership’s Condensed Consolidated Statements of Operations. Previously this amount had been classified within depreciation and amortization. Accordingly, for the three months ended March 31, 2015, the Partnership has reclassified the amortization of deferred financing costs and has included them in conformity with the three months ended March 31, 2016. This reclassification has no effect on the Partnership’s reported net income or partners’ capital in the Partnership’s condensed consolidated financial statements for the periods presented. </t>
  </si>
  <si>
    <t>Partnership Income, Expense and Cash Distributions</t>
  </si>
  <si>
    <t>Partnership Income Expenses And Cash Distributions [Abstract]</t>
  </si>
  <si>
    <t>Partnership Income Expenses and Cash Distributions Text Block</t>
  </si>
  <si>
    <t>2. Partnership Income, Expenses and Cash Distributions The Amended and Restated LP Agreement of the Partnership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as of such date. For purposes of the Amended and Restated LP Agreement, cash distributions, if any, received by the Partnership from its investment in MF Properties (Note 7) will be included in the Partnership’s Interest Income and cash distributions received by the Partnership from the sale of such properties will be included in the Partnership’s Residual Proceeds. Series A Preferred Units were created pursuant to the First Amendment to the Amended and Restated LP Agreement (the “First Amendment”), which became effective on March 30, 2016 and is filed as Exhibit 3.1 to Form 8-K filed on March 31, 2016 and incorporated by reference. Holders of the Series A Preferred Units will be entitled to receive, when, as, and if declared by the General Partner out of funds legally available for the payment of distributions, non-cumulative cash distributions at the rate of 3.00% per annum of the $10.00 per unit purchase price of the Series A Preferred Units, payable quarterly. With respect to anticipated quarterly distributions and rights upon liquidation, dissolution, or the winding-up of the Partnership’s affairs, the Series A Preferred Units will rank senior to the Partnership’s BUCs and to any other class or series of Partnership interests or securities expressly designated as ranking junior to the Series A Preferred Units, and junior to any other class or series of Partnership interests or securities expressly designated as ranking senior to the Series A Preferred Units. Cash distributions are currently made on a quarterly basis but may be made on a monthly or semiannual basis at the election of AFCA 2. On each distribution date, Net Interest Income is distributed 99% to the Unitholders and 1% to AFCA 2 and Net Residual Proceeds are distributed 100% to Unitholders except that Net Interest Income and Net Residual Proceeds representing contingent interest in an amount equal to 0.9% per annum of the principal amount of the mortgage revenue bonds on a cumulative basis (defined as Net Interest Income (Tier 2) and Net Residual Proceeds (Tier 2), respectively) are distributed 75% to the Unitholders and 25% to AFCA 2.</t>
  </si>
  <si>
    <t>Variable Interest Entities</t>
  </si>
  <si>
    <t>Variable Interest Entities [Abstract]</t>
  </si>
  <si>
    <t>Variable Interest Entities [Text Block]</t>
  </si>
  <si>
    <t>3. Variable Interest Entities The Partnership reviewed and re-evaluated each entity in which it holds a variable interest to identify if any of the variable interests have become reportable VIEs or Consolidated VIEs pursuant to new guidance issued in 2015 that had an effective date of January 1, 2016. The Partnership re-evaluated its investments related to mortgage revenue bonds, property loans, and investment in an unconsolidated entity. The Partnership invests in mortgage revenue bonds which have been issued to provide construction and/or permanent financing for Residential Properties and commercial properties throughout the United States. The Partnership owns 100% of these mortgage revenue bonds and each bond is secured by a first mortgage on the property. In certain cases, the Partnership has also made property loans to the property owners which may be secured by second mortgages on these properties. Although Residential Properties financed with mortgage revenue bonds held by the Partnership are owned by separate entities in which the Partnership has no equity ownership interest, the debt financing provided by the Partnership creates a variable interest in these ownership entities that may require the Partnership to report the assets, liabilities, and results of operations of these entities on a consolidated basis under GAAP. In addition, the Partnership evaluated its investment in an unconsolidated entity and concluded the limited membership interest created a variable interest. Once the Partnership concluded these entities were VIEs, it needed to evaluate whether the VIE should be consolidated. For the Partnership to consolidate a VIE, it must be considered the primary beneficiary of the VIE. In determining the primary beneficiary of a VIE, the Partnership considers the activities of the VIE which most significantly impact their economic performance and who has the power to control such activities. The Partnership also considers the related party relationship of the entities involved in the VIEs. At March 31, 2016 and December 31, 2015, with the exception of the PHCs (Note 5) MBS Securities (Note 6) and TEBS and TOB Trusts, the Partnership determined it is not the primary beneficiary of any of the VIEs and therefore the Partnership has no consolidated VIEs. In the first quarter of 2016, the Partnership made an equity investment in Vantage. The Partnership has determined its limited membership interest in Vantage is a variable interest, but it is not the primary beneficiary of the entity, therefore, Vantage is a VIE at March 31, 2016. The Partnership concluded it was the primary beneficiary of two properties, Bent Tree and Fairmont Oaks, and therefore, reported these two properties as Consolidated VIEs for the three months ended March 31, 2015. In the fourth quarter of 2015 the Partnership’s Consolidated VIEs, Bent Tree and Fairmont Oaks, were sold. As a result, these entities met the criteria for discontinued operations presentation in the Partnership’s condensed consolidated financial statements for the three months ended March 31, 2015. The Partnership eliminated the Consolidated VIE segment in the fourth quarter of 2015 (see Notes 7, 10, and 21). With the exception of Vantage, the PHCs (Note 5), MBS Securities (Note 6) and TEBS and TOB Trusts, the following table presents information regarding the Partnership’s variable interests in VIEs held by the Partnership on March 31, 2016 and December 31, 2015 that the Partnership did not consolidate:
March 31, 2016
Balance Sheet Classification
Maximum Exposure to Loss
Mortgage Revenue Bond
Property Loan
Mortgage Revenue Bond
Property Loan
Ashley Square Apartments
$
5,600,695
$
1,482,000
$
5,084,000
$
5,078,342
Bridle Ridge
8,552,233
-
7,565,000
-
Bruton Apartments
20,454,301
-
18,145,000
-
Columbia Gardens
14,915,592
-
15,222,003
-
Glenview Apartments
6,829,007
-
6,723,000
-
Harden Ranch
7,725,305
-
6,960,000
-
Montclair Apartments
3,582,096
-
3,458,000
-
Santa Fe Apartments
4,933,037
-
4,736,000
-
Seasons at Simi Valley
6,803,653
-
6,320,000
-
Sycamore Walk
5,493,352
-
5,447,000
-
Tyler Park Apartments
6,636,002
-
6,065,947
-
Vantage at Braunfels, LLC
-
6,578,789
-
6,578,789
Vantage at Brooks, LLC
-
7,406,905
-
7,406,905
Westside Village Market
4,220,252
-
3,964,084
-
Willow Run
14,916,596
-
15,221,965
-
Woodlyn Village
4,917,283
-
4,351,000
$
115,579,404
$
15,467,694
$
109,262,999
$
19,064,036
December 31, 2015
Balance Sheet Classification
Maximum Exposure to Loss
Mortgage Revenue Bond
Property Loan
Mortgage Revenue Bond
Property Loan
Ashley Square Apartments
$
5,607,163
$
1,482,000
$
5,099,000
$
7,942,472
Bruton Apartments
20,046,839
-
18,145,000
-
Columbia Gardens
15,224,597
-
15,224,597
-
Cross Creek
9,034,294
3,624,614
6,101,605
3,624,614
Glenview Apartments
6,926,243
-
6,723,000
-
Harden Ranch
7,628,981
-
6,960,000
-
Montclair Apartments
3,569,573
-
3,458,000
-
Santa Fe Apartments
4,884,102
-
4,736,000
-
Seasons at Simi Valley
6,724,110
-
6,320,000
-
Sycamore Walk
5,447,000
-
5,447,000
-
Tyler Park Apartments
6,562,209
-
6,075,000
-
Vantage at Braunfels, LLC
-
4,364,787
-
4,364,787
Vantage at Brooks, LLC
-
3,533,104
-
3,533,104
Westside Village Market
4,172,340
-
3,970,000
-
Willow Run
15,224,591
-
15,224,591
-
Totals
$
111,052,042
$
13,004,505
$
103,483,793
$
19,464,977
The mortgage revenue bonds are classified on the Condensed Consolidated Balance Sheet as available-for-sale investments and are carried at fair value while property loans are presented on the balance sheet as other assets and are carried at the unpaid principal less any loan loss allowances. See Note 4 for additional information regarding the mortgage revenue bonds and Note 9 for additional information regarding the property loans. The maximum exposure to loss for the mortgage revenue bonds is equal to the unpaid principal balance on March 31, 2016. The maximum exposure to loss on the property loans at March 31, 2016 and December 31, 2015 is equal to the unpaid principal balance plus accrued interest. The difference between the mortgage revenue bond’s carrying value and the maximum exposure to loss is a function of the unrealized gains or losses on the mortgage revenue bonds. The difference between the property loans’ carrying value and the maximum exposure is the value of loan loss allowances that have been previously recorded against the outstanding property loan balances.</t>
  </si>
  <si>
    <t>Investments in Mortgage Revenue Bonds</t>
  </si>
  <si>
    <t>Investments In Mortgage Revenue Bonds [Abstract]</t>
  </si>
  <si>
    <t>Investments in Debt and Equity Instruments, Cash and Cash Equivalents, Unrealized and Realized Gains (Losses) [Text Block]</t>
  </si>
  <si>
    <t xml:space="preserve">4. Investments in Mortgage Revenue Bonds Mortgage revenue bonds owned by the Partnership have been issued to provide construction and/or permanent financing for Residential Properties and commercial properties. Mortgage revenue bonds are either held directly by the Partnership or are held in trusts created in connection with debt financing transactions (Note 12). The Partnership had the following investments in mortgage revenue bonds on March 31, 2016 and December 31, 2015:
March 31, 2016
Description of Mortgage Revenue Bonds Held in Trust
Cost Adjusted for Paydowns
Unrealized Gain
Unrealized Loss
Estimated Fair Value
Arbors at Hickory Ridge (3)
$
11,546,822
$
2,000,796
$
-
$
13,547,618
Ashley Square (1)
5,084,000
516,695
-
5,600,695
Avistar at Chase Hill - Series A (3)
9,913,418
1,125,098
-
11,038,516
Avistar at the Crest - Series A (3)
9,616,015
1,498,546
-
11,114,561
Avistar at the Oaks - Series A (3)
7,761,097
996,264
-
8,757,361
Avistar at the Parkway - Series A (4)
13,300,000
583,196
-
13,883,196
Avistar in 09 - Series A (3)
6,701,407
860,235
-
7,561,642
Avistar on the Boulevard - Series A (3)
16,381,921
2,201,078
-
18,582,999
Avistar on the Hills - Series A (3)
5,362,122
726,311
-
6,088,433
Bella Vista (1)
6,430,000
922,898
-
7,352,898
Bridle Ridge (1)
7,565,000
987,233
-
8,552,233
Brookstone (1)
7,467,724
1,569,277
-
9,037,001
Bruton Apartments (2)
18,145,000
2,309,301
-
20,454,301
Columbia Gardens (2)
15,222,003
-
(306,411
)
14,915,592
Concord at Gulfgate - Series A (2)
17,060,000
1,375,668
-
18,435,668
Concord at Little York - Series A (2)
12,480,000
874,828
-
13,354,828
Concord at Williamcrest - Series A (2)
18,020,000
1,453,104
-
19,473,104
Copper Gate Apartments (3)
5,185,000
690,953
-
5,875,953
Cross Creek (1)
6,107,366
3,167,507
-
9,274,873
Decatur Angle (2)
23,000,000
2,080,032
-
25,080,032
Glenview Apartments - Series A (4)
4,670,000
114,116
-
4,784,116
Greens Property - Series A (3)
8,273,000
1,407,067
-
9,680,067
Harden Ranch - Series A (3)
6,960,000
765,305
-
7,725,305
Heritage Square - Series A (4)
11,185,000
1,390,428
-
12,575,428
Lake Forest (1)
8,736,000
1,298,086
-
10,034,086
Live 929 Apartments (2)
40,770,518
6,794,144
-
47,564,662
Montclair Apartments - Series A (4)
2,530,000
125,674
-
2,655,674
Pro Nova 2014-1 (2)
10,044,200
885,700
-
10,929,900
Ohio Properties - Series A (1)
14,287,000
3,197,018
-
17,484,018
Renaissance - Series A (4)
11,425,883
1,462,013
-
12,887,896
Runnymede (1)
10,350,000
1,851,305
-
12,201,305
Santa Fe Apartments - Series A (4)
3,065,000
199,878
-
3,264,878
Silver Moon - Series A (4)
7,971,455
1,432,372
-
9,403,827
Southpark (1)
11,819,121
4,338,026
-
16,157,147
The Palms at Premier Park Apartments (3)
19,958,648
2,902,945
-
22,861,593
Tyler Park Townhomes - Series A (3)
6,065,947
570,055
-
6,636,002
Vantage at Harlingen - Series B (4)
24,575,000
2,268,925
-
26,843,925
Vantage at Judson -Series B (4)
26,507,380
3,166,270
-
29,673,650
Westside Village Market - Series A (3)
3,964,084
256,168
-
4,220,252
Willow Run (2)
15,221,965
-
(305,369
)
14,916,596
Woodlynn Village (1)
4,351,000
566,283
-
4,917,283
Mortgage revenue bonds held in trust
$
475,080,096
$
60,930,798
$
(611,780
)
$
535,399,114
(1)
Mortgage revenue bonds owned by ATAX TEBS I, LLC, Note 12
(2)
Mortgage revenue bonds held by Deutsche Bank in a secured financing transaction, Note 12
(3)
Mortgage revenue bonds owned by ATAX TEBS II, LLC, Note 12
(4)
Mortgage revenue bonds owned by ATAX TEBS III, LLC, Note 12
March 31, 2016
Description of Mortgage Revenue Bonds
Cost Adjusted for Paydowns
Unrealized Gain
Unrealized Loss
Estimated Fair Value
Avistar at Chase Hill - Series B
$
960,929
$
98,609
$
-
$
1,059,538
Avistar at the Crest - Series B
755,798
99,068
-
854,866
Avistar at the Oaks - Series B
552,662
72,842
-
625,504
Avistar at the Parkway - Series B
125,000
494
-
125,494
Avistar in 09 - Series B
455,896
60,088
-
515,984
Avistar on the Boulevard - Series B
449,097
58,867
-
507,964
Companion at Thornhill Apartments
11,500,000
1,404,405
-
12,904,405
Concord at Gulfgate - Series B
2,125,000
124,242
-
2,249,242
Concord at Little York - Series B
960,000
3,364
-
963,364
Concord at Williamcrest - Series B
2,800,000
80,041
-
2,880,041
Crossing at 1415
7,925,000
345,376
-
8,270,376
Glenview Apartments - Series B
2,053,000
-
(8,109
)
2,044,891
Greens Property - Series B
942,560
165,321
-
1,107,881
Heights at 515
6,945,000
298,292
-
7,243,292
Heritage Square - Series B
520,000
39,156
-
559,156
Montclair Apartments - Series B
928,000
-
(1,578
)
926,422
Ohio Properties - Series B
3,559,200
614,470
-
4,173,670
Santa Fe Apartments - Series B
1,671,000
-
(2,841
)
1,668,159
Seasons at Simi Valley
6,320,000
483,653
-
6,803,653
Sycamore Walk
5,447,000
46,352
-
5,493,352
Mortgage revenue bonds
$
56,995,142
$
3,994,640
$
(12,528
)
$
60,977,254
December 31, 2015
Description of Mortgage Revenue Bonds Held in Trust
Cost
Unrealized
Unrealized
Estimated
Arbors at Hickory Ridge (3)
$
11,565,657
$
1,767,508
$
-
$
13,333,165
Ashley Square (1)
5,099,000
508,163
-
5,607,163
Avistar at Chase Hill - Series A (3)
9,935,552
1,133,024
-
11,068,576
Avistar at the Crest - Series A (3)
9,637,485
1,301,224
-
10,938,709
Avistar at the Oaks - Series A (3)
7,777,936
840,159
-
8,618,095
Avistar at the Parkway - Series A (4)
13,300,000
330,251
-
13,630,251
Avistar in 09 - Series A (3)
6,715,948
725,445
-
7,441,393
Avistar on the Boulevard - Series A (3)
16,418,497
1,872,323
-
18,290,820
Avistar on the Hills - Series A (3)
5,373,756
693,096
-
6,066,852
Bella Vista (1)
6,430,000
766,135
-
7,196,135
Bridle Ridge (1)
7,595,000
817,222
-
8,412,222
Brookstone (1)
7,468,668
1,436,203
-
8,904,871
Bruton Apartments (2)
18,145,000
1,901,839
-
20,046,839
Columbia Gardens (2)
15,224,597
-
-
15,224,597
Concord at Gulfgate - Series A (2)
17,060,000
852,612
-
17,912,612
Concord at Little York - Series A (2)
12,480,000
688,441
-
13,168,441
Concord at Williamcrest - Series A (2)
18,020,000
1,182,543
-
19,202,543
Copper Gate Apartments (3)
5,185,000
616,341
-
5,801,341
Cross Creek (1)
6,101,605
2,932,689
-
9,034,294
Decatur Angle (2)
23,000,000
1,582,083
-
24,582,083
Glenview Apartments - Series A (4)
4,670,000
210,572
-
4,880,572
Greens Property - Series A (3)
8,294,000
1,138,270
-
9,432,270
Harden Ranch - Series A (3)
6,960,000
668,981
-
7,628,981
Heritage Square - Series A (4)
11,185,000
273,488
-
11,458,488
Lake Forest (1)
8,766,000
1,177,745
-
9,943,745
Live 929 Apartments (2)
40,801,557
5,829,855
-
46,631,412
Montclair Apartments - Series A (4)
2,530,000
114,079
-
2,644,079
Pro Nova 2014-1 and 2014-2 (2)
19,379,489
1,182,900
-
20,562,389
Ohio Properties - Series A (1)
14,311,000
2,690,867
-
17,001,867
Renaissance - Series A (4)
11,450,959
1,233,077
-
12,684,036
Runnymede (1)
10,350,000
1,600,938
-
11,950,938
Santa Fe Apartments - Series A (4)
3,065,000
154,067
-
3,219,067
Silver Moon - Series A (4)
7,983,811
1,246,349
-
9,230,160
Southpark (1)
11,799,874
3,990,882
-
15,790,756
The Palms at Premier Park Apartments (3)
20,001,272
2,505,091
-
22,506,363
Tyler Park Townhomes - Series A (3)
6,075,000
487,209
-
6,562,209
Vantage at Harlingen - Series B (4)
24,575,000
1,765,139
-
26,340,139
Vantage at Judson -Series B (4)
26,540,000
2,613,606
-
29,153,606
Westside Village Market - Series A (3)
3,970,000
202,340
-
4,172,340
Willow Run (2)
15,224,591
-
-
15,224,591
Woodlynn Village (1)
4,351,000
466,471
-
4,817,471
Mortgage revenue bonds held in trust
$
484,817,254
$
51,499,227
$
-
$
536,316,481
(1)
Mortgage revenue bonds owned by ATAX TEBS I, LLC, Note 12
(2)
Mortgage revenue bonds held by Deutsche Bank in a secured financing transaction, Note 12
(3)
Mortgage revenue bonds owned by ATAX TEBS II, LLC, Note 12
(4)
Mortgage revenue bonds owned by ATAX TEBS III, LLC, Note 12
December 31, 2015
Description of Mortgage Revenue Bonds
Cost
Unrealized
Unrealized
Estimated Fair Value
Avistar at Chase Hill - Series B
$
961,981
$
109,878
$
-
$
1,071,859
Avistar at the Crest - Series B
756,626
86,428
-
843,054
Avistar at the Oaks - Series B
553,244
63,533
-
616,777
Avistar at the Parkway - Series B
125,000
-
(979
)
124,021
Avistar in 09 - Series B
456,376
52,409
-
508,785
Avistar on the Boulevard - Series B
449,589
51,356
-
500,945
Concord at Gulfgate - Series B
2,125,000
76,802
-
2,201,802
Concord at Little York - Series B
960,000
-
(6,711
)
953,289
Concord at Williamcrest - Series B
2,800,000
-
(19,573
)
2,780,427
Crossing at 1415
7,925,000
214,091
-
8,139,091
Glenview Apartments - Series B
2,053,000
-
(7,329
)
2,045,671
Greens Property - Series B
943,214
142,442
-
1,085,656
Heights at 515
6,945,000
185,268
-
7,130,268
Heritage Square - Series B
520,000
6,185
-
526,185
Montclair Apartments - Series B
928,000
-
(2,506
)
925,494
Ohio Properties - Series B
3,562,190
514,997
-
4,077,187
Santa Fe Apartments - Series B
1,671,000
-
(5,965
)
1,665,035
Seasons at Simi Valley
6,320,000
404,110
-
6,724,110
Sycamore Walk
5,447,000
-
-
5,447,000
Mortgage revenue bonds
$
45,502,220
$
1,907,499
$
(43,063
)
$
47,366,656
In March 2016, the Partnership sold the Pro Nova 2014-2 bond for approximately $9.5 million, which approximated the mortgage revenue bond’s carrying value plus accrued interest. The Partnership used approximately $8.4 million of the proceeds from the sale to pay in full and collapse the TOB Trust, which securitized this mortgage revenue bond (Note 12). The following table includes the details of the mortgage revenue bond acquisitions during the first quarter of 2016:
Property Name
Month Acquired
Location
Units
Maturity Date
Base Interest Rate
Principal Outstanding at March 31, 2016
Companion at Thornhill Apartments
January
Lexington, SC
180
1/1/2052
5.80
%
11,500,000
The following table provides the details of the mortgage revenue bond acquisitions during the first quarter of 2015:
Property Name
Month Acquired
Location
Units
Maturity Date
Base Interest Rate
Principal Outstanding at March 31, 2015
Suites on Paseo Series B
March
San Diego, CA
394
12/1/2033
9.00
%
5,500,000
Concord at Gulfgate - Series A
January
Houston, TX
288
2/1/2032
6.00
%
17,060,000
Concord at Gulfgate - Series B
January
Houston, TX
288
3/1/2032
12.00
%
2,125,000
Concord at Little York - Series A
January
Houston, TX
276
2/1/2032
6.00
%
12,480,000
Concord at Little York - Series B
January
Houston, TX
276
3/1/2032
12.00
%
960,000
Concord at Williamcrest - Series A
January
Houston, TX
288
2/1/2032
6.00
%
18,020,000
Concord at Williamcrest - Series B
January
Houston, TX
288
3/1/2032
12.00
%
2,800,000
The properties securing the Partnership’s mortgage revenue bonds are geographically dispersed throughout the United States with significant concentrations (geographic risk) in California and Texas. On March 31, 2016 and December 31, 2015, the geographic concentration in California, as a percentage of the total mortgage revenue bond principal outstanding, was approximately 8%. On March 31, 2016 and December 31, 2015, the geographic concentration in Texas, as a percentage of total mortgage revenue bond principal outstanding, was approximately 51%. Valuation - As all of the Partnership’s investments in mortgage revenue bonds are classified as available-for-sale securities, they are carried on the balance sheet at their estimated fair values. On March 31, 2016, the weighted average base rate of the mortgage revenue bonds reported in the condensed consolidated financial statements was approximately 6.4% per annum. Due to the limited market for the mortgage revenue bonds, these estimates of fair value do not necessarily represent what the Partnership would actually receive if the mortgage revenue bonds were sold. There is no active trading market for the mortgage revenue bonds and price quotes for them are not typically available. On March 31, 2016, management valued all of the Partnership’s mortgage revenue bonds using discounted cash flow and yield to maturity analyses and which encompasses judgment in its application. The key assumption in management’s yield to maturity analysis is the range of effective yields of the individual mortgage revenue bonds. The effective yield analysis for each mortgage revenue bond considers the current market yield on similar mortgage revenue bonds as well as the debt service coverage ratio of each underlying property serving as collateral for the mortgage revenue bond. At March 31, 2016, the range of effective yields on the individual mortgage revenue bonds was 4.0% to 12.0% per annum. At December 31, 2015, the range of effective yields on the individual mortgage revenue bonds was 4.2% to 12.1% per annum. The Partnership calculated the sensitivity of the key assumption used in calculating the fair values of these mortgage revenue bonds. Assuming a 10% adverse change in the key assumption, the effective yields on the individual mortgage revenue bonds would increase to a range of 4.4% to 13.1% per annum and would result in additional unrealized losses on the mortgage revenue bond portfolio of approximately $35.3 million. This sensitivity analysis is hypothetical and is as of a specific point in time. The results of the sensitivity analysis may not be indicative of actual changes in fair value and should be used with caution. If available, the general partner may also consider price quotes on similar mortgage revenue bonds or other information from external sources, such as pricing services. Pricing services, broker quotes and management’s analyses provide indicative pricing only. Unrealized gains or losses on these mortgage revenue bonds are recorded in accumulated other comprehensive income (loss) to reflect changes in their estimated fair values resulting from market conditions and fluctuations in the present value of the expected cash flows from the underlying properties. </t>
  </si>
  <si>
    <t>Public Housing Capital ("PHC") Fund Trust Certificates</t>
  </si>
  <si>
    <t>Public Housing Capital Fund Trusts [Abstract]</t>
  </si>
  <si>
    <t>Investments in Debt and Equity Investments, Cash and Cash Equivalents, Unrealized and Realized Gains (Losses), Public Housing Capital Funds Trust [Text Block]</t>
  </si>
  <si>
    <t>5. Public Housing Capital (“PHC”) Fund Trust Certificates The Partnership owns 100% of the Residual Participation Receipts (“LIFERs”) in three tender option bond trusts (“PHC TOB Trusts”). At March 31, 2016, the PHC TOB Trusts own approximately $57.8 million of Public Housing Capital Fund Certificates (“PHC Certificates”) issued by three trusts (“PHC Trusts”) sponsored by Deutsche Bank (“DB”). The assets held by the PHC Trusts consist of custodial receipts evidencing loans made to a number of local public housing authorities. Principal and interest on these loans are payable by the respective public housing authorities out of annual appropriations to be made to the public housing authorities by HUD under HUD’s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determined that the three PHC TOB Trusts are VIEs and that the Partnership was the primary beneficiary of each of the three PHC TOB Trusts. As a result, the Partnership reports the PHC TOB Trusts on a consolidated basis and the senior floating-rate participation interests The Partnership had the following investments in the PHC Certificates on March 31, 2016 and December 31, 2015:
March 31, 2016
Description of PHC Certificates
Cost Adjusted for Paydowns
Unrealized
Unrealized
Estimated Fair Value
PHC Certificate Trust I
$
26,181,896
$
1,802,550
$
-
$
27,984,446
PHC Certificate Trust II
11,093,435
556,822
-
11,650,257
PHC Certificate Trust III
20,523,164
347,473
-
20,870,637
$
57,798,495
$
2,706,845
$
-
$
60,505,340
December 31, 2015
Description of PHC Certificates
Cost Adjusted for Paydowns
Unrealized
Unrealized
Estimated Fair Value
PHC Certificate Trust I
$
27,274,451
$
1,482,376
$
-
$
28,756,827
PHC Certificate Trust II
11,081,987
365,443
-
11,447,430
PHC Certificate Trust III
20,513,351
-
(10,318
)
20,503,033
$
58,869,789
$
1,847,819
$
(10,318
)
$
60,707,290
Valuation - As all of the Partnership’s investments in PHC Certificates are classified as available-for-sale securities, they are carried on the Condensed Consolidated Balance Sheet at their estimated fair values. On March 31, 2016, the weighted average base rate of the PHC Trust Certificates was approximately 5.2% per annum. Due to the limited market for the PHC Certificates, these estimates of fair value do not necessarily represent what the Partnership would actually receive in a sale of the PHC Certificates. The estimates of the fair values of these PHC certificates is based on a yield to maturity analysis which begins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Management’s fair value estimates encompass judgment. Management’s estimates are compared to external pricing services when available. At March 31, 2016 the range of effective yields on the PHC Certificates were 3.7% to 5.4% per annum. Additionally, the Partnership calculated the sensitivity of the key assumption used in calculating the fair values of these PHC Certificates. Assuming a 10% adverse change in the key assumption, the effective yields on the PHC Certificates would increase to a range of 4.1% to 6.0% per annum and would result in additional unrealized losses on the PHC Certificates of approximately $1.9 million. This sensitivity analysis is hypothetical and is as of a specific point in time. The results of the sensitivity analysis may not be indicative of actual changes in fair value and should be used with caution. If available, the Partnership may also consider other information from external sources, such as pricing services. Pricing services and management’s analysis provide indicative pricing only. The following table sets forth certain information relating to the PHC Certificates held in the PHC TOB Trusts on March 31, 2016 and December 31, 2015:
Weighted Average Lives (Years)
Investment Rating
Weighted Average Interest Rate over Life
Principal Outstanding March 31, 2016
Public Housing Capital Fund Trust Certificate I
9.06
AA-
5.33%
$
24,923,137
Public Housing Capital Fund Trust Certificate II
8.42
A+
4.29%
11,465,660
Public Housing Capital Fund Trust Certificate III
9.56
BBB
5.42%
20,898,432
Total Public Housing Capital Fund Trust Certificates
$
57,287,229
Weighted Average Lives (Years)
Investment Rating
Weighted Average Interest Rate over Life
Principal Outstanding December 31, 2015
Public Housing Capital Fund Trust Certificate I
9.25
AA-
5.33%
$
25,980,780
Public Housing Capital Fund Trust Certificate II
8.67
A+
4.29%
11,465,660
Public Housing Capital Fund Trust Certificate III
9.81
BBB
5.42%
20,898,432
Total Public Housing Capital Fund Trust Certificates
$
58,344,872</t>
  </si>
  <si>
    <t>Mortgage-Backed Securities</t>
  </si>
  <si>
    <t>Mortgage Backed Securities [Abstract]</t>
  </si>
  <si>
    <t>Investments In Debt And Equity Investments Cash And Cash Equivalents Unrealized And Realized Gains Losses Mortgage Backed Securities [Text Block]</t>
  </si>
  <si>
    <t xml:space="preserve">6. Mortgage-Backed Securities (“MBS Securities”) In January 2016, the Partnership sold its three remaining MBS Securities for approximating $15.0 million, which approximated the amortized cost, plus interest. The Partnership then collapsed the related three remaining MBS - TOB Trusts, with a carrying value of approximately $11.9 million, which were paid in full from the proceeds of these sales. In addition, the $11.0 million derivative related to the MBS Securities was sold for its current value and resulted in no cash proceeds to the Partnership and no gain or loss was recognized. The sale of the Partnership’s remaining three MBS Securities eliminated the MBS Securities segment in the first quarter of 2016 (Notes 12, 15, and 21). At December 31, 2015, the Partnership determined that the three MBS TOB Trusts were VIEs and that the Partnership was the primary beneficiary of each of the VIEs. As a result, the MBS TOB Trusts were reported on a consolidated basis and the SPEARS as debt financing. In determining the primary beneficiary of these specific VIEs, the Partnership considered who had the power to control the activities of the VIEs which most significantly impacted their financial performance, the risks that the entity was designed to create, and how each risk affected the VIE. The indenture for the MBS TOB Trusts stipulates that the Partnership has the sole right to cause the MBS TOB Trusts to sell the MBS Securities. The carrying value of the Partnership’s MBS Securities on March 31, 2016 was $0. The carrying value of the Partnership’s MBS Securities is as follows:
December 31, 2015
Agency Rating of MBS Securities (1)
Cost adjusted for amortization of premium
Unrealized Gain
Unrealized Loss
Estimated Fair Value
“AAA”
$
5,052,348
$
-
$
(34,648
)
$
5,017,700
“AA”
9,900,682
-
(143,073
)
9,757,609
$
14,953,030
$
-
$
(177,721
)
$
14,775,309
(1)
MBS Securities are reported based on the lowest rating issued by a Rating Agency, if more than one rating is issued on the security, at the date presented </t>
  </si>
  <si>
    <t>Real Estate Assets</t>
  </si>
  <si>
    <t>Real Estate Assets [Abstract]</t>
  </si>
  <si>
    <t>Property, Plant and Equipment Disclosure [Text Block]</t>
  </si>
  <si>
    <t>7. Real Estate Assets Recent Transactions In the first quarter of 2016, the Partnership executed three broker agreements to sell three of the MF Properties, Arboretum, Eagle Village, and Woodland Park. Management has determined these potential sale transactions did not meet the criteria for discontinued operation presentation, and, are reported as part of the Partnership’s condensed consolidated financial statements for all periods presented. In March 2016, The Partnership executed an agreement to sell a parcel of land in Florida, carried at a cost of approximately $3.0 million. MF Properties To facilitate its investment strategy of acquiring additional mortgage revenue bonds secured by MF Properties, the Partnership has acquired through its subsidiary a 99% limited partner position in one limited partnership, 100% member positions in six limited liability companies that own the MF Properties, and owns one of the MF Properties directly. The financial statements of these properties are consolidated with those of the Partnership. The general partners of these partnerships are unaffiliated parties and their 1% ownership interest in these limited partnerships is reflected in the Partnership’s consolidated financial statements as noncontrolling interests. The Partnership had the following investments in MF Properties on March 31, 2016 and December 31, 2015:
MF Properties
Property Name
Location
Number of Units
Land and Land Improvements
Buildings and Improvements
Carrying Value at March 31, 2016
Arboretum
Omaha, NE
145
$
1,755,148
$
19,345,349
$
21,100,497
Eagle Village
Evansville, IN
511
567,880
12,595,381
13,163,261
Northern View (f/k/a Meadowview)
Highland Heights, KY
270
688,539
8,069,104
8,757,643
Residences of DeCordova
Granbury, TX
110
1,160,455
8,070,159
9,230,614
Residences of Weatherford
Weatherford, TX
76
1,942,229
5,741,905
7,684,134
Suites on Paseo
San Diego, CA
394
3,162,463
38,236,774
41,399,237
The 50/50 MF Property
Lincoln, NE
475
-
32,914,926
32,914,926
Woodland Park
Topeka, KS
236
1,265,160
14,258,750
15,523,910
$
149,774,222
Less accumulated depreciation
(17,670,045
)
Balance at March 31, 2016
$
132,104,177
MF Properties
Property Name
Location
Number of Units
Land and Land Improvements
Buildings and Improvements
Carrying Value at December 31, 2015
Arboretum
Omaha, NE
145
$
1,755,147
$
19,317,284
$
21,072,431
Eagle Village
Evansville, IN
511
567,880
12,594,935
13,162,815
Northern View (f/k/a Meadowview)
Highland Heights, KY
270
688,539
8,062,973
8,751,512
Residences of DeCordova
Granbury, TX
110
1,137,832
8,065,977
9,203,809
Residences of Weatherford
Weatherford, TX
76
1,942,229
5,738,697
7,680,926
Suites on Paseo
San Diego, CA
394
3,162,463
38,216,364
41,378,827
The 50/50 MF Property
Lincoln, NE
475
-
32,910,424
32,910,424
Woodland Park
Topeka, KS
236
1,265,160
14,247,045
15,512,205
$
149,672,949
Less accumulated depreciation
(16,023,814
)
Balance at December 31, 2015
$
133,649,135
Consolidated VIE Properties The owners of the Consolidated VIEs sold the two properties, Bent Tree and Fairmont Oaks, in the fourth quarter of 2015. The Partnership classified the Consolidated VIEs as discontinued operations for the three months ended March 31, 2015 and has eliminated the Consolidated VIE segment as a reportable segment during the fourth quarter of 2015 (Notes 3, 10, and 21). No net income or loss from these properties accrued to the Unitholders or the General Partner. Land Held for Investment and Development On March 31, 2016, the Partnership reported approximately $7.4 million as land held for investment. In March 2016, The Partnership executed an agreement to sell a parcel of land in Florida. At March 31, 2016, the Partnership continues to assess the “highest and best use” of land held for investment and development.</t>
  </si>
  <si>
    <t>Investment in an Unconsolidated Entity</t>
  </si>
  <si>
    <t>Equity Method Investments And Joint Ventures [Abstract]</t>
  </si>
  <si>
    <t>8. Investment in an Unconsolidated Entity In March 2016, ATAX Vantage Holdings, LLC, a subsidiary of the Partnership, closed on the first commitment, approximately $2.4 million, to provide equity totaling approximately $9.6 million to Vantage to build a new 288 unit multifamily residential property in Corpus Christi, Texas. The investment of approximately $2.4 million on March 31, 2016, which represents the Partnership’s maximum exposure to loss, is reported in Investment in an unconsolidated entity on the Partnership’s Condensed Consolidated Balance Sheets. The Partnership, through its wholly owned subsidiary, ATAX Vantage Holdings, LLC, is the only limited equity investor in this limited liability company. The Partnership does not control Vantage and the Partnership will account for its investment by the equity method of accounting. An affiliate of Vantage provided the guarantee for ATAX Vantage Holdings, LLC’s return on its investment. The return on the investment earned by the Partnership will be reported as investment income (Note 1).</t>
  </si>
  <si>
    <t>Other Assets</t>
  </si>
  <si>
    <t>Other Assets [Abstract]</t>
  </si>
  <si>
    <t>Other Assets Disclosure [Text Block]</t>
  </si>
  <si>
    <t xml:space="preserve">9. Other Assets The Partnership had the following Other Assets on March 31, 2016 and December 31, 2015:
March 31, 2016
December 31, 2015
Property loans receivable
$
35,702,765
$
29,874,523
Less: Loan loss allowance
(7,098,814
)
(7,098,814
)
Deferred financing costs - net
489,712
487,023
Fair value of derivative contracts
143,370
344,177
Taxable bonds at fair market value
4,938,104
4,824,060
Bond purchase commitments - fair value adjustment (Notes 4 &amp; 17)
7,222,173
5,634,360
Other assets
1,594,835
1,655,013
Total other assets
$
42,992,145
$
35,720,342
In addition to the mortgage revenue bonds held by the Partnership, property loans have been made to the owners of certain properties which secure the mortgage revenue bonds and are reported as property loans receivable in Other assets, net of loan loss allowance. The Partnership periodically, or as changes in circumstances or operations dictate, evaluates such property loans receivable for impairment. The value of the underlying property assets is ultimately the most relevant measure of value to support the property loan values. The Partnership utilizes a discounted cash flow model in estimating a property’s fair value. Discounted cash flow models containing varying assumptions are considered. The various models may assume multiple revenue and expense scenarios, various capitalization rates and multiple discount rates. Other information, such as independent appraisals, may be considered in estimating a property’s fair value. If the estimated fair value of the property, after deducting the amortized cost basis of any senior mortgage revenue bond, exceeds the principal balance of the property loan then no potential loss is indicated and no loan loss allowance for property loans is recorded by the Partnership. In estimating the property valuation, the most significant assumptions utilized in the discounted cash flow model remain the same as discussed in the Form 10-K and include revenue and expense projections and capitalization rates. See the Fair Value Measurement footnote (Note 16) for the detailed description of the fair value estimation process for all taxable mortgage bonds. During the first quarter of 2016, the Partnership advanced net funds to Cross Creek, Foundation for Affordable Housing (“FAH”), Vantage at Brooks, LLC, and Vantage at Braunfels, LLC of approximately $6,000, $2,500, $3.7 million, and $2.1 million, respectively. During the first quarter of 2015, the Partnership advanced additional funds to Cross Creek of approximately $57,500. In addition, the Partnership received approximately $18,000 of principal from FAH during the first quarter of 2015. During the three months ended March 31, 2016, the Partnership placed interest to be earned on the Ashley Square, Cross Creek, and the Lake Forest operating property loans receivable on nonaccrual status. The discounted cash flow method used by management to establish the net realizable value of these property loans determined the collection of the interest earned since inception was not probable. On December 31, 2015, the Partnership reported an interest allowance equal to the accrued interest on Ashley Square, Cross Creek, and the Lake Forest operating property loans. In addition, the Partnership deferred less than 100% of the interest earned on the property loans on the Ohio Properties as, in management’s opinion, the remainder was considered to be collectible at December 31, 2015. The following is a summary of the net taxable property loans due at March 31, 2016 and December 31, 2015:
March 31, 2016
Outstanding Balance
Accrued Interest
Loan Loss Allowances
Interest Allowance
Net Taxable Property
Arbors at Hickory Ridge
$
191,264
$
43,563
$
-
$
-
$
234,827
Ashley Square
5,078,342
-
(3,596,342
)
-
1,482,000
Avistar (February 2013 portfolio)
274,496
61,162
-
-
335,658
Avistar (June 2013 portfolio)
251,622
56,065
-
-
307,687
Cross Creek
7,078,087
-
(3,447,472
)
-
3,630,615
Foundation for Affordable Housing
1,418,075
-
-
-
1,418,075
Greens Property
850,000
373,440
-
-
1,223,440
Lake Forest
4,623,704
-
(55,000
)
-
4,568,704
Ohio Properties
2,390,446
848,249
-
-
3,238,695
Vantage at Brooks LLC
7,199,424
207,481
-
-
7,406,905
Vantage at Braunfels LLC
6,347,305
231,484
-
-
6,578,789
$
35,702,765
$
1,821,444
$
(7,098,814
)
$
-
$
30,425,395
December 31, 2015
Outstanding Balance
Accrued Interest
Loan Loss Allowances
Interest Allowance
Net Taxable Property
Arbors at Hickory Ridge
$
191,264
$
39,950
$
-
$
-
$
231,214
Ashley Square
5,078,342
2,864,130
(3,596,342
)
(2,864,130
)
1,482,000
Avistar (February 2013 portfolio)
274,496
51,386
-
-
325,882
Avistar (June 2013 portfolio)
251,622
47,104
-
-
298,726
Cross Creek
7,072,087
2,352,851
(3,447,472
)
(2,352,852
)
3,624,614
Foundation for Affordable Housing
1,415,590
-
-
-
1,415,590
Greens Property
850,000
343,600
-
-
1,193,600
Lake Forest
4,623,704
3,080,446
(55,000
)
(3,059,610
)
4,589,540
Ohio Properties
2,390,448
1,235,017
-
(441,795
)
3,183,670
Vantage at Brooks LLC
3,454,664
78,440
-
-
3,533,104
Vantage at Braunfels LLC
4,272,306
92,481
-
-
4,364,787
$
29,874,523
$
10,185,405
$
(7,098,814
)
$
(8,718,387
)
$
24,242,727
Based on the annual impairment analysis and the discounted cash flow analysis performed at December 31, 2015 and the related analysis of each property loan during the first quarter of 2016, a provision for loan loss was recorded during the three months ended March 31, 2016, in the amount of approximately $21,000 for interest accrued on the notes receivable on the Lake Forest property. In management’s opinion, this amount was considered to be uncollectible. There was no provision for loan loss recorded during the three months ended March 31, 2015. </t>
  </si>
  <si>
    <t>Discontinued Operations</t>
  </si>
  <si>
    <t>Discontinued Operations [Abstract]</t>
  </si>
  <si>
    <t>Disposal Groups, Including Discontinued Operations, Disclosure [Text Block]</t>
  </si>
  <si>
    <t>10. Discontinued Operations In April 2015, the Partnership entered into brokerage contracts to sell the Consolidated VIEs. As a result, these entities met the criteria for discontinued operations and have been classified as such in the Partnership’s condensed consolidated financial statements for all periods presented. The sales of the Consolidated VIEs were closed in the fourth quarter of 2015 with the gains and results of operations of the Consolidated VIEs reported as part of the discontinued operations in net income for the three months ended March 31, 2015. No net income or loss from these property operations or sale accrued to the Unitholders or the General Partner during the first three months of 2016. The following presents the revenues, expenses and income from discontinued operations for the three months ended March 31, 2015:
2015
Rental revenues
$
804,068
Expenses
779,640
Net income from discontinued operations
$
24,428</t>
  </si>
  <si>
    <t>Unsecured Lines of Credit</t>
  </si>
  <si>
    <t>Lines Of Credit [Abstract]</t>
  </si>
  <si>
    <t xml:space="preserve">11. Unsecured Lines of Credit On March 31, 2016 and December 31, 2015, the Partnership reported unsecured outstanding lines of credit (“LOC”) which total approximately $28.0 million and $17.5, respectively. Included in this balance are two unsecured LOC extended to the Partnership. In January and February 2016, the Partnership entered into a First and Second Amendment to the Credit Agreement which modified certain provisions of the May 2015 Credit Agreement. The First Amendment revises the definitions and reporting requirements and the Second Amendment increases the principal commitments with respect to the unsecured line of credit by $2.5 million, to a total commitment of $40.0 million. During the three months ended March 31, 2016, the Partnership borrowed $11.5 million on this unsecured LOC to finance the purchase of the Companion at Thornhill Apartments mortgage revenue bond (Note 4). On March 31, 2016 the Partnership had outstanding debt of approximately $24.0 million at a rate of approximately 3.4% on this unsecured LOC. On December 31, 2015, the Partnership held two $5.0 million LOCs. The first revolving LOC carried a variable interest rate which was approximately 3.5% and was paid in full and retired upon maturity in March 2016. The second revolving LOC also carries a variable interest rate which was approximately 3.7% on March 31, 2016 and matures in May 2017. The Partnership is required to make prepayments of the principal to reduce the second revolving LOC to $0 for fifteen consecutive calendar days during each calendar quarter. For the three months ended March 31, 2016, the Partnership fulfilled its prepayment obligation. On March 31, 2016 the Partnership had outstanding debt of approximately $4.0 million on this LOC. The Partnership has also fulfilled its second quarter 2016 prepayment obligation. </t>
  </si>
  <si>
    <t>Debt Financing</t>
  </si>
  <si>
    <t>Debt Financing [Abstract]</t>
  </si>
  <si>
    <t>Debt Disclosure [Text Block]</t>
  </si>
  <si>
    <t>12. Debt Financing On March 31, 2016 and December 31, 2015, the Partnership reported outstanding debt financing of approximately $430.3 million and approximately $451.5 million, respectively, through the use of various credit facilities. Tender Option Bond Financings
TOB Trusts Securitization
Outstanding TOB Trust Financing at March 31, 2016
Year Acquired
Stated Maturity
Variable / Fixed
Reset Frequency
SIFMA Based Rate
Facility Fees
Period End Rate
PHC Certificates (1)
$
43,145,000
2012
June-16
Variable
Weekly
0.95
%
1.62
%
2.57
%
Decatur Angle
22,848,215
2014
October-16
Fixed
N/A
N/A
N/A
4.26
%
Live 929
37,911,261
2014
July-19
Fixed
N/A
N/A
N/A
4.39
%
Bruton Apartments
17,247,389
2014
July-17
Fixed
N/A
N/A
N/A
4.51
%
Pro Nova 2014-1
9,007,389
2014
July-17
Fixed
N/A
N/A
N/A
4.01
%
Concord at Gulfgate
14,937,068
2015
February-18
Fixed
N/A
N/A
N/A
2.76
%
Concord at Little York
11,232,068
2015
February-18
Fixed
N/A
N/A
N/A
2.76
%
Concord at Williamcrest
15,607,068
2015
February-18
Fixed
N/A
N/A
N/A
2.76
%
Columbia Gardens
11,684,439
2015
December-17
Fixed
N/A
N/A
N/A
2.76
%
Willow Run
11,684,022
2015
December-17
Fixed
N/A
N/A
N/A
2.76
%
Total TOB Trust Financing\Period End Rate
$
195,303,919
3.42
%
(1) Comprised of three TOB Trusts
TOB Trusts Securitization
Outstanding TOB Trust Financing at December 31, 2015
Year Acquired
Stated Maturity
Variable / Fixed
Reset Frequency
SIFMA Based Rate
Facility Fees
Period End Rate
PHC Certificates (1)
$
43,985,000
2012
June-16
Variable
Weekly
0.68
%
1.62
%
2.30
%
MBS Securities - 1
2,585,000
2012
April-16
Variable
Weekly
0.16
%
0.94
%
1.10
%
MBS Securities - 2
4,090,000
2012
April-16
Variable
Weekly
0.16
%
0.94
%
1.10
%
MBS Securities - 3
5,270,000
2012
April-16
Variable
Weekly
0.16
%
0.94
%
1.10
%
Decatur Angle
22,847,450
2014
October-16
Fixed
N/A
N/A
N/A
4.26
%
Live 929
37,935,981
2014
July-19
Fixed
N/A
N/A
N/A
4.39
%
Bruton Apartments
17,246,899
2014
July-17
Fixed
N/A
N/A
N/A
4.51
%
Pro Nova 2014-1
9,006,899
2014
July-17
Fixed
N/A
N/A
N/A
4.01
%
Pro Nova 2014-2
8,371,899
2014
July-17
Fixed
N/A
N/A
N/A
4.01
%
Concord at Gulfgate
14,936,685
2015
February-18
Fixed
N/A
N/A
N/A
2.76
%
Concord at Little York
11,231,685
2015
February-18
Fixed
N/A
N/A
N/A
2.76
%
Concord at Williamcrest
15,606,685
2015
February-18
Fixed
N/A
N/A
N/A
2.76
%
Columbia Gardens
11,699,209
2015
December-17
Fixed
N/A
N/A
N/A
2.76
%
Willow Run
11,698,732
2015
December-17
Fixed
N/A
N/A
N/A
2.76
%
Total TOB Trust Financing\Period End Rate
$
216,512,124
3.26
%
(1)
The Partnership executed a Master Trust Agreement with Deutsche Bank (“DB”) which allows the Partnership to execute multiple TOB Trust structures upon the approval and agreement of terms by DB. Under each TOB Trust structure issued through the Master Trust Agreement, the TOB trustee issues SPEARS and LIFERS. Due to certain restrictions imposed by the Volcker Rule, the Partnership and DB executed a Master Trust Agreement and related documents to create Term TOB Trusts (“Term TOB Trusts”). The TOB Trustee issues SPEARS and LIFERS which represent beneficial interests in the securitized asset held by the TOB trustee. The Partnership purchases the LIFERS from each of these TOB Trusts which grants them certain rights to the securitized assets. The Master Trust Agreement with DB has covenants with which the Partnership is required to maintain compliance. If the Partnership were to be out of compliance with any of these covenants, it would trigger a termination event of the financing facilities. The most restrictive covenant was that cash available to distribute for the trailing twelve months must be at least two times trailing twelve-month interest expense. On March 31, 2016 the Partnership was in compliance with all of these covenants. The Partnership owns the PHC Certificate LIFERS issued by the PHC TOB Trusts and pledged the LIFERS to the trustee to secure certain reimbursement obligations of the Partnership as the holder of LIFERS. The Partnership is consolidating the PHC TOB Trust as it has determined it is the primary beneficiary of these variable interest entities. The PHC TOB Trusts issued SPEARS to unaffiliated investors. The SPEARS represent senior interests in the PHC TOB Trusts and have been credit enhanced by DB. The LIFERS entitle the Partnership to all principal and interest payments received by the PHC TOB Trusts. On March 31, 2016 and December 31, 2015, the Partnership posted approximately $2.2 million and $1.5 million of cash collateral in connection with the interest rate swaps (Note 15). TEBS Financings The following tables provide the detail related to the outstanding TEBS Financing, year acquired, stated maturity, and annual interest rates at March 31, 2016 and December 31, 2015.
Outstanding TEBS Financing at March 31, 2016
Year Acquired
Stated Maturity
Variable / Fixed
Reset Frequency
SIFMA Based Rate
Facility Fees
Period End Rate
M24 TEBS Financing
$
60,787,787
2010
September-17
Variable
Weekly
0.46
%
1.91
%
2.37
%
M31 TEBS Financing (1)
92,191,475
2014
July-19
Variable
Weekly
0.44
%
1.42
%
1.86
%
M33 TEBS Financing (1)
82,024,241
2015
July-20
Variable
Weekly
0.44
%
1.26
%
1.70
%
Total TEBS Financing\Period End Rate
$
235,003,503
1.94
%
(1) Facility fees are variable
Outstanding TEBS Financing at December 31, 2015
Year Acquired
Stated Maturity
Variable / Fixed
Reset Frequency
SIFMA Based Rate
Facility Fees
Period End Rate
M24 TEBS Financing
$
60,735,743
2010
September-17
Variable
Weekly
0.04
%
1.91
%
1.95
%
M31 TEBS Financing (1)
92,280,069
2014
July-19
Variable
Weekly
0.02
%
1.42
%
1.44
%
M33 TEBS Financing (1)
81,968,780
2015
July-20
Variable
Weekly
0.02
%
1.26
%
1.28
%
Total TEBS Financing\Period End Rate
$
234,984,592
1.51
%
(1) Facility fees are variable
To mitigate its exposure to interest rate fluctuations on the variable rate M33, M31, and M24 TEBS financings, the 2015, 2014, and 2010 Sponsors also entered into interest rate cap agreements (see Note 15). At March 31, 2016 and December 31, 2015, the Partnership reported approximately $4.9 million and $4.8 million, respectively, as restricted cash on the Partnership’s Condensed Consolidated Balance Sheets related to the M33 TEBS Financing facility. At March 31, 2016 and December 31, 2015, the Partnership reported approximately $146,000 and $163,000, respectively, as restricted cash on the Partnership’s Condensed Consolidated Balance Sheets related to the M31 TEBS Financing facility. At March 31, 2016 and December 31, 2015, the Partnership reported approximately $35,100 and $365,000, respectively, as restricted cash on the Partnership’s Condensed Consolidated Balance Sheets related to the M24 TEBS Financing facility. For the M33, M31, and M24 TEBS Financings, the payment of interest on the Class A TEBS Certificates will be made from the interest payments received by Freddie Mac from the Bonds and Senior Custody Receipts held by Freddie Mac on designated interest payment dates prior to any payments of interest on the Class B TEBS Certificates held by the Sponsor. As the holder of the Class B TEBS Certificates, the Sponsor is not entitled to receive interest payments on the Class B TEBS Certificates at any particular rate, but will be entitled to all payments of principal and interest on the Bonds and Senior Custody Receipts held by Freddie Mac after payment of principal and interest due on the Class A TEBS Certificates and payment of all Facility Fees and associated expenses. Accordingly, the amount of interest paid to the Sponsor on the Class B TEBS Certificates is expected to vary over time, and could be eliminated altogether, due to fluctuations in the interest rate payable on the Class A TEBS Certificates, Facility Fees, expenses and other factors. During the first quarter of 2016, the Partnership implemented Accounting Standards Update (“ASU”) 2015-03, “Interest – Imputation of Interest (Subtopic 835-30)”. The following tables provide summaries of the pre-adoption and post-adoption effects of this change on the Partnership’s condensed consolidated financial statements on March 31, 2016 and December 31, 2015:
Pre-adoption balance sheet
March 31, 2016
December 31, 2015
Assets:
Other assets
$
47,944,524
$
41,124,454
Liabilities:
Debt financing
$
434,830,925
$
456,431,288
Mortgages payable and other secured financing
$
69,482,362
$
69,717,114
Post-adoption balance sheet
March 31, 2016
December 31, 2015
Assets:
Other assets
$
42,992,145
$
35,720,342
Liabilities:
Debt financing 1
$
430,307,422
$
451,496,716
Mortgages payable and other secured financing 2
$
69,053,487
$
69,247,574
1
2
The Partnership’s aggregate borrowings on March 31, 2016 contractually mature over the next five years and thereafter as follows:
2016
$
68,468,998
2017
154,181,206
2018
2,287,714
2019
129,045,308
2020
80,847,700
Total
$
434,830,926
The three MBS TOB Trusts and the TOB Trust collateralized by the Pro Nova 2014-2 mortgage revenue bond were paid in full and collapsed in January 2016 and March 2016, respectively. The Partnership expects to renew each TOB financing facility maturing in 2016 for another six-month term as it has the discretion to renew for six month periods per the terms of the agreement with DB. In addition, the Partnership plans to renew the M24 TEBS financing facility when it matures in 2017.</t>
  </si>
  <si>
    <t>Mortgages Payable and Other Secured Financing</t>
  </si>
  <si>
    <t>Mortgages Payable [Abstract]</t>
  </si>
  <si>
    <t>Mortgages Payable and Other Secured Financing [Text Block]</t>
  </si>
  <si>
    <t>13. Mortgages Payable and Other Secured Financing The Partnership reports the mortgage loans secured by certain MF Properties on its condensed consolidated financial statements as Mortgages payable and other secured financing. On March 31, 2016 and December 31, 2015, the outstanding mortgage loans totaled approximately $69.1 million and $69.3 million, respectively. The following is a summary of the Mortgages payable and other secured financing on the MF Properties:
MF Property Mortgage Payables
Outstanding Mortgage Payable at March 31, 2016
Year Acquired
Stated Maturity
Variable / Fixed
Reset Frequency
Variable Based Rate
Facility Fees
Period End Rate
Arboretum
$
16,582,688
2011
March 2017
Fixed
N/A
N/A
N/A
3.75
%
Eagle Village (1)
7,989,154
2010
September 2018
Variable
Monthly
0.50
%
3.00
%
3.50
%
Residences of DeCordova
1,791,995
2012
June 2017
Fixed
N/A
N/A
N/A
4.75
%
Residences of Weatherford
5,763,979
2011
June 2017
Fixed
N/A
N/A
N/A
4.75
%
The 50/50 UNL Student Housing-- Mortgage (2)
25,371,844
2013
March 2020
Variable
Monthly
3.50
%
N/A
3.50
%
The 50/50 UNL Student Housing-- TIF Loan
4,053,827
2014
December 2019
Fixed
N/A
N/A
N/A
4.65
%
Woodland Park (1)
7,500,000
2014
August 2017
Variable
Monthly
0.44
%
2.75
%
3.19
%
Total Mortgage Payable\Period End Rate
$
69,053,487
3.73
%
(1)
(2)
MF Property Mortgage Payables
Outstanding Mortgage Payable at December 31, 2015
Year Acquired
Stated Maturity
Variable / Fixed
Reset Frequency
Variable Based Rate
Facility Fees
Period End Rate
Arboretum
16,683,146
2011
March 2017
Fixed
N/A
N/A
N/A
3.75
%
Eagle Village (1)
8,037,133
2010
September 2018
Variable
Monthly
0.25
%
3.00
%
3.25
%
Residences of DeCordova
1,807,246
2012
June 2017
Fixed
N/A
N/A
N/A
4.75
%
Residences of Weatherford
5,820,623
2011
June 2017
Fixed
N/A
N/A
N/A
4.75
%
The 50/50 UNL Student Housing-- Mortgage (2)
25,363,647
2013
March 2020
Variable
Monthly
3.25
%
N/A
3.25
%
The 50/50 UNL Student Housing-- TIF Loan
4,035,779
2014
December 2019
Fixed
N/A
N/A
N/A
4.65
%
Woodland Park (1)
7,500,000
2014
August 2017
Variable
Monthly
0.19
%
2.75
%
2.94
%
Total Mortgage Payable\Period End Rate
$
69,247,574
3.58
%
(1)
(2)
Included in Mortgages Payable and Other Secured Financing is a $7.5 million secured LOC. The $7.5 million secured LOC matures on August 1, 2017 and carries a fixed interest rate of approximately 2.8% per annum plus the 30-day London Interbank Offered Rate ("LIBOR") which was approximately 0.1% per annum on March 31, 2016 and approximately 0.2% on December 31, 2015. The total borrowed on March 31, 2016 is $7.5 million and is secured by the Woodland Park MF Property, which has a carrying value of the total assets of approximately $14.2 million. In the event that the value of this property would not be sufficient to retire the secured line of credit, it is cross collateralized by assets owned by the Partnership’s wholly owned subsidiary. The carrying value of the total assets of the wholly owned subsidiary is approximately $83.4 million. The Partnership’s mortgages payable and other secured financing on March 31, 2016 contractually mature over the next five years and thereafter as follows:
2016
$
17,127,962
2017
14,947,499
2018
7,606,911
2019
29,799,990
Total
$
69,482,362
The majority of the 2016 mortgages payable and secured financing will be fully paid and retired if Arboretum is sold. If the sale is not executed, the Partnership plans to refinance the mortgage.</t>
  </si>
  <si>
    <t>Transactions with Related Parties</t>
  </si>
  <si>
    <t>Transactions With Related Parties [Abstract]</t>
  </si>
  <si>
    <t>Related Party Transactions Disclosure [Text Block]</t>
  </si>
  <si>
    <t xml:space="preserve">14. Transactions with Related Parties The general partner of the Partnership, AFCA 2, is entitled to receive an administrative fee from the Partnership equal to 0.45% per annum of the outstanding principal balance of any of its mortgage revenue bonds, property loans collateralized by real property, and other investments for which the owner of the financed property or other third party is not obligated to pay such administrative fee directly to AFCA 2. For the quarters ended March 31, 2016 and 2015 the Partnership paid or accrued administrative fees to AFCA 2 of approximately $687,000 and $620,000, respectively. In addition to the administrative fees paid directly by the Partnership, AFCA 2 receives administrative fees directly from the owners of properties financed by certain of the mortgage revenue bonds held by the Partnership. These administrative fees also equal 0.45% per annum of the outstanding principal balance of these mortgage revenue bonds and totaled approximately $16,500 for the quarter ended March 31, 2015. There were no such administrative fees received in for the quarter ended March 31, 2016 as the properties financed by these mortgage revenue bonds were sold in 2015. AFCA 2 earns mortgage placement fees in connection with the acquisition of certain mortgage revenue bonds. These mortgage placement fees were paid by the owners of the respective properties and, accordingly, have not been reflected in the accompanying condensed consolidated financial statements because these properties are not considered consolidated VIEs. During the quarters ended March 31, 2016 and 2015, AFCA 2 earned mortgage placement fees of approximately $388,000 and $534,000, respectively. An affiliate of AFCA 2, America First Properties Management Company, LLC (“Properties Management”) provided property management services for seven of the MF Properties and seven of the properties collateralized by the mortgage revenue bonds, earning management fees of approximately $312,000 and $324,000 for the quarters ended March 31, 2016 and 2015, respectively. For the seven properties collateralized by the mortgage revenue bonds, these property management fees are not Partnership expenses, but are paid in each case by the owner of the Residential Properties. For MF Properties, the property management fees are reflected as real estate operating expenses on the Partnership’s condensed consolidated financial statements. The property management fees are paid out of the revenues generated by the respective property prior to the payment of debt service on the Partnership's mortgage revenue bonds and property loans, if applicable. An affiliate of AFCA 2, Farnam Capital Advisors, LLC, acts as an origination advisor and consultant to the borrowers when mortgage revenue bonds and financing facilities are acquired by the Partnership. For the quarters ended March 31, 2016 and 2015, approximately $194,000 and $267,000, respectively, in origination fees were paid by the borrower of certain acquired bonds and have not been reflected in the accompanying condensed consolidated financial statements. </t>
  </si>
  <si>
    <t>Interest Rate Derivative Agreements</t>
  </si>
  <si>
    <t>Interest Rate Derivative Agreements [Abstract]</t>
  </si>
  <si>
    <t>Interest Rate Derivative Agreements [Text Block]</t>
  </si>
  <si>
    <t xml:space="preserve">15. Interest Rate Derivative Agreements On March 31, 2016, the Partnership has eleven derivative agreements in order to mitigate its exposure to increases in interest rates on its variable-rate debt financing. At March 31, 2016, the terms of the eleven derivative agreements are as follows:
Purchase Date
Initial Notional Amount
Effective Capped Rate
Maturity Date
Purchase Price
Fair Value (1)
Variable Debt Financing Facility Hedged
Maximum Potential Cost of Borrowing
Counterparty
September-10
$
31,936,667
3.00
%
September-17
$
921,000
$
24
M24 TEBS
5.0
%
Bank of New York Mellon
September-10
$
31,936,667
3.00
%
September-17
$
845,600
$
24
M24 TEBS
5.0
%
Barclays Bank PLC
September-10
$
31,936,667
3.00
%
September-17
$
928,000
$
24
M24 TEBS
5.0
%
Royal Bank of Canada
August-13
$
93,305,000
1.50
%
September-17
$
793,000
$
5,759
M24 TEBS
3.5
%
Deutsche Bank
February-14
$
41,250,000
1.00
%
March-17
$
230,500
$
710
PHC TOB Trusts
3.3
%
SMBC Capital Markets, Inc
July-14
$
31,565,000
3.00
%
August-19
$
315,200
$
9,584
M31 TEBS
4.4
%
Barclays Bank PLC
July-14
$
31,565,000
3.00
%
August-19
$
343,000
$
9,594
M31 TEBS
4.4
%
Royal Bank of Canada
July-14
$
31,565,000
3.00
%
August-19
$
333,200
$
9,594
M31 TEBS
4.4
%
SMBC Capital Markets, Inc
July-15
$
28,095,000
3.00
%
August-20
$
210,000
$
36,019
M33 TEBS
4.3
%
Wells Fargo Bank
July-15
$
28,095,000
3.00
%
August-20
$
187,688
$
36,019
M33 TEBS
4.3
%
Royal Bank of Canada
July-15
$
28,095,000
3.00
%
August-20
$
174,900
$
36,019
M33 TEBS
4.3
%
SMBC Capital Markets, Inc
(1)
For additional details, see Note 16 to the Partnership's consolidated financial statements. In conjunction with the sale of the MBS Securities the related $11.0 million derivative was sold for its current value which resulted in no cash proceeds and no gain or loss was recognized (Note 6). The Partnership contracted for two no-cost interest rate swaps with DB related to the Decatur Angle and Bruton TOB financing facilities collateralized by mortgage revenue bonds that are used to provide financing for the construction of these properties. The swap related to the Decatur Angle TOB financing facility has a $23.0 million notional value, an October 15, 2016 effective date, and an October 15, 2021 termination date. The swap related to the Bruton TOB financing facility has an approximate $18.1 million notional value, an April 15, 2017 effective date, and an April 15, 2022 termination date. Both swaps are in place to mitigate the possible interest rate increases and swaps a variable rate based on LIBOR for an approximate 2% fixed rate. On March 31, 2016 and December 31, 2015, the fair value of the Decatur Angle swap was a liability at approximately $1.2 million and $737,000, respectively. On March 31, 2016 and December 31, 2015, the fair value of the Bruton swap was a liability of approximately $988,000 and $580,000, respectively. The fair value of these swaps is reported as a liability on the Partnership’s Condensed Consolidated Balance Sheets. These interest rate derivatives do not qualify for hedge accounting and, accordingly, they are carried at fair value, with changes in fair value included in current period earnings within interest expense. The change in the fair value of these derivative contracts resulted in an increase in interest expense of approximately $1.1 million and $900,000 for the quarters ended March 31, 2016 and 2015, respectively. The valuation methodology used to estimate the fair value of the Partnership’s interest rate derivative agreements is disclosed in Note 16. </t>
  </si>
  <si>
    <t>Fair Value Measurements</t>
  </si>
  <si>
    <t>Fair Value Measurements [Abstract]</t>
  </si>
  <si>
    <t>Fair Value Disclosures [Text Block]</t>
  </si>
  <si>
    <t>16.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Following is a description of the valuation methodologies used for assets and liabilities measured at fair value. Investments in Mortgage Revenue Bonds and Bond Purchase Commitments. The fair values of the Partnership’s investments in mortgage revenue bonds and mortgage bond purchase commitments have each been based on a discounted cash flow or yield to maturity analysis. There is no active trading market for the mortgage revenue bonds and price quotes for the mortgage revenue bonds are not available. If available, the Partnership may also consider price quotes on similar mortgage revenue bonds or other information from external sources, such as pricing services. The estimates of the fair values of these mortgage revenue bonds, whether estimated by the Partnership or based on external sources, are based largely on unobservable inputs the Partnership believes would be used by market participants. Additionally, the calculation methodology used by the external sources and the Partnership encompasses the use of judgment in its application. To validate changes in the fair value of the Partnership’s investments in mortgage revenue bonds between reporting periods, the Partnership looks at the key inputs such as changes in the current market yields on similar bonds as well as changes in the operating performance of the underlying property serving as collateral for each bond. The Partnership validates that the changes in the estimated fair value of the mortgage revenue bonds move with the changes in these monitored factors. Given these facts the fair value measurement of the Partnership’s investment in mortgage revenue bonds is categorized as a Level 3 input. There is also an approximately $1.6 million estimated fair market value adjustment related to forward bond purchase commitments that are categorized as a Level 3 input which were recorded in other comprehensive income during the quarter ended March 31, 2016. The fair value of the bond purchase commitment is determined in the same manner as the mortgage revenue bonds. Investments in Public Housing Capital Fund Trust Certificates. The fair value of the Partnership’s investment in Public Housing Capital Fund Trust Certificates has been based on a yield to maturity analysis performed by the Partnership. There is no active trading market for the trusts’ certificates owned by the Partnership, but it will look at estimated values as determined by pricing services when available. The estimates of the fair values of these trusts’ certificates begin with the current market yield rate for a “AAA” rated tax-free municipal bond for a term consistent with the weighted-average life of each of the Public Housing Capital Fund trusts, adjusted largely for unobservable inputs the Partnership believes would be used by market participants. Additionally, the calculation methodology used by external pricing services and the Partnership encompasses the use of judgment in its application. The Partnership validates that the changes in the estimated fair value of Public Housing Capital Fund Trust Certificates move with the changes in the market yield rates of investment grade rated mortgage revenue municipal bonds with terms of similar length. Given these facts the fair value measurement of the Partnership’s investment in Public Housing Capital Fund Trust Certificates is categorized as a Level 3 input. Investments in Mortgage-Backed Securities. On and for the three months ended December 31, 2015, the fair value of the Partnership’s investment in mortgage-backed securities was based upon prices obtained from a third party pricing service, which are indicative of market activity. The valuation methodology of the Partnership’s third party pricing service incorporates commonly used market pricing methods, incorporates trading activity observed in the market place, and other data inputs. The methodology also considered the underlying characteristics of each security, which were also observable inputs, including: coupon; maturity date; loan age; reset date; collateral type; geography; and prepayment speeds. The Partnership analyzes pricing data received from the third party pricing service by comparing it to valuation information obtained from at least one other third party pricing service, ensuring they were within a tolerable range of difference which the Partnership estimates as 7.5%. The Partnership also looked at observations of trading activity in the market place when available. Given these facts, the fair value measurements of the Partnership’s investment in mortgage-backed securities were categorized as Level 2 inputs. Taxable Bonds. The fair values of the Partnership’s investments in taxable bonds have each been based on a discounted cash flow or yield to maturity analysis. There is no active trading market for the taxable bonds and price quotes are not available. The estimates of the fair values of these taxable bonds, whether estimated by the Partnership or based on external sources, are based largely on unobservable inputs the Partnership believes would be used by market participants. Additionally, the calculation methodology used by the external sources and the Partnership encompasses the use of judgment in its application. To validate changes in the fair value of the Partnership’s investments in taxable bonds between reporting periods, management looks at the key inputs such as changes in the current market yields on similar bonds as well as changes in the operating performance of the underlying property serving as collateral for each bond. We validate that the changes in the estimated fair value of the taxable bonds move with the changes in these monitored factors. Given these facts the fair value measurement of the Partnership’s investment in taxable bonds is categorized as a Level 3 input. Interest Rate Derivatives. The effect of the Partnership’s interest rate caps is to set a cap, or upper limit, on the base rate of interest paid on the Partnership’s variable rate debt equal to the notional amount of the derivative agreement. The effect of the Partnership’s interest rate swaps is to change a variable rate debt obligation to a fixed rate for that portion of the debt equal to the notional amount of the derivative agreement. The interest rate derivatives are recorded at fair value with changes in fair value included in current period earnings within interest expense. The fair value of the interest rate derivatives is based on a model whose inputs is not observable and therefore is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re summarized below:
Fair Value Measurements at March 31, 2016
Description
Assets and Liabilities at Fair Value
Quoted Prices in Active Markets for Identical Assets (Level 1)
Significant Other Observable Inputs (Level 2)
Significant Unobservable Inputs (Level 3)
Assets and Liabilities
Mortgage revenue bonds
$
596,376,368
$
-
$
-
$
596,376,368
Bond purchase commitments
7,222,173
-
-
7,222,173
PHC Certificates
60,505,340
-
-
60,505,340
Taxable bonds
4,938,104
-
-
4,938,104
Interest rate derivatives
(2,083,704
)
-
-
(2,083,704
)
Total Assets and Liabilities at Fair Value
$
666,958,281
$
-
$
-
$
666,958,281
For Three Months Ended March 31, 2016
Fair Value Measurements Using Significant
Unobservable Inputs (Level 3)
Mortgage Revenue Bonds
Bond Purchase Commitments
PHC Certificates
Taxable Bonds
Interest Rate Derivatives
Total
Beginning Balance January 1, 2016
$
583,683,137
$
5,634,360
$
60,707,290
$
4,824,060
$
(972,898
)
$
653,875,949
Total gains (losses) (realized/unrealized)
Included in earnings
-
-
-
-
(1,110,407
)
(1,110,407
)
Included in other comprehensive (loss) income
11,351,627
1,587,813
869,344
116,456
-
13,925,240
Purchases
11,500,000
-
-
-
-
11,500,000
Sale of securities
(9,747,125
)
-
-
-
(399
)
(9,747,524
)
Settlements
(411,270
)
-
(1,071,294
)
(2,412
)
-
(1,484,976
)
Ending Balance March 31, 2016
$
596,376,369
$
7,222,173
$
60,505,340
$
4,938,104
$
(2,083,704
)
$
666,958,282
Total amount of losses for the period included in earnings attributable to the change in unrealized gains or losses relating to assets or liabilities still held as of March 31, 2016
$
-
$
-
$
-
$
-
$
(1,110,407
)
$
(1,110,407
)
Fair Value Measurements at December 31, 2015
Description
Assets and Liabilities at Fair Value
Quoted Prices in Active Markets for Identical Assets (Level 1)
Significant Other Observable Inputs (Level 2)
Significant Unobservable Inputs (Level 3)
Assets and Liabilities
Mortgage revenue bonds
$
583,683,137
$
-
$
-
$
583,683,137
Bond purchase commitments
5,634,360
-
-
5,634,360
PHC Certificates
60,707,290
-
-
60,707,290
MBS Securities
14,775,309
-
14,775,309
-
Taxable bonds
4,824,060
-
-
4,824,060
Interest rate derivatives
(972,898
)
-
-
(972,898
)
Total Assets and Liabilities at Fair Value
$
668,651,258
$
-
$
14,775,309
$
653,875,949
For Three Months Ended March 31, 2015
Fair Value Measurements Using Significant
Unobservable Inputs (Level 3)
Mortgage Revenue Bonds
Bond Purchase Commitments
PHC Certificates
Taxable Bonds
Interest Rate Derivatives
Total
Beginning Balance January 1, 2015
$
449,024,137
$
5,780,413
$
61,263,123
$
4,616,565
$
267,669
$
520,951,907
Total gains (losses) (realized/unrealized)
Included in earnings
-
-
-
-
(899,873
)
(899,873
)
Included in other comprehensive income
74,600
(576,225
)
(976,532
)
(205,351
)
-
(1,683,508
)
Purchases
58,945,000
-
-
-
-
58,945,000
Refund of interest rate derivative cost
-
-
-
-
(10,500
)
(10,500
)
Settlements
(145,039
)
-
(13,650
)
-
-
(158,689
)
Ending Balance March 31, 2015
$
507,898,698
$
5,204,188
$
60,272,941
$
4,411,214
$
(642,704
)
$
577,144,337
Total amount of losses for the period included in earning attributable to the change in unrealized gains or losses relating to assets or liabilities still held as of March 31, 2015
$
-
$
-
$
-
$
-
$
(899,873
)
$
(899,873
) Gains and losses included in earnings for the period shown above are included in interest expense. The Partnership calculates a fair value of each financial instrument using a discounted cash flow model based on the debt amortization schedules at the effective rate of interest for each period represented. This estimate of fair value is based on Level 3 inputs. The table below represents the fair value of the financial liabilities held on the Condensed Consolidated Balance Sheets for March 31, 2016 and December 31, 2015, respectively.
March 31, 2016
December 31, 2015
Carrying Amount
Fair Value
Carrying Amount
Fair Value
Financial Liabilities:
Debt financing and unsecured LOCs
$
458,292,061
$
460,227,159
$
468,993,716
$
475,415,345
Mortgages payable and other secured financing
$
69,053,487
$
68,999,002
$
69,247,574
$
67,735,213</t>
  </si>
  <si>
    <t>Commitments and Contingencies</t>
  </si>
  <si>
    <t>Commitments And Contingencies [Abstract]</t>
  </si>
  <si>
    <t>Commitments and Contingencies Disclosure [Text Block]</t>
  </si>
  <si>
    <t>17. Commitments and Contingencies The Partnership, from time to time, may be subject to various legal proceedings and claims that arise in the ordinary course of business. These matters are frequently covered by insurance. If it has been determined that a loss is probable, the estimated amount of the loss is accrued in the condensed consolidated financial statements. While the resolution of these matters cannot be predicted with certainty, management believes the final outcome of such matters will not have a material effect on the Partnership’s condensed consolidated financial statements. As part of the Partnership’s strategy of acquiring mortgage revenue bonds, the Partnership will enter into forward bond purchase commitments related to mortgage revenue bonds to be issued secured by properties under construction. Upon execution of the forward bond purchase commitment, the proceeds from the mortgage revenue bonds issued will be used to pay off the construction related debt and mortgage revenue bonds. The Partnership accounts for the forward bond purchase agreements as an available-for-sale security and, as such, records the estimated value of the forward bond purchase commitment as an asset or liability with changes in such valuation recorded in other comprehensive income. On March 31, 2016 and December 31, 2015 the forward bond purchase commitments outstanding and the related fair values are as follows:
Bond Purchase Commitments
Commitment Date
Maximum Committed Amounts for 2017 through 2018
Maximum Committed Amounts for 2016
Rate
Closing Date (1)
Fair Value at March 31, 2016
Fair Value at December 31, 2015
15 West Apartments
July-14
$
-
$
9,900,000
6.25
%
Q2 2016
1,101,821
945,009
Villas at Plano Gateway Apartments
December-14
-
20,000,000
6.00
%
Q3 2016
1,772,800
1,469,213
Palo Alto
July-15
19,540,000
-
5.80
%
Q3 2017
1,995,034
1,439,600
Village at Rivers Edge
May-15
11,000,000
-
6.00
%
Q2 2017
785,062
636,560
Village at Avalon
November-15
17,900,000
-
5.80
%
Q2 2018
1,567,456
1,143,978
Total
$
48,440,000
$
29,900,000
$
7,222,173
$
5,634,360
(1)
In March 2016, ATAX Vantage Holdings, LLC, a subsidiary of the Partnership, closed on the first commitment, approximately $2.4 million, to provide equity totaling approximately $9.6 million to Vantage to build a new 288 unit multifamily residential property in Corpus Christi, Texas. The outstanding commitment is approximately $7.2 million at March 31, 2016. In October 2015, ATAX Vantage Holdings, LLC, a newly formed wholly owned subsidiary of the Partnership, committed to loan approximately $17.0 million to an unrelated third party to build two new multifamily residential properties. The Partnership will fulfill its note commitment and fund approximately $3.5 million in 2016 (Note 9). The Partnership provided a guarantee on the $2.8 million mortgage secured by the Abbington at Stones River, a 96 unit multifamily property located in Tennessee, in addition to providing an approximately $1.4 million property loan to FAH, the not-for-profit owner of the property. Based on the historical financial performance of the property and its estimated fair value, the Partnership estimates there is no value to record for this mortgage guarantee. As the holder of residual interests issued in connection with its TEBS and TOB bond financing arrangements, the Partnership is required to guarantee certain losses that can be incurred by the trusts created in connection with these financings. These guarantees may result from a downgrade in the investment rating of mortgage revenue bonds held by the trust or of the senior securities issued by the trust, a ratings downgrade of the liquidity provider for the trust, increases in short term interest rates beyond pre-set maximums, an inability to re-market the senior securities or an inability to obtain liquidity for the trust. In the case of the TEBS, Freddie Mac will step in first on an immediate basis and the Partnership will have 10 to 14 days to remedy. In each of these cases, the trust will be collapsed. If the proceeds from the sale of the trust collateral are not sufficient to pay the principal amount of the senior securities with accrued interest and the other expenses of the trusts, the Partnership will be required to fund any such shortfall pursuant to its guarantee. In the event of a shortfall the maximum exposure to loss would be approximately $430.3 million prior to the consideration of the proceeds from the sale of the trust collateral. The Partnership has never been required to reimburse the financing facilities for any shortfall. In connection with the sale of the Greens Property in 2012, the Partnership entered into guarantee agreements with the BC Partners under which the Partnership has guaranteed certain obligations of the general partner of the Greens of Pine Glen limited partnership,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Partnership at March 31, 2016, under the guarantee provision of the repurchase clause is approximately $3.0 million and represents 75% of the equity contributed by BC Partners to date. In connection with the Ohio Properties transaction in 2011, the Partnership entered into guarantee agreements with the BC Partners under which the Partnership has guaranteed certain obligations of the general partner of these limited partnerships, including an obligation to repurchase the interests of the BC Partners if certain “repurchase events” occur. A repurchase event is defined as any one of a number of events mainly focused on the completion of the property rehabilitation, property rent stabilization, the delivery of LIHTCs, tax credit recapture and foreclosure. No amount has been accrued for this contingent liability because the likelihood of a repurchase event is remote. The maximum exposure to the Partnership at March 31, 2016, under the guarantee provision of the repurchase clause is approximately $4.8 million and represents 75% of the equity contributed by BC Partners.</t>
  </si>
  <si>
    <t>Redeemable Preferred Units</t>
  </si>
  <si>
    <t>Temporary Equity Disclosure [Abstract]</t>
  </si>
  <si>
    <t>Redeemable Preferred Units [Text Block]</t>
  </si>
  <si>
    <t xml:space="preserve">18. Redeemable Preferred Units In March 2016, the Partnership issued, in a private placement, 1.0 million newly-designated Series A Preferred Units which are redeemable and represents limited partnership interests in the Partnership. Holders of the Series A Preferred Units Series A Preferred Units Series A Preferred Units Series A Preferred Units Series A Preferred Units Series A Preferred Units The Series A Preferred Units have no stated maturity, are not subject to any sinking fund requirements, and will remain outstanding indefinitely unless repurchased or redeemed by the Partnership or holder. Upon the sixth anniversary of the closing of the sale of Series A Preferred Units to a subscriber, and upon each anniversary thereafter, the Partnership and each holder of Series A Preferred Units will have the right to redeem, in whole or in part, the Series A Preferred Units held by such holder at a per unit redemption price equal to $10.00 per unit plus an amount equal to all declared and unpaid distributions. The redeemable preferred units are recorded as mezzanine equity due to the holders redemption option which is outside the Partnership’s control. In addition, the costs of issuing the Series A Preferred Units are netted against the carrying value and amortized over the period until the first redemption date. </t>
  </si>
  <si>
    <t>Recently Issued Accounting Pronouncements</t>
  </si>
  <si>
    <t>Recently Issued Accounting Pronouncements [Abstract]</t>
  </si>
  <si>
    <t>Description of New Accounting Pronouncements Adopted and Not yet Adopted [Text Block]</t>
  </si>
  <si>
    <t>19. Recently Issued Accounting Pronouncements In March 2016, the FASB issued ASU 2016-07, “Investments – Equity Method and Joint Ventures (Topic 323)” In March 2016, the FASB issued ASU 2016-05, “Derivatives and Hedging (Topic 815)”, In February 2016, the FASB issued ASU 2016-02, “Leases (Topic 842)”, In January 2016, the FASB issued ASU 2016-01, “Financial Instruments Overall (Subtopic 825-10)”, In August 2015, the FASB issued ASU 2015-14, “Revenue from Contracts with Customers (Topic 606)”, In August 2014, the Financial Accounting Standards Board (“FASB”) issued ASU No. 2014-15, “ Presentation of Financial Statements-Going Concern</t>
  </si>
  <si>
    <t>Subsequent Events</t>
  </si>
  <si>
    <t>Subsequent Events [Abstract]</t>
  </si>
  <si>
    <t>Subsequent Events [Text Block]</t>
  </si>
  <si>
    <t>20. Subsequent Events On April 15, the Partnership entered into a Commercial Property Purchase Agreement to sell the Arboretum MF Property. A sixty day Inspection Period has commenced and, if successfully completed by the buyer, the transaction is expected to close in the second quarter of 2016.</t>
  </si>
  <si>
    <t>Segment Reporting</t>
  </si>
  <si>
    <t>Segment Reporting [Abstract]</t>
  </si>
  <si>
    <t>Segment Reporting Disclosure [Text Block]</t>
  </si>
  <si>
    <t>21. Segments The Partnership consists of four reportable segments, Mortgage Revenue Bond Investments, MF Properties, Public Housing Capital Fund Trusts, and MBS Investments. In addition to the four reportable segments, the Partnership also separately reports its consolidation and elimination information because it does not allocate certain items to the segments. Mortgage Revenue Bond Investments Segment The Mortgage Revenue Bond Investments segment consists of the Partnership’s portfolio of mortgage revenue bonds which have been issued to provide construction and/or permanent financing for Residential Properties and commercial properties in their market areas. Such mortgage revenue bonds are held as investments. On March 31, 2016, the Partnership held sixty-four mortgage revenue bonds. The Residential Properties financed by sixty-three mortgage revenue bonds contain a total of 8,787 rental units. In addition, one bond is collateralized by commercial real estate (Note 3). In addition, the return earned on the Investment in an unconsolidated entity has been included in this segment (Note 8). MF Properties Segment The MF Properties segment consists of indirect equity interests in multifamily, student housing, and senior citizen residential properties which are not currently financed by mortgage revenue bonds held by the Partnership but which the Partnership eventually intends to finance by such bonds through a restructuring. In connection with any such restructuring, the Partnership will be required to dispose of any equity interest held in such MF Properties. The Partnership’s interests in its current MF Properties are not currently classified as Assets held for sale because the Partnership does not believe it is probable a sale will occur and there is no definitive purchase agreement in existence that, under current guidance, can be recognized as a sale of real estate assets and, therefore, no sale is expected in the next twelve months. During the time the Partnership holds an interest in an MF Property, any net rental income generated by the MF Properties in excess of debt service will be available for distribution to the Partnership in accordance with its interest in the MF Property. On March 31, 2016, the Partnership consolidated the results of eight MF Properties containing a total of 2,217 rental units (Note 7). Management’s goals with respect to the properties constituting the MF Properties reportable segments is to generate increasing amounts of net rental income from these properties that will allow them to (i) make all payments of base interest, and possibly pay contingent interest, on the properties, and (ii) distribute net rental income to the Partnership from the MF Properties segment until such properties can be refinanced with additional mortgage revenue bonds meeting the Partnership’s investment criteria. In order to achieve these goals, management of these multifamily residential properties is focused on: (i) maintaining high economic occupancy and increasing rental rates through effective leasing, reduced turnover rates and providing quality maintenance and services to maximize resident satisfaction; (ii) managing operating expenses and achieving cost reductions through operating efficiencies and economies of scale generally inherent in the management of a portfolio of multiple properties; and (iii) emphasizing regular programs of repairs, maintenance and property improvements to enhance the competitive advantage and value of its properties in their respective market areas. Other Investments The Amended and Restated LP Agreement authorizes the Partnership to make investments other than in mortgage revenue bonds provided that these other investments are rated in one of the four highest rating categories by a national securities rating agency and do not constitute more than 25% of the Partnership’s assets at the time of acquisition as required under the Amended and Restated LP Agreement. In addition, the amount of other investments is limited based on the conditions to the exemption from registration under the Investment Company Act of 1940. The Partnership owned other investments, PHC Certificates and MBS Securities, which are reported as two separate segments. The PHC Trusts segment consists of the assets, liabilities, and related income and expenses of the PHC Trusts. The Partnership consolidates the PHC Trusts due to its ownership of the LIFERS issued by the three PHC Trusts, which hold custodial receipts evidencing loans made to a number of local public housing authorities. Principal and interest on these loans are payable by the respective public housing authorities out of annual appropriations to be made to the public housing authorities by the HUD under HUD’s Capital Fund Program established under the Capital Fund Program. The MBS Securities segment consisted of the assets, liabilities, and related income and expenses of the MBS TOB Trusts that the Partnership consolidated due to its ownership of the LIFERs issued by the MBS TOB Trusts. These MBS TOB Trusts are securitizations of state-issued mortgage-backed securities which were backed by residential mortgage loans. In January 2016, the Partnership sold its MBS Securities for approximating $15.0 million, approximately the outstanding amortized cost plus interest. The Partnership then collapsed the related three remaining MBS - TOB Trusts. The Partnership’s approximate $11.9 million TOB financing facilities, which were the securitization of these MBS TOB Trusts, were paid off in full in connection with this sale. The sale of the Partnership’s remaining three MBS Securities eliminates this operating segment in the first quarter of 2016 (Note 6). The following table details certain key financial information for the Partnership’s reportable segments for the three months ended March 31, 2016 and 2015:
For the Three Months Ended March 31,
2016
2015
Total revenues
Mortgage Revenue Bond Investments
$
9,074,195
$
7,318,561
MF Properties
5,074,104
4,302,301
Public Housing Capital Fund Trust
730,902
732,903
MBS Securities Investments
48,755
152,860
Consolidation/eliminations
-
-
Total revenues
$
14,927,956
$
12,506,625
Interest expense
Mortgage Revenue Bond Investments
$
3,784,390
$
2,889,120
MF Properties
670,333
712,899
Public Housing Capital Fund Trust
300,720
296,460
MBS Securities Investments
14,692
37,697
Consolidation/eliminations
-
-
Total interest expense
$
4,770,135
$
3,936,176
Depreciation expense
Mortgage Revenue Bond Investments
$
-
$
-
MF Properties
1,646,231
1,454,179
Public Housing Capital Fund Trust
-
-
MBS Securities Investments
-
-
Consolidation/eliminations
-
-
Total depreciation expense
$
1,646,231
$
1,454,179
Income from continuing operations
Mortgage Revenue Bond Investments
$
2,317,325
$
2,349,522
MF Properties
(267,803
)
(394,532
)
Public Housing Capital Fund Trust
430,182
429,148
MBS Securities Investments
51,984
115,022
Consolidation/eliminations
-
-
Income from continuing operations
$
2,531,688
$
2,499,160
Net income (loss)
Mortgage Revenue Bond Investments
$
2,317,337
$
2,349,522
MF Properties
(267,803
)
(393,641
)
Public Housing Capital Fund Trust
430,182
429,148
MBS Securities Investments
51,984
115,022
Discontinued Operations
-
24,428
Consolidation/eliminations
-
-
Net income - America First Multifamily Investors, L. P.
$
2,531,700
$
2,524,479
The following table details certain key financial information for the Partnership’s reportable segments on March 31, 2016 and December 31, 2015:
Total assets
March 31, 2016
December 31, 2015
Mortgage Revenue Bond Investments
$
875,819,690
$
849,226,911
MF Properties
139,905,856
141,704,103
Public Housing Capital Fund Trust Certificates
60,920,496
61,021,462
MBS Securities Investments
-
15,035,061
Consolidation/eliminations
(202,193,204
)
(199,877,054
)
Total assets
$
874,452,838
$
867,110,483</t>
  </si>
  <si>
    <t>Variable Interest Entities (Tables)</t>
  </si>
  <si>
    <t>Variable Interest Entity, Classification Of Carrying Amount, Assets [Table Text Block]</t>
  </si>
  <si>
    <t>With the exception of Vantage, the PHCs (Note 5), MBS Securities (Note 6) and TEBS and TOB Trusts, the following table presents information regarding the Partnership’s variable interests in VIEs held by the Partnership on March 31, 2016 and December 31, 2015 that the Partnership did not consolidate:
March 31, 2016
Balance Sheet Classification
Maximum Exposure to Loss
Mortgage Revenue Bond
Property Loan
Mortgage Revenue Bond
Property Loan
Ashley Square Apartments
$
5,600,695
$
1,482,000
$
5,084,000
$
5,078,342
Bridle Ridge
8,552,233
-
7,565,000
-
Bruton Apartments
20,454,301
-
18,145,000
-
Columbia Gardens
14,915,592
-
15,222,003
-
Glenview Apartments
6,829,007
-
6,723,000
-
Harden Ranch
7,725,305
-
6,960,000
-
Montclair Apartments
3,582,096
-
3,458,000
-
Santa Fe Apartments
4,933,037
-
4,736,000
-
Seasons at Simi Valley
6,803,653
-
6,320,000
-
Sycamore Walk
5,493,352
-
5,447,000
-
Tyler Park Apartments
6,636,002
-
6,065,947
-
Vantage at Braunfels, LLC
-
6,578,789
-
6,578,789
Vantage at Brooks, LLC
-
7,406,905
-
7,406,905
Westside Village Market
4,220,252
-
3,964,084
-
Willow Run
14,916,596
-
15,221,965
-
Woodlyn Village
4,917,283
-
4,351,000
$
115,579,404
$
15,467,694
$
109,262,999
$
19,064,036
December 31, 2015
Balance Sheet Classification
Maximum Exposure to Loss
Mortgage Revenue Bond
Property Loan
Mortgage Revenue Bond
Property Loan
Ashley Square Apartments
$
5,607,163
$
1,482,000
$
5,099,000
$
7,942,472
Bruton Apartments
20,046,839
-
18,145,000
-
Columbia Gardens
15,224,597
-
15,224,597
-
Cross Creek
9,034,294
3,624,614
6,101,605
3,624,614
Glenview Apartments
6,926,243
-
6,723,000
-
Harden Ranch
7,628,981
-
6,960,000
-
Montclair Apartments
3,569,573
-
3,458,000
-
Santa Fe Apartments
4,884,102
-
4,736,000
-
Seasons at Simi Valley
6,724,110
-
6,320,000
-
Sycamore Walk
5,447,000
-
5,447,000
-
Tyler Park Apartments
6,562,209
-
6,075,000
-
Vantage at Braunfels, LLC
-
4,364,787
-
4,364,787
Vantage at Brooks, LLC
-
3,533,104
-
3,533,104
Westside Village Market
4,172,340
-
3,970,000
-
Willow Run
15,224,591
-
15,224,591
-
Totals
$
111,052,042
$
13,004,505
$
103,483,793
$
19,464,977</t>
  </si>
  <si>
    <t>Investments in Bonds (Tables)</t>
  </si>
  <si>
    <t>Schedule of Carrying Values and Estimated Fair Values of Debt Instruments [Table Text Block]</t>
  </si>
  <si>
    <t>The Partnership had the following investments in mortgage revenue bonds on March 31, 2016 and December 31, 2015:
March 31, 2016
Description of Mortgage Revenue Bonds Held in Trust
Cost Adjusted for Paydowns
Unrealized Gain
Unrealized Loss
Estimated Fair Value
Arbors at Hickory Ridge (3)
$
11,546,822
$
2,000,796
$
-
$
13,547,618
Ashley Square (1)
5,084,000
516,695
-
5,600,695
Avistar at Chase Hill - Series A (3)
9,913,418
1,125,098
-
11,038,516
Avistar at the Crest - Series A (3)
9,616,015
1,498,546
-
11,114,561
Avistar at the Oaks - Series A (3)
7,761,097
996,264
-
8,757,361
Avistar at the Parkway - Series A (4)
13,300,000
583,196
-
13,883,196
Avistar in 09 - Series A (3)
6,701,407
860,235
-
7,561,642
Avistar on the Boulevard - Series A (3)
16,381,921
2,201,078
-
18,582,999
Avistar on the Hills - Series A (3)
5,362,122
726,311
-
6,088,433
Bella Vista (1)
6,430,000
922,898
-
7,352,898
Bridle Ridge (1)
7,565,000
987,233
-
8,552,233
Brookstone (1)
7,467,724
1,569,277
-
9,037,001
Bruton Apartments (2)
18,145,000
2,309,301
-
20,454,301
Columbia Gardens (2)
15,222,003
-
(306,411
)
14,915,592
Concord at Gulfgate - Series A (2)
17,060,000
1,375,668
-
18,435,668
Concord at Little York - Series A (2)
12,480,000
874,828
-
13,354,828
Concord at Williamcrest - Series A (2)
18,020,000
1,453,104
-
19,473,104
Copper Gate Apartments (3)
5,185,000
690,953
-
5,875,953
Cross Creek (1)
6,107,366
3,167,507
-
9,274,873
Decatur Angle (2)
23,000,000
2,080,032
-
25,080,032
Glenview Apartments - Series A (4)
4,670,000
114,116
-
4,784,116
Greens Property - Series A (3)
8,273,000
1,407,067
-
9,680,067
Harden Ranch - Series A (3)
6,960,000
765,305
-
7,725,305
Heritage Square - Series A (4)
11,185,000
1,390,428
-
12,575,428
Lake Forest (1)
8,736,000
1,298,086
-
10,034,086
Live 929 Apartments (2)
40,770,518
6,794,144
-
47,564,662
Montclair Apartments - Series A (4)
2,530,000
125,674
-
2,655,674
Pro Nova 2014-1 (2)
10,044,200
885,700
-
10,929,900
Ohio Properties - Series A (1)
14,287,000
3,197,018
-
17,484,018
Renaissance - Series A (4)
11,425,883
1,462,013
-
12,887,896
Runnymede (1)
10,350,000
1,851,305
-
12,201,305
Santa Fe Apartments - Series A (4)
3,065,000
199,878
-
3,264,878
Silver Moon - Series A (4)
7,971,455
1,432,372
-
9,403,827
Southpark (1)
11,819,121
4,338,026
-
16,157,147
The Palms at Premier Park Apartments (3)
19,958,648
2,902,945
-
22,861,593
Tyler Park Townhomes - Series A (3)
6,065,947
570,055
-
6,636,002
Vantage at Harlingen - Series B (4)
24,575,000
2,268,925
-
26,843,925
Vantage at Judson -Series B (4)
26,507,380
3,166,270
-
29,673,650
Westside Village Market - Series A (3)
3,964,084
256,168
-
4,220,252
Willow Run (2)
15,221,965
-
(305,369
)
14,916,596
Woodlynn Village (1)
4,351,000
566,283
-
4,917,283
Mortgage revenue bonds held in trust
$
475,080,096
$
60,930,798
$
(611,780
)
$
535,399,114
(1)
Mortgage revenue bonds owned by ATAX TEBS I, LLC, Note 12
(2)
Mortgage revenue bonds held by Deutsche Bank in a secured financing transaction, Note 12
(3)
Mortgage revenue bonds owned by ATAX TEBS II, LLC, Note 12
(4)
Mortgage revenue bonds owned by ATAX TEBS III, LLC, Note 12
March 31, 2016
Description of Mortgage Revenue Bonds
Cost Adjusted for Paydowns
Unrealized Gain
Unrealized Loss
Estimated Fair Value
Avistar at Chase Hill - Series B
$
960,929
$
98,609
$
-
$
1,059,538
Avistar at the Crest - Series B
755,798
99,068
-
854,866
Avistar at the Oaks - Series B
552,662
72,842
-
625,504
Avistar at the Parkway - Series B
125,000
494
-
125,494
Avistar in 09 - Series B
455,896
60,088
-
515,984
Avistar on the Boulevard - Series B
449,097
58,867
-
507,964
Companion at Thornhill Apartments
11,500,000
1,404,405
-
12,904,405
Concord at Gulfgate - Series B
2,125,000
124,242
-
2,249,242
Concord at Little York - Series B
960,000
3,364
-
963,364
Concord at Williamcrest - Series B
2,800,000
80,041
-
2,880,041
Crossing at 1415
7,925,000
345,376
-
8,270,376
Glenview Apartments - Series B
2,053,000
-
(8,109
)
2,044,891
Greens Property - Series B
942,560
165,321
-
1,107,881
Heights at 515
6,945,000
298,292
-
7,243,292
Heritage Square - Series B
520,000
39,156
-
559,156
Montclair Apartments - Series B
928,000
-
(1,578
)
926,422
Ohio Properties - Series B
3,559,200
614,470
-
4,173,670
Santa Fe Apartments - Series B
1,671,000
-
(2,841
)
1,668,159
Seasons at Simi Valley
6,320,000
483,653
-
6,803,653
Sycamore Walk
5,447,000
46,352
-
5,493,352
Mortgage revenue bonds
$
56,995,142
$
3,994,640
$
(12,528
)
$
60,977,254
December 31, 2015
Description of Mortgage Revenue Bonds Held in Trust
Cost
Unrealized
Unrealized
Estimated
Arbors at Hickory Ridge (3)
$
11,565,657
$
1,767,508
$
-
$
13,333,165
Ashley Square (1)
5,099,000
508,163
-
5,607,163
Avistar at Chase Hill - Series A (3)
9,935,552
1,133,024
-
11,068,576
Avistar at the Crest - Series A (3)
9,637,485
1,301,224
-
10,938,709
Avistar at the Oaks - Series A (3)
7,777,936
840,159
-
8,618,095
Avistar at the Parkway - Series A (4)
13,300,000
330,251
-
13,630,251
Avistar in 09 - Series A (3)
6,715,948
725,445
-
7,441,393
Avistar on the Boulevard - Series A (3)
16,418,497
1,872,323
-
18,290,820
Avistar on the Hills - Series A (3)
5,373,756
693,096
-
6,066,852
Bella Vista (1)
6,430,000
766,135
-
7,196,135
Bridle Ridge (1)
7,595,000
817,222
-
8,412,222
Brookstone (1)
7,468,668
1,436,203
-
8,904,871
Bruton Apartments (2)
18,145,000
1,901,839
-
20,046,839
Columbia Gardens (2)
15,224,597
-
-
15,224,597
Concord at Gulfgate - Series A (2)
17,060,000
852,612
-
17,912,612
Concord at Little York - Series A (2)
12,480,000
688,441
-
13,168,441
Concord at Williamcrest - Series A (2)
18,020,000
1,182,543
-
19,202,543
Copper Gate Apartments (3)
5,185,000
616,341
-
5,801,341
Cross Creek (1)
6,101,605
2,932,689
-
9,034,294
Decatur Angle (2)
23,000,000
1,582,083
-
24,582,083
Glenview Apartments - Series A (4)
4,670,000
210,572
-
4,880,572
Greens Property - Series A (3)
8,294,000
1,138,270
-
9,432,270
Harden Ranch - Series A (3)
6,960,000
668,981
-
7,628,981
Heritage Square - Series A (4)
11,185,000
273,488
-
11,458,488
Lake Forest (1)
8,766,000
1,177,745
-
9,943,745
Live 929 Apartments (2)
40,801,557
5,829,855
-
46,631,412
Montclair Apartments - Series A (4)
2,530,000
114,079
-
2,644,079
Pro Nova 2014-1 and 2014-2 (2)
19,379,489
1,182,900
-
20,562,389
Ohio Properties - Series A (1)
14,311,000
2,690,867
-
17,001,867
Renaissance - Series A (4)
11,450,959
1,233,077
-
12,684,036
Runnymede (1)
10,350,000
1,600,938
-
11,950,938
Santa Fe Apartments - Series A (4)
3,065,000
154,067
-
3,219,067
Silver Moon - Series A (4)
7,983,811
1,246,349
-
9,230,160
Southpark (1)
11,799,874
3,990,882
-
15,790,756
The Palms at Premier Park Apartments (3)
20,001,272
2,505,091
-
22,506,363
Tyler Park Townhomes - Series A (3)
6,075,000
487,209
-
6,562,209
Vantage at Harlingen - Series B (4)
24,575,000
1,765,139
-
26,340,139
Vantage at Judson -Series B (4)
26,540,000
2,613,606
-
29,153,606
Westside Village Market - Series A (3)
3,970,000
202,340
-
4,172,340
Willow Run (2)
15,224,591
-
-
15,224,591
Woodlynn Village (1)
4,351,000
466,471
-
4,817,471
Mortgage revenue bonds held in trust
$
484,817,254
$
51,499,227
$
-
$
536,316,481
(1)
Mortgage revenue bonds owned by ATAX TEBS I, LLC, Note 12
(2)
Mortgage revenue bonds held by Deutsche Bank in a secured financing transaction, Note 12
(3)
Mortgage revenue bonds owned by ATAX TEBS II, LLC, Note 12
(4)
Mortgage revenue bonds owned by ATAX TEBS III, LLC, Note 12
December 31, 2015
Description of Mortgage Revenue Bonds
Cost
Unrealized
Unrealized
Estimated Fair Value
Avistar at Chase Hill - Series B
$
961,981
$
109,878
$
-
$
1,071,859
Avistar at the Crest - Series B
756,626
86,428
-
843,054
Avistar at the Oaks - Series B
553,244
63,533
-
616,777
Avistar at the Parkway - Series B
125,000
-
(979
)
124,021
Avistar in 09 - Series B
456,376
52,409
-
508,785
Avistar on the Boulevard - Series B
449,589
51,356
-
500,945
Concord at Gulfgate - Series B
2,125,000
76,802
-
2,201,802
Concord at Little York - Series B
960,000
-
(6,711
)
953,289
Concord at Williamcrest - Series B
2,800,000
-
(19,573
)
2,780,427
Crossing at 1415
7,925,000
214,091
-
8,139,091
Glenview Apartments - Series B
2,053,000
-
(7,329
)
2,045,671
Greens Property - Series B
943,214
142,442
-
1,085,656
Heights at 515
6,945,000
185,268
-
7,130,268
Heritage Square - Series B
520,000
6,185
-
526,185
Montclair Apartments - Series B
928,000
-
(2,506
)
925,494
Ohio Properties - Series B
3,562,190
514,997
-
4,077,187
Santa Fe Apartments - Series B
1,671,000
-
(5,965
)
1,665,035
Seasons at Simi Valley
6,320,000
404,110
-
6,724,110
Sycamore Walk
5,447,000
-
-
5,447,000
Mortgage revenue bonds
$
45,502,220
$
1,907,499
$
(43,063
)
$
47,366,656</t>
  </si>
  <si>
    <t>Investments Classified by Contractual Maturity Date [Table Text Block]</t>
  </si>
  <si>
    <t>The following table includes the details of the mortgage revenue bond acquisitions during the first quarter of 2016:
Property Name
Month Acquired
Location
Units
Maturity Date
Base Interest Rate
Principal Outstanding at March 31, 2016
Companion at Thornhill Apartments
January
Lexington, SC
180
1/1/2052
5.80
%
11,500,000
The following table provides the details of the mortgage revenue bond acquisitions during the first quarter of 2015:
Property Name
Month Acquired
Location
Units
Maturity Date
Base Interest Rate
Principal Outstanding at March 31, 2015
Suites on Paseo Series B
March
San Diego, CA
394
12/1/2033
9.00
%
5,500,000
Concord at Gulfgate - Series A
January
Houston, TX
288
2/1/2032
6.00
%
17,060,000
Concord at Gulfgate - Series B
January
Houston, TX
288
3/1/2032
12.00
%
2,125,000
Concord at Little York - Series A
January
Houston, TX
276
2/1/2032
6.00
%
12,480,000
Concord at Little York - Series B
January
Houston, TX
276
3/1/2032
12.00
%
960,000
Concord at Williamcrest - Series A
January
Houston, TX
288
2/1/2032
6.00
%
18,020,000
Concord at Williamcrest - Series B
January
Houston, TX
288
3/1/2032
12.00
%
2,800,000</t>
  </si>
  <si>
    <t>Public Housing Capital ("PHC") Fund Trust Certificates (Tables)</t>
  </si>
  <si>
    <t>Schedule of Derivative Instruments in Statement of Financial Position, Fair Value [Table Text Block]</t>
  </si>
  <si>
    <t>The Partnership had the following investments in the PHC Certificates on March 31, 2016 and December 31, 2015:
March 31, 2016
Description of PHC Certificates
Cost Adjusted for Paydowns
Unrealized
Unrealized
Estimated Fair Value
PHC Certificate Trust I
$
26,181,896
$
1,802,550
$
-
$
27,984,446
PHC Certificate Trust II
11,093,435
556,822
-
11,650,257
PHC Certificate Trust III
20,523,164
347,473
-
20,870,637
$
57,798,495
$
2,706,845
$
-
$
60,505,340
December 31, 2015
Description of PHC Certificates
Cost Adjusted for Paydowns
Unrealized
Unrealized
Estimated Fair Value
PHC Certificate Trust I
$
27,274,451
$
1,482,376
$
-
$
28,756,827
PHC Certificate Trust II
11,081,987
365,443
-
11,447,430
PHC Certificate Trust III
20,513,351
-
(10,318
)
20,503,033
$
58,869,789
$
1,847,819
$
(10,318
)
$
60,707,290</t>
  </si>
  <si>
    <t>Marketable Securities [Table Text Block]</t>
  </si>
  <si>
    <t>The following table sets forth certain information relating to the PHC Certificates held in the PHC TOB Trusts on March 31, 2016 and December 31, 2015:
Weighted Average Lives (Years)
Investment Rating
Weighted Average Interest Rate over Life
Principal Outstanding March 31, 2016
Public Housing Capital Fund Trust Certificate I
9.06
AA-
5.33%
$
24,923,137
Public Housing Capital Fund Trust Certificate II
8.42
A+
4.29%
11,465,660
Public Housing Capital Fund Trust Certificate III
9.56
BBB
5.42%
20,898,432
Total Public Housing Capital Fund Trust Certificates
$
57,287,229
Weighted Average Lives (Years)
Investment Rating
Weighted Average Interest Rate over Life
Principal Outstanding December 31, 2015
Public Housing Capital Fund Trust Certificate I
9.25
AA-
5.33%
$
25,980,780
Public Housing Capital Fund Trust Certificate II
8.67
A+
4.29%
11,465,660
Public Housing Capital Fund Trust Certificate III
9.81
BBB
5.42%
20,898,432
Total Public Housing Capital Fund Trust Certificates
$
58,344,872</t>
  </si>
  <si>
    <t>Mortgage-Backed Securities (Tables)</t>
  </si>
  <si>
    <t>Trust Portfolio M B S Bonds</t>
  </si>
  <si>
    <t>The carrying value of the Partnership’s MBS Securities on March 31, 2016 was $0. The carrying value of the Partnership’s MBS Securities is as follows:
December 31, 2015
Agency Rating of MBS Securities (1)
Cost adjusted for amortization of premium
Unrealized Gain
Unrealized Loss
Estimated Fair Value
“AAA”
$
5,052,348
$
-
$
(34,648
)
$
5,017,700
“AA”
9,900,682
-
(143,073
)
9,757,609
$
14,953,030
$
-
$
(177,721
)
$
14,775,309
(1)
MBS Securities are reported based on the lowest rating issued by a Rating Agency, if more than one rating is issued on the security, at the date presented</t>
  </si>
  <si>
    <t>Real Estate Assets (Tables)</t>
  </si>
  <si>
    <t>Schedule of Real Estate Properties [Table Text Block]</t>
  </si>
  <si>
    <t>The Partnership had the following investments in MF Properties on March 31, 2016 and December 31, 2015:
MF Properties
Property Name
Location
Number of Units
Land and Land Improvements
Buildings and Improvements
Carrying Value at March 31, 2016
Arboretum
Omaha, NE
145
$
1,755,148
$
19,345,349
$
21,100,497
Eagle Village
Evansville, IN
511
567,880
12,595,381
13,163,261
Northern View (f/k/a Meadowview)
Highland Heights, KY
270
688,539
8,069,104
8,757,643
Residences of DeCordova
Granbury, TX
110
1,160,455
8,070,159
9,230,614
Residences of Weatherford
Weatherford, TX
76
1,942,229
5,741,905
7,684,134
Suites on Paseo
San Diego, CA
394
3,162,463
38,236,774
41,399,237
The 50/50 MF Property
Lincoln, NE
475
-
32,914,926
32,914,926
Woodland Park
Topeka, KS
236
1,265,160
14,258,750
15,523,910
$
149,774,222
Less accumulated depreciation
(17,670,045
)
Balance at March 31, 2016
$
132,104,177
MF Properties
Property Name
Location
Number of Units
Land and Land Improvements
Buildings and Improvements
Carrying Value at December 31, 2015
Arboretum
Omaha, NE
145
$
1,755,147
$
19,317,284
$
21,072,431
Eagle Village
Evansville, IN
511
567,880
12,594,935
13,162,815
Northern View (f/k/a Meadowview)
Highland Heights, KY
270
688,539
8,062,973
8,751,512
Residences of DeCordova
Granbury, TX
110
1,137,832
8,065,977
9,203,809
Residences of Weatherford
Weatherford, TX
76
1,942,229
5,738,697
7,680,926
Suites on Paseo
San Diego, CA
394
3,162,463
38,216,364
41,378,827
The 50/50 MF Property
Lincoln, NE
475
-
32,910,424
32,910,424
Woodland Park
Topeka, KS
236
1,265,160
14,247,045
15,512,205
$
149,672,949
Less accumulated depreciation
(16,023,814
)
Balance at December 31, 2015
$
133,649,135</t>
  </si>
  <si>
    <t>Other Assets (Tables)</t>
  </si>
  <si>
    <t>Schedule of Other Assets [Table Text Block]</t>
  </si>
  <si>
    <t>The Partnership had the following Other Assets on March 31, 2016 and December 31, 2015:
March 31, 2016
December 31, 2015
Property loans receivable
$
35,702,765
$
29,874,523
Less: Loan loss allowance
(7,098,814
)
(7,098,814
)
Deferred financing costs - net
489,712
487,023
Fair value of derivative contracts
143,370
344,177
Taxable bonds at fair market value
4,938,104
4,824,060
Bond purchase commitments - fair value adjustment (Notes 4 &amp; 17)
7,222,173
5,634,360
Other assets
1,594,835
1,655,013
Total other assets
$
42,992,145
$
35,720,342</t>
  </si>
  <si>
    <t>Schedule of Accounts, Notes, Loans and Financing Receivable [Table Text Block]</t>
  </si>
  <si>
    <t>The following is a summary of the net taxable property loans due at March 31, 2016 and December 31, 2015:
March 31, 2016
Outstanding Balance
Accrued Interest
Loan Loss Allowances
Interest Allowance
Net Taxable Property
Arbors at Hickory Ridge
$
191,264
$
43,563
$
-
$
-
$
234,827
Ashley Square
5,078,342
-
(3,596,342
)
-
1,482,000
Avistar (February 2013 portfolio)
274,496
61,162
-
-
335,658
Avistar (June 2013 portfolio)
251,622
56,065
-
-
307,687
Cross Creek
7,078,087
-
(3,447,472
)
-
3,630,615
Foundation for Affordable Housing
1,418,075
-
-
-
1,418,075
Greens Property
850,000
373,440
-
-
1,223,440
Lake Forest
4,623,704
-
(55,000
)
-
4,568,704
Ohio Properties
2,390,446
848,249
-
-
3,238,695
Vantage at Brooks LLC
7,199,424
207,481
-
-
7,406,905
Vantage at Braunfels LLC
6,347,305
231,484
-
-
6,578,789
$
35,702,765
$
1,821,444
$
(7,098,814
)
$
-
$
30,425,395
December 31, 2015
Outstanding Balance
Accrued Interest
Loan Loss Allowances
Interest Allowance
Net Taxable Property
Arbors at Hickory Ridge
$
191,264
$
39,950
$
-
$
-
$
231,214
Ashley Square
5,078,342
2,864,130
(3,596,342
)
(2,864,130
)
1,482,000
Avistar (February 2013 portfolio)
274,496
51,386
-
-
325,882
Avistar (June 2013 portfolio)
251,622
47,104
-
-
298,726
Cross Creek
7,072,087
2,352,851
(3,447,472
)
(2,352,852
)
3,624,614
Foundation for Affordable Housing
1,415,590
-
-
-
1,415,590
Greens Property
850,000
343,600
-
-
1,193,600
Lake Forest
4,623,704
3,080,446
(55,000
)
(3,059,610
)
4,589,540
Ohio Properties
2,390,448
1,235,017
-
(441,795
)
3,183,670
Vantage at Brooks LLC
3,454,664
78,440
-
-
3,533,104
Vantage at Braunfels LLC
4,272,306
92,481
-
-
4,364,787
$
29,874,523
$
10,185,405
$
(7,098,814
)
$
(8,718,387
)
$
24,242,727</t>
  </si>
  <si>
    <t>Discontinued Operations (Tables)</t>
  </si>
  <si>
    <t>Schedule of Disposal Groups, Including Discontinued Operations, Income Statement, Balance Sheet and Additional Disclosures [Table Text Block]</t>
  </si>
  <si>
    <t>The following presents the revenues, expenses and income from discontinued operations for the three months ended March 31, 2015:
2015
Rental revenues
$
804,068
Expenses
779,640
Net income from discontinued operations
$
24,428</t>
  </si>
  <si>
    <t>Debt Financing (Tables)</t>
  </si>
  <si>
    <t>Schedule of Financial Instruments Owned and Pledged as Collateral [Table Text Block]</t>
  </si>
  <si>
    <t>Tender Option Bond Financings
TOB Trusts Securitization
Outstanding TOB Trust Financing at March 31, 2016
Year Acquired
Stated Maturity
Variable / Fixed
Reset Frequency
SIFMA Based Rate
Facility Fees
Period End Rate
PHC Certificates (1)
$
43,145,000
2012
June-16
Variable
Weekly
0.95
%
1.62
%
2.57
%
Decatur Angle
22,848,215
2014
October-16
Fixed
N/A
N/A
N/A
4.26
%
Live 929
37,911,261
2014
July-19
Fixed
N/A
N/A
N/A
4.39
%
Bruton Apartments
17,247,389
2014
July-17
Fixed
N/A
N/A
N/A
4.51
%
Pro Nova 2014-1
9,007,389
2014
July-17
Fixed
N/A
N/A
N/A
4.01
%
Concord at Gulfgate
14,937,068
2015
February-18
Fixed
N/A
N/A
N/A
2.76
%
Concord at Little York
11,232,068
2015
February-18
Fixed
N/A
N/A
N/A
2.76
%
Concord at Williamcrest
15,607,068
2015
February-18
Fixed
N/A
N/A
N/A
2.76
%
Columbia Gardens
11,684,439
2015
December-17
Fixed
N/A
N/A
N/A
2.76
%
Willow Run
11,684,022
2015
December-17
Fixed
N/A
N/A
N/A
2.76
%
Total TOB Trust Financing\Period End Rate
$
195,303,919
3.42
%
(1) Comprised of three TOB Trusts
TOB Trusts Securitization
Outstanding TOB Trust Financing at December 31, 2015
Year Acquired
Stated Maturity
Variable / Fixed
Reset Frequency
SIFMA Based Rate
Facility Fees
Period End Rate
PHC Certificates (1)
$
43,985,000
2012
June-16
Variable
Weekly
0.68
%
1.62
%
2.30
%
MBS Securities - 1
2,585,000
2012
April-16
Variable
Weekly
0.16
%
0.94
%
1.10
%
MBS Securities - 2
4,090,000
2012
April-16
Variable
Weekly
0.16
%
0.94
%
1.10
%
MBS Securities - 3
5,270,000
2012
April-16
Variable
Weekly
0.16
%
0.94
%
1.10
%
Decatur Angle
22,847,450
2014
October-16
Fixed
N/A
N/A
N/A
4.26
%
Live 929
37,935,981
2014
July-19
Fixed
N/A
N/A
N/A
4.39
%
Bruton Apartments
17,246,899
2014
July-17
Fixed
N/A
N/A
N/A
4.51
%
Pro Nova 2014-1
9,006,899
2014
July-17
Fixed
N/A
N/A
N/A
4.01
%
Pro Nova 2014-2
8,371,899
2014
July-17
Fixed
N/A
N/A
N/A
4.01
%
Concord at Gulfgate
14,936,685
2015
February-18
Fixed
N/A
N/A
N/A
2.76
%
Concord at Little York
11,231,685
2015
February-18
Fixed
N/A
N/A
N/A
2.76
%
Concord at Williamcrest
15,606,685
2015
February-18
Fixed
N/A
N/A
N/A
2.76
%
Columbia Gardens
11,699,209
2015
December-17
Fixed
N/A
N/A
N/A
2.76
%
Willow Run
11,698,732
2015
December-17
Fixed
N/A
N/A
N/A
2.76
%
Total TOB Trust Financing\Period End Rate
$
216,512,124
3.26
%
(1)</t>
  </si>
  <si>
    <t>Summary of Tax Exempt Bonds Securitization [Table Text Block]</t>
  </si>
  <si>
    <t>The following tables provide the detail related to the outstanding TEBS Financing, year acquired, stated maturity, and annual interest rates at March 31, 2016 and December 31, 2015.
Outstanding TEBS Financing at March 31, 2016
Year Acquired
Stated Maturity
Variable / Fixed
Reset Frequency
SIFMA Based Rate
Facility Fees
Period End Rate
M24 TEBS Financing
$
60,787,787
2010
September-17
Variable
Weekly
0.46
%
1.91
%
2.37
%
M31 TEBS Financing (1)
92,191,475
2014
July-19
Variable
Weekly
0.44
%
1.42
%
1.86
%
M33 TEBS Financing (1)
82,024,241
2015
July-20
Variable
Weekly
0.44
%
1.26
%
1.70
%
Total TEBS Financing\Period End Rate
$
235,003,503
1.94
%
(1) Facility fees are variable
Outstanding TEBS Financing at December 31, 2015
Year Acquired
Stated Maturity
Variable / Fixed
Reset Frequency
SIFMA Based Rate
Facility Fees
Period End Rate
M24 TEBS Financing
$
60,735,743
2010
September-17
Variable
Weekly
0.04
%
1.91
%
1.95
%
M31 TEBS Financing (1)
92,280,069
2014
July-19
Variable
Weekly
0.02
%
1.42
%
1.44
%
M33 TEBS Financing (1)
81,968,780
2015
July-20
Variable
Weekly
0.02
%
1.26
%
1.28
%
Total TEBS Financing\Period End Rate
$
234,984,592
1.51
%
(1) Facility fees are variable</t>
  </si>
  <si>
    <t>Summary of Pre-adoption and Post-adoption Condensed Financial Statements [Table Text Block]</t>
  </si>
  <si>
    <t>The following tables provide summaries of the pre-adoption and post-adoption effects of this change on the Partnership’s condensed consolidated financial statements on March 31, 2016 and December 31, 2015:
Pre-adoption balance sheet
March 31, 2016
December 31, 2015
Assets:
Other assets
$
47,944,524
$
41,124,454
Liabilities:
Debt financing
$
434,830,925
$
456,431,288
Mortgages payable and other secured financing
$
69,482,362
$
69,717,114
Post-adoption balance sheet
March 31, 2016
December 31, 2015
Assets:
Other assets
$
42,992,145
$
35,720,342
Liabilities:
Debt financing 1
$
430,307,422
$
451,496,716
Mortgages payable and other secured financing 2
$
69,053,487
$
69,247,574
1
2</t>
  </si>
  <si>
    <t>Schedule of Maturities of Long-term Debt [Table Text Block]</t>
  </si>
  <si>
    <t>The Partnership’s aggregate borrowings on March 31, 2016 contractually mature over the next five years and thereafter as follows:
2016
$
68,468,998
2017
154,181,206
2018
2,287,714
2019
129,045,308
2020
80,847,700
Total
$
434,830,926</t>
  </si>
  <si>
    <t>Mortgages Payable and Other Secured Financing (Tables)</t>
  </si>
  <si>
    <t>Mortgages payable [Member]</t>
  </si>
  <si>
    <t>The following is a summary of the Mortgages payable and other secured financing on the MF Properties:
MF Property Mortgage Payables
Outstanding Mortgage Payable at March 31, 2016
Year Acquired
Stated Maturity
Variable / Fixed
Reset Frequency
Variable Based Rate
Facility Fees
Period End Rate
Arboretum
$
16,582,688
2011
March 2017
Fixed
N/A
N/A
N/A
3.75
%
Eagle Village (1)
7,989,154
2010
September 2018
Variable
Monthly
0.50
%
3.00
%
3.50
%
Residences of DeCordova
1,791,995
2012
June 2017
Fixed
N/A
N/A
N/A
4.75
%
Residences of Weatherford
5,763,979
2011
June 2017
Fixed
N/A
N/A
N/A
4.75
%
The 50/50 UNL Student Housing-- Mortgage (2)
25,371,844
2013
March 2020
Variable
Monthly
3.50
%
N/A
3.50
%
The 50/50 UNL Student Housing-- TIF Loan
4,053,827
2014
December 2019
Fixed
N/A
N/A
N/A
4.65
%
Woodland Park (1)
7,500,000
2014
August 2017
Variable
Monthly
0.44
%
2.75
%
3.19
%
Total Mortgage Payable\Period End Rate
$
69,053,487
3.73
%
(1)
(2)
MF Property Mortgage Payables
Outstanding Mortgage Payable at December 31, 2015
Year Acquired
Stated Maturity
Variable / Fixed
Reset Frequency
Variable Based Rate
Facility Fees
Period End Rate
Arboretum
16,683,146
2011
March 2017
Fixed
N/A
N/A
N/A
3.75
%
Eagle Village (1)
8,037,133
2010
September 2018
Variable
Monthly
0.25
%
3.00
%
3.25
%
Residences of DeCordova
1,807,246
2012
June 2017
Fixed
N/A
N/A
N/A
4.75
%
Residences of Weatherford
5,820,623
2011
June 2017
Fixed
N/A
N/A
N/A
4.75
%
The 50/50 UNL Student Housing-- Mortgage (2)
25,363,647
2013
March 2020
Variable
Monthly
3.25
%
N/A
3.25
%
The 50/50 UNL Student Housing-- TIF Loan
4,035,779
2014
December 2019
Fixed
N/A
N/A
N/A
4.65
%
Woodland Park (1)
7,500,000
2014
August 2017
Variable
Monthly
0.19
%
2.75
%
2.94
%
Total Mortgage Payable\Period End Rate
$
69,247,574
3.58
%
(1)
(2)</t>
  </si>
  <si>
    <t>The Partnership’s mortgages payable and other secured financing on March 31, 2016 contractually mature over the next five years and thereafter as follows:
2016
$
17,127,962
2017
14,947,499
2018
7,606,911
2019
29,799,990
Total
$
69,482,362</t>
  </si>
  <si>
    <t>Interest Rate Derivative Agreements (Tables)</t>
  </si>
  <si>
    <t>Schedule of Derivative Instruments [Table Text Block]</t>
  </si>
  <si>
    <t>At March 31, 2016, the terms of the eleven derivative agreements are as follows:
Purchase Date
Initial Notional Amount
Effective Capped Rate
Maturity Date
Purchase Price
Fair Value (1)
Variable Debt Financing Facility Hedged
Maximum Potential Cost of Borrowing
Counterparty
September-10
$
31,936,667
3.00
%
September-17
$
921,000
$
24
M24 TEBS
5.0
%
Bank of New York Mellon
September-10
$
31,936,667
3.00
%
September-17
$
845,600
$
24
M24 TEBS
5.0
%
Barclays Bank PLC
September-10
$
31,936,667
3.00
%
September-17
$
928,000
$
24
M24 TEBS
5.0
%
Royal Bank of Canada
August-13
$
93,305,000
1.50
%
September-17
$
793,000
$
5,759
M24 TEBS
3.5
%
Deutsche Bank
February-14
$
41,250,000
1.00
%
March-17
$
230,500
$
710
PHC TOB Trusts
3.3
%
SMBC Capital Markets, Inc
July-14
$
31,565,000
3.00
%
August-19
$
315,200
$
9,584
M31 TEBS
4.4
%
Barclays Bank PLC
July-14
$
31,565,000
3.00
%
August-19
$
343,000
$
9,594
M31 TEBS
4.4
%
Royal Bank of Canada
July-14
$
31,565,000
3.00
%
August-19
$
333,200
$
9,594
M31 TEBS
4.4
%
SMBC Capital Markets, Inc
July-15
$
28,095,000
3.00
%
August-20
$
210,000
$
36,019
M33 TEBS
4.3
%
Wells Fargo Bank
July-15
$
28,095,000
3.00
%
August-20
$
187,688
$
36,019
M33 TEBS
4.3
%
Royal Bank of Canada
July-15
$
28,095,000
3.00
%
August-20
$
174,900
$
36,019
M33 TEBS
4.3
%
SMBC Capital Markets, Inc
(1)
For additional details, see Note 16 to the Partnership's consolidated financial statements.</t>
  </si>
  <si>
    <t>Fair Value Measurements (Tables)</t>
  </si>
  <si>
    <t>Fair Value Measurement, Recurring</t>
  </si>
  <si>
    <t xml:space="preserve">Assets and liabilities measured at fair value on a recurring basis are summarized below:
Fair Value Measurements at March 31, 2016
Description
Assets and Liabilities at Fair Value
Quoted Prices in Active Markets for Identical Assets (Level 1)
Significant Other Observable Inputs (Level 2)
Significant Unobservable Inputs (Level 3)
Assets and Liabilities
Mortgage revenue bonds
$
596,376,368
$
-
$
-
$
596,376,368
Bond purchase commitments
7,222,173
-
-
7,222,173
PHC Certificates
60,505,340
-
-
60,505,340
Taxable bonds
4,938,104
-
-
4,938,104
Interest rate derivatives
(2,083,704
)
-
-
(2,083,704
)
Total Assets and Liabilities at Fair Value
$
666,958,281
$
-
$
-
$
666,958,281
For Three Months Ended March 31, 2016
Fair Value Measurements Using Significant
Unobservable Inputs (Level 3)
Mortgage Revenue Bonds
Bond Purchase Commitments
PHC Certificates
Taxable Bonds
Interest Rate Derivatives
Total
Beginning Balance January 1, 2016
$
583,683,137
$
5,634,360
$
60,707,290
$
4,824,060
$
(972,898
)
$
653,875,949
Total gains (losses) (realized/unrealized)
Included in earnings
-
-
-
-
(1,110,407
)
(1,110,407
)
Included in other comprehensive (loss) income
11,351,627
1,587,813
869,344
116,456
-
13,925,240
Purchases
11,500,000
-
-
-
-
11,500,000
Sale of securities
(9,747,125
)
-
-
-
(399
)
(9,747,524
)
Settlements
(411,270
)
-
(1,071,294
)
(2,412
)
-
(1,484,976
)
Ending Balance March 31, 2016
$
596,376,369
$
7,222,173
$
60,505,340
$
4,938,104
$
(2,083,704
)
$
666,958,282
Total amount of losses for the period included in earnings attributable to the change in unrealized gains or losses relating to assets or liabilities still held as of March 31, 2016
$
-
$
-
$
-
$
-
$
(1,110,407
)
$
(1,110,407
)
Fair Value Measurements at December 31, 2015
Description
Assets and Liabilities at Fair Value
Quoted Prices in Active Markets for Identical Assets (Level 1)
Significant Other Observable Inputs (Level 2)
Significant Unobservable Inputs (Level 3)
Assets and Liabilities
Mortgage revenue bonds
$
583,683,137
$
-
$
-
$
583,683,137
Bond purchase commitments
5,634,360
-
-
5,634,360
PHC Certificates
60,707,290
-
-
60,707,290
MBS Securities
14,775,309
-
14,775,309
-
Taxable bonds
4,824,060
-
-
4,824,060
Interest rate derivatives
(972,898
)
-
-
(972,898
)
Total Assets and Liabilities at Fair Value
$
668,651,258
$
-
$
14,775,309
$
653,875,949
For Three Months Ended March 31, 2015
Fair Value Measurements Using Significant
Unobservable Inputs (Level 3)
Mortgage Revenue Bonds
Bond Purchase Commitments
PHC Certificates
Taxable Bonds
Interest Rate Derivatives
Total
Beginning Balance January 1, 2015
$
449,024,137
$
5,780,413
$
61,263,123
$
4,616,565
$
267,669
$
520,951,907
Total gains (losses) (realized/unrealized)
Included in earnings
-
-
-
-
(899,873
)
(899,873
)
Included in other comprehensive income
74,600
(576,225
)
(976,532
)
(205,351
)
-
(1,683,508
)
Purchases
58,945,000
-
-
-
-
58,945,000
Refund of interest rate derivative cost
-
-
-
-
(10,500
)
(10,500
)
Settlements
(145,039
)
-
(13,650
)
-
-
(158,689
)
Ending Balance March 31, 2015
$
507,898,698
$
5,204,188
$
60,272,941
$
4,411,214
$
(642,704
)
$
577,144,337
Total amount of losses for the period included in earning attributable to the change in unrealized gains or losses relating to assets or liabilities still held as of March 31, 2015
$
-
$
-
$
-
$
-
$
(899,873
)
$
(899,873
) </t>
  </si>
  <si>
    <t>Fair Value, by Balance Sheet Grouping</t>
  </si>
  <si>
    <t>The table below represents the fair value of the financial liabilities held on the Condensed Consolidated Balance Sheets for March 31, 2016 and December 31, 2015, respectively.
March 31, 2016
December 31, 2015
Carrying Amount
Fair Value
Carrying Amount
Fair Value
Financial Liabilities:
Debt financing and unsecured LOCs
$
458,292,061
$
460,227,159
$
468,993,716
$
475,415,345
Mortgages payable and other secured financing
$
69,053,487
$
68,999,002
$
69,247,574
$
67,735,213</t>
  </si>
  <si>
    <t>Commitments and Contingencies (Tables)</t>
  </si>
  <si>
    <t>Long-term Purchase Commitment [Table Text Block]</t>
  </si>
  <si>
    <t>On March 31, 2016 and December 31, 2015 the forward bond purchase commitments outstanding and the related fair values are as follows:
Bond Purchase Commitments
Commitment Date
Maximum Committed Amounts for 2017 through 2018
Maximum Committed Amounts for 2016
Rate
Closing Date (1)
Fair Value at March 31, 2016
Fair Value at December 31, 2015
15 West Apartments
July-14
$
-
$
9,900,000
6.25
%
Q2 2016
1,101,821
945,009
Villas at Plano Gateway Apartments
December-14
-
20,000,000
6.00
%
Q3 2016
1,772,800
1,469,213
Palo Alto
July-15
19,540,000
-
5.80
%
Q3 2017
1,995,034
1,439,600
Village at Rivers Edge
May-15
11,000,000
-
6.00
%
Q2 2017
785,062
636,560
Village at Avalon
November-15
17,900,000
-
5.80
%
Q2 2018
1,567,456
1,143,978
Total
$
48,440,000
$
29,900,000
$
7,222,173
$
5,634,360
(1)</t>
  </si>
  <si>
    <t>Segment Reporting (Tables)</t>
  </si>
  <si>
    <t>Schedule of Segment Reporting Information, by Segment [Table Text Block]</t>
  </si>
  <si>
    <t>The following table details certain key financial information for the Partnership’s reportable segments for the three months ended March 31, 2016 and 2015:
For the Three Months Ended March 31,
2016
2015
Total revenues
Mortgage Revenue Bond Investments
$
9,074,195
$
7,318,561
MF Properties
5,074,104
4,302,301
Public Housing Capital Fund Trust
730,902
732,903
MBS Securities Investments
48,755
152,860
Consolidation/eliminations
-
-
Total revenues
$
14,927,956
$
12,506,625
Interest expense
Mortgage Revenue Bond Investments
$
3,784,390
$
2,889,120
MF Properties
670,333
712,899
Public Housing Capital Fund Trust
300,720
296,460
MBS Securities Investments
14,692
37,697
Consolidation/eliminations
-
-
Total interest expense
$
4,770,135
$
3,936,176
Depreciation expense
Mortgage Revenue Bond Investments
$
-
$
-
MF Properties
1,646,231
1,454,179
Public Housing Capital Fund Trust
-
-
MBS Securities Investments
-
-
Consolidation/eliminations
-
-
Total depreciation expense
$
1,646,231
$
1,454,179
Income from continuing operations
Mortgage Revenue Bond Investments
$
2,317,325
$
2,349,522
MF Properties
(267,803
)
(394,532
)
Public Housing Capital Fund Trust
430,182
429,148
MBS Securities Investments
51,984
115,022
Consolidation/eliminations
-
-
Income from continuing operations
$
2,531,688
$
2,499,160
Net income (loss)
Mortgage Revenue Bond Investments
$
2,317,337
$
2,349,522
MF Properties
(267,803
)
(393,641
)
Public Housing Capital Fund Trust
430,182
429,148
MBS Securities Investments
51,984
115,022
Discontinued Operations
-
24,428
Consolidation/eliminations
-
-
Net income - America First Multifamily Investors, L. P.
$
2,531,700
$
2,524,479
The following table details certain key financial information for the Partnership’s reportable segments on March 31, 2016 and December 31, 2015:
Total assets
March 31, 2016
December 31, 2015
Mortgage Revenue Bond Investments
$
875,819,690
$
849,226,911
MF Properties
139,905,856
141,704,103
Public Housing Capital Fund Trust Certificates
60,920,496
61,021,462
MBS Securities Investments
-
15,035,061
Consolidation/eliminations
(202,193,204
)
(199,877,054
)
Total assets
$
874,452,838
$
867,110,483</t>
  </si>
  <si>
    <t>Basis of Presentation Percentage of Ownership (Details) shares in Millions</t>
  </si>
  <si>
    <t>Mar. 31, 2016USD ($)Propertyshares</t>
  </si>
  <si>
    <t>Issuance of preferred units through private placement | shares</t>
  </si>
  <si>
    <t>Proceeds from the sale of redeemable Series A Preferred Units | $</t>
  </si>
  <si>
    <t>Consolidated Properties [Member]</t>
  </si>
  <si>
    <t>Number of Real Estate Properties | Property</t>
  </si>
  <si>
    <t>Consolidated Properties [Member] | Limited Partner [Member]</t>
  </si>
  <si>
    <t>Noncontrolling Interest, Ownership Percentage by Parent</t>
  </si>
  <si>
    <t>99.00%</t>
  </si>
  <si>
    <t>Series A Preferred Stock [Member]</t>
  </si>
  <si>
    <t>Partnership Income, Expense and Cash Distributions (Details)</t>
  </si>
  <si>
    <t>Mar. 31, 2016$ / shares</t>
  </si>
  <si>
    <t>Non-cumulative cash distribution rate per annum</t>
  </si>
  <si>
    <t>3.00%</t>
  </si>
  <si>
    <t>Percent of Regular Distributions</t>
  </si>
  <si>
    <t>100.00%</t>
  </si>
  <si>
    <t>Penalty on Outstanding Contingent Interest</t>
  </si>
  <si>
    <t>0.90%</t>
  </si>
  <si>
    <t>Special Distribution</t>
  </si>
  <si>
    <t>75.00%</t>
  </si>
  <si>
    <t>General Partner [Member]</t>
  </si>
  <si>
    <t>1.00%</t>
  </si>
  <si>
    <t>25.00%</t>
  </si>
  <si>
    <t>Units purchase price</t>
  </si>
  <si>
    <t>Variable Interest Entities Narrative Tagging (Details)</t>
  </si>
  <si>
    <t>Available-for-Sale Securities, Ownership Percentage</t>
  </si>
  <si>
    <t>Variable Interest Entities Property Asset Carrying Value and Maximum Exposure (Details) - USD ($)</t>
  </si>
  <si>
    <t>Available-for-sale Securities [Member]</t>
  </si>
  <si>
    <t>Available for Sale Security and Property Loan Receivable, Carrying Value</t>
  </si>
  <si>
    <t>Available for Sale Security and Property Loan Receivable, Maximum Exposure</t>
  </si>
  <si>
    <t>Property Loan [Member]</t>
  </si>
  <si>
    <t>Ashley Square [Member] | Available-for-sale Securities [Member]</t>
  </si>
  <si>
    <t>Ashley Square [Member] | Property Loan [Member]</t>
  </si>
  <si>
    <t>Bridle Ridge [Member] | Available-for-sale Securities [Member]</t>
  </si>
  <si>
    <t>Bruton Apts [Member] | Available-for-sale Securities [Member]</t>
  </si>
  <si>
    <t>Columbia Gardens [Member] | Available-for-sale Securities [Member]</t>
  </si>
  <si>
    <t>Cross Creek [Member] | Available-for-sale Securities [Member]</t>
  </si>
  <si>
    <t>Cross Creek [Member] | Property Loan [Member]</t>
  </si>
  <si>
    <t>Glenview Apts [Member] | Available-for-sale Securities [Member]</t>
  </si>
  <si>
    <t>Harden Ranch [Member] | Available-for-sale Securities [Member]</t>
  </si>
  <si>
    <t>Montclair Apts [Member] | Available-for-sale Securities [Member]</t>
  </si>
  <si>
    <t>Santa Fe Apts [Member] | Available-for-sale Securities [Member]</t>
  </si>
  <si>
    <t>Seasons at Simi Valley [Member] | Available-for-sale Securities [Member]</t>
  </si>
  <si>
    <t>Sycamore Walk [Member] | Available-for-sale Securities [Member]</t>
  </si>
  <si>
    <t>Tyler Park Apartments [Member] | Available-for-sale Securities [Member]</t>
  </si>
  <si>
    <t>Vantage at Braunfels LLC [Member] | Property Loan [Member]</t>
  </si>
  <si>
    <t>Vantage at Brooks LLC [Member] | Property Loan [Member]</t>
  </si>
  <si>
    <t>Westside Village Market [Member] | Available-for-sale Securities [Member]</t>
  </si>
  <si>
    <t>Willow Run [Member] | Available-for-sale Securities [Member]</t>
  </si>
  <si>
    <t>Woodlynn Village [Member] | Available-for-sale Securities [Member]</t>
  </si>
  <si>
    <t>Investments in Bonds (Details) - USD ($)</t>
  </si>
  <si>
    <t>Schedule of Available-for-sale Securities [Line Items]</t>
  </si>
  <si>
    <t>Estimated Fair Value, held in trust</t>
  </si>
  <si>
    <t>Mortgage Revenue Bonds Held In Trust</t>
  </si>
  <si>
    <t>Available-for-sale Securities, Amortized Cost Basis, Held in Trust</t>
  </si>
  <si>
    <t>Unrealized Gain, held in trust</t>
  </si>
  <si>
    <t>Unrealized Loss, held in trust</t>
  </si>
  <si>
    <t>Mortgage Revenue Bonds Held In Trust | Arbors at Hickory Ridge [Member]</t>
  </si>
  <si>
    <t>[1]</t>
  </si>
  <si>
    <t>Mortgage Revenue Bonds Held In Trust | Ashley Square [Member]</t>
  </si>
  <si>
    <t>[2]</t>
  </si>
  <si>
    <t>Mortgage Revenue Bonds Held In Trust | Bella Vista [Member]</t>
  </si>
  <si>
    <t>Mortgage Revenue Bonds Held In Trust | Bridle Ridge [Member]</t>
  </si>
  <si>
    <t>Mortgage Revenue Bonds Held In Trust | Brookstone [Member]</t>
  </si>
  <si>
    <t>Mortgage Revenue Bonds Held In Trust | Bruton Apts [Member]</t>
  </si>
  <si>
    <t>[3]</t>
  </si>
  <si>
    <t>Mortgage Revenue Bonds Held In Trust | Columbia Gardens [Member]</t>
  </si>
  <si>
    <t>Mortgage Revenue Bonds Held In Trust | Copper Gate [Member]</t>
  </si>
  <si>
    <t>Mortgage Revenue Bonds Held In Trust | Cross Creek [Member]</t>
  </si>
  <si>
    <t>Mortgage Revenue Bonds Held In Trust | Decatur-Angle [Member]</t>
  </si>
  <si>
    <t>Mortgage Revenue Bonds Held In Trust | Lake Forest [Member]</t>
  </si>
  <si>
    <t>Mortgage Revenue Bonds Held In Trust | Live 929 Apartments [Member]</t>
  </si>
  <si>
    <t>Mortgage Revenue Bonds Held In Trust | Pro Nova [Member]</t>
  </si>
  <si>
    <t>Mortgage Revenue Bonds Held In Trust | Runnymede [Member]</t>
  </si>
  <si>
    <t>Mortgage Revenue Bonds Held In Trust | Southpark [Member]</t>
  </si>
  <si>
    <t>Mortgage Revenue Bonds Held In Trust | The Palms at Premier Park [Member]</t>
  </si>
  <si>
    <t>Mortgage Revenue Bonds Held In Trust | Willow Run [Member]</t>
  </si>
  <si>
    <t>Mortgage Revenue Bonds Held In Trust | Woodlynn Village [Member]</t>
  </si>
  <si>
    <t>Mortgage Revenue Bonds Held In Trust | Series A [Member] | Avistar at Chase Hill - [Member]</t>
  </si>
  <si>
    <t>Mortgage Revenue Bonds Held In Trust | Series A [Member] | Avistar at the Crest [Member]</t>
  </si>
  <si>
    <t>Mortgage Revenue Bonds Held In Trust | Series A [Member] | Avistar at the Oaks [Member]</t>
  </si>
  <si>
    <t>Mortgage Revenue Bonds Held In Trust | Series A [Member] | Avistar at the Parkway [Member]</t>
  </si>
  <si>
    <t>[4]</t>
  </si>
  <si>
    <t>Mortgage Revenue Bonds Held In Trust | Series A [Member] | Avistar in 09 [Member]</t>
  </si>
  <si>
    <t>Mortgage Revenue Bonds Held In Trust | Series A [Member] | Avistar on the Boulevard [Member]</t>
  </si>
  <si>
    <t>Mortgage Revenue Bonds Held In Trust | Series A [Member] | Avistar on the Hills [Member]</t>
  </si>
  <si>
    <t>Mortgage Revenue Bonds Held In Trust | Series A [Member] | Concord at Gulfgate [Member]</t>
  </si>
  <si>
    <t>Mortgage Revenue Bonds Held In Trust | Series A [Member] | Concord at Little York [Member]</t>
  </si>
  <si>
    <t>Mortgage Revenue Bonds Held In Trust | Series A [Member] | Concord at Williamcrest [Member]</t>
  </si>
  <si>
    <t>Mortgage Revenue Bonds Held In Trust | Series A [Member] | Glenview Apts [Member]</t>
  </si>
  <si>
    <t>Mortgage Revenue Bonds Held In Trust | Series A [Member] | Greens of Pine Glen [Member]</t>
  </si>
  <si>
    <t>Mortgage Revenue Bonds Held In Trust | Series A [Member] | Harden Ranch [Member]</t>
  </si>
  <si>
    <t>Mortgage Revenue Bonds Held In Trust | Series A [Member] | Heritage Square [Member]</t>
  </si>
  <si>
    <t>Mortgage Revenue Bonds Held In Trust | Series A [Member] | Montclair Apts [Member]</t>
  </si>
  <si>
    <t>Mortgage Revenue Bonds Held In Trust | Series A [Member] | Ohio Properties [Member]</t>
  </si>
  <si>
    <t>Mortgage Revenue Bonds Held In Trust | Series A [Member] | Rennaisance [Member]</t>
  </si>
  <si>
    <t>Mortgage Revenue Bonds Held In Trust | Series A [Member] | Santa Fe Apts [Member]</t>
  </si>
  <si>
    <t>Mortgage Revenue Bonds Held In Trust | Series A [Member] | Silver Moon [Member]</t>
  </si>
  <si>
    <t>Mortgage Revenue Bonds Held In Trust | Series A [Member] | Tyler Park Apartments [Member]</t>
  </si>
  <si>
    <t>Mortgage Revenue Bonds Held In Trust | Series A [Member] | Westside Village Market [Member]</t>
  </si>
  <si>
    <t>Mortgage Revenue Bonds Held In Trust | Series B [Member] | Vantage at Harlingen [Member]</t>
  </si>
  <si>
    <t>Mortgage Revenue Bonds Held In Trust | Series B [Member] | Vantage at Judson [Member]</t>
  </si>
  <si>
    <t>Mortgage Revenue Bonds</t>
  </si>
  <si>
    <t>Mortgage Revenue Bonds | Companion At Thornhill Apts [Member]</t>
  </si>
  <si>
    <t>Mortgage Revenue Bonds | Crossing at 1415 [Member]</t>
  </si>
  <si>
    <t>Mortgage Revenue Bonds | Heights at 515 [Member]</t>
  </si>
  <si>
    <t>Mortgage Revenue Bonds | Seasons at Simi Valley [Member]</t>
  </si>
  <si>
    <t>Mortgage Revenue Bonds | Sycamore Walk [Member]</t>
  </si>
  <si>
    <t>Mortgage Revenue Bonds | Series B [Member] | Avistar at Chase Hill - [Member]</t>
  </si>
  <si>
    <t>Mortgage Revenue Bonds | Series B [Member] | Avistar at the Crest [Member]</t>
  </si>
  <si>
    <t>Mortgage Revenue Bonds | Series B [Member] | Avistar at the Oaks [Member]</t>
  </si>
  <si>
    <t>Mortgage Revenue Bonds | Series B [Member] | Avistar at the Parkway [Member]</t>
  </si>
  <si>
    <t>Mortgage Revenue Bonds | Series B [Member] | Avistar in 09 [Member]</t>
  </si>
  <si>
    <t>Mortgage Revenue Bonds | Series B [Member] | Avistar on the Boulevard [Member]</t>
  </si>
  <si>
    <t>Mortgage Revenue Bonds | Series B [Member] | Concord at Gulfgate [Member]</t>
  </si>
  <si>
    <t>Mortgage Revenue Bonds | Series B [Member] | Concord at Little York [Member]</t>
  </si>
  <si>
    <t>Mortgage Revenue Bonds | Series B [Member] | Concord at Williamcrest [Member]</t>
  </si>
  <si>
    <t>Mortgage Revenue Bonds | Series B [Member] | Glenview Apts [Member]</t>
  </si>
  <si>
    <t>Mortgage Revenue Bonds | Series B [Member] | Greens of Pine Glen [Member]</t>
  </si>
  <si>
    <t>Mortgage Revenue Bonds | Series B [Member] | Heritage Square [Member]</t>
  </si>
  <si>
    <t>Mortgage Revenue Bonds | Series B [Member] | Montclair Apts [Member]</t>
  </si>
  <si>
    <t>Mortgage Revenue Bonds | Series B [Member] | Ohio Properties [Member]</t>
  </si>
  <si>
    <t>Mortgage Revenue Bonds | Series B [Member] | Santa Fe Apts [Member]</t>
  </si>
  <si>
    <t>Mortgage revenue bonds owned by ATAX TEBS II, LLC, Note 12</t>
  </si>
  <si>
    <t>Mortgage revenue bonds owned by ATAX TEBS I, LLC, Note 12</t>
  </si>
  <si>
    <t>Mortgage revenue bonds held by Deutsche Bank in a secured financing transaction, Note 12</t>
  </si>
  <si>
    <t>Mortgage revenue bonds owned by ATAX TEBS III, LLC, Note 12</t>
  </si>
  <si>
    <t>Investments in Mortgage Revenue Bonds Investment in Bonds Narrative Tagging (Details) - USD ($)</t>
  </si>
  <si>
    <t>1 Months Ended</t>
  </si>
  <si>
    <t>Jan. 31, 2016</t>
  </si>
  <si>
    <t>Debt financing</t>
  </si>
  <si>
    <t>Weighted Average Base Rate of Mortgage Revenue Bonds</t>
  </si>
  <si>
    <t>6.40%</t>
  </si>
  <si>
    <t>Adverse Change Rate</t>
  </si>
  <si>
    <t>10.00%</t>
  </si>
  <si>
    <t>10% adverse [Member]</t>
  </si>
  <si>
    <t>Available-for-sale Securities, Gross Unrealized Loss</t>
  </si>
  <si>
    <t>Effective rate - minimum [Member]</t>
  </si>
  <si>
    <t>Effective rate</t>
  </si>
  <si>
    <t>4.00%</t>
  </si>
  <si>
    <t>4.20%</t>
  </si>
  <si>
    <t>Effective rate - minimum [Member] | 10% adverse [Member]</t>
  </si>
  <si>
    <t>4.40%</t>
  </si>
  <si>
    <t>Effective rate - maximum [Member]</t>
  </si>
  <si>
    <t>12.00%</t>
  </si>
  <si>
    <t>12.10%</t>
  </si>
  <si>
    <t>Effective rate - maximum [Member] | 10% adverse [Member]</t>
  </si>
  <si>
    <t>13.10%</t>
  </si>
  <si>
    <t>CALIFORNIA</t>
  </si>
  <si>
    <t>Percentage of Available for Sale Securities by Location</t>
  </si>
  <si>
    <t>8.00%</t>
  </si>
  <si>
    <t>San Antonio, Texas [Member]</t>
  </si>
  <si>
    <t>51.00%</t>
  </si>
  <si>
    <t>TOB Facility [Member]</t>
  </si>
  <si>
    <t>Pro Nova 2014-1 [Member]</t>
  </si>
  <si>
    <t>Pro Nova 2014-1 [Member] | TOB Facility [Member]</t>
  </si>
  <si>
    <t>Investments in Mortgage Revenue Bonds Acquisitions (Details)</t>
  </si>
  <si>
    <t>Mar. 31, 2016USD ($)Unit</t>
  </si>
  <si>
    <t>Mar. 31, 2015USD ($)Unit</t>
  </si>
  <si>
    <t>Dec. 31, 2015Unit</t>
  </si>
  <si>
    <t>Companion At Thornhill Apts [Member]</t>
  </si>
  <si>
    <t>Units</t>
  </si>
  <si>
    <t>Maturity Date</t>
  </si>
  <si>
    <t>Jan. 1,
		2052</t>
  </si>
  <si>
    <t>Base Interest Rate</t>
  </si>
  <si>
    <t>5.80%</t>
  </si>
  <si>
    <t>Principal Outstanding | $</t>
  </si>
  <si>
    <t>Suites on Paseo [Member]</t>
  </si>
  <si>
    <t>Suites on Paseo [Member] | Series B [Member]</t>
  </si>
  <si>
    <t>Dec. 1,
		2033</t>
  </si>
  <si>
    <t>9.00%</t>
  </si>
  <si>
    <t>Concord at Gulfgate [Member] | Series B [Member]</t>
  </si>
  <si>
    <t>Mar. 1,
		2032</t>
  </si>
  <si>
    <t>Concord at Gulfgate [Member] | Series A [Member]</t>
  </si>
  <si>
    <t>Feb. 1,
		2032</t>
  </si>
  <si>
    <t>6.00%</t>
  </si>
  <si>
    <t>Concord at Little York [Member] | Series B [Member]</t>
  </si>
  <si>
    <t>Concord at Little York [Member] | Series A [Member]</t>
  </si>
  <si>
    <t>Concord at Williamcrest [Member] | Series B [Member]</t>
  </si>
  <si>
    <t>Concord at Williamcrest [Member] | Series A [Member]</t>
  </si>
  <si>
    <t>Public Housing Capital ("PHC") Fund Trust Certificates Narrative Tagging (Details) $ in Millions</t>
  </si>
  <si>
    <t>Mar. 31, 2016USD ($)Integer</t>
  </si>
  <si>
    <t>Adverse change rate</t>
  </si>
  <si>
    <t>Available-for-sale Securities, Gross Unrealized Losses</t>
  </si>
  <si>
    <t>LIFERS [Member]</t>
  </si>
  <si>
    <t>Public housing capital fund trusts [Member]</t>
  </si>
  <si>
    <t>Available for Sale Securities, Including Premiums</t>
  </si>
  <si>
    <t>Number of Available for Sale Securities, Public Housing Authorities | Integer</t>
  </si>
  <si>
    <t>Debt, Weighted Average Interest Rate</t>
  </si>
  <si>
    <t>5.20%</t>
  </si>
  <si>
    <t>Public housing capital fund trusts [Member] | 10% adverse [Member]</t>
  </si>
  <si>
    <t>Public housing capital fund trusts [Member] | Effective rate - minimum [Member]</t>
  </si>
  <si>
    <t>3.70%</t>
  </si>
  <si>
    <t>Public housing capital fund trusts [Member] | Effective rate - minimum [Member] | 10% adverse [Member]</t>
  </si>
  <si>
    <t>4.10%</t>
  </si>
  <si>
    <t>Public housing capital fund trusts [Member] | Effective rate - maximum [Member]</t>
  </si>
  <si>
    <t>5.40%</t>
  </si>
  <si>
    <t>Public housing capital fund trusts [Member] | Effective rate - maximum [Member] | 10% adverse [Member]</t>
  </si>
  <si>
    <t>Public Housing Capital ("PHC") Fund Trust Certificates Mark to Market PHC (Details) - USD ($)</t>
  </si>
  <si>
    <t>Public Housing Capital Fund Trust I [Member] | Public housing capital fund trusts [Member]</t>
  </si>
  <si>
    <t>Public Housing Capital Fund Trust II [Member] | Public housing capital fund trusts [Member]</t>
  </si>
  <si>
    <t>Public Housing Capital Fund Trust III [Member] | Public housing capital fund trusts [Member]</t>
  </si>
  <si>
    <t>Public Housing Capital ("PHC") Fund Trust Certificates Information Table on Public Housing Capital Fund Trusts (Details) - Public housing capital fund trusts [Member] - USD ($)</t>
  </si>
  <si>
    <t>12 Months Ended</t>
  </si>
  <si>
    <t>Weighted Average Interest Rate over Life</t>
  </si>
  <si>
    <t>Principal Outstanding</t>
  </si>
  <si>
    <t>Standard &amp; Poor's, AA- Rating [Member] | Public Housing Capital Fund Trust I [Member]</t>
  </si>
  <si>
    <t>Weighted Average Lives (Years)</t>
  </si>
  <si>
    <t>9 years 22 days</t>
  </si>
  <si>
    <t>9 years 3 months</t>
  </si>
  <si>
    <t>Investment Rating</t>
  </si>
  <si>
    <t>AA-</t>
  </si>
  <si>
    <t>5.33%</t>
  </si>
  <si>
    <t>Standard &amp; Poor's, A+ Rating [Member] | Public Housing Capital Fund Trust II [Member]</t>
  </si>
  <si>
    <t>8 years 5 months 1 day</t>
  </si>
  <si>
    <t>8 years 8 months 1 day</t>
  </si>
  <si>
    <t>A+</t>
  </si>
  <si>
    <t>4.29%</t>
  </si>
  <si>
    <t>Standard &amp; Poor's, BBB Rating [Member] | Public Housing Capital Fund Trust III [Member]</t>
  </si>
  <si>
    <t>9 years 6 months 22 days</t>
  </si>
  <si>
    <t>9 years 9 months 22 days</t>
  </si>
  <si>
    <t>BBB</t>
  </si>
  <si>
    <t>5.42%</t>
  </si>
  <si>
    <t>Mortgage-Backed Securities Narrative Tagging (Details)</t>
  </si>
  <si>
    <t>Jan. 31, 2016USD ($)Integer</t>
  </si>
  <si>
    <t>Mar. 31, 2016USD ($)</t>
  </si>
  <si>
    <t>Proceeds from Sale of Available-for-sale Securities</t>
  </si>
  <si>
    <t>Number of Available for Sale Securities, Held in a Trust | Integer</t>
  </si>
  <si>
    <t>Repayment of debt financing</t>
  </si>
  <si>
    <t>Available-for-sale Securities, Carrying Value, Mortgage-backed Securities</t>
  </si>
  <si>
    <t>Available-for-sale Securities, Gross Realized Gain (Loss)</t>
  </si>
  <si>
    <t>Mortgage-Backed Securities Carrying Value of Asset (Details) - Trust Portfolio M B S Bonds</t>
  </si>
  <si>
    <t>Dec. 31, 2015USD ($)</t>
  </si>
  <si>
    <t>Cost adjusted for pay-downs</t>
  </si>
  <si>
    <t>Unrealized Loss</t>
  </si>
  <si>
    <t>Available-for-sale Securities, Fair Value Disclosure, Mortgage-backed Securities</t>
  </si>
  <si>
    <t>Standard &amp; Poor's, AAA Rating [Member]</t>
  </si>
  <si>
    <t>Debt Instrument, Credit Rating</t>
  </si>
  <si>
    <t>“AAA”</t>
  </si>
  <si>
    <t>Standard &amp; Poor's, AA Rating [Member]</t>
  </si>
  <si>
    <t>“AA”</t>
  </si>
  <si>
    <t>MBS Securities are reported based on the lowest rating issued by a Rating Agency, if more than one rating is issued on the security, at the date presented.</t>
  </si>
  <si>
    <t>Real Estate Assets Narrative Tagging (Details)</t>
  </si>
  <si>
    <t>Mar. 31, 2016USD ($)PropertyBrokerAgreement</t>
  </si>
  <si>
    <t>Dec. 31, 2015Property</t>
  </si>
  <si>
    <t>Real Estate Properties [Line Items]</t>
  </si>
  <si>
    <t>Number of broker agreements | BrokerAgreement</t>
  </si>
  <si>
    <t>Number of MF properties for sale</t>
  </si>
  <si>
    <t>Gain (Loss) on Sale of Properties | $</t>
  </si>
  <si>
    <t>Consolidated VIEs [Member]</t>
  </si>
  <si>
    <t>Number of properties sold</t>
  </si>
  <si>
    <t>Number of Real Estate Properties</t>
  </si>
  <si>
    <t>Limited Partner [Member] | Consolidated Properties [Member]</t>
  </si>
  <si>
    <t>Limited Liability Company [Member]</t>
  </si>
  <si>
    <t>Number of Limited Liability Companies</t>
  </si>
  <si>
    <t>Noncontrolling Interest, Ownership Percentage by Noncontrolling Owners</t>
  </si>
  <si>
    <t>Land | $</t>
  </si>
  <si>
    <t>St. Petersburg [Member] | Available-for-sale Securities [Member]</t>
  </si>
  <si>
    <t>Real Estate Assets MF Properties (Details)</t>
  </si>
  <si>
    <t>Dec. 31, 2015USD ($)Unit</t>
  </si>
  <si>
    <t>Property, Plant and Equipment [Line Items]</t>
  </si>
  <si>
    <t>Land and Land Improvements</t>
  </si>
  <si>
    <t>Carrying Value</t>
  </si>
  <si>
    <t>MF Property, Plant and Equipment</t>
  </si>
  <si>
    <t>Accumulated Depreciation - MF Properties</t>
  </si>
  <si>
    <t>Property, Plant and Equipment, Net</t>
  </si>
  <si>
    <t>Arboretum [Member]</t>
  </si>
  <si>
    <t>Number of Units | Unit</t>
  </si>
  <si>
    <t>Eagle Village [Member]</t>
  </si>
  <si>
    <t>Northern View (f/k/a Meadowview) [Member]</t>
  </si>
  <si>
    <t>Residences at DeCordova [Member]</t>
  </si>
  <si>
    <t>Residences at Weatherford [Member]</t>
  </si>
  <si>
    <t>The 50/50 Student Housing--UNL [Member]</t>
  </si>
  <si>
    <t>Woodland Park [Member]</t>
  </si>
  <si>
    <t>Investment in an Unconsolidated Entity (Details)</t>
  </si>
  <si>
    <t>Oct. 31, 2015USD ($)</t>
  </si>
  <si>
    <t>Schedule Of Equity Method Investments [Line Items]</t>
  </si>
  <si>
    <t>Property loan receivable, gross</t>
  </si>
  <si>
    <t>Partnership's investment in an unconsolidated entity</t>
  </si>
  <si>
    <t>Vantage at Brooks and Vantage at New Braunfels [Member]</t>
  </si>
  <si>
    <t>Investments provide to equity</t>
  </si>
  <si>
    <t>Units | Unit</t>
  </si>
  <si>
    <t>Other Assets Other Assets (Details) - USD ($)</t>
  </si>
  <si>
    <t>Less: Loan loss allowance</t>
  </si>
  <si>
    <t>Deferred financing costs - net</t>
  </si>
  <si>
    <t>Fair value of derivative contracts</t>
  </si>
  <si>
    <t>Taxable bonds at fair market value</t>
  </si>
  <si>
    <t>Bond purchase commitments - fair value adjustment (Notes 4 &amp; 17)</t>
  </si>
  <si>
    <t>Other assets</t>
  </si>
  <si>
    <t>Total other assets</t>
  </si>
  <si>
    <t>Other Assets Narrative Tagging (Details) - USD ($)</t>
  </si>
  <si>
    <t>Impairment of Intangible Assets (Excluding Goodwill)</t>
  </si>
  <si>
    <t>Cross Creek [Member]</t>
  </si>
  <si>
    <t>Advances to Affiliate</t>
  </si>
  <si>
    <t>Foundation for Affordable Housing [Member]</t>
  </si>
  <si>
    <t>Net increase in notes receivable</t>
  </si>
  <si>
    <t>Vantage at Brooks LLC [Member]</t>
  </si>
  <si>
    <t>Vantage at Braunfels LLC [Member]</t>
  </si>
  <si>
    <t>Lake Forest [Member]</t>
  </si>
  <si>
    <t>Maximum [Member] | Ohio Properties [Member]</t>
  </si>
  <si>
    <t>Deferred interest earned</t>
  </si>
  <si>
    <t>Other Assets Loan Receivable and Allowance (Details) - USD ($)</t>
  </si>
  <si>
    <t>Accounts Notes And Loans Receivable [Line Items]</t>
  </si>
  <si>
    <t>Property loan receivable, outstanding balance</t>
  </si>
  <si>
    <t>Accrued Interest</t>
  </si>
  <si>
    <t>Loan Loss Allowances</t>
  </si>
  <si>
    <t>Interest Allowance</t>
  </si>
  <si>
    <t>Net Taxable Property Loans</t>
  </si>
  <si>
    <t>Arbors at Hickory Ridge [Member]</t>
  </si>
  <si>
    <t>Ashley Square [Member]</t>
  </si>
  <si>
    <t>Avistar (February 2013 Portfolio) [Member]</t>
  </si>
  <si>
    <t>Avistar (June 2013 Portfolio) [Member]</t>
  </si>
  <si>
    <t>Greens of Pine Glen [Member]</t>
  </si>
  <si>
    <t>Ohio Properties [Member]</t>
  </si>
  <si>
    <t>Discontinued Operations Discontinued Operations Income Statement (Details)</t>
  </si>
  <si>
    <t>Mar. 31, 2015USD ($)</t>
  </si>
  <si>
    <t>Income Statement Balance Sheet And Additional Disclosures By Disposal Groups Including Discontinued Operations [Line Items]</t>
  </si>
  <si>
    <t>Net income from discontinued operations</t>
  </si>
  <si>
    <t>Discontinued Operations [Member]</t>
  </si>
  <si>
    <t>Rental revenues</t>
  </si>
  <si>
    <t>Expenses</t>
  </si>
  <si>
    <t>Unsecured Lines of Credit (Details) - USD ($)</t>
  </si>
  <si>
    <t>Feb. 29, 2016</t>
  </si>
  <si>
    <t>Lines of credit</t>
  </si>
  <si>
    <t>Line of credit facility, interest rate during period</t>
  </si>
  <si>
    <t>3.40%</t>
  </si>
  <si>
    <t>Proceeds from lines of credit</t>
  </si>
  <si>
    <t>Five Points Bank [Member]</t>
  </si>
  <si>
    <t>Line of credit facility maximum borrowing capacity</t>
  </si>
  <si>
    <t>3.50%</t>
  </si>
  <si>
    <t>Debt instrument, maturity date</t>
  </si>
  <si>
    <t>Mar. 1,
		2016</t>
  </si>
  <si>
    <t>Bankers Trust [Member]</t>
  </si>
  <si>
    <t>Mar. 1,
		2017</t>
  </si>
  <si>
    <t>Revolving Credit Facility [Member]</t>
  </si>
  <si>
    <t>Second Revolving Credit Facility [Member]</t>
  </si>
  <si>
    <t>May 2015 Credit Agreement [Member]</t>
  </si>
  <si>
    <t>Line of credit facility, remaining borrowing capacity</t>
  </si>
  <si>
    <t>3.4% Interest Bearing Line of Credit [Member]</t>
  </si>
  <si>
    <t>Line of credit, current</t>
  </si>
  <si>
    <t>Debt Financing Footnote XBRL details (Details) - USD ($)</t>
  </si>
  <si>
    <t>M33 TEBS Financing [Member]</t>
  </si>
  <si>
    <t>Restricted Cash and Cash Equivalents</t>
  </si>
  <si>
    <t>M31 TEBS Financing [Member]</t>
  </si>
  <si>
    <t>M24 TEBS Financing [Member]</t>
  </si>
  <si>
    <t>Interest Rate Swaps [Member]</t>
  </si>
  <si>
    <t>Cash Collateral for Borrowed Securities</t>
  </si>
  <si>
    <t>Debt Financing Total Debt Financing (Details) - Trading Securities [Member] - USD ($)</t>
  </si>
  <si>
    <t>Short Term Debt [Line Items]</t>
  </si>
  <si>
    <t>TOB Trust Financing</t>
  </si>
  <si>
    <t>Debt Instrument, Total Rate of Borrowing</t>
  </si>
  <si>
    <t>3.42%</t>
  </si>
  <si>
    <t>3.26%</t>
  </si>
  <si>
    <t>TOB facility-2 [Member]</t>
  </si>
  <si>
    <t>Date of Debt Borrowing</t>
  </si>
  <si>
    <t>Available-for-sale Security, Maturity Date at a point in time</t>
  </si>
  <si>
    <t>Jun. 1,
		2016</t>
  </si>
  <si>
    <t>Debt Instrument, Interest rate terms</t>
  </si>
  <si>
    <t>Variable</t>
  </si>
  <si>
    <t>Debt Instrument, Reset Frequency</t>
  </si>
  <si>
    <t>Weekly</t>
  </si>
  <si>
    <t>Debt Instrument, Basis Spread on Variable Rate</t>
  </si>
  <si>
    <t>0.95%</t>
  </si>
  <si>
    <t>0.68%</t>
  </si>
  <si>
    <t>Debt Instrument, Facility Fees</t>
  </si>
  <si>
    <t>1.62%</t>
  </si>
  <si>
    <t>2.57%</t>
  </si>
  <si>
    <t>2.30%</t>
  </si>
  <si>
    <t>TOB Facility-10 [Member]</t>
  </si>
  <si>
    <t>Oct. 1,
		2016</t>
  </si>
  <si>
    <t>Fixed</t>
  </si>
  <si>
    <t>N/A</t>
  </si>
  <si>
    <t>4.26%</t>
  </si>
  <si>
    <t>TOB Facility-11 [Member]</t>
  </si>
  <si>
    <t>Jul. 1,
		2019</t>
  </si>
  <si>
    <t>4.39%</t>
  </si>
  <si>
    <t>TOB Facility-12 [Member] [Member]</t>
  </si>
  <si>
    <t>Jul. 1,
		2017</t>
  </si>
  <si>
    <t>4.51%</t>
  </si>
  <si>
    <t>TOB facility-13 [Member]</t>
  </si>
  <si>
    <t>4.01%</t>
  </si>
  <si>
    <t>TOB Facility-15 [Member]</t>
  </si>
  <si>
    <t>Feb. 1,
		2018</t>
  </si>
  <si>
    <t>2.76%</t>
  </si>
  <si>
    <t>TOB Facility-16 [Member]</t>
  </si>
  <si>
    <t>TOB Facility-17 [Member]</t>
  </si>
  <si>
    <t>TOB Facility-18 [Member]</t>
  </si>
  <si>
    <t>Dec. 1,
		2017</t>
  </si>
  <si>
    <t>TOB Facility-19 [Member]</t>
  </si>
  <si>
    <t>TOB facility-3 [Member] | Mortgage Backed Security 1 [Member]</t>
  </si>
  <si>
    <t>Apr. 1,
		2016</t>
  </si>
  <si>
    <t>0.16%</t>
  </si>
  <si>
    <t>0.94%</t>
  </si>
  <si>
    <t>1.10%</t>
  </si>
  <si>
    <t>TOB facility-3 [Member] | Mortgage Backed Security 2 [Member]</t>
  </si>
  <si>
    <t>TOB facility-3 [Member] | Mortgage Backed Security Trust 3 [Member]</t>
  </si>
  <si>
    <t>TOB Facility-14 [Member]</t>
  </si>
  <si>
    <t>Comprised of three TOB Trusts</t>
  </si>
  <si>
    <t>Debt Financing Summary of Tax Exempt Bonds Securitization (Details) - USD ($)</t>
  </si>
  <si>
    <t>Debt Instrument [Line Items]</t>
  </si>
  <si>
    <t>Period End Rate</t>
  </si>
  <si>
    <t>3.73%</t>
  </si>
  <si>
    <t>3.58%</t>
  </si>
  <si>
    <t>Tax Exempt Bond Securitization [Member]</t>
  </si>
  <si>
    <t>1.94%</t>
  </si>
  <si>
    <t>1.51%</t>
  </si>
  <si>
    <t>Tax Exempt Bond Securitization [Member] | M24 TEBS Financing [Member]</t>
  </si>
  <si>
    <t>Year Acquired</t>
  </si>
  <si>
    <t>Stated Maturity</t>
  </si>
  <si>
    <t>2017-09</t>
  </si>
  <si>
    <t>Variable / Fixed</t>
  </si>
  <si>
    <t>Reset Frequency</t>
  </si>
  <si>
    <t>SIFMA Based Rate</t>
  </si>
  <si>
    <t>0.46%</t>
  </si>
  <si>
    <t>0.04%</t>
  </si>
  <si>
    <t>Facility Fees</t>
  </si>
  <si>
    <t>1.91%</t>
  </si>
  <si>
    <t>2.37%</t>
  </si>
  <si>
    <t>1.95%</t>
  </si>
  <si>
    <t>Tax Exempt Bond Securitization [Member] | M31 TEBS Financing [Member]</t>
  </si>
  <si>
    <t>2019-07</t>
  </si>
  <si>
    <t>0.44%</t>
  </si>
  <si>
    <t>0.02%</t>
  </si>
  <si>
    <t>1.42%</t>
  </si>
  <si>
    <t>1.86%</t>
  </si>
  <si>
    <t>1.44%</t>
  </si>
  <si>
    <t>Tax Exempt Bond Securitization [Member] | M33 TEBS Financing [Member]</t>
  </si>
  <si>
    <t>2020-07</t>
  </si>
  <si>
    <t>1.26%</t>
  </si>
  <si>
    <t>1.70%</t>
  </si>
  <si>
    <t>1.28%</t>
  </si>
  <si>
    <t>Facility fees are variable</t>
  </si>
  <si>
    <t>Debt Financing - Summary of Pre-adoption and Post-adoption Condensed Financial Statements (Details) - USD ($)</t>
  </si>
  <si>
    <t>Pre Adoption [Member]</t>
  </si>
  <si>
    <t>Post Adoption [Member]</t>
  </si>
  <si>
    <t>Reflects a reduction of $4.5 million and $4.9 million as of March 31, 2016 and December 31, 2015, respectively.</t>
  </si>
  <si>
    <t>Reflects a reduction of $0.4 million and $0.5 million as of March 31, 2016 and December 31, 2015, respectively.</t>
  </si>
  <si>
    <t>Debt Financing - Summary of Pre-adoption and Post-adoption Condensed Financial Statements (Parenthetical) (Details) - Post Adoption [Member] - USD ($) $ in Millions</t>
  </si>
  <si>
    <t>Debt financing reduction</t>
  </si>
  <si>
    <t>Mortgages payable and other secured financing reduction</t>
  </si>
  <si>
    <t>Debt Financing Contractual Maturities (Details)</t>
  </si>
  <si>
    <t>Mortgages Payable and Other Secured Financing Footnote Tagging (Details) - USD ($)</t>
  </si>
  <si>
    <t>Mortgages payable and other secured financing</t>
  </si>
  <si>
    <t>Mortgages payable</t>
  </si>
  <si>
    <t>Wholly Owned Subsidiary [Member]</t>
  </si>
  <si>
    <t>Carrying value of collateralized assets</t>
  </si>
  <si>
    <t>Secured LOC [Member]</t>
  </si>
  <si>
    <t>Aug. 1,
		2017</t>
  </si>
  <si>
    <t>Debt, fixed interest rate</t>
  </si>
  <si>
    <t>2.80%</t>
  </si>
  <si>
    <t>Secured LOC [Member] | LIBOR [Member]</t>
  </si>
  <si>
    <t>Debt, applicable margin</t>
  </si>
  <si>
    <t>0.10%</t>
  </si>
  <si>
    <t>0.20%</t>
  </si>
  <si>
    <t>Woodland Park MF Property [Member] | Secured LOC [Member]</t>
  </si>
  <si>
    <t>Mortgages Payable Mortgage Payable and Other Secured Financing by Property (Details) - USD ($)</t>
  </si>
  <si>
    <t>Mortgage Loans on Real Estate [Line Items]</t>
  </si>
  <si>
    <t>Long-term Debt Year End Rate</t>
  </si>
  <si>
    <t>Real Estate [Member] | Arboretum [Member]</t>
  </si>
  <si>
    <t>Long Term Debt, Maturity date at a point in time</t>
  </si>
  <si>
    <t>Long-term Debt Reset Frequency</t>
  </si>
  <si>
    <t>3.75%</t>
  </si>
  <si>
    <t>Real Estate [Member] | Eagle Village [Member]</t>
  </si>
  <si>
    <t>Sep. 1,
		2018</t>
  </si>
  <si>
    <t>Monthly</t>
  </si>
  <si>
    <t>0.50%</t>
  </si>
  <si>
    <t>0.25%</t>
  </si>
  <si>
    <t>Long-term Debt Facility Fees</t>
  </si>
  <si>
    <t>3.25%</t>
  </si>
  <si>
    <t>Real Estate [Member] | Residences at DeCordova [Member]</t>
  </si>
  <si>
    <t>Jun. 1,
		2017</t>
  </si>
  <si>
    <t>4.75%</t>
  </si>
  <si>
    <t>Real Estate [Member] | Residences at Weatherford [Member]</t>
  </si>
  <si>
    <t>Real Estate [Member] | Woodland Park [Member]</t>
  </si>
  <si>
    <t>0.19%</t>
  </si>
  <si>
    <t>2.75%</t>
  </si>
  <si>
    <t>3.19%</t>
  </si>
  <si>
    <t>2.94%</t>
  </si>
  <si>
    <t>Mortgages payable [Member] | Real Estate [Member] | The 50/50 Student Housing--UNL [Member]</t>
  </si>
  <si>
    <t>Mar. 1,
		2020</t>
  </si>
  <si>
    <t>Tax Increment Financing [Member] | Real Estate [Member] | The 50/50 Student Housing--UNL [Member]</t>
  </si>
  <si>
    <t>Dec. 1,
		2019</t>
  </si>
  <si>
    <t>4.65%</t>
  </si>
  <si>
    <t>Variable rate is based on LIBOR</t>
  </si>
  <si>
    <t>Variable rate is based on Wall Street Journal Prime Rate</t>
  </si>
  <si>
    <t>Mortgages Payable and Other Secured Financing (Details) - USD ($)</t>
  </si>
  <si>
    <t>Transactions with Related Parties Transactions with Related Parties Narrative (Details)</t>
  </si>
  <si>
    <t>Mar. 31, 2016USD ($)Property</t>
  </si>
  <si>
    <t>Rate for administration fees</t>
  </si>
  <si>
    <t>0.45%</t>
  </si>
  <si>
    <t>Fees and commissions, other</t>
  </si>
  <si>
    <t>Management fees revenue</t>
  </si>
  <si>
    <t>Placement advisory fees</t>
  </si>
  <si>
    <t>MF Properties Managed [Member]</t>
  </si>
  <si>
    <t>Majority-Owned Subsidiary, Unconsolidated [Member]</t>
  </si>
  <si>
    <t>Payment for administrative fees</t>
  </si>
  <si>
    <t>Affiliated Entity [Member]</t>
  </si>
  <si>
    <t>Interest Rate Derivative Agreements Footnote Tagging (Details)</t>
  </si>
  <si>
    <t>Jan. 31, 2016USD ($)</t>
  </si>
  <si>
    <t>Mar. 31, 2016USD ($)Derivative</t>
  </si>
  <si>
    <t>Derivative [Line Items]</t>
  </si>
  <si>
    <t>Number of derivative instruments | Derivative</t>
  </si>
  <si>
    <t>Derivative, Loss on Derivative</t>
  </si>
  <si>
    <t>Swap [Member]</t>
  </si>
  <si>
    <t>Derivative, Fixed Interest Rate</t>
  </si>
  <si>
    <t>2.00%</t>
  </si>
  <si>
    <t>Decatur-Angle [Member] | Swap [Member]</t>
  </si>
  <si>
    <t>Derivative, Notional Amount</t>
  </si>
  <si>
    <t>Document Effective Date</t>
  </si>
  <si>
    <t>Oct. 15,
		2016</t>
  </si>
  <si>
    <t>Derivative, Maturity Date</t>
  </si>
  <si>
    <t>Oct. 15,
		2021</t>
  </si>
  <si>
    <t>Derivative, Gain on Derivative</t>
  </si>
  <si>
    <t>Bruton Apts [Member] | Swap [Member]</t>
  </si>
  <si>
    <t>Apr. 15,
		2017</t>
  </si>
  <si>
    <t>Apr. 15,
		2022</t>
  </si>
  <si>
    <t>Interest Rate Derivative Agreements (Details)</t>
  </si>
  <si>
    <t>Bank of New York Mellon [Member]</t>
  </si>
  <si>
    <t>Derivative, Purchase Date</t>
  </si>
  <si>
    <t>2010-09</t>
  </si>
  <si>
    <t>Derivative Asset, Initial Notional Amount</t>
  </si>
  <si>
    <t>Derivative, Maturity Date at a point in time</t>
  </si>
  <si>
    <t>Derivative at purchase price</t>
  </si>
  <si>
    <t>Derivative fair value</t>
  </si>
  <si>
    <t>Derivative, Variable Debt Financing Facility Hedged</t>
  </si>
  <si>
    <t>M24 TEBS</t>
  </si>
  <si>
    <t>Derivative, Maximum Potential Cost of Borrowing</t>
  </si>
  <si>
    <t>5.00%</t>
  </si>
  <si>
    <t>Barclays Bank PLC [Member]</t>
  </si>
  <si>
    <t>Royal Bank of Canada [Member]</t>
  </si>
  <si>
    <t>Deutsche Bank [Member]</t>
  </si>
  <si>
    <t>2013-08</t>
  </si>
  <si>
    <t>1.50%</t>
  </si>
  <si>
    <t>SMBC Capital Markets, Inc [Member]</t>
  </si>
  <si>
    <t>2014-02</t>
  </si>
  <si>
    <t>2017-03</t>
  </si>
  <si>
    <t>PHC TOB Trusts</t>
  </si>
  <si>
    <t>3.30%</t>
  </si>
  <si>
    <t>Barclays Bank PLC 2 [Member]</t>
  </si>
  <si>
    <t>2014-07</t>
  </si>
  <si>
    <t>2019-08</t>
  </si>
  <si>
    <t>M31 TEBS</t>
  </si>
  <si>
    <t>Royal Bank of Canada-2 [Member]</t>
  </si>
  <si>
    <t>SMBC Capital Markets, Inc-3 [Member]</t>
  </si>
  <si>
    <t>Wells Fargo Bank [Member]</t>
  </si>
  <si>
    <t>2015-07</t>
  </si>
  <si>
    <t>2020-08</t>
  </si>
  <si>
    <t>M33 TEBS</t>
  </si>
  <si>
    <t>4.30%</t>
  </si>
  <si>
    <t>Royal Bank of Canada-3 [Member]</t>
  </si>
  <si>
    <t>SMBC Capital Markets, Inc-4 [Member]</t>
  </si>
  <si>
    <t>For additional details, see Note 16 to the Partnership's consolidated financial statements.</t>
  </si>
  <si>
    <t>Fair Value Measurements Fair Value Measurements Narrative Tagging (Details) $ in Millions</t>
  </si>
  <si>
    <t>Fair Value, Balance Sheet Grouping, Financial Statement Captions [Line Items]</t>
  </si>
  <si>
    <t>Tolerable Range of Difference in Valuation</t>
  </si>
  <si>
    <t>7.50%</t>
  </si>
  <si>
    <t>Bond Purchase Commitment [Member] | Fair Value, Inputs, Level 3 [Member]</t>
  </si>
  <si>
    <t>Assets at Fair Value</t>
  </si>
  <si>
    <t>Fair Value Measurements Available for sale securities (Details) - USD ($)</t>
  </si>
  <si>
    <t>Total gains (losses) (realized/unrealized) [Abstract]</t>
  </si>
  <si>
    <t>Fair Value, Inputs, Level 2 [Member]</t>
  </si>
  <si>
    <t>Fair Value Observable inputs (level 2)</t>
  </si>
  <si>
    <t>Fair Value, Inputs, Level 3 [Member]</t>
  </si>
  <si>
    <t>Fair Value, Measurement with Unobservable Inputs Reconciliation, Recurring Basis, Asset Value</t>
  </si>
  <si>
    <t>Gain (Loss) on Investments</t>
  </si>
  <si>
    <t>Other than Temporary Impairment Losses, Investments, Portion in Other Comprehensive Income (Loss), before Tax, Including Portion Attributable to Noncontrolling Interest, Available-for-sale Securities</t>
  </si>
  <si>
    <t>Fair Value, Measurement with Unobservable Inputs Reconciliation, Recurring Basis, Asset, Purchases</t>
  </si>
  <si>
    <t>Fair Value, Measurement with Unobservable Inputs Reconciliation, Recurring Basis, Asset, Sale of securities</t>
  </si>
  <si>
    <t>Refund of interest rate derivative cost</t>
  </si>
  <si>
    <t>Fair Value, Measurement with Unobservable Inputs Reconciliation, Recurring Basis, Asset, Settlements</t>
  </si>
  <si>
    <t>Available-for-sale Securities [Member] | Fair Value, Inputs, Level 3 [Member]</t>
  </si>
  <si>
    <t>Bond Purchase Commitment [Member]</t>
  </si>
  <si>
    <t>PHC Certificates [Member]</t>
  </si>
  <si>
    <t>PHC Certificates [Member] | Fair Value, Inputs, Level 3 [Member]</t>
  </si>
  <si>
    <t>Taxable Bonds [Member]</t>
  </si>
  <si>
    <t>Taxable Bonds [Member] | Fair Value, Inputs, Level 3 [Member]</t>
  </si>
  <si>
    <t>Interest rate derivatives [Member]</t>
  </si>
  <si>
    <t>Liabilities at fair value</t>
  </si>
  <si>
    <t>Interest rate derivatives [Member] | Fair Value, Inputs, Level 3 [Member]</t>
  </si>
  <si>
    <t>Fair Value, Measurement with Unobservable Inputs Reconciliation, Recurring Basis, Liabilities Value</t>
  </si>
  <si>
    <t>MBS Securities</t>
  </si>
  <si>
    <t>MBS Securities | Fair Value, Inputs, Level 2 [Member]</t>
  </si>
  <si>
    <t>Fair Value Measurements Fair Market Value of Liabilities (Details) - USD ($)</t>
  </si>
  <si>
    <t>Fair Value Inputs Liabilities Quantitative Information [Line Items]</t>
  </si>
  <si>
    <t>Carrying (Reported) Amount, Fair Value Disclosure [Member]</t>
  </si>
  <si>
    <t>Debt financing and unsecured LOCs</t>
  </si>
  <si>
    <t>Estimate of Fair Value, Fair Value Disclosure [Member]</t>
  </si>
  <si>
    <t>Commitments and Contingencies Fair Market Value Table (Details) - USD ($)</t>
  </si>
  <si>
    <t>Maximum Committed Amounts for 2017 through 2018</t>
  </si>
  <si>
    <t>Long-term Purchase Commitment, Amount</t>
  </si>
  <si>
    <t>Maximum Committed Amounts for 2016</t>
  </si>
  <si>
    <t>Unrealized Gain</t>
  </si>
  <si>
    <t>15 West Apartments [Member]</t>
  </si>
  <si>
    <t>Forward Bond Commitment, Purchase Date</t>
  </si>
  <si>
    <t>Jul. 1,
		2014</t>
  </si>
  <si>
    <t>Debt Instrument, Interest Rate, Stated Percentage</t>
  </si>
  <si>
    <t>6.25%</t>
  </si>
  <si>
    <t>15 West Apartments [Member] | Maximum Committed Amounts for 2016</t>
  </si>
  <si>
    <t>15 West Apartments [Member] | Bond Purchase Commitment [Member]</t>
  </si>
  <si>
    <t>Villas at Plano Gateway [Member]</t>
  </si>
  <si>
    <t>Dec. 1,
		2014</t>
  </si>
  <si>
    <t>Villas at Plano Gateway [Member] | Maximum Committed Amounts for 2016</t>
  </si>
  <si>
    <t>Villas at Plano Gateway [Member] | Bond Purchase Commitment [Member]</t>
  </si>
  <si>
    <t>Palo Alto [Member]</t>
  </si>
  <si>
    <t>Jul. 1,
		2015</t>
  </si>
  <si>
    <t>Palo Alto [Member] | Maximum Committed Amounts for 2017 through 2018</t>
  </si>
  <si>
    <t>Palo Alto [Member] | Bond Purchase Commitment [Member]</t>
  </si>
  <si>
    <t>Village at River's Edge [Member]</t>
  </si>
  <si>
    <t>May 1,
		2015</t>
  </si>
  <si>
    <t>Village at River's Edge [Member] | Maximum Committed Amounts for 2017 through 2018</t>
  </si>
  <si>
    <t>Village at River's Edge [Member] | Bond Purchase Commitment [Member]</t>
  </si>
  <si>
    <t>Village at Avalon [Member]</t>
  </si>
  <si>
    <t>Nov. 1,
		2015</t>
  </si>
  <si>
    <t>Village at Avalon [Member] | Maximum Committed Amounts for 2017 through 2018</t>
  </si>
  <si>
    <t>Village at Avalon [Member] | Bond Purchase Commitment [Member]</t>
  </si>
  <si>
    <t>Commitments and Contingencies Narrative Tagging (Details)</t>
  </si>
  <si>
    <t>Mar. 31, 2016USD ($)PropertyUnit</t>
  </si>
  <si>
    <t>Dec. 31, 2016USD ($)</t>
  </si>
  <si>
    <t>Concentration Risk, Credit Risk, Financial Instrument, Maximum Exposure</t>
  </si>
  <si>
    <t>Outstanding commitment</t>
  </si>
  <si>
    <t>Vantage at Brooks and Vantage at New Braunfels [Member] | Scenario Forecast</t>
  </si>
  <si>
    <t>Units | Property</t>
  </si>
  <si>
    <t>Guarantor Obligations, Maximum Exposure, Undiscounted</t>
  </si>
  <si>
    <t>Percentage of Loss Contingency, Range of Possible Loss, Maximum</t>
  </si>
  <si>
    <t>Loss Contingency, Range of Possible Loss, Maximum</t>
  </si>
  <si>
    <t>Redeemable Preferred Units (Details) - $ / shares shares in Millions</t>
  </si>
  <si>
    <t>Issuance of preferred units through private placement</t>
  </si>
  <si>
    <t>Subsequent Events Narrative (Details)</t>
  </si>
  <si>
    <t>Apr. 15, 2016</t>
  </si>
  <si>
    <t>Subsequent Event [Member]</t>
  </si>
  <si>
    <t>Subsequent Event [Line Items]</t>
  </si>
  <si>
    <t>Property purchase agreement, number of inspection period (in days)</t>
  </si>
  <si>
    <t>60 days</t>
  </si>
  <si>
    <t>Segment Reporting Footnote Tagging (Details)</t>
  </si>
  <si>
    <t>Mar. 31, 2016USD ($)PropertyUnitIntegerSegment</t>
  </si>
  <si>
    <t>Segment Reporting Information [Line Items]</t>
  </si>
  <si>
    <t>Number of Reportable Segments | Segment</t>
  </si>
  <si>
    <t>Proceeds from Sale of Available-for-sale Securities | $</t>
  </si>
  <si>
    <t>Number of Available for Sale Securities, Held in a Trust</t>
  </si>
  <si>
    <t>Debt financing | $</t>
  </si>
  <si>
    <t>Other Investments [Member]</t>
  </si>
  <si>
    <t>Assets percentage</t>
  </si>
  <si>
    <t>Mortgage Revenue Bond Investments Segment [Member]</t>
  </si>
  <si>
    <t>Number of Available for Sale Securities</t>
  </si>
  <si>
    <t>Real Estate [Member]</t>
  </si>
  <si>
    <t>Residential Properties [Member] | Mortgage Revenue Bond Investments Segment [Member]</t>
  </si>
  <si>
    <t>Commercial Real Estate [Member]</t>
  </si>
  <si>
    <t>Number of collateralized securities</t>
  </si>
  <si>
    <t>Segment Reporting Segment Reporting (Details) - USD ($)</t>
  </si>
  <si>
    <t>Revenues [Abstract]</t>
  </si>
  <si>
    <t>Interest Expense [Abstract]</t>
  </si>
  <si>
    <t>Interest expense</t>
  </si>
  <si>
    <t>Depreciation [Abstract]</t>
  </si>
  <si>
    <t>Depreciation expense</t>
  </si>
  <si>
    <t>Income (Loss) from Continuing Operations, Including Portion Attributable to Noncontrolling Interest [Abstract]</t>
  </si>
  <si>
    <t>Income (Loss) from Continuing Operations before Income Taxes, Extraordinary Items, Noncontrolling Interest</t>
  </si>
  <si>
    <t>Net Income (Loss) Attributable to Parent [Abstract]</t>
  </si>
  <si>
    <t>Operating Income (Loss)</t>
  </si>
  <si>
    <t>Total assets</t>
  </si>
  <si>
    <t>MF Properties [Member]</t>
  </si>
  <si>
    <t>Public Housing Capital Fund Trusts [Member]</t>
  </si>
  <si>
    <t>MBS Securities Investments [Member]</t>
  </si>
  <si>
    <t>Consolidation, Elimination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42"/>
  </cols>
  <sheetData>
    <row r="1" spans="1:2">
      <c s="1" r="A1" t="s">
        <v>0</v>
      </c>
      <c s="2" r="B1" t="s">
        <v>1</v>
      </c>
    </row>
    <row r="2" spans="1:2">
      <c s="2" r="B2" t="s">
        <v>2</v>
      </c>
    </row>
    <row r="3" spans="1:2">
      <c s="3" r="A3" t="s">
        <v>3</v>
      </c>
    </row>
    <row r="4" spans="1:2">
      <c s="4" r="A4" t="s">
        <v>4</v>
      </c>
      <c s="4" r="B4" t="s">
        <v>5</v>
      </c>
    </row>
    <row r="5" spans="1:2">
      <c s="4" r="A5" t="s">
        <v>6</v>
      </c>
      <c s="6" r="B5" t="n">
        <v>1059142</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4" r="B13" t="s">
        <v>21</v>
      </c>
    </row>
    <row r="14" spans="1:2">
      <c s="4" r="A14" t="s">
        <v>22</v>
      </c>
      <c s="6" r="B1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2</v>
      </c>
      <c s="2" r="B1" t="s">
        <v>1</v>
      </c>
    </row>
    <row r="2" spans="1:2">
      <c s="2" r="B2" t="s">
        <v>24</v>
      </c>
    </row>
    <row r="3" spans="1:2">
      <c s="3" r="A3" t="s">
        <v>183</v>
      </c>
    </row>
    <row r="4" spans="1:2">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6</v>
      </c>
      <c s="2" r="B1" t="s">
        <v>1</v>
      </c>
    </row>
    <row r="2" spans="1:2">
      <c s="2" r="B2" t="s">
        <v>24</v>
      </c>
    </row>
    <row r="3" spans="1:2">
      <c s="3" r="A3" t="s">
        <v>187</v>
      </c>
    </row>
    <row r="4" spans="1:2">
      <c s="4" r="A4" t="s">
        <v>188</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4</v>
      </c>
    </row>
    <row r="3" spans="1:2">
      <c s="3" r="A3" t="s">
        <v>191</v>
      </c>
    </row>
    <row r="4" spans="1:2">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4</v>
      </c>
    </row>
    <row r="3" spans="1:2">
      <c s="3" r="A3" t="s">
        <v>195</v>
      </c>
    </row>
    <row r="4" spans="1:2">
      <c s="4" r="A4" t="s">
        <v>196</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4</v>
      </c>
    </row>
    <row r="3" spans="1:2">
      <c s="3" r="A3" t="s">
        <v>199</v>
      </c>
    </row>
    <row r="4" spans="1:2">
      <c s="4" r="A4" t="s">
        <v>200</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2</v>
      </c>
      <c s="2" r="B1" t="s">
        <v>1</v>
      </c>
    </row>
    <row r="2" spans="1:2">
      <c s="2" r="B2" t="s">
        <v>24</v>
      </c>
    </row>
    <row r="3" spans="1:2">
      <c s="3" r="A3" t="s">
        <v>203</v>
      </c>
    </row>
    <row r="4" spans="1:2">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6</v>
      </c>
      <c s="2" r="B1" t="s">
        <v>1</v>
      </c>
    </row>
    <row r="2" spans="1:2">
      <c s="2" r="B2" t="s">
        <v>24</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9</v>
      </c>
      <c s="2" r="B1" t="s">
        <v>1</v>
      </c>
    </row>
    <row r="2" spans="1:2">
      <c s="2" r="B2" t="s">
        <v>24</v>
      </c>
    </row>
    <row r="3" spans="1:2">
      <c s="3" r="A3" t="s">
        <v>210</v>
      </c>
    </row>
    <row r="4" spans="1:2">
      <c s="4" r="A4" t="s">
        <v>211</v>
      </c>
      <c s="4" r="B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3</v>
      </c>
      <c s="2" r="B1" t="s">
        <v>1</v>
      </c>
    </row>
    <row r="2" spans="1:2">
      <c s="2" r="B2" t="s">
        <v>24</v>
      </c>
    </row>
    <row r="3" spans="1:2">
      <c s="3" r="A3" t="s">
        <v>214</v>
      </c>
    </row>
    <row r="4" spans="1:2">
      <c s="4" r="A4" t="s">
        <v>215</v>
      </c>
      <c s="4" r="B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4</v>
      </c>
    </row>
    <row r="3" spans="1:2">
      <c s="3" r="A3" t="s">
        <v>218</v>
      </c>
    </row>
    <row r="4" spans="1:2">
      <c s="4" r="A4" t="s">
        <v>217</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17822453</v>
      </c>
      <c s="7" r="C3" t="n">
        <v>17035782</v>
      </c>
    </row>
    <row r="4" spans="1:3">
      <c s="4" r="A4" t="s">
        <v>28</v>
      </c>
      <c s="6" r="B4" t="n">
        <v>8753563</v>
      </c>
      <c s="6" r="C4" t="n">
        <v>8950374</v>
      </c>
    </row>
    <row r="5" spans="1:3">
      <c s="4" r="A5" t="s">
        <v>29</v>
      </c>
      <c s="6" r="B5" t="n">
        <v>6014520</v>
      </c>
      <c s="6" r="C5" t="n">
        <v>5220859</v>
      </c>
    </row>
    <row r="6" spans="1:3">
      <c s="4" r="A6" t="s">
        <v>30</v>
      </c>
      <c s="6" r="B6" t="n">
        <v>535399114</v>
      </c>
      <c s="6" r="C6" t="n">
        <v>536316481</v>
      </c>
    </row>
    <row r="7" spans="1:3">
      <c s="4" r="A7" t="s">
        <v>31</v>
      </c>
      <c s="6" r="B7" t="n">
        <v>60977254</v>
      </c>
      <c s="6" r="C7" t="n">
        <v>47366656</v>
      </c>
    </row>
    <row r="8" spans="1:3">
      <c s="4" r="A8" t="s">
        <v>32</v>
      </c>
      <c s="6" r="B8" t="n">
        <v>60505340</v>
      </c>
      <c s="6" r="C8" t="n">
        <v>60707290</v>
      </c>
    </row>
    <row r="9" spans="1:3">
      <c s="4" r="A9" t="s">
        <v>33</v>
      </c>
      <c s="6" r="C9" t="n">
        <v>14775309</v>
      </c>
    </row>
    <row r="10" spans="1:3">
      <c s="3" r="A10" t="s">
        <v>34</v>
      </c>
    </row>
    <row r="11" spans="1:3">
      <c s="4" r="A11" t="s">
        <v>35</v>
      </c>
      <c s="6" r="B11" t="n">
        <v>17983300</v>
      </c>
      <c s="6" r="C11" t="n">
        <v>17887505</v>
      </c>
    </row>
    <row r="12" spans="1:3">
      <c s="4" r="A12" t="s">
        <v>36</v>
      </c>
      <c s="6" r="B12" t="n">
        <v>139232348</v>
      </c>
      <c s="6" r="C12" t="n">
        <v>139153699</v>
      </c>
    </row>
    <row r="13" spans="1:3">
      <c s="4" r="A13" t="s">
        <v>37</v>
      </c>
      <c s="6" r="B13" t="n">
        <v>157215648</v>
      </c>
      <c s="6" r="C13" t="n">
        <v>157041204</v>
      </c>
    </row>
    <row r="14" spans="1:3">
      <c s="4" r="A14" t="s">
        <v>38</v>
      </c>
      <c s="6" r="B14" t="n">
        <v>-17670045</v>
      </c>
      <c s="6" r="C14" t="n">
        <v>-16023814</v>
      </c>
    </row>
    <row r="15" spans="1:3">
      <c s="4" r="A15" t="s">
        <v>39</v>
      </c>
      <c s="6" r="B15" t="n">
        <v>139545603</v>
      </c>
      <c s="6" r="C15" t="n">
        <v>141017390</v>
      </c>
    </row>
    <row r="16" spans="1:3">
      <c s="4" r="A16" t="s">
        <v>40</v>
      </c>
      <c s="6" r="B16" t="n">
        <v>2442846</v>
      </c>
    </row>
    <row r="17" spans="1:3">
      <c s="4" r="A17" t="s">
        <v>41</v>
      </c>
      <c s="6" r="B17" t="n">
        <v>42992145</v>
      </c>
      <c s="6" r="C17" t="n">
        <v>35720342</v>
      </c>
    </row>
    <row r="18" spans="1:3">
      <c s="4" r="A18" t="s">
        <v>42</v>
      </c>
      <c s="6" r="B18" t="n">
        <v>874452838</v>
      </c>
      <c s="6" r="C18" t="n">
        <v>867110483</v>
      </c>
    </row>
    <row r="19" spans="1:3">
      <c s="3" r="A19" t="s">
        <v>43</v>
      </c>
    </row>
    <row r="20" spans="1:3">
      <c s="4" r="A20" t="s">
        <v>44</v>
      </c>
      <c s="6" r="B20" t="n">
        <v>5555619</v>
      </c>
      <c s="6" r="C20" t="n">
        <v>5667948</v>
      </c>
    </row>
    <row r="21" spans="1:3">
      <c s="4" r="A21" t="s">
        <v>45</v>
      </c>
      <c s="6" r="B21" t="n">
        <v>7607693</v>
      </c>
      <c s="6" r="C21" t="n">
        <v>8759343</v>
      </c>
    </row>
    <row r="22" spans="1:3">
      <c s="4" r="A22" t="s">
        <v>46</v>
      </c>
      <c s="6" r="B22" t="n">
        <v>27984639</v>
      </c>
      <c s="6" r="C22" t="n">
        <v>17497000</v>
      </c>
    </row>
    <row r="23" spans="1:3">
      <c s="4" r="A23" t="s">
        <v>47</v>
      </c>
      <c s="6" r="B23" t="n">
        <v>430307422</v>
      </c>
      <c s="6" r="C23" t="n">
        <v>451496716</v>
      </c>
    </row>
    <row r="24" spans="1:3">
      <c s="4" r="A24" t="s">
        <v>48</v>
      </c>
      <c s="6" r="B24" t="n">
        <v>69053487</v>
      </c>
      <c s="6" r="C24" t="n">
        <v>69247574</v>
      </c>
    </row>
    <row r="25" spans="1:3">
      <c s="4" r="A25" t="s">
        <v>49</v>
      </c>
      <c s="6" r="B25" t="n">
        <v>2227074</v>
      </c>
      <c s="6" r="C25" t="n">
        <v>1317075</v>
      </c>
    </row>
    <row r="26" spans="1:3">
      <c s="4" r="A26" t="s">
        <v>50</v>
      </c>
      <c s="7" r="B26" t="n">
        <v>542735934</v>
      </c>
      <c s="7" r="C26" t="n">
        <v>553985656</v>
      </c>
    </row>
    <row r="27" spans="1:3">
      <c s="4" r="A27" t="s">
        <v>51</v>
      </c>
      <c s="4" r="B27" t="s">
        <v>52</v>
      </c>
      <c s="4" r="C27" t="s">
        <v>52</v>
      </c>
    </row>
    <row r="28" spans="1:3">
      <c s="4" r="A28" t="s">
        <v>53</v>
      </c>
      <c s="7" r="B28" t="n">
        <v>9980965</v>
      </c>
    </row>
    <row r="29" spans="1:3">
      <c s="3" r="A29" t="s">
        <v>54</v>
      </c>
    </row>
    <row r="30" spans="1:3">
      <c s="4" r="A30" t="s">
        <v>55</v>
      </c>
      <c s="6" r="B30" t="n">
        <v>527043</v>
      </c>
      <c s="7" r="C30" t="n">
        <v>399077</v>
      </c>
    </row>
    <row r="31" spans="1:3">
      <c s="4" r="A31" t="s">
        <v>56</v>
      </c>
      <c s="6" r="B31" t="n">
        <v>321203422</v>
      </c>
      <c s="6" r="C31" t="n">
        <v>312720264</v>
      </c>
    </row>
    <row r="32" spans="1:3">
      <c s="4" r="A32" t="s">
        <v>57</v>
      </c>
      <c s="6" r="B32" t="n">
        <v>321730465</v>
      </c>
      <c s="6" r="C32" t="n">
        <v>313119341</v>
      </c>
    </row>
    <row r="33" spans="1:3">
      <c s="4" r="A33" t="s">
        <v>58</v>
      </c>
      <c s="6" r="B33" t="n">
        <v>5474</v>
      </c>
      <c s="6" r="C33" t="n">
        <v>5486</v>
      </c>
    </row>
    <row r="34" spans="1:3">
      <c s="4" r="A34" t="s">
        <v>59</v>
      </c>
      <c s="6" r="B34" t="n">
        <v>321735939</v>
      </c>
      <c s="6" r="C34" t="n">
        <v>313124827</v>
      </c>
    </row>
    <row r="35" spans="1:3">
      <c s="4" r="A35" t="s">
        <v>60</v>
      </c>
      <c s="7" r="B35" t="n">
        <v>874452838</v>
      </c>
      <c s="7" r="C35" t="n">
        <v>867110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4</v>
      </c>
    </row>
    <row r="3" spans="1:2">
      <c s="3" r="A3" t="s">
        <v>221</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4</v>
      </c>
      <c s="2" r="B1" t="s">
        <v>1</v>
      </c>
    </row>
    <row r="2" spans="1:2">
      <c s="2" r="B2" t="s">
        <v>24</v>
      </c>
    </row>
    <row r="3" spans="1:2">
      <c s="3" r="A3" t="s">
        <v>225</v>
      </c>
    </row>
    <row r="4" spans="1:2">
      <c s="4" r="A4" t="s">
        <v>226</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8</v>
      </c>
      <c s="2" r="B1" t="s">
        <v>1</v>
      </c>
    </row>
    <row r="2" spans="1:2">
      <c s="2" r="B2" t="s">
        <v>24</v>
      </c>
    </row>
    <row r="3" spans="1:2">
      <c s="3" r="A3" t="s">
        <v>229</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2</v>
      </c>
      <c s="2" r="B1" t="s">
        <v>1</v>
      </c>
    </row>
    <row r="2" spans="1:2">
      <c s="2" r="B2" t="s">
        <v>24</v>
      </c>
    </row>
    <row r="3" spans="1:2">
      <c s="3" r="A3" t="s">
        <v>233</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6</v>
      </c>
      <c s="2" r="B1" t="s">
        <v>1</v>
      </c>
    </row>
    <row r="2" spans="1:2">
      <c s="2" r="B2" t="s">
        <v>24</v>
      </c>
    </row>
    <row r="3" spans="1:2">
      <c s="3" r="A3" t="s">
        <v>237</v>
      </c>
    </row>
    <row r="4" spans="1:2">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4</v>
      </c>
    </row>
    <row r="3" spans="1:2">
      <c s="3" r="A3" t="s">
        <v>241</v>
      </c>
    </row>
    <row r="4" spans="1:2">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44</v>
      </c>
      <c s="2" r="B1" t="s">
        <v>1</v>
      </c>
    </row>
    <row r="2" spans="1:2">
      <c s="2" r="B2" t="s">
        <v>24</v>
      </c>
    </row>
    <row r="3" spans="1:2">
      <c s="3" r="A3" t="s">
        <v>245</v>
      </c>
    </row>
    <row r="4" spans="1:2">
      <c s="4" r="A4" t="s">
        <v>246</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4</v>
      </c>
    </row>
    <row r="3" spans="1:2">
      <c s="3" r="A3" t="s">
        <v>249</v>
      </c>
    </row>
    <row r="4" spans="1:2">
      <c s="4" r="A4" t="s">
        <v>250</v>
      </c>
      <c s="4" r="B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2</v>
      </c>
      <c s="2" r="B1" t="s">
        <v>1</v>
      </c>
    </row>
    <row r="2" spans="1:2">
      <c s="2" r="B2" t="s">
        <v>24</v>
      </c>
    </row>
    <row r="3" spans="1:2">
      <c s="3" r="A3" t="s">
        <v>253</v>
      </c>
    </row>
    <row r="4" spans="1:2">
      <c s="4" r="A4" t="s">
        <v>254</v>
      </c>
      <c s="4" r="B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6</v>
      </c>
      <c s="2" r="B1" t="s">
        <v>1</v>
      </c>
    </row>
    <row r="2" spans="1:2">
      <c s="2" r="B2" t="s">
        <v>24</v>
      </c>
    </row>
    <row r="3" spans="1:2">
      <c s="3" r="A3" t="s">
        <v>257</v>
      </c>
    </row>
    <row r="4" spans="1:2">
      <c s="4" r="A4" t="s">
        <v>258</v>
      </c>
      <c s="4" r="B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1</v>
      </c>
      <c s="2" r="B1" t="s">
        <v>24</v>
      </c>
      <c s="2" r="C1" t="s">
        <v>25</v>
      </c>
    </row>
    <row r="2" spans="1:3">
      <c s="3" r="A2" t="s">
        <v>62</v>
      </c>
    </row>
    <row r="3" spans="1:3">
      <c s="4" r="A3" t="s">
        <v>63</v>
      </c>
      <c s="7" r="B3" t="n">
        <v>10</v>
      </c>
      <c s="7" r="C3" t="n">
        <v>10</v>
      </c>
    </row>
    <row r="4" spans="1:3">
      <c s="4" r="A4" t="s">
        <v>64</v>
      </c>
      <c s="6" r="B4" t="n">
        <v>10000000</v>
      </c>
      <c s="6" r="C4" t="n">
        <v>10000000</v>
      </c>
    </row>
    <row r="5" spans="1:3">
      <c s="4" r="A5" t="s">
        <v>65</v>
      </c>
      <c s="6" r="B5" t="n">
        <v>1000000</v>
      </c>
      <c s="6" r="C5" t="n">
        <v>0</v>
      </c>
    </row>
    <row r="6" spans="1:3">
      <c s="4" r="A6" t="s">
        <v>66</v>
      </c>
      <c s="6" r="B6" t="n">
        <v>1000000</v>
      </c>
      <c s="6" r="C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4</v>
      </c>
    </row>
    <row r="3" spans="1:2">
      <c s="3" r="A3" t="s">
        <v>187</v>
      </c>
    </row>
    <row r="4" spans="1:2">
      <c s="4" r="A4" t="s">
        <v>261</v>
      </c>
      <c s="4" r="B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4</v>
      </c>
    </row>
    <row r="3" spans="1:2">
      <c s="3" r="A3" t="s">
        <v>191</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4</v>
      </c>
    </row>
    <row r="3" spans="1:2">
      <c s="3" r="A3" t="s">
        <v>195</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4</v>
      </c>
    </row>
    <row r="3" spans="1:2">
      <c s="4" r="A3" t="s">
        <v>264</v>
      </c>
      <c s="4" r="B3" t="s">
        <v>265</v>
      </c>
    </row>
    <row r="4" spans="1:2">
      <c s="4" r="A4" t="s">
        <v>274</v>
      </c>
    </row>
    <row r="5" spans="1:2">
      <c s="4" r="A5" t="s">
        <v>264</v>
      </c>
      <c s="4" r="B5"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6</v>
      </c>
      <c s="2" r="B1" t="s">
        <v>1</v>
      </c>
    </row>
    <row r="2" spans="1:2">
      <c s="2" r="B2" t="s">
        <v>24</v>
      </c>
    </row>
    <row r="3" spans="1:2">
      <c s="3" r="A3" t="s">
        <v>203</v>
      </c>
    </row>
    <row r="4" spans="1:2">
      <c s="4" r="A4" t="s">
        <v>277</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79</v>
      </c>
      <c s="2" r="B1" t="s">
        <v>1</v>
      </c>
    </row>
    <row r="2" spans="1:2">
      <c s="2" r="B2" t="s">
        <v>24</v>
      </c>
    </row>
    <row r="3" spans="1:2">
      <c s="3" r="A3" t="s">
        <v>210</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4</v>
      </c>
    </row>
    <row r="3" spans="1:2">
      <c s="3" r="A3" t="s">
        <v>214</v>
      </c>
    </row>
    <row r="4" spans="1:2">
      <c s="4" r="A4" t="s">
        <v>285</v>
      </c>
      <c s="4" r="B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4</v>
      </c>
    </row>
    <row r="3" spans="1:2">
      <c s="3" r="A3" t="s">
        <v>221</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4</v>
      </c>
    </row>
    <row r="3" spans="1:2">
      <c s="4" r="A3" t="s">
        <v>288</v>
      </c>
      <c s="4" r="B3" t="s">
        <v>289</v>
      </c>
    </row>
    <row r="4" spans="1:2">
      <c s="4" r="A4" t="s">
        <v>294</v>
      </c>
      <c s="4" r="B4" t="s">
        <v>295</v>
      </c>
    </row>
    <row r="5" spans="1:2">
      <c s="4" r="A5" t="s">
        <v>297</v>
      </c>
    </row>
    <row r="6" spans="1:2">
      <c s="4" r="A6" t="s">
        <v>288</v>
      </c>
      <c s="4" r="B6" t="s">
        <v>298</v>
      </c>
    </row>
    <row r="7" spans="1:2">
      <c s="4" r="A7" t="s">
        <v>294</v>
      </c>
      <c s="4" r="B7"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0</v>
      </c>
      <c s="2" r="B1" t="s">
        <v>1</v>
      </c>
    </row>
    <row r="2" spans="1:2">
      <c s="2" r="B2" t="s">
        <v>24</v>
      </c>
    </row>
    <row r="3" spans="1:2">
      <c s="3" r="A3" t="s">
        <v>233</v>
      </c>
    </row>
    <row r="4" spans="1:2">
      <c s="4" r="A4" t="s">
        <v>301</v>
      </c>
      <c s="4" r="B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4</v>
      </c>
      <c s="2" r="C2" t="s">
        <v>68</v>
      </c>
    </row>
    <row r="3" spans="1:3">
      <c s="3" r="A3" t="s">
        <v>69</v>
      </c>
    </row>
    <row r="4" spans="1:3">
      <c s="4" r="A4" t="s">
        <v>70</v>
      </c>
      <c s="7" r="B4" t="n">
        <v>5074104</v>
      </c>
      <c s="7" r="C4" t="n">
        <v>4302301</v>
      </c>
    </row>
    <row r="5" spans="1:3">
      <c s="4" r="A5" t="s">
        <v>71</v>
      </c>
      <c s="6" r="B5" t="n">
        <v>9157234</v>
      </c>
      <c s="6" r="C5" t="n">
        <v>7979784</v>
      </c>
    </row>
    <row r="6" spans="1:3">
      <c s="4" r="A6" t="s">
        <v>72</v>
      </c>
      <c s="6" r="B6" t="n">
        <v>174396</v>
      </c>
    </row>
    <row r="7" spans="1:3">
      <c s="4" r="A7" t="s">
        <v>73</v>
      </c>
      <c s="6" r="B7" t="n">
        <v>514125</v>
      </c>
      <c s="6" r="C7" t="n">
        <v>224540</v>
      </c>
    </row>
    <row r="8" spans="1:3">
      <c s="4" r="A8" t="s">
        <v>74</v>
      </c>
      <c s="6" r="B8" t="n">
        <v>8097</v>
      </c>
    </row>
    <row r="9" spans="1:3">
      <c s="4" r="A9" t="s">
        <v>75</v>
      </c>
      <c s="6" r="B9" t="n">
        <v>14927956</v>
      </c>
      <c s="6" r="C9" t="n">
        <v>12506625</v>
      </c>
    </row>
    <row r="10" spans="1:3">
      <c s="3" r="A10" t="s">
        <v>76</v>
      </c>
    </row>
    <row r="11" spans="1:3">
      <c s="4" r="A11" t="s">
        <v>77</v>
      </c>
      <c s="6" r="B11" t="n">
        <v>2636677</v>
      </c>
      <c s="6" r="C11" t="n">
        <v>2471030</v>
      </c>
    </row>
    <row r="12" spans="1:3">
      <c s="4" r="A12" t="s">
        <v>78</v>
      </c>
      <c s="6" r="B12" t="n">
        <v>2124898</v>
      </c>
      <c s="6" r="C12" t="n">
        <v>1454179</v>
      </c>
    </row>
    <row r="13" spans="1:3">
      <c s="4" r="A13" t="s">
        <v>79</v>
      </c>
      <c s="6" r="B13" t="n">
        <v>532187</v>
      </c>
      <c s="6" r="C13" t="n">
        <v>338599</v>
      </c>
    </row>
    <row r="14" spans="1:3">
      <c s="4" r="A14" t="s">
        <v>80</v>
      </c>
      <c s="6" r="B14" t="n">
        <v>4770135</v>
      </c>
      <c s="6" r="C14" t="n">
        <v>3936176</v>
      </c>
    </row>
    <row r="15" spans="1:3">
      <c s="4" r="A15" t="s">
        <v>81</v>
      </c>
      <c s="6" r="B15" t="n">
        <v>2332371</v>
      </c>
      <c s="6" r="C15" t="n">
        <v>1807481</v>
      </c>
    </row>
    <row r="16" spans="1:3">
      <c s="4" r="A16" t="s">
        <v>82</v>
      </c>
      <c s="6" r="B16" t="n">
        <v>12396268</v>
      </c>
      <c s="6" r="C16" t="n">
        <v>10007465</v>
      </c>
    </row>
    <row r="17" spans="1:3">
      <c s="4" r="A17" t="s">
        <v>83</v>
      </c>
      <c s="6" r="B17" t="n">
        <v>2531688</v>
      </c>
      <c s="6" r="C17" t="n">
        <v>2499160</v>
      </c>
    </row>
    <row r="18" spans="1:3">
      <c s="4" r="A18" t="s">
        <v>84</v>
      </c>
      <c s="6" r="C18" t="n">
        <v>24428</v>
      </c>
    </row>
    <row r="19" spans="1:3">
      <c s="4" r="A19" t="s">
        <v>85</v>
      </c>
      <c s="6" r="B19" t="n">
        <v>2531688</v>
      </c>
      <c s="6" r="C19" t="n">
        <v>2523588</v>
      </c>
    </row>
    <row r="20" spans="1:3">
      <c s="4" r="A20" t="s">
        <v>86</v>
      </c>
      <c s="6" r="B20" t="n">
        <v>-12</v>
      </c>
      <c s="6" r="C20" t="n">
        <v>-891</v>
      </c>
    </row>
    <row r="21" spans="1:3">
      <c s="4" r="A21" t="s">
        <v>87</v>
      </c>
      <c s="6" r="B21" t="n">
        <v>2531700</v>
      </c>
      <c s="6" r="C21" t="n">
        <v>2524479</v>
      </c>
    </row>
    <row r="22" spans="1:3">
      <c s="4" r="A22" t="s">
        <v>85</v>
      </c>
      <c s="6" r="B22" t="n">
        <v>2531688</v>
      </c>
      <c s="6" r="C22" t="n">
        <v>2523588</v>
      </c>
    </row>
    <row r="23" spans="1:3">
      <c s="4" r="A23" t="s">
        <v>88</v>
      </c>
      <c s="6" r="B23" t="n">
        <v>-1684</v>
      </c>
    </row>
    <row r="24" spans="1:3">
      <c s="4" r="A24" t="s">
        <v>89</v>
      </c>
      <c s="6" r="B24" t="n">
        <v>2530004</v>
      </c>
      <c s="6" r="C24" t="n">
        <v>2523588</v>
      </c>
    </row>
    <row r="25" spans="1:3">
      <c s="3" r="A25" t="s">
        <v>90</v>
      </c>
    </row>
    <row r="26" spans="1:3">
      <c s="4" r="A26" t="s">
        <v>91</v>
      </c>
      <c s="6" r="B26" t="n">
        <v>67155</v>
      </c>
      <c s="6" r="C26" t="n">
        <v>26706</v>
      </c>
    </row>
    <row r="27" spans="1:3">
      <c s="4" r="A27" t="s">
        <v>92</v>
      </c>
      <c s="6" r="B27" t="n">
        <v>2462861</v>
      </c>
      <c s="6" r="C27" t="n">
        <v>2643939</v>
      </c>
    </row>
    <row r="28" spans="1:3">
      <c s="4" r="A28" t="s">
        <v>93</v>
      </c>
      <c s="6" r="C28" t="n">
        <v>-146166</v>
      </c>
    </row>
    <row r="29" spans="1:3">
      <c s="4" r="A29" t="s">
        <v>86</v>
      </c>
      <c s="6" r="B29" t="n">
        <v>-12</v>
      </c>
      <c s="6" r="C29" t="n">
        <v>-891</v>
      </c>
    </row>
    <row r="30" spans="1:3">
      <c s="4" r="A30" t="s">
        <v>89</v>
      </c>
      <c s="7" r="B30" t="n">
        <v>2530004</v>
      </c>
      <c s="7" r="C30" t="n">
        <v>2523588</v>
      </c>
    </row>
    <row r="31" spans="1:3">
      <c s="3" r="A31" t="s">
        <v>94</v>
      </c>
    </row>
    <row r="32" spans="1:3">
      <c s="4" r="A32" t="s">
        <v>83</v>
      </c>
      <c s="8" r="B32" t="n">
        <v>0.04</v>
      </c>
      <c s="8" r="C32" t="n">
        <v>0.04</v>
      </c>
    </row>
    <row r="33" spans="1:3">
      <c s="4" r="A33" t="s">
        <v>95</v>
      </c>
      <c s="9" r="B33" t="n">
        <v>0.04</v>
      </c>
      <c s="9" r="C33" t="n">
        <v>0.04</v>
      </c>
    </row>
    <row r="34" spans="1:3">
      <c s="4" r="A34" t="s">
        <v>96</v>
      </c>
      <c s="10" r="B34" t="n">
        <v>0.125</v>
      </c>
      <c s="10" r="C34" t="n">
        <v>0.125</v>
      </c>
    </row>
    <row r="35" spans="1:3">
      <c s="4" r="A35" t="s">
        <v>97</v>
      </c>
      <c s="6" r="B35" t="n">
        <v>60252928</v>
      </c>
      <c s="6" r="C35" t="n">
        <v>60252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303</v>
      </c>
      <c s="2" r="B1" t="s">
        <v>1</v>
      </c>
    </row>
    <row r="2" spans="1:2">
      <c s="2" r="B2" t="s">
        <v>24</v>
      </c>
    </row>
    <row r="3" spans="1:2">
      <c s="3" r="A3" t="s">
        <v>237</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8</v>
      </c>
      <c s="2" r="B1" t="s">
        <v>1</v>
      </c>
    </row>
    <row r="2" spans="1:2">
      <c s="2" r="B2" t="s">
        <v>24</v>
      </c>
    </row>
    <row r="3" spans="1:2">
      <c s="3" r="A3" t="s">
        <v>241</v>
      </c>
    </row>
    <row r="4" spans="1:2">
      <c s="4" r="A4" t="s">
        <v>309</v>
      </c>
      <c s="4" r="B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11</v>
      </c>
      <c s="2" r="B1" t="s">
        <v>1</v>
      </c>
    </row>
    <row r="2" spans="1:2">
      <c s="2" r="B2" t="s">
        <v>24</v>
      </c>
    </row>
    <row r="3" spans="1:2">
      <c s="3" r="A3" t="s">
        <v>257</v>
      </c>
    </row>
    <row r="4" spans="1:2">
      <c s="4" r="A4" t="s">
        <v>312</v>
      </c>
      <c s="4" r="B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35"/>
  </cols>
  <sheetData>
    <row r="1" spans="1:2">
      <c s="1" r="A1" t="s">
        <v>314</v>
      </c>
      <c s="2" r="B1" t="s">
        <v>1</v>
      </c>
    </row>
    <row r="2" spans="1:2">
      <c s="2" r="B2" t="s">
        <v>315</v>
      </c>
    </row>
    <row r="3" spans="1:2">
      <c s="4" r="A3" t="s">
        <v>316</v>
      </c>
      <c s="6" r="B3" t="n">
        <v>1</v>
      </c>
    </row>
    <row r="4" spans="1:2">
      <c s="4" r="A4" t="s">
        <v>317</v>
      </c>
      <c s="7" r="B4" t="n">
        <v>10000000</v>
      </c>
    </row>
    <row r="5" spans="1:2">
      <c s="4" r="A5" t="s">
        <v>318</v>
      </c>
    </row>
    <row r="6" spans="1:2">
      <c s="4" r="A6" t="s">
        <v>319</v>
      </c>
      <c s="6" r="B6" t="n">
        <v>8</v>
      </c>
    </row>
    <row r="7" spans="1:2">
      <c s="4" r="A7" t="s">
        <v>320</v>
      </c>
    </row>
    <row r="8" spans="1:2">
      <c s="4" r="A8" t="s">
        <v>321</v>
      </c>
      <c s="4" r="B8" t="s">
        <v>322</v>
      </c>
    </row>
    <row r="9" spans="1:2">
      <c s="4" r="A9" t="s">
        <v>319</v>
      </c>
      <c s="6" r="B9" t="n">
        <v>1</v>
      </c>
    </row>
    <row r="10" spans="1:2">
      <c s="4" r="A10" t="s">
        <v>323</v>
      </c>
    </row>
    <row r="11" spans="1:2">
      <c s="4" r="A11" t="s">
        <v>316</v>
      </c>
      <c s="6" r="B11"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4"/>
  </cols>
  <sheetData>
    <row r="1" spans="1:2">
      <c s="1" r="A1" t="s">
        <v>324</v>
      </c>
      <c s="2" r="B1" t="s">
        <v>1</v>
      </c>
    </row>
    <row r="2" spans="1:2">
      <c s="2" r="B2" t="s">
        <v>325</v>
      </c>
    </row>
    <row r="3" spans="1:2">
      <c s="4" r="A3" t="s">
        <v>326</v>
      </c>
      <c s="4" r="B3" t="s">
        <v>327</v>
      </c>
    </row>
    <row r="4" spans="1:2">
      <c s="4" r="A4" t="s">
        <v>328</v>
      </c>
      <c s="4" r="B4" t="s">
        <v>329</v>
      </c>
    </row>
    <row r="5" spans="1:2">
      <c s="4" r="A5" t="s">
        <v>330</v>
      </c>
      <c s="4" r="B5" t="s">
        <v>331</v>
      </c>
    </row>
    <row r="6" spans="1:2">
      <c s="4" r="A6" t="s">
        <v>111</v>
      </c>
    </row>
    <row r="7" spans="1:2">
      <c s="4" r="A7" t="s">
        <v>328</v>
      </c>
      <c s="4" r="B7" t="s">
        <v>322</v>
      </c>
    </row>
    <row r="8" spans="1:2">
      <c s="4" r="A8" t="s">
        <v>332</v>
      </c>
      <c s="4" r="B8" t="s">
        <v>333</v>
      </c>
    </row>
    <row r="9" spans="1:2">
      <c s="4" r="A9" t="s">
        <v>334</v>
      </c>
    </row>
    <row r="10" spans="1:2">
      <c s="4" r="A10" t="s">
        <v>328</v>
      </c>
      <c s="4" r="B10" t="s">
        <v>335</v>
      </c>
    </row>
    <row r="11" spans="1:2">
      <c s="4" r="A11" t="s">
        <v>332</v>
      </c>
      <c s="4" r="B11" t="s">
        <v>336</v>
      </c>
    </row>
    <row r="12" spans="1:2">
      <c s="4" r="A12" t="s">
        <v>323</v>
      </c>
    </row>
    <row r="13" spans="1:2">
      <c s="4" r="A13" t="s">
        <v>326</v>
      </c>
      <c s="4" r="B13" t="s">
        <v>327</v>
      </c>
    </row>
    <row r="14" spans="1:2">
      <c s="4" r="A14" t="s">
        <v>337</v>
      </c>
      <c s="7" r="B14" t="n">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r="1" spans="1:2">
      <c s="1" r="A1" t="s">
        <v>338</v>
      </c>
      <c s="2" r="B1" t="s">
        <v>1</v>
      </c>
    </row>
    <row r="2" spans="1:2">
      <c s="2" r="B2" t="s">
        <v>24</v>
      </c>
    </row>
    <row r="3" spans="1:2">
      <c s="3" r="A3" t="s">
        <v>187</v>
      </c>
    </row>
    <row r="4" spans="1:2">
      <c s="4" r="A4" t="s">
        <v>339</v>
      </c>
      <c s="4" r="B4"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4</v>
      </c>
      <c s="2" r="C1" t="s">
        <v>25</v>
      </c>
    </row>
    <row r="2" spans="1:3">
      <c s="4" r="A2" t="s">
        <v>341</v>
      </c>
    </row>
    <row r="3" spans="1:3">
      <c s="4" r="A3" t="s">
        <v>342</v>
      </c>
      <c s="7" r="B3" t="n">
        <v>115579404</v>
      </c>
      <c s="7" r="C3" t="n">
        <v>111052042</v>
      </c>
    </row>
    <row r="4" spans="1:3">
      <c s="4" r="A4" t="s">
        <v>343</v>
      </c>
      <c s="6" r="B4" t="n">
        <v>109262999</v>
      </c>
      <c s="6" r="C4" t="n">
        <v>103483793</v>
      </c>
    </row>
    <row r="5" spans="1:3">
      <c s="4" r="A5" t="s">
        <v>344</v>
      </c>
    </row>
    <row r="6" spans="1:3">
      <c s="4" r="A6" t="s">
        <v>342</v>
      </c>
      <c s="6" r="B6" t="n">
        <v>15467694</v>
      </c>
      <c s="6" r="C6" t="n">
        <v>13004505</v>
      </c>
    </row>
    <row r="7" spans="1:3">
      <c s="4" r="A7" t="s">
        <v>343</v>
      </c>
      <c s="6" r="B7" t="n">
        <v>19064036</v>
      </c>
      <c s="6" r="C7" t="n">
        <v>19464977</v>
      </c>
    </row>
    <row r="8" spans="1:3">
      <c s="4" r="A8" t="s">
        <v>345</v>
      </c>
    </row>
    <row r="9" spans="1:3">
      <c s="4" r="A9" t="s">
        <v>342</v>
      </c>
      <c s="6" r="B9" t="n">
        <v>5600695</v>
      </c>
      <c s="6" r="C9" t="n">
        <v>5607163</v>
      </c>
    </row>
    <row r="10" spans="1:3">
      <c s="4" r="A10" t="s">
        <v>343</v>
      </c>
      <c s="6" r="B10" t="n">
        <v>5084000</v>
      </c>
      <c s="6" r="C10" t="n">
        <v>5099000</v>
      </c>
    </row>
    <row r="11" spans="1:3">
      <c s="4" r="A11" t="s">
        <v>346</v>
      </c>
    </row>
    <row r="12" spans="1:3">
      <c s="4" r="A12" t="s">
        <v>342</v>
      </c>
      <c s="6" r="B12" t="n">
        <v>1482000</v>
      </c>
      <c s="6" r="C12" t="n">
        <v>1482000</v>
      </c>
    </row>
    <row r="13" spans="1:3">
      <c s="4" r="A13" t="s">
        <v>343</v>
      </c>
      <c s="6" r="B13" t="n">
        <v>5078342</v>
      </c>
      <c s="6" r="C13" t="n">
        <v>7942472</v>
      </c>
    </row>
    <row r="14" spans="1:3">
      <c s="4" r="A14" t="s">
        <v>347</v>
      </c>
    </row>
    <row r="15" spans="1:3">
      <c s="4" r="A15" t="s">
        <v>342</v>
      </c>
      <c s="6" r="B15" t="n">
        <v>8552233</v>
      </c>
    </row>
    <row r="16" spans="1:3">
      <c s="4" r="A16" t="s">
        <v>343</v>
      </c>
      <c s="6" r="B16" t="n">
        <v>7565000</v>
      </c>
    </row>
    <row r="17" spans="1:3">
      <c s="4" r="A17" t="s">
        <v>348</v>
      </c>
    </row>
    <row r="18" spans="1:3">
      <c s="4" r="A18" t="s">
        <v>342</v>
      </c>
      <c s="6" r="B18" t="n">
        <v>20454301</v>
      </c>
      <c s="6" r="C18" t="n">
        <v>20046839</v>
      </c>
    </row>
    <row r="19" spans="1:3">
      <c s="4" r="A19" t="s">
        <v>343</v>
      </c>
      <c s="6" r="B19" t="n">
        <v>18145000</v>
      </c>
      <c s="6" r="C19" t="n">
        <v>18145000</v>
      </c>
    </row>
    <row r="20" spans="1:3">
      <c s="4" r="A20" t="s">
        <v>349</v>
      </c>
    </row>
    <row r="21" spans="1:3">
      <c s="4" r="A21" t="s">
        <v>342</v>
      </c>
      <c s="6" r="B21" t="n">
        <v>14915592</v>
      </c>
      <c s="6" r="C21" t="n">
        <v>15224597</v>
      </c>
    </row>
    <row r="22" spans="1:3">
      <c s="4" r="A22" t="s">
        <v>343</v>
      </c>
      <c s="6" r="B22" t="n">
        <v>15222003</v>
      </c>
      <c s="6" r="C22" t="n">
        <v>15224597</v>
      </c>
    </row>
    <row r="23" spans="1:3">
      <c s="4" r="A23" t="s">
        <v>350</v>
      </c>
    </row>
    <row r="24" spans="1:3">
      <c s="4" r="A24" t="s">
        <v>342</v>
      </c>
      <c s="6" r="C24" t="n">
        <v>9034294</v>
      </c>
    </row>
    <row r="25" spans="1:3">
      <c s="4" r="A25" t="s">
        <v>343</v>
      </c>
      <c s="6" r="C25" t="n">
        <v>6101605</v>
      </c>
    </row>
    <row r="26" spans="1:3">
      <c s="4" r="A26" t="s">
        <v>351</v>
      </c>
    </row>
    <row r="27" spans="1:3">
      <c s="4" r="A27" t="s">
        <v>342</v>
      </c>
      <c s="6" r="C27" t="n">
        <v>3624614</v>
      </c>
    </row>
    <row r="28" spans="1:3">
      <c s="4" r="A28" t="s">
        <v>343</v>
      </c>
      <c s="6" r="C28" t="n">
        <v>3624614</v>
      </c>
    </row>
    <row r="29" spans="1:3">
      <c s="4" r="A29" t="s">
        <v>352</v>
      </c>
    </row>
    <row r="30" spans="1:3">
      <c s="4" r="A30" t="s">
        <v>342</v>
      </c>
      <c s="6" r="B30" t="n">
        <v>6829007</v>
      </c>
      <c s="6" r="C30" t="n">
        <v>6926243</v>
      </c>
    </row>
    <row r="31" spans="1:3">
      <c s="4" r="A31" t="s">
        <v>343</v>
      </c>
      <c s="6" r="B31" t="n">
        <v>6723000</v>
      </c>
      <c s="6" r="C31" t="n">
        <v>6723000</v>
      </c>
    </row>
    <row r="32" spans="1:3">
      <c s="4" r="A32" t="s">
        <v>353</v>
      </c>
    </row>
    <row r="33" spans="1:3">
      <c s="4" r="A33" t="s">
        <v>342</v>
      </c>
      <c s="6" r="B33" t="n">
        <v>7725305</v>
      </c>
      <c s="6" r="C33" t="n">
        <v>7628981</v>
      </c>
    </row>
    <row r="34" spans="1:3">
      <c s="4" r="A34" t="s">
        <v>343</v>
      </c>
      <c s="6" r="B34" t="n">
        <v>6960000</v>
      </c>
      <c s="6" r="C34" t="n">
        <v>6960000</v>
      </c>
    </row>
    <row r="35" spans="1:3">
      <c s="4" r="A35" t="s">
        <v>354</v>
      </c>
    </row>
    <row r="36" spans="1:3">
      <c s="4" r="A36" t="s">
        <v>342</v>
      </c>
      <c s="6" r="B36" t="n">
        <v>3582096</v>
      </c>
      <c s="6" r="C36" t="n">
        <v>3569573</v>
      </c>
    </row>
    <row r="37" spans="1:3">
      <c s="4" r="A37" t="s">
        <v>343</v>
      </c>
      <c s="6" r="B37" t="n">
        <v>3458000</v>
      </c>
      <c s="6" r="C37" t="n">
        <v>3458000</v>
      </c>
    </row>
    <row r="38" spans="1:3">
      <c s="4" r="A38" t="s">
        <v>355</v>
      </c>
    </row>
    <row r="39" spans="1:3">
      <c s="4" r="A39" t="s">
        <v>342</v>
      </c>
      <c s="6" r="B39" t="n">
        <v>4933037</v>
      </c>
      <c s="6" r="C39" t="n">
        <v>4884102</v>
      </c>
    </row>
    <row r="40" spans="1:3">
      <c s="4" r="A40" t="s">
        <v>343</v>
      </c>
      <c s="6" r="B40" t="n">
        <v>4736000</v>
      </c>
      <c s="6" r="C40" t="n">
        <v>4736000</v>
      </c>
    </row>
    <row r="41" spans="1:3">
      <c s="4" r="A41" t="s">
        <v>356</v>
      </c>
    </row>
    <row r="42" spans="1:3">
      <c s="4" r="A42" t="s">
        <v>342</v>
      </c>
      <c s="6" r="B42" t="n">
        <v>6803653</v>
      </c>
      <c s="6" r="C42" t="n">
        <v>6724110</v>
      </c>
    </row>
    <row r="43" spans="1:3">
      <c s="4" r="A43" t="s">
        <v>343</v>
      </c>
      <c s="6" r="B43" t="n">
        <v>6320000</v>
      </c>
      <c s="6" r="C43" t="n">
        <v>6320000</v>
      </c>
    </row>
    <row r="44" spans="1:3">
      <c s="4" r="A44" t="s">
        <v>357</v>
      </c>
    </row>
    <row r="45" spans="1:3">
      <c s="4" r="A45" t="s">
        <v>342</v>
      </c>
      <c s="6" r="B45" t="n">
        <v>5493352</v>
      </c>
      <c s="6" r="C45" t="n">
        <v>5447000</v>
      </c>
    </row>
    <row r="46" spans="1:3">
      <c s="4" r="A46" t="s">
        <v>343</v>
      </c>
      <c s="6" r="B46" t="n">
        <v>5447000</v>
      </c>
      <c s="6" r="C46" t="n">
        <v>5447000</v>
      </c>
    </row>
    <row r="47" spans="1:3">
      <c s="4" r="A47" t="s">
        <v>358</v>
      </c>
    </row>
    <row r="48" spans="1:3">
      <c s="4" r="A48" t="s">
        <v>342</v>
      </c>
      <c s="6" r="B48" t="n">
        <v>6636002</v>
      </c>
      <c s="6" r="C48" t="n">
        <v>6562209</v>
      </c>
    </row>
    <row r="49" spans="1:3">
      <c s="4" r="A49" t="s">
        <v>343</v>
      </c>
      <c s="6" r="B49" t="n">
        <v>6065947</v>
      </c>
      <c s="6" r="C49" t="n">
        <v>6075000</v>
      </c>
    </row>
    <row r="50" spans="1:3">
      <c s="4" r="A50" t="s">
        <v>359</v>
      </c>
    </row>
    <row r="51" spans="1:3">
      <c s="4" r="A51" t="s">
        <v>342</v>
      </c>
      <c s="6" r="B51" t="n">
        <v>6578789</v>
      </c>
      <c s="6" r="C51" t="n">
        <v>4364787</v>
      </c>
    </row>
    <row r="52" spans="1:3">
      <c s="4" r="A52" t="s">
        <v>343</v>
      </c>
      <c s="6" r="B52" t="n">
        <v>6578789</v>
      </c>
      <c s="6" r="C52" t="n">
        <v>4364787</v>
      </c>
    </row>
    <row r="53" spans="1:3">
      <c s="4" r="A53" t="s">
        <v>360</v>
      </c>
    </row>
    <row r="54" spans="1:3">
      <c s="4" r="A54" t="s">
        <v>342</v>
      </c>
      <c s="6" r="B54" t="n">
        <v>7406905</v>
      </c>
      <c s="6" r="C54" t="n">
        <v>3533104</v>
      </c>
    </row>
    <row r="55" spans="1:3">
      <c s="4" r="A55" t="s">
        <v>343</v>
      </c>
      <c s="6" r="B55" t="n">
        <v>7406905</v>
      </c>
      <c s="6" r="C55" t="n">
        <v>3533104</v>
      </c>
    </row>
    <row r="56" spans="1:3">
      <c s="4" r="A56" t="s">
        <v>361</v>
      </c>
    </row>
    <row r="57" spans="1:3">
      <c s="4" r="A57" t="s">
        <v>342</v>
      </c>
      <c s="6" r="B57" t="n">
        <v>4220252</v>
      </c>
      <c s="6" r="C57" t="n">
        <v>4172340</v>
      </c>
    </row>
    <row r="58" spans="1:3">
      <c s="4" r="A58" t="s">
        <v>343</v>
      </c>
      <c s="6" r="B58" t="n">
        <v>3964084</v>
      </c>
      <c s="6" r="C58" t="n">
        <v>3970000</v>
      </c>
    </row>
    <row r="59" spans="1:3">
      <c s="4" r="A59" t="s">
        <v>362</v>
      </c>
    </row>
    <row r="60" spans="1:3">
      <c s="4" r="A60" t="s">
        <v>342</v>
      </c>
      <c s="6" r="B60" t="n">
        <v>14916596</v>
      </c>
      <c s="6" r="C60" t="n">
        <v>15224591</v>
      </c>
    </row>
    <row r="61" spans="1:3">
      <c s="4" r="A61" t="s">
        <v>343</v>
      </c>
      <c s="6" r="B61" t="n">
        <v>15221965</v>
      </c>
      <c s="7" r="C61" t="n">
        <v>15224591</v>
      </c>
    </row>
    <row r="62" spans="1:3">
      <c s="4" r="A62" t="s">
        <v>363</v>
      </c>
    </row>
    <row r="63" spans="1:3">
      <c s="4" r="A63" t="s">
        <v>342</v>
      </c>
      <c s="6" r="B63" t="n">
        <v>4917283</v>
      </c>
    </row>
    <row r="64" spans="1:3">
      <c s="4" r="A64" t="s">
        <v>343</v>
      </c>
      <c s="7" r="B64" t="n">
        <v>435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64</v>
      </c>
      <c s="2" r="C1" t="s">
        <v>24</v>
      </c>
      <c s="2" r="D1" t="s">
        <v>25</v>
      </c>
    </row>
    <row r="2" spans="1:4">
      <c s="3" r="A2" t="s">
        <v>365</v>
      </c>
    </row>
    <row r="3" spans="1:4">
      <c s="4" r="A3" t="s">
        <v>366</v>
      </c>
      <c s="7" r="C3" t="n">
        <v>60977254</v>
      </c>
      <c s="7" r="D3" t="n">
        <v>47366656</v>
      </c>
    </row>
    <row r="4" spans="1:4">
      <c s="4" r="A4" t="s">
        <v>367</v>
      </c>
    </row>
    <row r="5" spans="1:4">
      <c s="3" r="A5" t="s">
        <v>365</v>
      </c>
    </row>
    <row r="6" spans="1:4">
      <c s="4" r="A6" t="s">
        <v>368</v>
      </c>
      <c s="6" r="C6" t="n">
        <v>475080096</v>
      </c>
      <c s="6" r="D6" t="n">
        <v>484817254</v>
      </c>
    </row>
    <row r="7" spans="1:4">
      <c s="4" r="A7" t="s">
        <v>369</v>
      </c>
      <c s="6" r="C7" t="n">
        <v>60930798</v>
      </c>
      <c s="6" r="D7" t="n">
        <v>51499227</v>
      </c>
    </row>
    <row r="8" spans="1:4">
      <c s="4" r="A8" t="s">
        <v>370</v>
      </c>
      <c s="6" r="C8" t="n">
        <v>-611780</v>
      </c>
    </row>
    <row r="9" spans="1:4">
      <c s="4" r="A9" t="s">
        <v>366</v>
      </c>
      <c s="6" r="C9" t="n">
        <v>535399114</v>
      </c>
      <c s="6" r="D9" t="n">
        <v>536316481</v>
      </c>
    </row>
    <row r="10" spans="1:4">
      <c s="4" r="A10" t="s">
        <v>368</v>
      </c>
      <c s="6" r="C10" t="n">
        <v>475080096</v>
      </c>
      <c s="6" r="D10" t="n">
        <v>484817254</v>
      </c>
    </row>
    <row r="11" spans="1:4">
      <c s="4" r="A11" t="s">
        <v>371</v>
      </c>
    </row>
    <row r="12" spans="1:4">
      <c s="3" r="A12" t="s">
        <v>365</v>
      </c>
    </row>
    <row r="13" spans="1:4">
      <c s="4" r="A13" t="s">
        <v>368</v>
      </c>
      <c s="4" r="B13" t="s">
        <v>372</v>
      </c>
      <c s="6" r="C13" t="n">
        <v>11546822</v>
      </c>
      <c s="6" r="D13" t="n">
        <v>11565657</v>
      </c>
    </row>
    <row r="14" spans="1:4">
      <c s="4" r="A14" t="s">
        <v>369</v>
      </c>
      <c s="4" r="B14" t="s">
        <v>372</v>
      </c>
      <c s="6" r="C14" t="n">
        <v>2000796</v>
      </c>
      <c s="6" r="D14" t="n">
        <v>1767508</v>
      </c>
    </row>
    <row r="15" spans="1:4">
      <c s="4" r="A15" t="s">
        <v>366</v>
      </c>
      <c s="4" r="B15" t="s">
        <v>372</v>
      </c>
      <c s="6" r="C15" t="n">
        <v>13547618</v>
      </c>
      <c s="6" r="D15" t="n">
        <v>13333165</v>
      </c>
    </row>
    <row r="16" spans="1:4">
      <c s="4" r="A16" t="s">
        <v>368</v>
      </c>
      <c s="4" r="B16" t="s">
        <v>372</v>
      </c>
      <c s="6" r="C16" t="n">
        <v>11546822</v>
      </c>
      <c s="6" r="D16" t="n">
        <v>11565657</v>
      </c>
    </row>
    <row r="17" spans="1:4">
      <c s="4" r="A17" t="s">
        <v>373</v>
      </c>
    </row>
    <row r="18" spans="1:4">
      <c s="3" r="A18" t="s">
        <v>365</v>
      </c>
    </row>
    <row r="19" spans="1:4">
      <c s="4" r="A19" t="s">
        <v>368</v>
      </c>
      <c s="4" r="B19" t="s">
        <v>374</v>
      </c>
      <c s="6" r="C19" t="n">
        <v>5084000</v>
      </c>
      <c s="6" r="D19" t="n">
        <v>5099000</v>
      </c>
    </row>
    <row r="20" spans="1:4">
      <c s="4" r="A20" t="s">
        <v>369</v>
      </c>
      <c s="4" r="B20" t="s">
        <v>374</v>
      </c>
      <c s="6" r="C20" t="n">
        <v>516695</v>
      </c>
      <c s="6" r="D20" t="n">
        <v>508163</v>
      </c>
    </row>
    <row r="21" spans="1:4">
      <c s="4" r="A21" t="s">
        <v>366</v>
      </c>
      <c s="4" r="B21" t="s">
        <v>374</v>
      </c>
      <c s="6" r="C21" t="n">
        <v>5600695</v>
      </c>
      <c s="6" r="D21" t="n">
        <v>5607163</v>
      </c>
    </row>
    <row r="22" spans="1:4">
      <c s="4" r="A22" t="s">
        <v>368</v>
      </c>
      <c s="4" r="B22" t="s">
        <v>374</v>
      </c>
      <c s="6" r="C22" t="n">
        <v>5084000</v>
      </c>
      <c s="6" r="D22" t="n">
        <v>5099000</v>
      </c>
    </row>
    <row r="23" spans="1:4">
      <c s="4" r="A23" t="s">
        <v>375</v>
      </c>
    </row>
    <row r="24" spans="1:4">
      <c s="3" r="A24" t="s">
        <v>365</v>
      </c>
    </row>
    <row r="25" spans="1:4">
      <c s="4" r="A25" t="s">
        <v>368</v>
      </c>
      <c s="4" r="B25" t="s">
        <v>374</v>
      </c>
      <c s="6" r="C25" t="n">
        <v>6430000</v>
      </c>
      <c s="6" r="D25" t="n">
        <v>6430000</v>
      </c>
    </row>
    <row r="26" spans="1:4">
      <c s="4" r="A26" t="s">
        <v>369</v>
      </c>
      <c s="4" r="B26" t="s">
        <v>374</v>
      </c>
      <c s="6" r="C26" t="n">
        <v>922898</v>
      </c>
      <c s="6" r="D26" t="n">
        <v>766135</v>
      </c>
    </row>
    <row r="27" spans="1:4">
      <c s="4" r="A27" t="s">
        <v>366</v>
      </c>
      <c s="4" r="B27" t="s">
        <v>374</v>
      </c>
      <c s="6" r="C27" t="n">
        <v>7352898</v>
      </c>
      <c s="6" r="D27" t="n">
        <v>7196135</v>
      </c>
    </row>
    <row r="28" spans="1:4">
      <c s="4" r="A28" t="s">
        <v>368</v>
      </c>
      <c s="4" r="B28" t="s">
        <v>374</v>
      </c>
      <c s="6" r="C28" t="n">
        <v>6430000</v>
      </c>
      <c s="6" r="D28" t="n">
        <v>6430000</v>
      </c>
    </row>
    <row r="29" spans="1:4">
      <c s="4" r="A29" t="s">
        <v>376</v>
      </c>
    </row>
    <row r="30" spans="1:4">
      <c s="3" r="A30" t="s">
        <v>365</v>
      </c>
    </row>
    <row r="31" spans="1:4">
      <c s="4" r="A31" t="s">
        <v>368</v>
      </c>
      <c s="4" r="B31" t="s">
        <v>374</v>
      </c>
      <c s="6" r="C31" t="n">
        <v>7565000</v>
      </c>
      <c s="6" r="D31" t="n">
        <v>7595000</v>
      </c>
    </row>
    <row r="32" spans="1:4">
      <c s="4" r="A32" t="s">
        <v>369</v>
      </c>
      <c s="4" r="B32" t="s">
        <v>374</v>
      </c>
      <c s="6" r="C32" t="n">
        <v>987233</v>
      </c>
      <c s="6" r="D32" t="n">
        <v>817222</v>
      </c>
    </row>
    <row r="33" spans="1:4">
      <c s="4" r="A33" t="s">
        <v>366</v>
      </c>
      <c s="4" r="B33" t="s">
        <v>374</v>
      </c>
      <c s="6" r="C33" t="n">
        <v>8552233</v>
      </c>
      <c s="6" r="D33" t="n">
        <v>8412222</v>
      </c>
    </row>
    <row r="34" spans="1:4">
      <c s="4" r="A34" t="s">
        <v>368</v>
      </c>
      <c s="4" r="B34" t="s">
        <v>374</v>
      </c>
      <c s="6" r="C34" t="n">
        <v>7565000</v>
      </c>
      <c s="6" r="D34" t="n">
        <v>7595000</v>
      </c>
    </row>
    <row r="35" spans="1:4">
      <c s="4" r="A35" t="s">
        <v>377</v>
      </c>
    </row>
    <row r="36" spans="1:4">
      <c s="3" r="A36" t="s">
        <v>365</v>
      </c>
    </row>
    <row r="37" spans="1:4">
      <c s="4" r="A37" t="s">
        <v>368</v>
      </c>
      <c s="4" r="B37" t="s">
        <v>374</v>
      </c>
      <c s="6" r="C37" t="n">
        <v>7467724</v>
      </c>
      <c s="6" r="D37" t="n">
        <v>7468668</v>
      </c>
    </row>
    <row r="38" spans="1:4">
      <c s="4" r="A38" t="s">
        <v>369</v>
      </c>
      <c s="4" r="B38" t="s">
        <v>374</v>
      </c>
      <c s="6" r="C38" t="n">
        <v>1569277</v>
      </c>
      <c s="6" r="D38" t="n">
        <v>1436203</v>
      </c>
    </row>
    <row r="39" spans="1:4">
      <c s="4" r="A39" t="s">
        <v>366</v>
      </c>
      <c s="4" r="B39" t="s">
        <v>374</v>
      </c>
      <c s="6" r="C39" t="n">
        <v>9037001</v>
      </c>
      <c s="6" r="D39" t="n">
        <v>8904871</v>
      </c>
    </row>
    <row r="40" spans="1:4">
      <c s="4" r="A40" t="s">
        <v>368</v>
      </c>
      <c s="4" r="B40" t="s">
        <v>374</v>
      </c>
      <c s="6" r="C40" t="n">
        <v>7467724</v>
      </c>
      <c s="6" r="D40" t="n">
        <v>7468668</v>
      </c>
    </row>
    <row r="41" spans="1:4">
      <c s="4" r="A41" t="s">
        <v>378</v>
      </c>
    </row>
    <row r="42" spans="1:4">
      <c s="3" r="A42" t="s">
        <v>365</v>
      </c>
    </row>
    <row r="43" spans="1:4">
      <c s="4" r="A43" t="s">
        <v>368</v>
      </c>
      <c s="4" r="B43" t="s">
        <v>379</v>
      </c>
      <c s="6" r="C43" t="n">
        <v>18145000</v>
      </c>
    </row>
    <row r="44" spans="1:4">
      <c s="4" r="A44" t="s">
        <v>369</v>
      </c>
      <c s="4" r="B44" t="s">
        <v>379</v>
      </c>
      <c s="6" r="C44" t="n">
        <v>2309301</v>
      </c>
    </row>
    <row r="45" spans="1:4">
      <c s="4" r="A45" t="s">
        <v>366</v>
      </c>
      <c s="4" r="B45" t="s">
        <v>379</v>
      </c>
      <c s="6" r="C45" t="n">
        <v>20454301</v>
      </c>
    </row>
    <row r="46" spans="1:4">
      <c s="4" r="A46" t="s">
        <v>368</v>
      </c>
      <c s="4" r="B46" t="s">
        <v>379</v>
      </c>
      <c s="6" r="C46" t="n">
        <v>18145000</v>
      </c>
    </row>
    <row r="47" spans="1:4">
      <c s="4" r="A47" t="s">
        <v>380</v>
      </c>
    </row>
    <row r="48" spans="1:4">
      <c s="3" r="A48" t="s">
        <v>365</v>
      </c>
    </row>
    <row r="49" spans="1:4">
      <c s="4" r="A49" t="s">
        <v>368</v>
      </c>
      <c s="4" r="B49" t="s">
        <v>379</v>
      </c>
      <c s="6" r="C49" t="n">
        <v>15222003</v>
      </c>
      <c s="6" r="D49" t="n">
        <v>15224597</v>
      </c>
    </row>
    <row r="50" spans="1:4">
      <c s="4" r="A50" t="s">
        <v>370</v>
      </c>
      <c s="4" r="B50" t="s">
        <v>379</v>
      </c>
      <c s="6" r="C50" t="n">
        <v>-306411</v>
      </c>
    </row>
    <row r="51" spans="1:4">
      <c s="4" r="A51" t="s">
        <v>366</v>
      </c>
      <c s="4" r="B51" t="s">
        <v>379</v>
      </c>
      <c s="6" r="C51" t="n">
        <v>14915592</v>
      </c>
      <c s="6" r="D51" t="n">
        <v>15224597</v>
      </c>
    </row>
    <row r="52" spans="1:4">
      <c s="4" r="A52" t="s">
        <v>368</v>
      </c>
      <c s="4" r="B52" t="s">
        <v>379</v>
      </c>
      <c s="6" r="C52" t="n">
        <v>15222003</v>
      </c>
      <c s="6" r="D52" t="n">
        <v>15224597</v>
      </c>
    </row>
    <row r="53" spans="1:4">
      <c s="4" r="A53" t="s">
        <v>381</v>
      </c>
    </row>
    <row r="54" spans="1:4">
      <c s="3" r="A54" t="s">
        <v>365</v>
      </c>
    </row>
    <row r="55" spans="1:4">
      <c s="4" r="A55" t="s">
        <v>368</v>
      </c>
      <c s="4" r="B55" t="s">
        <v>372</v>
      </c>
      <c s="6" r="C55" t="n">
        <v>5185000</v>
      </c>
      <c s="6" r="D55" t="n">
        <v>5185000</v>
      </c>
    </row>
    <row r="56" spans="1:4">
      <c s="4" r="A56" t="s">
        <v>369</v>
      </c>
      <c s="4" r="B56" t="s">
        <v>372</v>
      </c>
      <c s="6" r="C56" t="n">
        <v>690953</v>
      </c>
      <c s="6" r="D56" t="n">
        <v>616341</v>
      </c>
    </row>
    <row r="57" spans="1:4">
      <c s="4" r="A57" t="s">
        <v>366</v>
      </c>
      <c s="4" r="B57" t="s">
        <v>372</v>
      </c>
      <c s="6" r="C57" t="n">
        <v>5875953</v>
      </c>
      <c s="6" r="D57" t="n">
        <v>5801341</v>
      </c>
    </row>
    <row r="58" spans="1:4">
      <c s="4" r="A58" t="s">
        <v>368</v>
      </c>
      <c s="4" r="B58" t="s">
        <v>372</v>
      </c>
      <c s="6" r="C58" t="n">
        <v>5185000</v>
      </c>
      <c s="6" r="D58" t="n">
        <v>5185000</v>
      </c>
    </row>
    <row r="59" spans="1:4">
      <c s="4" r="A59" t="s">
        <v>382</v>
      </c>
    </row>
    <row r="60" spans="1:4">
      <c s="3" r="A60" t="s">
        <v>365</v>
      </c>
    </row>
    <row r="61" spans="1:4">
      <c s="4" r="A61" t="s">
        <v>368</v>
      </c>
      <c s="4" r="B61" t="s">
        <v>374</v>
      </c>
      <c s="6" r="C61" t="n">
        <v>6107366</v>
      </c>
      <c s="6" r="D61" t="n">
        <v>6101605</v>
      </c>
    </row>
    <row r="62" spans="1:4">
      <c s="4" r="A62" t="s">
        <v>369</v>
      </c>
      <c s="4" r="B62" t="s">
        <v>374</v>
      </c>
      <c s="6" r="C62" t="n">
        <v>3167507</v>
      </c>
      <c s="6" r="D62" t="n">
        <v>2932689</v>
      </c>
    </row>
    <row r="63" spans="1:4">
      <c s="4" r="A63" t="s">
        <v>366</v>
      </c>
      <c s="4" r="B63" t="s">
        <v>374</v>
      </c>
      <c s="6" r="C63" t="n">
        <v>9274873</v>
      </c>
      <c s="6" r="D63" t="n">
        <v>9034294</v>
      </c>
    </row>
    <row r="64" spans="1:4">
      <c s="4" r="A64" t="s">
        <v>368</v>
      </c>
      <c s="4" r="B64" t="s">
        <v>374</v>
      </c>
      <c s="6" r="C64" t="n">
        <v>6107366</v>
      </c>
      <c s="6" r="D64" t="n">
        <v>6101605</v>
      </c>
    </row>
    <row r="65" spans="1:4">
      <c s="4" r="A65" t="s">
        <v>383</v>
      </c>
    </row>
    <row r="66" spans="1:4">
      <c s="3" r="A66" t="s">
        <v>365</v>
      </c>
    </row>
    <row r="67" spans="1:4">
      <c s="4" r="A67" t="s">
        <v>368</v>
      </c>
      <c s="4" r="B67" t="s">
        <v>379</v>
      </c>
      <c s="6" r="C67" t="n">
        <v>23000000</v>
      </c>
      <c s="6" r="D67" t="n">
        <v>23000000</v>
      </c>
    </row>
    <row r="68" spans="1:4">
      <c s="4" r="A68" t="s">
        <v>369</v>
      </c>
      <c s="4" r="B68" t="s">
        <v>379</v>
      </c>
      <c s="6" r="C68" t="n">
        <v>2080032</v>
      </c>
      <c s="6" r="D68" t="n">
        <v>1582083</v>
      </c>
    </row>
    <row r="69" spans="1:4">
      <c s="4" r="A69" t="s">
        <v>366</v>
      </c>
      <c s="4" r="B69" t="s">
        <v>379</v>
      </c>
      <c s="6" r="C69" t="n">
        <v>25080032</v>
      </c>
      <c s="6" r="D69" t="n">
        <v>24582083</v>
      </c>
    </row>
    <row r="70" spans="1:4">
      <c s="4" r="A70" t="s">
        <v>368</v>
      </c>
      <c s="4" r="B70" t="s">
        <v>379</v>
      </c>
      <c s="6" r="C70" t="n">
        <v>23000000</v>
      </c>
      <c s="6" r="D70" t="n">
        <v>23000000</v>
      </c>
    </row>
    <row r="71" spans="1:4">
      <c s="4" r="A71" t="s">
        <v>384</v>
      </c>
    </row>
    <row r="72" spans="1:4">
      <c s="3" r="A72" t="s">
        <v>365</v>
      </c>
    </row>
    <row r="73" spans="1:4">
      <c s="4" r="A73" t="s">
        <v>368</v>
      </c>
      <c s="4" r="B73" t="s">
        <v>374</v>
      </c>
      <c s="6" r="C73" t="n">
        <v>8736000</v>
      </c>
      <c s="6" r="D73" t="n">
        <v>8766000</v>
      </c>
    </row>
    <row r="74" spans="1:4">
      <c s="4" r="A74" t="s">
        <v>369</v>
      </c>
      <c s="4" r="B74" t="s">
        <v>374</v>
      </c>
      <c s="6" r="C74" t="n">
        <v>1298086</v>
      </c>
      <c s="6" r="D74" t="n">
        <v>1177745</v>
      </c>
    </row>
    <row r="75" spans="1:4">
      <c s="4" r="A75" t="s">
        <v>366</v>
      </c>
      <c s="4" r="B75" t="s">
        <v>374</v>
      </c>
      <c s="6" r="C75" t="n">
        <v>10034086</v>
      </c>
      <c s="6" r="D75" t="n">
        <v>9943745</v>
      </c>
    </row>
    <row r="76" spans="1:4">
      <c s="4" r="A76" t="s">
        <v>368</v>
      </c>
      <c s="4" r="B76" t="s">
        <v>374</v>
      </c>
      <c s="6" r="C76" t="n">
        <v>8736000</v>
      </c>
      <c s="6" r="D76" t="n">
        <v>8766000</v>
      </c>
    </row>
    <row r="77" spans="1:4">
      <c s="4" r="A77" t="s">
        <v>385</v>
      </c>
    </row>
    <row r="78" spans="1:4">
      <c s="3" r="A78" t="s">
        <v>365</v>
      </c>
    </row>
    <row r="79" spans="1:4">
      <c s="4" r="A79" t="s">
        <v>368</v>
      </c>
      <c s="4" r="B79" t="s">
        <v>379</v>
      </c>
      <c s="6" r="C79" t="n">
        <v>40770518</v>
      </c>
      <c s="6" r="D79" t="n">
        <v>40801557</v>
      </c>
    </row>
    <row r="80" spans="1:4">
      <c s="4" r="A80" t="s">
        <v>369</v>
      </c>
      <c s="4" r="B80" t="s">
        <v>379</v>
      </c>
      <c s="6" r="C80" t="n">
        <v>6794144</v>
      </c>
      <c s="6" r="D80" t="n">
        <v>5829855</v>
      </c>
    </row>
    <row r="81" spans="1:4">
      <c s="4" r="A81" t="s">
        <v>366</v>
      </c>
      <c s="4" r="B81" t="s">
        <v>379</v>
      </c>
      <c s="6" r="C81" t="n">
        <v>47564662</v>
      </c>
      <c s="6" r="D81" t="n">
        <v>46631412</v>
      </c>
    </row>
    <row r="82" spans="1:4">
      <c s="4" r="A82" t="s">
        <v>368</v>
      </c>
      <c s="4" r="B82" t="s">
        <v>379</v>
      </c>
      <c s="6" r="C82" t="n">
        <v>40770518</v>
      </c>
      <c s="6" r="D82" t="n">
        <v>40801557</v>
      </c>
    </row>
    <row r="83" spans="1:4">
      <c s="4" r="A83" t="s">
        <v>386</v>
      </c>
    </row>
    <row r="84" spans="1:4">
      <c s="3" r="A84" t="s">
        <v>365</v>
      </c>
    </row>
    <row r="85" spans="1:4">
      <c s="4" r="A85" t="s">
        <v>368</v>
      </c>
      <c s="4" r="B85" t="s">
        <v>379</v>
      </c>
      <c s="6" r="C85" t="n">
        <v>10044200</v>
      </c>
      <c s="6" r="D85" t="n">
        <v>19379489</v>
      </c>
    </row>
    <row r="86" spans="1:4">
      <c s="4" r="A86" t="s">
        <v>369</v>
      </c>
      <c s="4" r="B86" t="s">
        <v>379</v>
      </c>
      <c s="6" r="C86" t="n">
        <v>885700</v>
      </c>
      <c s="6" r="D86" t="n">
        <v>1182900</v>
      </c>
    </row>
    <row r="87" spans="1:4">
      <c s="4" r="A87" t="s">
        <v>366</v>
      </c>
      <c s="4" r="B87" t="s">
        <v>379</v>
      </c>
      <c s="6" r="C87" t="n">
        <v>10929900</v>
      </c>
      <c s="6" r="D87" t="n">
        <v>20562389</v>
      </c>
    </row>
    <row r="88" spans="1:4">
      <c s="4" r="A88" t="s">
        <v>368</v>
      </c>
      <c s="4" r="B88" t="s">
        <v>379</v>
      </c>
      <c s="6" r="C88" t="n">
        <v>10044200</v>
      </c>
      <c s="6" r="D88" t="n">
        <v>19379489</v>
      </c>
    </row>
    <row r="89" spans="1:4">
      <c s="4" r="A89" t="s">
        <v>387</v>
      </c>
    </row>
    <row r="90" spans="1:4">
      <c s="3" r="A90" t="s">
        <v>365</v>
      </c>
    </row>
    <row r="91" spans="1:4">
      <c s="4" r="A91" t="s">
        <v>368</v>
      </c>
      <c s="4" r="B91" t="s">
        <v>374</v>
      </c>
      <c s="6" r="C91" t="n">
        <v>10350000</v>
      </c>
      <c s="6" r="D91" t="n">
        <v>10350000</v>
      </c>
    </row>
    <row r="92" spans="1:4">
      <c s="4" r="A92" t="s">
        <v>369</v>
      </c>
      <c s="4" r="B92" t="s">
        <v>374</v>
      </c>
      <c s="6" r="C92" t="n">
        <v>1851305</v>
      </c>
      <c s="6" r="D92" t="n">
        <v>1600938</v>
      </c>
    </row>
    <row r="93" spans="1:4">
      <c s="4" r="A93" t="s">
        <v>366</v>
      </c>
      <c s="4" r="B93" t="s">
        <v>374</v>
      </c>
      <c s="6" r="C93" t="n">
        <v>12201305</v>
      </c>
      <c s="6" r="D93" t="n">
        <v>11950938</v>
      </c>
    </row>
    <row r="94" spans="1:4">
      <c s="4" r="A94" t="s">
        <v>368</v>
      </c>
      <c s="4" r="B94" t="s">
        <v>374</v>
      </c>
      <c s="6" r="C94" t="n">
        <v>10350000</v>
      </c>
      <c s="6" r="D94" t="n">
        <v>10350000</v>
      </c>
    </row>
    <row r="95" spans="1:4">
      <c s="4" r="A95" t="s">
        <v>388</v>
      </c>
    </row>
    <row r="96" spans="1:4">
      <c s="3" r="A96" t="s">
        <v>365</v>
      </c>
    </row>
    <row r="97" spans="1:4">
      <c s="4" r="A97" t="s">
        <v>368</v>
      </c>
      <c s="4" r="B97" t="s">
        <v>374</v>
      </c>
      <c s="6" r="C97" t="n">
        <v>11819121</v>
      </c>
      <c s="6" r="D97" t="n">
        <v>11799874</v>
      </c>
    </row>
    <row r="98" spans="1:4">
      <c s="4" r="A98" t="s">
        <v>369</v>
      </c>
      <c s="4" r="B98" t="s">
        <v>374</v>
      </c>
      <c s="6" r="C98" t="n">
        <v>4338026</v>
      </c>
      <c s="6" r="D98" t="n">
        <v>3990882</v>
      </c>
    </row>
    <row r="99" spans="1:4">
      <c s="4" r="A99" t="s">
        <v>366</v>
      </c>
      <c s="4" r="B99" t="s">
        <v>374</v>
      </c>
      <c s="6" r="C99" t="n">
        <v>16157147</v>
      </c>
      <c s="6" r="D99" t="n">
        <v>15790756</v>
      </c>
    </row>
    <row r="100" spans="1:4">
      <c s="4" r="A100" t="s">
        <v>368</v>
      </c>
      <c s="4" r="B100" t="s">
        <v>374</v>
      </c>
      <c s="6" r="C100" t="n">
        <v>11819121</v>
      </c>
      <c s="6" r="D100" t="n">
        <v>11799874</v>
      </c>
    </row>
    <row r="101" spans="1:4">
      <c s="4" r="A101" t="s">
        <v>389</v>
      </c>
    </row>
    <row r="102" spans="1:4">
      <c s="3" r="A102" t="s">
        <v>365</v>
      </c>
    </row>
    <row r="103" spans="1:4">
      <c s="4" r="A103" t="s">
        <v>368</v>
      </c>
      <c s="4" r="B103" t="s">
        <v>372</v>
      </c>
      <c s="6" r="C103" t="n">
        <v>19958648</v>
      </c>
      <c s="6" r="D103" t="n">
        <v>20001272</v>
      </c>
    </row>
    <row r="104" spans="1:4">
      <c s="4" r="A104" t="s">
        <v>369</v>
      </c>
      <c s="4" r="B104" t="s">
        <v>372</v>
      </c>
      <c s="6" r="C104" t="n">
        <v>2902945</v>
      </c>
      <c s="6" r="D104" t="n">
        <v>2505091</v>
      </c>
    </row>
    <row r="105" spans="1:4">
      <c s="4" r="A105" t="s">
        <v>366</v>
      </c>
      <c s="4" r="B105" t="s">
        <v>372</v>
      </c>
      <c s="6" r="C105" t="n">
        <v>22861593</v>
      </c>
      <c s="6" r="D105" t="n">
        <v>22506363</v>
      </c>
    </row>
    <row r="106" spans="1:4">
      <c s="4" r="A106" t="s">
        <v>368</v>
      </c>
      <c s="4" r="B106" t="s">
        <v>372</v>
      </c>
      <c s="6" r="C106" t="n">
        <v>19958648</v>
      </c>
      <c s="6" r="D106" t="n">
        <v>20001272</v>
      </c>
    </row>
    <row r="107" spans="1:4">
      <c s="4" r="A107" t="s">
        <v>390</v>
      </c>
    </row>
    <row r="108" spans="1:4">
      <c s="3" r="A108" t="s">
        <v>365</v>
      </c>
    </row>
    <row r="109" spans="1:4">
      <c s="4" r="A109" t="s">
        <v>368</v>
      </c>
      <c s="4" r="B109" t="s">
        <v>379</v>
      </c>
      <c s="6" r="C109" t="n">
        <v>15221965</v>
      </c>
      <c s="6" r="D109" t="n">
        <v>15224591</v>
      </c>
    </row>
    <row r="110" spans="1:4">
      <c s="4" r="A110" t="s">
        <v>370</v>
      </c>
      <c s="4" r="B110" t="s">
        <v>379</v>
      </c>
      <c s="6" r="C110" t="n">
        <v>-305369</v>
      </c>
    </row>
    <row r="111" spans="1:4">
      <c s="4" r="A111" t="s">
        <v>366</v>
      </c>
      <c s="4" r="B111" t="s">
        <v>379</v>
      </c>
      <c s="6" r="C111" t="n">
        <v>14916596</v>
      </c>
      <c s="6" r="D111" t="n">
        <v>15224591</v>
      </c>
    </row>
    <row r="112" spans="1:4">
      <c s="4" r="A112" t="s">
        <v>368</v>
      </c>
      <c s="4" r="B112" t="s">
        <v>379</v>
      </c>
      <c s="6" r="C112" t="n">
        <v>15221965</v>
      </c>
      <c s="6" r="D112" t="n">
        <v>15224591</v>
      </c>
    </row>
    <row r="113" spans="1:4">
      <c s="4" r="A113" t="s">
        <v>391</v>
      </c>
    </row>
    <row r="114" spans="1:4">
      <c s="3" r="A114" t="s">
        <v>365</v>
      </c>
    </row>
    <row r="115" spans="1:4">
      <c s="4" r="A115" t="s">
        <v>368</v>
      </c>
      <c s="4" r="B115" t="s">
        <v>374</v>
      </c>
      <c s="6" r="C115" t="n">
        <v>4351000</v>
      </c>
      <c s="6" r="D115" t="n">
        <v>4351000</v>
      </c>
    </row>
    <row r="116" spans="1:4">
      <c s="4" r="A116" t="s">
        <v>369</v>
      </c>
      <c s="4" r="B116" t="s">
        <v>374</v>
      </c>
      <c s="6" r="C116" t="n">
        <v>566283</v>
      </c>
      <c s="6" r="D116" t="n">
        <v>466471</v>
      </c>
    </row>
    <row r="117" spans="1:4">
      <c s="4" r="A117" t="s">
        <v>366</v>
      </c>
      <c s="4" r="B117" t="s">
        <v>374</v>
      </c>
      <c s="6" r="C117" t="n">
        <v>4917283</v>
      </c>
      <c s="6" r="D117" t="n">
        <v>4817471</v>
      </c>
    </row>
    <row r="118" spans="1:4">
      <c s="4" r="A118" t="s">
        <v>368</v>
      </c>
      <c s="4" r="B118" t="s">
        <v>374</v>
      </c>
      <c s="6" r="C118" t="n">
        <v>4351000</v>
      </c>
      <c s="6" r="D118" t="n">
        <v>4351000</v>
      </c>
    </row>
    <row r="119" spans="1:4">
      <c s="4" r="A119" t="s">
        <v>378</v>
      </c>
    </row>
    <row r="120" spans="1:4">
      <c s="3" r="A120" t="s">
        <v>365</v>
      </c>
    </row>
    <row r="121" spans="1:4">
      <c s="4" r="A121" t="s">
        <v>368</v>
      </c>
      <c s="4" r="B121" t="s">
        <v>379</v>
      </c>
      <c s="6" r="D121" t="n">
        <v>18145000</v>
      </c>
    </row>
    <row r="122" spans="1:4">
      <c s="4" r="A122" t="s">
        <v>369</v>
      </c>
      <c s="4" r="B122" t="s">
        <v>379</v>
      </c>
      <c s="6" r="D122" t="n">
        <v>1901839</v>
      </c>
    </row>
    <row r="123" spans="1:4">
      <c s="4" r="A123" t="s">
        <v>366</v>
      </c>
      <c s="4" r="B123" t="s">
        <v>379</v>
      </c>
      <c s="6" r="D123" t="n">
        <v>20046839</v>
      </c>
    </row>
    <row r="124" spans="1:4">
      <c s="4" r="A124" t="s">
        <v>368</v>
      </c>
      <c s="4" r="B124" t="s">
        <v>379</v>
      </c>
      <c s="6" r="D124" t="n">
        <v>18145000</v>
      </c>
    </row>
    <row r="125" spans="1:4">
      <c s="4" r="A125" t="s">
        <v>392</v>
      </c>
    </row>
    <row r="126" spans="1:4">
      <c s="3" r="A126" t="s">
        <v>365</v>
      </c>
    </row>
    <row r="127" spans="1:4">
      <c s="4" r="A127" t="s">
        <v>368</v>
      </c>
      <c s="4" r="B127" t="s">
        <v>372</v>
      </c>
      <c s="6" r="C127" t="n">
        <v>9913418</v>
      </c>
      <c s="6" r="D127" t="n">
        <v>9935552</v>
      </c>
    </row>
    <row r="128" spans="1:4">
      <c s="4" r="A128" t="s">
        <v>369</v>
      </c>
      <c s="4" r="B128" t="s">
        <v>372</v>
      </c>
      <c s="6" r="C128" t="n">
        <v>1125098</v>
      </c>
      <c s="6" r="D128" t="n">
        <v>1133024</v>
      </c>
    </row>
    <row r="129" spans="1:4">
      <c s="4" r="A129" t="s">
        <v>366</v>
      </c>
      <c s="4" r="B129" t="s">
        <v>372</v>
      </c>
      <c s="6" r="C129" t="n">
        <v>11038516</v>
      </c>
      <c s="6" r="D129" t="n">
        <v>11068576</v>
      </c>
    </row>
    <row r="130" spans="1:4">
      <c s="4" r="A130" t="s">
        <v>368</v>
      </c>
      <c s="4" r="B130" t="s">
        <v>372</v>
      </c>
      <c s="6" r="C130" t="n">
        <v>9913418</v>
      </c>
      <c s="6" r="D130" t="n">
        <v>9935552</v>
      </c>
    </row>
    <row r="131" spans="1:4">
      <c s="4" r="A131" t="s">
        <v>393</v>
      </c>
    </row>
    <row r="132" spans="1:4">
      <c s="3" r="A132" t="s">
        <v>365</v>
      </c>
    </row>
    <row r="133" spans="1:4">
      <c s="4" r="A133" t="s">
        <v>368</v>
      </c>
      <c s="4" r="B133" t="s">
        <v>372</v>
      </c>
      <c s="6" r="C133" t="n">
        <v>9616015</v>
      </c>
      <c s="6" r="D133" t="n">
        <v>9637485</v>
      </c>
    </row>
    <row r="134" spans="1:4">
      <c s="4" r="A134" t="s">
        <v>369</v>
      </c>
      <c s="4" r="B134" t="s">
        <v>372</v>
      </c>
      <c s="6" r="C134" t="n">
        <v>1498546</v>
      </c>
      <c s="6" r="D134" t="n">
        <v>1301224</v>
      </c>
    </row>
    <row r="135" spans="1:4">
      <c s="4" r="A135" t="s">
        <v>366</v>
      </c>
      <c s="4" r="B135" t="s">
        <v>372</v>
      </c>
      <c s="6" r="C135" t="n">
        <v>11114561</v>
      </c>
      <c s="6" r="D135" t="n">
        <v>10938709</v>
      </c>
    </row>
    <row r="136" spans="1:4">
      <c s="4" r="A136" t="s">
        <v>368</v>
      </c>
      <c s="4" r="B136" t="s">
        <v>372</v>
      </c>
      <c s="6" r="C136" t="n">
        <v>9616015</v>
      </c>
      <c s="6" r="D136" t="n">
        <v>9637485</v>
      </c>
    </row>
    <row r="137" spans="1:4">
      <c s="4" r="A137" t="s">
        <v>394</v>
      </c>
    </row>
    <row r="138" spans="1:4">
      <c s="3" r="A138" t="s">
        <v>365</v>
      </c>
    </row>
    <row r="139" spans="1:4">
      <c s="4" r="A139" t="s">
        <v>368</v>
      </c>
      <c s="4" r="B139" t="s">
        <v>372</v>
      </c>
      <c s="6" r="C139" t="n">
        <v>7761097</v>
      </c>
      <c s="6" r="D139" t="n">
        <v>7777936</v>
      </c>
    </row>
    <row r="140" spans="1:4">
      <c s="4" r="A140" t="s">
        <v>369</v>
      </c>
      <c s="4" r="B140" t="s">
        <v>372</v>
      </c>
      <c s="6" r="C140" t="n">
        <v>996264</v>
      </c>
      <c s="6" r="D140" t="n">
        <v>840159</v>
      </c>
    </row>
    <row r="141" spans="1:4">
      <c s="4" r="A141" t="s">
        <v>366</v>
      </c>
      <c s="4" r="B141" t="s">
        <v>372</v>
      </c>
      <c s="6" r="C141" t="n">
        <v>8757361</v>
      </c>
      <c s="6" r="D141" t="n">
        <v>8618095</v>
      </c>
    </row>
    <row r="142" spans="1:4">
      <c s="4" r="A142" t="s">
        <v>368</v>
      </c>
      <c s="4" r="B142" t="s">
        <v>372</v>
      </c>
      <c s="6" r="C142" t="n">
        <v>7761097</v>
      </c>
      <c s="6" r="D142" t="n">
        <v>7777936</v>
      </c>
    </row>
    <row r="143" spans="1:4">
      <c s="4" r="A143" t="s">
        <v>395</v>
      </c>
    </row>
    <row r="144" spans="1:4">
      <c s="3" r="A144" t="s">
        <v>365</v>
      </c>
    </row>
    <row r="145" spans="1:4">
      <c s="4" r="A145" t="s">
        <v>368</v>
      </c>
      <c s="4" r="B145" t="s">
        <v>396</v>
      </c>
      <c s="6" r="C145" t="n">
        <v>13300000</v>
      </c>
      <c s="6" r="D145" t="n">
        <v>13300000</v>
      </c>
    </row>
    <row r="146" spans="1:4">
      <c s="4" r="A146" t="s">
        <v>369</v>
      </c>
      <c s="4" r="B146" t="s">
        <v>396</v>
      </c>
      <c s="6" r="C146" t="n">
        <v>583196</v>
      </c>
      <c s="6" r="D146" t="n">
        <v>330251</v>
      </c>
    </row>
    <row r="147" spans="1:4">
      <c s="4" r="A147" t="s">
        <v>366</v>
      </c>
      <c s="4" r="B147" t="s">
        <v>396</v>
      </c>
      <c s="6" r="C147" t="n">
        <v>13883196</v>
      </c>
      <c s="6" r="D147" t="n">
        <v>13630251</v>
      </c>
    </row>
    <row r="148" spans="1:4">
      <c s="4" r="A148" t="s">
        <v>368</v>
      </c>
      <c s="4" r="B148" t="s">
        <v>396</v>
      </c>
      <c s="6" r="C148" t="n">
        <v>13300000</v>
      </c>
      <c s="6" r="D148" t="n">
        <v>13300000</v>
      </c>
    </row>
    <row r="149" spans="1:4">
      <c s="4" r="A149" t="s">
        <v>397</v>
      </c>
    </row>
    <row r="150" spans="1:4">
      <c s="3" r="A150" t="s">
        <v>365</v>
      </c>
    </row>
    <row r="151" spans="1:4">
      <c s="4" r="A151" t="s">
        <v>368</v>
      </c>
      <c s="4" r="B151" t="s">
        <v>372</v>
      </c>
      <c s="6" r="C151" t="n">
        <v>6701407</v>
      </c>
      <c s="6" r="D151" t="n">
        <v>6715948</v>
      </c>
    </row>
    <row r="152" spans="1:4">
      <c s="4" r="A152" t="s">
        <v>369</v>
      </c>
      <c s="4" r="B152" t="s">
        <v>372</v>
      </c>
      <c s="6" r="C152" t="n">
        <v>860235</v>
      </c>
      <c s="6" r="D152" t="n">
        <v>725445</v>
      </c>
    </row>
    <row r="153" spans="1:4">
      <c s="4" r="A153" t="s">
        <v>366</v>
      </c>
      <c s="4" r="B153" t="s">
        <v>372</v>
      </c>
      <c s="6" r="C153" t="n">
        <v>7561642</v>
      </c>
      <c s="6" r="D153" t="n">
        <v>7441393</v>
      </c>
    </row>
    <row r="154" spans="1:4">
      <c s="4" r="A154" t="s">
        <v>368</v>
      </c>
      <c s="4" r="B154" t="s">
        <v>372</v>
      </c>
      <c s="6" r="C154" t="n">
        <v>6701407</v>
      </c>
      <c s="6" r="D154" t="n">
        <v>6715948</v>
      </c>
    </row>
    <row r="155" spans="1:4">
      <c s="4" r="A155" t="s">
        <v>398</v>
      </c>
    </row>
    <row r="156" spans="1:4">
      <c s="3" r="A156" t="s">
        <v>365</v>
      </c>
    </row>
    <row r="157" spans="1:4">
      <c s="4" r="A157" t="s">
        <v>368</v>
      </c>
      <c s="4" r="B157" t="s">
        <v>372</v>
      </c>
      <c s="6" r="C157" t="n">
        <v>16381921</v>
      </c>
      <c s="6" r="D157" t="n">
        <v>16418497</v>
      </c>
    </row>
    <row r="158" spans="1:4">
      <c s="4" r="A158" t="s">
        <v>369</v>
      </c>
      <c s="4" r="B158" t="s">
        <v>372</v>
      </c>
      <c s="6" r="C158" t="n">
        <v>2201078</v>
      </c>
      <c s="6" r="D158" t="n">
        <v>1872323</v>
      </c>
    </row>
    <row r="159" spans="1:4">
      <c s="4" r="A159" t="s">
        <v>366</v>
      </c>
      <c s="4" r="B159" t="s">
        <v>372</v>
      </c>
      <c s="6" r="C159" t="n">
        <v>18582999</v>
      </c>
      <c s="6" r="D159" t="n">
        <v>18290820</v>
      </c>
    </row>
    <row r="160" spans="1:4">
      <c s="4" r="A160" t="s">
        <v>368</v>
      </c>
      <c s="4" r="B160" t="s">
        <v>372</v>
      </c>
      <c s="6" r="C160" t="n">
        <v>16381921</v>
      </c>
      <c s="6" r="D160" t="n">
        <v>16418497</v>
      </c>
    </row>
    <row r="161" spans="1:4">
      <c s="4" r="A161" t="s">
        <v>399</v>
      </c>
    </row>
    <row r="162" spans="1:4">
      <c s="3" r="A162" t="s">
        <v>365</v>
      </c>
    </row>
    <row r="163" spans="1:4">
      <c s="4" r="A163" t="s">
        <v>368</v>
      </c>
      <c s="4" r="B163" t="s">
        <v>372</v>
      </c>
      <c s="6" r="C163" t="n">
        <v>5362122</v>
      </c>
      <c s="6" r="D163" t="n">
        <v>5373756</v>
      </c>
    </row>
    <row r="164" spans="1:4">
      <c s="4" r="A164" t="s">
        <v>369</v>
      </c>
      <c s="4" r="B164" t="s">
        <v>372</v>
      </c>
      <c s="6" r="C164" t="n">
        <v>726311</v>
      </c>
      <c s="6" r="D164" t="n">
        <v>693096</v>
      </c>
    </row>
    <row r="165" spans="1:4">
      <c s="4" r="A165" t="s">
        <v>366</v>
      </c>
      <c s="4" r="B165" t="s">
        <v>372</v>
      </c>
      <c s="6" r="C165" t="n">
        <v>6088433</v>
      </c>
      <c s="6" r="D165" t="n">
        <v>6066852</v>
      </c>
    </row>
    <row r="166" spans="1:4">
      <c s="4" r="A166" t="s">
        <v>368</v>
      </c>
      <c s="4" r="B166" t="s">
        <v>372</v>
      </c>
      <c s="6" r="C166" t="n">
        <v>5362122</v>
      </c>
      <c s="6" r="D166" t="n">
        <v>5373756</v>
      </c>
    </row>
    <row r="167" spans="1:4">
      <c s="4" r="A167" t="s">
        <v>400</v>
      </c>
    </row>
    <row r="168" spans="1:4">
      <c s="3" r="A168" t="s">
        <v>365</v>
      </c>
    </row>
    <row r="169" spans="1:4">
      <c s="4" r="A169" t="s">
        <v>368</v>
      </c>
      <c s="4" r="B169" t="s">
        <v>379</v>
      </c>
      <c s="6" r="C169" t="n">
        <v>17060000</v>
      </c>
      <c s="6" r="D169" t="n">
        <v>17060000</v>
      </c>
    </row>
    <row r="170" spans="1:4">
      <c s="4" r="A170" t="s">
        <v>369</v>
      </c>
      <c s="4" r="B170" t="s">
        <v>379</v>
      </c>
      <c s="6" r="C170" t="n">
        <v>1375668</v>
      </c>
      <c s="6" r="D170" t="n">
        <v>852612</v>
      </c>
    </row>
    <row r="171" spans="1:4">
      <c s="4" r="A171" t="s">
        <v>366</v>
      </c>
      <c s="4" r="B171" t="s">
        <v>379</v>
      </c>
      <c s="6" r="C171" t="n">
        <v>18435668</v>
      </c>
      <c s="6" r="D171" t="n">
        <v>17912612</v>
      </c>
    </row>
    <row r="172" spans="1:4">
      <c s="4" r="A172" t="s">
        <v>368</v>
      </c>
      <c s="4" r="B172" t="s">
        <v>379</v>
      </c>
      <c s="6" r="C172" t="n">
        <v>17060000</v>
      </c>
      <c s="6" r="D172" t="n">
        <v>17060000</v>
      </c>
    </row>
    <row r="173" spans="1:4">
      <c s="4" r="A173" t="s">
        <v>401</v>
      </c>
    </row>
    <row r="174" spans="1:4">
      <c s="3" r="A174" t="s">
        <v>365</v>
      </c>
    </row>
    <row r="175" spans="1:4">
      <c s="4" r="A175" t="s">
        <v>368</v>
      </c>
      <c s="4" r="B175" t="s">
        <v>379</v>
      </c>
      <c s="6" r="C175" t="n">
        <v>12480000</v>
      </c>
      <c s="6" r="D175" t="n">
        <v>12480000</v>
      </c>
    </row>
    <row r="176" spans="1:4">
      <c s="4" r="A176" t="s">
        <v>369</v>
      </c>
      <c s="4" r="B176" t="s">
        <v>379</v>
      </c>
      <c s="6" r="C176" t="n">
        <v>874828</v>
      </c>
      <c s="6" r="D176" t="n">
        <v>688441</v>
      </c>
    </row>
    <row r="177" spans="1:4">
      <c s="4" r="A177" t="s">
        <v>366</v>
      </c>
      <c s="4" r="B177" t="s">
        <v>379</v>
      </c>
      <c s="6" r="C177" t="n">
        <v>13354828</v>
      </c>
      <c s="6" r="D177" t="n">
        <v>13168441</v>
      </c>
    </row>
    <row r="178" spans="1:4">
      <c s="4" r="A178" t="s">
        <v>368</v>
      </c>
      <c s="4" r="B178" t="s">
        <v>379</v>
      </c>
      <c s="6" r="C178" t="n">
        <v>12480000</v>
      </c>
      <c s="6" r="D178" t="n">
        <v>12480000</v>
      </c>
    </row>
    <row r="179" spans="1:4">
      <c s="4" r="A179" t="s">
        <v>402</v>
      </c>
    </row>
    <row r="180" spans="1:4">
      <c s="3" r="A180" t="s">
        <v>365</v>
      </c>
    </row>
    <row r="181" spans="1:4">
      <c s="4" r="A181" t="s">
        <v>368</v>
      </c>
      <c s="4" r="B181" t="s">
        <v>379</v>
      </c>
      <c s="6" r="C181" t="n">
        <v>18020000</v>
      </c>
      <c s="6" r="D181" t="n">
        <v>18020000</v>
      </c>
    </row>
    <row r="182" spans="1:4">
      <c s="4" r="A182" t="s">
        <v>369</v>
      </c>
      <c s="4" r="B182" t="s">
        <v>379</v>
      </c>
      <c s="6" r="C182" t="n">
        <v>1453104</v>
      </c>
      <c s="6" r="D182" t="n">
        <v>1182543</v>
      </c>
    </row>
    <row r="183" spans="1:4">
      <c s="4" r="A183" t="s">
        <v>366</v>
      </c>
      <c s="4" r="B183" t="s">
        <v>379</v>
      </c>
      <c s="6" r="C183" t="n">
        <v>19473104</v>
      </c>
      <c s="6" r="D183" t="n">
        <v>19202543</v>
      </c>
    </row>
    <row r="184" spans="1:4">
      <c s="4" r="A184" t="s">
        <v>368</v>
      </c>
      <c s="4" r="B184" t="s">
        <v>379</v>
      </c>
      <c s="6" r="C184" t="n">
        <v>18020000</v>
      </c>
      <c s="6" r="D184" t="n">
        <v>18020000</v>
      </c>
    </row>
    <row r="185" spans="1:4">
      <c s="4" r="A185" t="s">
        <v>403</v>
      </c>
    </row>
    <row r="186" spans="1:4">
      <c s="3" r="A186" t="s">
        <v>365</v>
      </c>
    </row>
    <row r="187" spans="1:4">
      <c s="4" r="A187" t="s">
        <v>368</v>
      </c>
      <c s="4" r="B187" t="s">
        <v>396</v>
      </c>
      <c s="6" r="C187" t="n">
        <v>4670000</v>
      </c>
      <c s="6" r="D187" t="n">
        <v>4670000</v>
      </c>
    </row>
    <row r="188" spans="1:4">
      <c s="4" r="A188" t="s">
        <v>369</v>
      </c>
      <c s="4" r="B188" t="s">
        <v>396</v>
      </c>
      <c s="6" r="C188" t="n">
        <v>114116</v>
      </c>
      <c s="6" r="D188" t="n">
        <v>210572</v>
      </c>
    </row>
    <row r="189" spans="1:4">
      <c s="4" r="A189" t="s">
        <v>366</v>
      </c>
      <c s="4" r="B189" t="s">
        <v>396</v>
      </c>
      <c s="6" r="C189" t="n">
        <v>4784116</v>
      </c>
      <c s="6" r="D189" t="n">
        <v>4880572</v>
      </c>
    </row>
    <row r="190" spans="1:4">
      <c s="4" r="A190" t="s">
        <v>368</v>
      </c>
      <c s="4" r="B190" t="s">
        <v>396</v>
      </c>
      <c s="6" r="C190" t="n">
        <v>4670000</v>
      </c>
      <c s="6" r="D190" t="n">
        <v>4670000</v>
      </c>
    </row>
    <row r="191" spans="1:4">
      <c s="4" r="A191" t="s">
        <v>404</v>
      </c>
    </row>
    <row r="192" spans="1:4">
      <c s="3" r="A192" t="s">
        <v>365</v>
      </c>
    </row>
    <row r="193" spans="1:4">
      <c s="4" r="A193" t="s">
        <v>368</v>
      </c>
      <c s="4" r="B193" t="s">
        <v>372</v>
      </c>
      <c s="6" r="C193" t="n">
        <v>8273000</v>
      </c>
      <c s="6" r="D193" t="n">
        <v>8294000</v>
      </c>
    </row>
    <row r="194" spans="1:4">
      <c s="4" r="A194" t="s">
        <v>369</v>
      </c>
      <c s="4" r="B194" t="s">
        <v>372</v>
      </c>
      <c s="6" r="C194" t="n">
        <v>1407067</v>
      </c>
      <c s="6" r="D194" t="n">
        <v>1138270</v>
      </c>
    </row>
    <row r="195" spans="1:4">
      <c s="4" r="A195" t="s">
        <v>366</v>
      </c>
      <c s="4" r="B195" t="s">
        <v>372</v>
      </c>
      <c s="6" r="C195" t="n">
        <v>9680067</v>
      </c>
      <c s="6" r="D195" t="n">
        <v>9432270</v>
      </c>
    </row>
    <row r="196" spans="1:4">
      <c s="4" r="A196" t="s">
        <v>368</v>
      </c>
      <c s="4" r="B196" t="s">
        <v>372</v>
      </c>
      <c s="6" r="C196" t="n">
        <v>8273000</v>
      </c>
      <c s="6" r="D196" t="n">
        <v>8294000</v>
      </c>
    </row>
    <row r="197" spans="1:4">
      <c s="4" r="A197" t="s">
        <v>405</v>
      </c>
    </row>
    <row r="198" spans="1:4">
      <c s="3" r="A198" t="s">
        <v>365</v>
      </c>
    </row>
    <row r="199" spans="1:4">
      <c s="4" r="A199" t="s">
        <v>368</v>
      </c>
      <c s="4" r="B199" t="s">
        <v>372</v>
      </c>
      <c s="6" r="C199" t="n">
        <v>6960000</v>
      </c>
      <c s="6" r="D199" t="n">
        <v>6960000</v>
      </c>
    </row>
    <row r="200" spans="1:4">
      <c s="4" r="A200" t="s">
        <v>369</v>
      </c>
      <c s="4" r="B200" t="s">
        <v>372</v>
      </c>
      <c s="6" r="C200" t="n">
        <v>765305</v>
      </c>
      <c s="6" r="D200" t="n">
        <v>668981</v>
      </c>
    </row>
    <row r="201" spans="1:4">
      <c s="4" r="A201" t="s">
        <v>366</v>
      </c>
      <c s="4" r="B201" t="s">
        <v>372</v>
      </c>
      <c s="6" r="C201" t="n">
        <v>7725305</v>
      </c>
      <c s="6" r="D201" t="n">
        <v>7628981</v>
      </c>
    </row>
    <row r="202" spans="1:4">
      <c s="4" r="A202" t="s">
        <v>368</v>
      </c>
      <c s="4" r="B202" t="s">
        <v>372</v>
      </c>
      <c s="6" r="C202" t="n">
        <v>6960000</v>
      </c>
      <c s="6" r="D202" t="n">
        <v>6960000</v>
      </c>
    </row>
    <row r="203" spans="1:4">
      <c s="4" r="A203" t="s">
        <v>406</v>
      </c>
    </row>
    <row r="204" spans="1:4">
      <c s="3" r="A204" t="s">
        <v>365</v>
      </c>
    </row>
    <row r="205" spans="1:4">
      <c s="4" r="A205" t="s">
        <v>368</v>
      </c>
      <c s="4" r="B205" t="s">
        <v>396</v>
      </c>
      <c s="6" r="C205" t="n">
        <v>11185000</v>
      </c>
      <c s="6" r="D205" t="n">
        <v>11185000</v>
      </c>
    </row>
    <row r="206" spans="1:4">
      <c s="4" r="A206" t="s">
        <v>369</v>
      </c>
      <c s="4" r="B206" t="s">
        <v>396</v>
      </c>
      <c s="6" r="C206" t="n">
        <v>1390428</v>
      </c>
      <c s="6" r="D206" t="n">
        <v>273488</v>
      </c>
    </row>
    <row r="207" spans="1:4">
      <c s="4" r="A207" t="s">
        <v>366</v>
      </c>
      <c s="4" r="B207" t="s">
        <v>396</v>
      </c>
      <c s="6" r="C207" t="n">
        <v>12575428</v>
      </c>
      <c s="6" r="D207" t="n">
        <v>11458488</v>
      </c>
    </row>
    <row r="208" spans="1:4">
      <c s="4" r="A208" t="s">
        <v>368</v>
      </c>
      <c s="4" r="B208" t="s">
        <v>396</v>
      </c>
      <c s="6" r="C208" t="n">
        <v>11185000</v>
      </c>
      <c s="6" r="D208" t="n">
        <v>11185000</v>
      </c>
    </row>
    <row r="209" spans="1:4">
      <c s="4" r="A209" t="s">
        <v>407</v>
      </c>
    </row>
    <row r="210" spans="1:4">
      <c s="3" r="A210" t="s">
        <v>365</v>
      </c>
    </row>
    <row r="211" spans="1:4">
      <c s="4" r="A211" t="s">
        <v>368</v>
      </c>
      <c s="4" r="B211" t="s">
        <v>396</v>
      </c>
      <c s="6" r="C211" t="n">
        <v>2530000</v>
      </c>
      <c s="6" r="D211" t="n">
        <v>2530000</v>
      </c>
    </row>
    <row r="212" spans="1:4">
      <c s="4" r="A212" t="s">
        <v>369</v>
      </c>
      <c s="4" r="B212" t="s">
        <v>396</v>
      </c>
      <c s="6" r="C212" t="n">
        <v>125674</v>
      </c>
      <c s="6" r="D212" t="n">
        <v>114079</v>
      </c>
    </row>
    <row r="213" spans="1:4">
      <c s="4" r="A213" t="s">
        <v>366</v>
      </c>
      <c s="4" r="B213" t="s">
        <v>396</v>
      </c>
      <c s="6" r="C213" t="n">
        <v>2655674</v>
      </c>
      <c s="6" r="D213" t="n">
        <v>2644079</v>
      </c>
    </row>
    <row r="214" spans="1:4">
      <c s="4" r="A214" t="s">
        <v>368</v>
      </c>
      <c s="4" r="B214" t="s">
        <v>396</v>
      </c>
      <c s="6" r="C214" t="n">
        <v>2530000</v>
      </c>
      <c s="6" r="D214" t="n">
        <v>2530000</v>
      </c>
    </row>
    <row r="215" spans="1:4">
      <c s="4" r="A215" t="s">
        <v>408</v>
      </c>
    </row>
    <row r="216" spans="1:4">
      <c s="3" r="A216" t="s">
        <v>365</v>
      </c>
    </row>
    <row r="217" spans="1:4">
      <c s="4" r="A217" t="s">
        <v>368</v>
      </c>
      <c s="4" r="B217" t="s">
        <v>374</v>
      </c>
      <c s="6" r="C217" t="n">
        <v>14287000</v>
      </c>
      <c s="6" r="D217" t="n">
        <v>14311000</v>
      </c>
    </row>
    <row r="218" spans="1:4">
      <c s="4" r="A218" t="s">
        <v>369</v>
      </c>
      <c s="4" r="B218" t="s">
        <v>374</v>
      </c>
      <c s="6" r="C218" t="n">
        <v>3197018</v>
      </c>
      <c s="6" r="D218" t="n">
        <v>2690867</v>
      </c>
    </row>
    <row r="219" spans="1:4">
      <c s="4" r="A219" t="s">
        <v>366</v>
      </c>
      <c s="4" r="B219" t="s">
        <v>374</v>
      </c>
      <c s="6" r="C219" t="n">
        <v>17484018</v>
      </c>
      <c s="6" r="D219" t="n">
        <v>17001867</v>
      </c>
    </row>
    <row r="220" spans="1:4">
      <c s="4" r="A220" t="s">
        <v>368</v>
      </c>
      <c s="4" r="B220" t="s">
        <v>374</v>
      </c>
      <c s="6" r="C220" t="n">
        <v>14287000</v>
      </c>
      <c s="6" r="D220" t="n">
        <v>14311000</v>
      </c>
    </row>
    <row r="221" spans="1:4">
      <c s="4" r="A221" t="s">
        <v>409</v>
      </c>
    </row>
    <row r="222" spans="1:4">
      <c s="3" r="A222" t="s">
        <v>365</v>
      </c>
    </row>
    <row r="223" spans="1:4">
      <c s="4" r="A223" t="s">
        <v>368</v>
      </c>
      <c s="4" r="B223" t="s">
        <v>396</v>
      </c>
      <c s="6" r="C223" t="n">
        <v>11425883</v>
      </c>
      <c s="6" r="D223" t="n">
        <v>11450959</v>
      </c>
    </row>
    <row r="224" spans="1:4">
      <c s="4" r="A224" t="s">
        <v>369</v>
      </c>
      <c s="4" r="B224" t="s">
        <v>396</v>
      </c>
      <c s="6" r="C224" t="n">
        <v>1462013</v>
      </c>
      <c s="6" r="D224" t="n">
        <v>1233077</v>
      </c>
    </row>
    <row r="225" spans="1:4">
      <c s="4" r="A225" t="s">
        <v>366</v>
      </c>
      <c s="4" r="B225" t="s">
        <v>396</v>
      </c>
      <c s="6" r="C225" t="n">
        <v>12887896</v>
      </c>
      <c s="6" r="D225" t="n">
        <v>12684036</v>
      </c>
    </row>
    <row r="226" spans="1:4">
      <c s="4" r="A226" t="s">
        <v>368</v>
      </c>
      <c s="4" r="B226" t="s">
        <v>396</v>
      </c>
      <c s="6" r="C226" t="n">
        <v>11425883</v>
      </c>
      <c s="6" r="D226" t="n">
        <v>11450959</v>
      </c>
    </row>
    <row r="227" spans="1:4">
      <c s="4" r="A227" t="s">
        <v>410</v>
      </c>
    </row>
    <row r="228" spans="1:4">
      <c s="3" r="A228" t="s">
        <v>365</v>
      </c>
    </row>
    <row r="229" spans="1:4">
      <c s="4" r="A229" t="s">
        <v>368</v>
      </c>
      <c s="4" r="B229" t="s">
        <v>396</v>
      </c>
      <c s="6" r="C229" t="n">
        <v>3065000</v>
      </c>
      <c s="6" r="D229" t="n">
        <v>3065000</v>
      </c>
    </row>
    <row r="230" spans="1:4">
      <c s="4" r="A230" t="s">
        <v>369</v>
      </c>
      <c s="4" r="B230" t="s">
        <v>396</v>
      </c>
      <c s="6" r="C230" t="n">
        <v>199878</v>
      </c>
      <c s="6" r="D230" t="n">
        <v>154067</v>
      </c>
    </row>
    <row r="231" spans="1:4">
      <c s="4" r="A231" t="s">
        <v>366</v>
      </c>
      <c s="4" r="B231" t="s">
        <v>396</v>
      </c>
      <c s="6" r="C231" t="n">
        <v>3264878</v>
      </c>
      <c s="6" r="D231" t="n">
        <v>3219067</v>
      </c>
    </row>
    <row r="232" spans="1:4">
      <c s="4" r="A232" t="s">
        <v>368</v>
      </c>
      <c s="4" r="B232" t="s">
        <v>396</v>
      </c>
      <c s="6" r="C232" t="n">
        <v>3065000</v>
      </c>
      <c s="6" r="D232" t="n">
        <v>3065000</v>
      </c>
    </row>
    <row r="233" spans="1:4">
      <c s="4" r="A233" t="s">
        <v>411</v>
      </c>
    </row>
    <row r="234" spans="1:4">
      <c s="3" r="A234" t="s">
        <v>365</v>
      </c>
    </row>
    <row r="235" spans="1:4">
      <c s="4" r="A235" t="s">
        <v>368</v>
      </c>
      <c s="4" r="B235" t="s">
        <v>396</v>
      </c>
      <c s="6" r="C235" t="n">
        <v>7971455</v>
      </c>
      <c s="6" r="D235" t="n">
        <v>7983811</v>
      </c>
    </row>
    <row r="236" spans="1:4">
      <c s="4" r="A236" t="s">
        <v>369</v>
      </c>
      <c s="4" r="B236" t="s">
        <v>396</v>
      </c>
      <c s="6" r="C236" t="n">
        <v>1432372</v>
      </c>
      <c s="6" r="D236" t="n">
        <v>1246349</v>
      </c>
    </row>
    <row r="237" spans="1:4">
      <c s="4" r="A237" t="s">
        <v>366</v>
      </c>
      <c s="4" r="B237" t="s">
        <v>396</v>
      </c>
      <c s="6" r="C237" t="n">
        <v>9403827</v>
      </c>
      <c s="6" r="D237" t="n">
        <v>9230160</v>
      </c>
    </row>
    <row r="238" spans="1:4">
      <c s="4" r="A238" t="s">
        <v>368</v>
      </c>
      <c s="4" r="B238" t="s">
        <v>396</v>
      </c>
      <c s="6" r="C238" t="n">
        <v>7971455</v>
      </c>
      <c s="6" r="D238" t="n">
        <v>7983811</v>
      </c>
    </row>
    <row r="239" spans="1:4">
      <c s="4" r="A239" t="s">
        <v>412</v>
      </c>
    </row>
    <row r="240" spans="1:4">
      <c s="3" r="A240" t="s">
        <v>365</v>
      </c>
    </row>
    <row r="241" spans="1:4">
      <c s="4" r="A241" t="s">
        <v>368</v>
      </c>
      <c s="4" r="B241" t="s">
        <v>372</v>
      </c>
      <c s="6" r="C241" t="n">
        <v>6065947</v>
      </c>
      <c s="6" r="D241" t="n">
        <v>6075000</v>
      </c>
    </row>
    <row r="242" spans="1:4">
      <c s="4" r="A242" t="s">
        <v>369</v>
      </c>
      <c s="4" r="B242" t="s">
        <v>372</v>
      </c>
      <c s="6" r="C242" t="n">
        <v>570055</v>
      </c>
      <c s="6" r="D242" t="n">
        <v>487209</v>
      </c>
    </row>
    <row r="243" spans="1:4">
      <c s="4" r="A243" t="s">
        <v>366</v>
      </c>
      <c s="4" r="B243" t="s">
        <v>372</v>
      </c>
      <c s="6" r="C243" t="n">
        <v>6636002</v>
      </c>
      <c s="6" r="D243" t="n">
        <v>6562209</v>
      </c>
    </row>
    <row r="244" spans="1:4">
      <c s="4" r="A244" t="s">
        <v>368</v>
      </c>
      <c s="4" r="B244" t="s">
        <v>372</v>
      </c>
      <c s="6" r="C244" t="n">
        <v>6065947</v>
      </c>
      <c s="6" r="D244" t="n">
        <v>6075000</v>
      </c>
    </row>
    <row r="245" spans="1:4">
      <c s="4" r="A245" t="s">
        <v>413</v>
      </c>
    </row>
    <row r="246" spans="1:4">
      <c s="3" r="A246" t="s">
        <v>365</v>
      </c>
    </row>
    <row r="247" spans="1:4">
      <c s="4" r="A247" t="s">
        <v>368</v>
      </c>
      <c s="4" r="B247" t="s">
        <v>372</v>
      </c>
      <c s="6" r="C247" t="n">
        <v>3964084</v>
      </c>
      <c s="6" r="D247" t="n">
        <v>3970000</v>
      </c>
    </row>
    <row r="248" spans="1:4">
      <c s="4" r="A248" t="s">
        <v>369</v>
      </c>
      <c s="4" r="B248" t="s">
        <v>372</v>
      </c>
      <c s="6" r="C248" t="n">
        <v>256168</v>
      </c>
      <c s="6" r="D248" t="n">
        <v>202340</v>
      </c>
    </row>
    <row r="249" spans="1:4">
      <c s="4" r="A249" t="s">
        <v>366</v>
      </c>
      <c s="4" r="B249" t="s">
        <v>372</v>
      </c>
      <c s="6" r="C249" t="n">
        <v>4220252</v>
      </c>
      <c s="6" r="D249" t="n">
        <v>4172340</v>
      </c>
    </row>
    <row r="250" spans="1:4">
      <c s="4" r="A250" t="s">
        <v>368</v>
      </c>
      <c s="4" r="B250" t="s">
        <v>372</v>
      </c>
      <c s="6" r="C250" t="n">
        <v>3964084</v>
      </c>
      <c s="6" r="D250" t="n">
        <v>3970000</v>
      </c>
    </row>
    <row r="251" spans="1:4">
      <c s="4" r="A251" t="s">
        <v>414</v>
      </c>
    </row>
    <row r="252" spans="1:4">
      <c s="3" r="A252" t="s">
        <v>365</v>
      </c>
    </row>
    <row r="253" spans="1:4">
      <c s="4" r="A253" t="s">
        <v>368</v>
      </c>
      <c s="4" r="B253" t="s">
        <v>396</v>
      </c>
      <c s="6" r="C253" t="n">
        <v>24575000</v>
      </c>
      <c s="6" r="D253" t="n">
        <v>24575000</v>
      </c>
    </row>
    <row r="254" spans="1:4">
      <c s="4" r="A254" t="s">
        <v>369</v>
      </c>
      <c s="4" r="B254" t="s">
        <v>396</v>
      </c>
      <c s="6" r="C254" t="n">
        <v>2268925</v>
      </c>
      <c s="6" r="D254" t="n">
        <v>1765139</v>
      </c>
    </row>
    <row r="255" spans="1:4">
      <c s="4" r="A255" t="s">
        <v>366</v>
      </c>
      <c s="4" r="B255" t="s">
        <v>396</v>
      </c>
      <c s="6" r="C255" t="n">
        <v>26843925</v>
      </c>
      <c s="6" r="D255" t="n">
        <v>26340139</v>
      </c>
    </row>
    <row r="256" spans="1:4">
      <c s="4" r="A256" t="s">
        <v>368</v>
      </c>
      <c s="4" r="B256" t="s">
        <v>396</v>
      </c>
      <c s="6" r="C256" t="n">
        <v>24575000</v>
      </c>
      <c s="6" r="D256" t="n">
        <v>24575000</v>
      </c>
    </row>
    <row r="257" spans="1:4">
      <c s="4" r="A257" t="s">
        <v>415</v>
      </c>
    </row>
    <row r="258" spans="1:4">
      <c s="3" r="A258" t="s">
        <v>365</v>
      </c>
    </row>
    <row r="259" spans="1:4">
      <c s="4" r="A259" t="s">
        <v>368</v>
      </c>
      <c s="4" r="B259" t="s">
        <v>396</v>
      </c>
      <c s="6" r="C259" t="n">
        <v>26507380</v>
      </c>
      <c s="6" r="D259" t="n">
        <v>26540000</v>
      </c>
    </row>
    <row r="260" spans="1:4">
      <c s="4" r="A260" t="s">
        <v>369</v>
      </c>
      <c s="4" r="B260" t="s">
        <v>396</v>
      </c>
      <c s="6" r="C260" t="n">
        <v>3166270</v>
      </c>
      <c s="6" r="D260" t="n">
        <v>2613606</v>
      </c>
    </row>
    <row r="261" spans="1:4">
      <c s="4" r="A261" t="s">
        <v>366</v>
      </c>
      <c s="4" r="B261" t="s">
        <v>396</v>
      </c>
      <c s="6" r="C261" t="n">
        <v>29673650</v>
      </c>
      <c s="6" r="D261" t="n">
        <v>29153606</v>
      </c>
    </row>
    <row r="262" spans="1:4">
      <c s="4" r="A262" t="s">
        <v>368</v>
      </c>
      <c s="4" r="B262" t="s">
        <v>396</v>
      </c>
      <c s="6" r="C262" t="n">
        <v>26507380</v>
      </c>
      <c s="6" r="D262" t="n">
        <v>26540000</v>
      </c>
    </row>
    <row r="263" spans="1:4">
      <c s="4" r="A263" t="s">
        <v>416</v>
      </c>
    </row>
    <row r="264" spans="1:4">
      <c s="3" r="A264" t="s">
        <v>365</v>
      </c>
    </row>
    <row r="265" spans="1:4">
      <c s="4" r="A265" t="s">
        <v>368</v>
      </c>
      <c s="6" r="C265" t="n">
        <v>56995142</v>
      </c>
      <c s="6" r="D265" t="n">
        <v>45502220</v>
      </c>
    </row>
    <row r="266" spans="1:4">
      <c s="4" r="A266" t="s">
        <v>369</v>
      </c>
      <c s="6" r="C266" t="n">
        <v>3994640</v>
      </c>
      <c s="6" r="D266" t="n">
        <v>1907499</v>
      </c>
    </row>
    <row r="267" spans="1:4">
      <c s="4" r="A267" t="s">
        <v>370</v>
      </c>
      <c s="6" r="C267" t="n">
        <v>-12528</v>
      </c>
      <c s="6" r="D267" t="n">
        <v>-43063</v>
      </c>
    </row>
    <row r="268" spans="1:4">
      <c s="4" r="A268" t="s">
        <v>366</v>
      </c>
      <c s="6" r="C268" t="n">
        <v>60977254</v>
      </c>
      <c s="6" r="D268" t="n">
        <v>47366656</v>
      </c>
    </row>
    <row r="269" spans="1:4">
      <c s="4" r="A269" t="s">
        <v>368</v>
      </c>
      <c s="6" r="C269" t="n">
        <v>56995142</v>
      </c>
      <c s="6" r="D269" t="n">
        <v>45502220</v>
      </c>
    </row>
    <row r="270" spans="1:4">
      <c s="4" r="A270" t="s">
        <v>417</v>
      </c>
    </row>
    <row r="271" spans="1:4">
      <c s="3" r="A271" t="s">
        <v>365</v>
      </c>
    </row>
    <row r="272" spans="1:4">
      <c s="4" r="A272" t="s">
        <v>368</v>
      </c>
      <c s="6" r="C272" t="n">
        <v>11500000</v>
      </c>
    </row>
    <row r="273" spans="1:4">
      <c s="4" r="A273" t="s">
        <v>369</v>
      </c>
      <c s="6" r="C273" t="n">
        <v>1404405</v>
      </c>
    </row>
    <row r="274" spans="1:4">
      <c s="4" r="A274" t="s">
        <v>366</v>
      </c>
      <c s="6" r="C274" t="n">
        <v>12904405</v>
      </c>
    </row>
    <row r="275" spans="1:4">
      <c s="4" r="A275" t="s">
        <v>368</v>
      </c>
      <c s="6" r="C275" t="n">
        <v>11500000</v>
      </c>
    </row>
    <row r="276" spans="1:4">
      <c s="4" r="A276" t="s">
        <v>418</v>
      </c>
    </row>
    <row r="277" spans="1:4">
      <c s="3" r="A277" t="s">
        <v>365</v>
      </c>
    </row>
    <row r="278" spans="1:4">
      <c s="4" r="A278" t="s">
        <v>368</v>
      </c>
      <c s="6" r="C278" t="n">
        <v>7925000</v>
      </c>
      <c s="6" r="D278" t="n">
        <v>7925000</v>
      </c>
    </row>
    <row r="279" spans="1:4">
      <c s="4" r="A279" t="s">
        <v>369</v>
      </c>
      <c s="6" r="C279" t="n">
        <v>345376</v>
      </c>
      <c s="6" r="D279" t="n">
        <v>214091</v>
      </c>
    </row>
    <row r="280" spans="1:4">
      <c s="4" r="A280" t="s">
        <v>366</v>
      </c>
      <c s="6" r="C280" t="n">
        <v>8270376</v>
      </c>
      <c s="6" r="D280" t="n">
        <v>8139091</v>
      </c>
    </row>
    <row r="281" spans="1:4">
      <c s="4" r="A281" t="s">
        <v>368</v>
      </c>
      <c s="6" r="C281" t="n">
        <v>7925000</v>
      </c>
      <c s="6" r="D281" t="n">
        <v>7925000</v>
      </c>
    </row>
    <row r="282" spans="1:4">
      <c s="4" r="A282" t="s">
        <v>419</v>
      </c>
    </row>
    <row r="283" spans="1:4">
      <c s="3" r="A283" t="s">
        <v>365</v>
      </c>
    </row>
    <row r="284" spans="1:4">
      <c s="4" r="A284" t="s">
        <v>368</v>
      </c>
      <c s="6" r="C284" t="n">
        <v>6945000</v>
      </c>
      <c s="6" r="D284" t="n">
        <v>6945000</v>
      </c>
    </row>
    <row r="285" spans="1:4">
      <c s="4" r="A285" t="s">
        <v>369</v>
      </c>
      <c s="6" r="C285" t="n">
        <v>298292</v>
      </c>
      <c s="6" r="D285" t="n">
        <v>185268</v>
      </c>
    </row>
    <row r="286" spans="1:4">
      <c s="4" r="A286" t="s">
        <v>366</v>
      </c>
      <c s="6" r="C286" t="n">
        <v>7243292</v>
      </c>
      <c s="6" r="D286" t="n">
        <v>7130268</v>
      </c>
    </row>
    <row r="287" spans="1:4">
      <c s="4" r="A287" t="s">
        <v>368</v>
      </c>
      <c s="6" r="C287" t="n">
        <v>6945000</v>
      </c>
      <c s="6" r="D287" t="n">
        <v>6945000</v>
      </c>
    </row>
    <row r="288" spans="1:4">
      <c s="4" r="A288" t="s">
        <v>420</v>
      </c>
    </row>
    <row r="289" spans="1:4">
      <c s="3" r="A289" t="s">
        <v>365</v>
      </c>
    </row>
    <row r="290" spans="1:4">
      <c s="4" r="A290" t="s">
        <v>368</v>
      </c>
      <c s="6" r="C290" t="n">
        <v>6320000</v>
      </c>
      <c s="6" r="D290" t="n">
        <v>6320000</v>
      </c>
    </row>
    <row r="291" spans="1:4">
      <c s="4" r="A291" t="s">
        <v>369</v>
      </c>
      <c s="6" r="C291" t="n">
        <v>483653</v>
      </c>
      <c s="6" r="D291" t="n">
        <v>404110</v>
      </c>
    </row>
    <row r="292" spans="1:4">
      <c s="4" r="A292" t="s">
        <v>366</v>
      </c>
      <c s="6" r="C292" t="n">
        <v>6803653</v>
      </c>
      <c s="6" r="D292" t="n">
        <v>6724110</v>
      </c>
    </row>
    <row r="293" spans="1:4">
      <c s="4" r="A293" t="s">
        <v>368</v>
      </c>
      <c s="6" r="C293" t="n">
        <v>6320000</v>
      </c>
      <c s="6" r="D293" t="n">
        <v>6320000</v>
      </c>
    </row>
    <row r="294" spans="1:4">
      <c s="4" r="A294" t="s">
        <v>421</v>
      </c>
    </row>
    <row r="295" spans="1:4">
      <c s="3" r="A295" t="s">
        <v>365</v>
      </c>
    </row>
    <row r="296" spans="1:4">
      <c s="4" r="A296" t="s">
        <v>368</v>
      </c>
      <c s="6" r="C296" t="n">
        <v>5447000</v>
      </c>
      <c s="6" r="D296" t="n">
        <v>5447000</v>
      </c>
    </row>
    <row r="297" spans="1:4">
      <c s="4" r="A297" t="s">
        <v>369</v>
      </c>
      <c s="6" r="C297" t="n">
        <v>46352</v>
      </c>
    </row>
    <row r="298" spans="1:4">
      <c s="4" r="A298" t="s">
        <v>366</v>
      </c>
      <c s="6" r="C298" t="n">
        <v>5493352</v>
      </c>
      <c s="6" r="D298" t="n">
        <v>5447000</v>
      </c>
    </row>
    <row r="299" spans="1:4">
      <c s="4" r="A299" t="s">
        <v>368</v>
      </c>
      <c s="6" r="C299" t="n">
        <v>5447000</v>
      </c>
      <c s="6" r="D299" t="n">
        <v>5447000</v>
      </c>
    </row>
    <row r="300" spans="1:4">
      <c s="4" r="A300" t="s">
        <v>422</v>
      </c>
    </row>
    <row r="301" spans="1:4">
      <c s="3" r="A301" t="s">
        <v>365</v>
      </c>
    </row>
    <row r="302" spans="1:4">
      <c s="4" r="A302" t="s">
        <v>368</v>
      </c>
      <c s="6" r="C302" t="n">
        <v>960929</v>
      </c>
      <c s="6" r="D302" t="n">
        <v>961981</v>
      </c>
    </row>
    <row r="303" spans="1:4">
      <c s="4" r="A303" t="s">
        <v>369</v>
      </c>
      <c s="6" r="C303" t="n">
        <v>98609</v>
      </c>
      <c s="6" r="D303" t="n">
        <v>109878</v>
      </c>
    </row>
    <row r="304" spans="1:4">
      <c s="4" r="A304" t="s">
        <v>366</v>
      </c>
      <c s="6" r="C304" t="n">
        <v>1059538</v>
      </c>
      <c s="6" r="D304" t="n">
        <v>1071859</v>
      </c>
    </row>
    <row r="305" spans="1:4">
      <c s="4" r="A305" t="s">
        <v>368</v>
      </c>
      <c s="6" r="C305" t="n">
        <v>960929</v>
      </c>
      <c s="6" r="D305" t="n">
        <v>961981</v>
      </c>
    </row>
    <row r="306" spans="1:4">
      <c s="4" r="A306" t="s">
        <v>423</v>
      </c>
    </row>
    <row r="307" spans="1:4">
      <c s="3" r="A307" t="s">
        <v>365</v>
      </c>
    </row>
    <row r="308" spans="1:4">
      <c s="4" r="A308" t="s">
        <v>368</v>
      </c>
      <c s="6" r="C308" t="n">
        <v>755798</v>
      </c>
      <c s="6" r="D308" t="n">
        <v>756626</v>
      </c>
    </row>
    <row r="309" spans="1:4">
      <c s="4" r="A309" t="s">
        <v>369</v>
      </c>
      <c s="6" r="C309" t="n">
        <v>99068</v>
      </c>
      <c s="6" r="D309" t="n">
        <v>86428</v>
      </c>
    </row>
    <row r="310" spans="1:4">
      <c s="4" r="A310" t="s">
        <v>366</v>
      </c>
      <c s="6" r="C310" t="n">
        <v>854866</v>
      </c>
      <c s="6" r="D310" t="n">
        <v>843054</v>
      </c>
    </row>
    <row r="311" spans="1:4">
      <c s="4" r="A311" t="s">
        <v>368</v>
      </c>
      <c s="6" r="C311" t="n">
        <v>755798</v>
      </c>
      <c s="6" r="D311" t="n">
        <v>756626</v>
      </c>
    </row>
    <row r="312" spans="1:4">
      <c s="4" r="A312" t="s">
        <v>424</v>
      </c>
    </row>
    <row r="313" spans="1:4">
      <c s="3" r="A313" t="s">
        <v>365</v>
      </c>
    </row>
    <row r="314" spans="1:4">
      <c s="4" r="A314" t="s">
        <v>368</v>
      </c>
      <c s="6" r="C314" t="n">
        <v>552662</v>
      </c>
      <c s="6" r="D314" t="n">
        <v>553244</v>
      </c>
    </row>
    <row r="315" spans="1:4">
      <c s="4" r="A315" t="s">
        <v>369</v>
      </c>
      <c s="6" r="C315" t="n">
        <v>72842</v>
      </c>
      <c s="6" r="D315" t="n">
        <v>63533</v>
      </c>
    </row>
    <row r="316" spans="1:4">
      <c s="4" r="A316" t="s">
        <v>366</v>
      </c>
      <c s="6" r="C316" t="n">
        <v>625504</v>
      </c>
      <c s="6" r="D316" t="n">
        <v>616777</v>
      </c>
    </row>
    <row r="317" spans="1:4">
      <c s="4" r="A317" t="s">
        <v>368</v>
      </c>
      <c s="6" r="C317" t="n">
        <v>552662</v>
      </c>
      <c s="6" r="D317" t="n">
        <v>553244</v>
      </c>
    </row>
    <row r="318" spans="1:4">
      <c s="4" r="A318" t="s">
        <v>425</v>
      </c>
    </row>
    <row r="319" spans="1:4">
      <c s="3" r="A319" t="s">
        <v>365</v>
      </c>
    </row>
    <row r="320" spans="1:4">
      <c s="4" r="A320" t="s">
        <v>368</v>
      </c>
      <c s="6" r="C320" t="n">
        <v>125000</v>
      </c>
      <c s="6" r="D320" t="n">
        <v>125000</v>
      </c>
    </row>
    <row r="321" spans="1:4">
      <c s="4" r="A321" t="s">
        <v>369</v>
      </c>
      <c s="6" r="C321" t="n">
        <v>494</v>
      </c>
    </row>
    <row r="322" spans="1:4">
      <c s="4" r="A322" t="s">
        <v>370</v>
      </c>
      <c s="6" r="D322" t="n">
        <v>-979</v>
      </c>
    </row>
    <row r="323" spans="1:4">
      <c s="4" r="A323" t="s">
        <v>366</v>
      </c>
      <c s="6" r="C323" t="n">
        <v>125494</v>
      </c>
      <c s="6" r="D323" t="n">
        <v>124021</v>
      </c>
    </row>
    <row r="324" spans="1:4">
      <c s="4" r="A324" t="s">
        <v>368</v>
      </c>
      <c s="6" r="C324" t="n">
        <v>125000</v>
      </c>
      <c s="6" r="D324" t="n">
        <v>125000</v>
      </c>
    </row>
    <row r="325" spans="1:4">
      <c s="4" r="A325" t="s">
        <v>426</v>
      </c>
    </row>
    <row r="326" spans="1:4">
      <c s="3" r="A326" t="s">
        <v>365</v>
      </c>
    </row>
    <row r="327" spans="1:4">
      <c s="4" r="A327" t="s">
        <v>368</v>
      </c>
      <c s="6" r="C327" t="n">
        <v>455896</v>
      </c>
      <c s="6" r="D327" t="n">
        <v>456376</v>
      </c>
    </row>
    <row r="328" spans="1:4">
      <c s="4" r="A328" t="s">
        <v>369</v>
      </c>
      <c s="6" r="C328" t="n">
        <v>60088</v>
      </c>
      <c s="6" r="D328" t="n">
        <v>52409</v>
      </c>
    </row>
    <row r="329" spans="1:4">
      <c s="4" r="A329" t="s">
        <v>366</v>
      </c>
      <c s="6" r="C329" t="n">
        <v>515984</v>
      </c>
      <c s="6" r="D329" t="n">
        <v>508785</v>
      </c>
    </row>
    <row r="330" spans="1:4">
      <c s="4" r="A330" t="s">
        <v>368</v>
      </c>
      <c s="6" r="C330" t="n">
        <v>455896</v>
      </c>
      <c s="6" r="D330" t="n">
        <v>456376</v>
      </c>
    </row>
    <row r="331" spans="1:4">
      <c s="4" r="A331" t="s">
        <v>427</v>
      </c>
    </row>
    <row r="332" spans="1:4">
      <c s="3" r="A332" t="s">
        <v>365</v>
      </c>
    </row>
    <row r="333" spans="1:4">
      <c s="4" r="A333" t="s">
        <v>368</v>
      </c>
      <c s="6" r="C333" t="n">
        <v>449097</v>
      </c>
      <c s="6" r="D333" t="n">
        <v>449589</v>
      </c>
    </row>
    <row r="334" spans="1:4">
      <c s="4" r="A334" t="s">
        <v>369</v>
      </c>
      <c s="6" r="C334" t="n">
        <v>58867</v>
      </c>
      <c s="6" r="D334" t="n">
        <v>51356</v>
      </c>
    </row>
    <row r="335" spans="1:4">
      <c s="4" r="A335" t="s">
        <v>366</v>
      </c>
      <c s="6" r="C335" t="n">
        <v>507964</v>
      </c>
      <c s="6" r="D335" t="n">
        <v>500945</v>
      </c>
    </row>
    <row r="336" spans="1:4">
      <c s="4" r="A336" t="s">
        <v>368</v>
      </c>
      <c s="6" r="C336" t="n">
        <v>449097</v>
      </c>
      <c s="6" r="D336" t="n">
        <v>449589</v>
      </c>
    </row>
    <row r="337" spans="1:4">
      <c s="4" r="A337" t="s">
        <v>428</v>
      </c>
    </row>
    <row r="338" spans="1:4">
      <c s="3" r="A338" t="s">
        <v>365</v>
      </c>
    </row>
    <row r="339" spans="1:4">
      <c s="4" r="A339" t="s">
        <v>368</v>
      </c>
      <c s="6" r="C339" t="n">
        <v>2125000</v>
      </c>
      <c s="6" r="D339" t="n">
        <v>2125000</v>
      </c>
    </row>
    <row r="340" spans="1:4">
      <c s="4" r="A340" t="s">
        <v>369</v>
      </c>
      <c s="6" r="C340" t="n">
        <v>124242</v>
      </c>
      <c s="6" r="D340" t="n">
        <v>76802</v>
      </c>
    </row>
    <row r="341" spans="1:4">
      <c s="4" r="A341" t="s">
        <v>366</v>
      </c>
      <c s="6" r="C341" t="n">
        <v>2249242</v>
      </c>
      <c s="6" r="D341" t="n">
        <v>2201802</v>
      </c>
    </row>
    <row r="342" spans="1:4">
      <c s="4" r="A342" t="s">
        <v>368</v>
      </c>
      <c s="6" r="C342" t="n">
        <v>2125000</v>
      </c>
      <c s="6" r="D342" t="n">
        <v>2125000</v>
      </c>
    </row>
    <row r="343" spans="1:4">
      <c s="4" r="A343" t="s">
        <v>429</v>
      </c>
    </row>
    <row r="344" spans="1:4">
      <c s="3" r="A344" t="s">
        <v>365</v>
      </c>
    </row>
    <row r="345" spans="1:4">
      <c s="4" r="A345" t="s">
        <v>368</v>
      </c>
      <c s="6" r="C345" t="n">
        <v>960000</v>
      </c>
      <c s="6" r="D345" t="n">
        <v>960000</v>
      </c>
    </row>
    <row r="346" spans="1:4">
      <c s="4" r="A346" t="s">
        <v>369</v>
      </c>
      <c s="6" r="C346" t="n">
        <v>3364</v>
      </c>
    </row>
    <row r="347" spans="1:4">
      <c s="4" r="A347" t="s">
        <v>370</v>
      </c>
      <c s="6" r="D347" t="n">
        <v>-6711</v>
      </c>
    </row>
    <row r="348" spans="1:4">
      <c s="4" r="A348" t="s">
        <v>366</v>
      </c>
      <c s="6" r="C348" t="n">
        <v>963364</v>
      </c>
      <c s="6" r="D348" t="n">
        <v>953289</v>
      </c>
    </row>
    <row r="349" spans="1:4">
      <c s="4" r="A349" t="s">
        <v>368</v>
      </c>
      <c s="6" r="C349" t="n">
        <v>960000</v>
      </c>
      <c s="6" r="D349" t="n">
        <v>960000</v>
      </c>
    </row>
    <row r="350" spans="1:4">
      <c s="4" r="A350" t="s">
        <v>430</v>
      </c>
    </row>
    <row r="351" spans="1:4">
      <c s="3" r="A351" t="s">
        <v>365</v>
      </c>
    </row>
    <row r="352" spans="1:4">
      <c s="4" r="A352" t="s">
        <v>368</v>
      </c>
      <c s="6" r="C352" t="n">
        <v>2800000</v>
      </c>
      <c s="6" r="D352" t="n">
        <v>2800000</v>
      </c>
    </row>
    <row r="353" spans="1:4">
      <c s="4" r="A353" t="s">
        <v>369</v>
      </c>
      <c s="6" r="C353" t="n">
        <v>80041</v>
      </c>
    </row>
    <row r="354" spans="1:4">
      <c s="4" r="A354" t="s">
        <v>370</v>
      </c>
      <c s="6" r="D354" t="n">
        <v>-19573</v>
      </c>
    </row>
    <row r="355" spans="1:4">
      <c s="4" r="A355" t="s">
        <v>366</v>
      </c>
      <c s="6" r="C355" t="n">
        <v>2880041</v>
      </c>
      <c s="6" r="D355" t="n">
        <v>2780427</v>
      </c>
    </row>
    <row r="356" spans="1:4">
      <c s="4" r="A356" t="s">
        <v>368</v>
      </c>
      <c s="6" r="C356" t="n">
        <v>2800000</v>
      </c>
      <c s="6" r="D356" t="n">
        <v>2800000</v>
      </c>
    </row>
    <row r="357" spans="1:4">
      <c s="4" r="A357" t="s">
        <v>431</v>
      </c>
    </row>
    <row r="358" spans="1:4">
      <c s="3" r="A358" t="s">
        <v>365</v>
      </c>
    </row>
    <row r="359" spans="1:4">
      <c s="4" r="A359" t="s">
        <v>368</v>
      </c>
      <c s="6" r="C359" t="n">
        <v>2053000</v>
      </c>
      <c s="6" r="D359" t="n">
        <v>2053000</v>
      </c>
    </row>
    <row r="360" spans="1:4">
      <c s="4" r="A360" t="s">
        <v>370</v>
      </c>
      <c s="6" r="C360" t="n">
        <v>-8109</v>
      </c>
      <c s="6" r="D360" t="n">
        <v>-7329</v>
      </c>
    </row>
    <row r="361" spans="1:4">
      <c s="4" r="A361" t="s">
        <v>366</v>
      </c>
      <c s="6" r="C361" t="n">
        <v>2044891</v>
      </c>
      <c s="6" r="D361" t="n">
        <v>2045671</v>
      </c>
    </row>
    <row r="362" spans="1:4">
      <c s="4" r="A362" t="s">
        <v>368</v>
      </c>
      <c s="6" r="C362" t="n">
        <v>2053000</v>
      </c>
      <c s="6" r="D362" t="n">
        <v>2053000</v>
      </c>
    </row>
    <row r="363" spans="1:4">
      <c s="4" r="A363" t="s">
        <v>432</v>
      </c>
    </row>
    <row r="364" spans="1:4">
      <c s="3" r="A364" t="s">
        <v>365</v>
      </c>
    </row>
    <row r="365" spans="1:4">
      <c s="4" r="A365" t="s">
        <v>368</v>
      </c>
      <c s="6" r="C365" t="n">
        <v>942560</v>
      </c>
      <c s="6" r="D365" t="n">
        <v>943214</v>
      </c>
    </row>
    <row r="366" spans="1:4">
      <c s="4" r="A366" t="s">
        <v>369</v>
      </c>
      <c s="6" r="C366" t="n">
        <v>165321</v>
      </c>
      <c s="6" r="D366" t="n">
        <v>142442</v>
      </c>
    </row>
    <row r="367" spans="1:4">
      <c s="4" r="A367" t="s">
        <v>366</v>
      </c>
      <c s="6" r="C367" t="n">
        <v>1107881</v>
      </c>
      <c s="6" r="D367" t="n">
        <v>1085656</v>
      </c>
    </row>
    <row r="368" spans="1:4">
      <c s="4" r="A368" t="s">
        <v>368</v>
      </c>
      <c s="6" r="C368" t="n">
        <v>942560</v>
      </c>
      <c s="6" r="D368" t="n">
        <v>943214</v>
      </c>
    </row>
    <row r="369" spans="1:4">
      <c s="4" r="A369" t="s">
        <v>433</v>
      </c>
    </row>
    <row r="370" spans="1:4">
      <c s="3" r="A370" t="s">
        <v>365</v>
      </c>
    </row>
    <row r="371" spans="1:4">
      <c s="4" r="A371" t="s">
        <v>368</v>
      </c>
      <c s="6" r="C371" t="n">
        <v>520000</v>
      </c>
      <c s="6" r="D371" t="n">
        <v>520000</v>
      </c>
    </row>
    <row r="372" spans="1:4">
      <c s="4" r="A372" t="s">
        <v>369</v>
      </c>
      <c s="6" r="C372" t="n">
        <v>39156</v>
      </c>
      <c s="6" r="D372" t="n">
        <v>6185</v>
      </c>
    </row>
    <row r="373" spans="1:4">
      <c s="4" r="A373" t="s">
        <v>366</v>
      </c>
      <c s="6" r="C373" t="n">
        <v>559156</v>
      </c>
      <c s="6" r="D373" t="n">
        <v>526185</v>
      </c>
    </row>
    <row r="374" spans="1:4">
      <c s="4" r="A374" t="s">
        <v>368</v>
      </c>
      <c s="6" r="C374" t="n">
        <v>520000</v>
      </c>
      <c s="6" r="D374" t="n">
        <v>520000</v>
      </c>
    </row>
    <row r="375" spans="1:4">
      <c s="4" r="A375" t="s">
        <v>434</v>
      </c>
    </row>
    <row r="376" spans="1:4">
      <c s="3" r="A376" t="s">
        <v>365</v>
      </c>
    </row>
    <row r="377" spans="1:4">
      <c s="4" r="A377" t="s">
        <v>368</v>
      </c>
      <c s="6" r="C377" t="n">
        <v>928000</v>
      </c>
      <c s="6" r="D377" t="n">
        <v>928000</v>
      </c>
    </row>
    <row r="378" spans="1:4">
      <c s="4" r="A378" t="s">
        <v>370</v>
      </c>
      <c s="6" r="C378" t="n">
        <v>-1578</v>
      </c>
      <c s="6" r="D378" t="n">
        <v>-2506</v>
      </c>
    </row>
    <row r="379" spans="1:4">
      <c s="4" r="A379" t="s">
        <v>366</v>
      </c>
      <c s="6" r="C379" t="n">
        <v>926422</v>
      </c>
      <c s="6" r="D379" t="n">
        <v>925494</v>
      </c>
    </row>
    <row r="380" spans="1:4">
      <c s="4" r="A380" t="s">
        <v>368</v>
      </c>
      <c s="6" r="C380" t="n">
        <v>928000</v>
      </c>
      <c s="6" r="D380" t="n">
        <v>928000</v>
      </c>
    </row>
    <row r="381" spans="1:4">
      <c s="4" r="A381" t="s">
        <v>435</v>
      </c>
    </row>
    <row r="382" spans="1:4">
      <c s="3" r="A382" t="s">
        <v>365</v>
      </c>
    </row>
    <row r="383" spans="1:4">
      <c s="4" r="A383" t="s">
        <v>368</v>
      </c>
      <c s="6" r="C383" t="n">
        <v>3559200</v>
      </c>
      <c s="6" r="D383" t="n">
        <v>3562190</v>
      </c>
    </row>
    <row r="384" spans="1:4">
      <c s="4" r="A384" t="s">
        <v>369</v>
      </c>
      <c s="6" r="C384" t="n">
        <v>614470</v>
      </c>
      <c s="6" r="D384" t="n">
        <v>514997</v>
      </c>
    </row>
    <row r="385" spans="1:4">
      <c s="4" r="A385" t="s">
        <v>366</v>
      </c>
      <c s="6" r="C385" t="n">
        <v>4173670</v>
      </c>
      <c s="6" r="D385" t="n">
        <v>4077187</v>
      </c>
    </row>
    <row r="386" spans="1:4">
      <c s="4" r="A386" t="s">
        <v>368</v>
      </c>
      <c s="6" r="C386" t="n">
        <v>3559200</v>
      </c>
      <c s="6" r="D386" t="n">
        <v>3562190</v>
      </c>
    </row>
    <row r="387" spans="1:4">
      <c s="4" r="A387" t="s">
        <v>436</v>
      </c>
    </row>
    <row r="388" spans="1:4">
      <c s="3" r="A388" t="s">
        <v>365</v>
      </c>
    </row>
    <row r="389" spans="1:4">
      <c s="4" r="A389" t="s">
        <v>368</v>
      </c>
      <c s="6" r="C389" t="n">
        <v>1671000</v>
      </c>
      <c s="6" r="D389" t="n">
        <v>1671000</v>
      </c>
    </row>
    <row r="390" spans="1:4">
      <c s="4" r="A390" t="s">
        <v>370</v>
      </c>
      <c s="6" r="C390" t="n">
        <v>-2841</v>
      </c>
      <c s="6" r="D390" t="n">
        <v>-5965</v>
      </c>
    </row>
    <row r="391" spans="1:4">
      <c s="4" r="A391" t="s">
        <v>366</v>
      </c>
      <c s="6" r="C391" t="n">
        <v>1668159</v>
      </c>
      <c s="6" r="D391" t="n">
        <v>1665035</v>
      </c>
    </row>
    <row r="392" spans="1:4">
      <c s="4" r="A392" t="s">
        <v>368</v>
      </c>
      <c s="7" r="C392" t="n">
        <v>1671000</v>
      </c>
      <c s="7" r="D392" t="n">
        <v>1671000</v>
      </c>
    </row>
    <row r="393" spans="1:4">
      <c r="A393" t="n"/>
    </row>
    <row r="394" spans="1:4">
      <c s="4" r="A394" t="s">
        <v>372</v>
      </c>
      <c s="4" r="B394" t="s">
        <v>437</v>
      </c>
    </row>
    <row r="395" spans="1:4">
      <c s="4" r="A395" t="s">
        <v>374</v>
      </c>
      <c s="4" r="B395" t="s">
        <v>438</v>
      </c>
    </row>
    <row r="396" spans="1:4">
      <c s="4" r="A396" t="s">
        <v>379</v>
      </c>
      <c s="4" r="B396" t="s">
        <v>439</v>
      </c>
    </row>
    <row r="397" spans="1:4">
      <c s="4" r="A397" t="s">
        <v>396</v>
      </c>
      <c s="4" r="B397" t="s">
        <v>440</v>
      </c>
    </row>
  </sheetData>
  <mergeCells count="6">
    <mergeCell ref="A1:B1"/>
    <mergeCell ref="A393:C393"/>
    <mergeCell ref="B394:C394"/>
    <mergeCell ref="B395:C395"/>
    <mergeCell ref="B396:C396"/>
    <mergeCell ref="B397:C39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1</v>
      </c>
      <c s="2" r="B1" t="s">
        <v>442</v>
      </c>
      <c s="2" r="D1" t="s">
        <v>1</v>
      </c>
    </row>
    <row r="2" spans="1:5">
      <c s="2" r="B2" t="s">
        <v>24</v>
      </c>
      <c s="2" r="C2" t="s">
        <v>443</v>
      </c>
      <c s="2" r="D2" t="s">
        <v>24</v>
      </c>
      <c s="2" r="E2" t="s">
        <v>25</v>
      </c>
    </row>
    <row r="3" spans="1:5">
      <c s="4" r="A3" t="s">
        <v>141</v>
      </c>
      <c s="7" r="C3" t="n">
        <v>15000000</v>
      </c>
      <c s="7" r="D3" t="n">
        <v>9295000</v>
      </c>
    </row>
    <row r="4" spans="1:5">
      <c s="4" r="A4" t="s">
        <v>444</v>
      </c>
      <c s="7" r="B4" t="n">
        <v>430307422</v>
      </c>
      <c s="7" r="D4" t="n">
        <v>430307422</v>
      </c>
      <c s="7" r="E4" t="n">
        <v>451496716</v>
      </c>
    </row>
    <row r="5" spans="1:5">
      <c s="4" r="A5" t="s">
        <v>445</v>
      </c>
      <c s="4" r="B5" t="s">
        <v>446</v>
      </c>
      <c s="4" r="D5" t="s">
        <v>446</v>
      </c>
    </row>
    <row r="6" spans="1:5">
      <c s="4" r="A6" t="s">
        <v>447</v>
      </c>
      <c s="4" r="B6" t="s">
        <v>448</v>
      </c>
      <c s="4" r="D6" t="s">
        <v>448</v>
      </c>
    </row>
    <row r="7" spans="1:5">
      <c s="4" r="A7" t="s">
        <v>449</v>
      </c>
    </row>
    <row r="8" spans="1:5">
      <c s="4" r="A8" t="s">
        <v>450</v>
      </c>
      <c s="7" r="D8" t="n">
        <v>35300000</v>
      </c>
    </row>
    <row r="9" spans="1:5">
      <c s="4" r="A9" t="s">
        <v>451</v>
      </c>
    </row>
    <row r="10" spans="1:5">
      <c s="4" r="A10" t="s">
        <v>452</v>
      </c>
      <c s="4" r="B10" t="s">
        <v>453</v>
      </c>
      <c s="4" r="D10" t="s">
        <v>453</v>
      </c>
      <c s="4" r="E10" t="s">
        <v>454</v>
      </c>
    </row>
    <row r="11" spans="1:5">
      <c s="4" r="A11" t="s">
        <v>455</v>
      </c>
    </row>
    <row r="12" spans="1:5">
      <c s="4" r="A12" t="s">
        <v>452</v>
      </c>
      <c s="4" r="B12" t="s">
        <v>456</v>
      </c>
      <c s="4" r="D12" t="s">
        <v>456</v>
      </c>
    </row>
    <row r="13" spans="1:5">
      <c s="4" r="A13" t="s">
        <v>457</v>
      </c>
    </row>
    <row r="14" spans="1:5">
      <c s="4" r="A14" t="s">
        <v>452</v>
      </c>
      <c s="4" r="B14" t="s">
        <v>458</v>
      </c>
      <c s="4" r="D14" t="s">
        <v>458</v>
      </c>
      <c s="4" r="E14" t="s">
        <v>459</v>
      </c>
    </row>
    <row r="15" spans="1:5">
      <c s="4" r="A15" t="s">
        <v>460</v>
      </c>
    </row>
    <row r="16" spans="1:5">
      <c s="4" r="A16" t="s">
        <v>452</v>
      </c>
      <c s="4" r="B16" t="s">
        <v>461</v>
      </c>
      <c s="4" r="D16" t="s">
        <v>461</v>
      </c>
    </row>
    <row r="17" spans="1:5">
      <c s="4" r="A17" t="s">
        <v>462</v>
      </c>
    </row>
    <row r="18" spans="1:5">
      <c s="4" r="A18" t="s">
        <v>463</v>
      </c>
      <c s="4" r="B18" t="s">
        <v>464</v>
      </c>
      <c s="4" r="D18" t="s">
        <v>464</v>
      </c>
      <c s="4" r="E18" t="s">
        <v>464</v>
      </c>
    </row>
    <row r="19" spans="1:5">
      <c s="4" r="A19" t="s">
        <v>465</v>
      </c>
    </row>
    <row r="20" spans="1:5">
      <c s="4" r="A20" t="s">
        <v>463</v>
      </c>
      <c s="4" r="B20" t="s">
        <v>466</v>
      </c>
      <c s="4" r="D20" t="s">
        <v>466</v>
      </c>
      <c s="4" r="E20" t="s">
        <v>466</v>
      </c>
    </row>
    <row r="21" spans="1:5">
      <c s="4" r="A21" t="s">
        <v>467</v>
      </c>
    </row>
    <row r="22" spans="1:5">
      <c s="4" r="A22" t="s">
        <v>444</v>
      </c>
      <c s="7" r="C22" t="n">
        <v>11900000</v>
      </c>
    </row>
    <row r="23" spans="1:5">
      <c s="4" r="A23" t="s">
        <v>468</v>
      </c>
    </row>
    <row r="24" spans="1:5">
      <c s="4" r="A24" t="s">
        <v>141</v>
      </c>
      <c s="7" r="B24" t="n">
        <v>9500000</v>
      </c>
    </row>
    <row r="25" spans="1:5">
      <c s="4" r="A25" t="s">
        <v>469</v>
      </c>
    </row>
    <row r="26" spans="1:5">
      <c s="4" r="A26" t="s">
        <v>444</v>
      </c>
      <c s="7" r="B26" t="n">
        <v>8400000</v>
      </c>
      <c s="7" r="D26" t="n">
        <v>8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1"/>
    <col customWidth="1" max="2" min="2" width="25"/>
    <col customWidth="1" max="3" min="3" width="25"/>
    <col customWidth="1" max="4" min="4" width="18"/>
  </cols>
  <sheetData>
    <row r="1" spans="1:4">
      <c s="1" r="A1" t="s">
        <v>470</v>
      </c>
      <c s="2" r="B1" t="s">
        <v>1</v>
      </c>
    </row>
    <row r="2" spans="1:4">
      <c s="2" r="B2" t="s">
        <v>471</v>
      </c>
      <c s="2" r="C2" t="s">
        <v>472</v>
      </c>
      <c s="2" r="D2" t="s">
        <v>473</v>
      </c>
    </row>
    <row r="3" spans="1:4">
      <c s="4" r="A3" t="s">
        <v>474</v>
      </c>
    </row>
    <row r="4" spans="1:4">
      <c s="3" r="A4" t="s">
        <v>365</v>
      </c>
    </row>
    <row r="5" spans="1:4">
      <c s="4" r="A5" t="s">
        <v>475</v>
      </c>
      <c s="6" r="B5" t="n">
        <v>180</v>
      </c>
    </row>
    <row r="6" spans="1:4">
      <c s="4" r="A6" t="s">
        <v>476</v>
      </c>
      <c s="4" r="B6" t="s">
        <v>477</v>
      </c>
    </row>
    <row r="7" spans="1:4">
      <c s="4" r="A7" t="s">
        <v>478</v>
      </c>
      <c s="4" r="B7" t="s">
        <v>479</v>
      </c>
    </row>
    <row r="8" spans="1:4">
      <c s="4" r="A8" t="s">
        <v>480</v>
      </c>
      <c s="7" r="B8" t="n">
        <v>11500000</v>
      </c>
    </row>
    <row r="9" spans="1:4">
      <c s="4" r="A9" t="s">
        <v>481</v>
      </c>
    </row>
    <row r="10" spans="1:4">
      <c s="3" r="A10" t="s">
        <v>365</v>
      </c>
    </row>
    <row r="11" spans="1:4">
      <c s="4" r="A11" t="s">
        <v>475</v>
      </c>
      <c s="6" r="B11" t="n">
        <v>394</v>
      </c>
      <c s="6" r="D11" t="n">
        <v>394</v>
      </c>
    </row>
    <row r="12" spans="1:4">
      <c s="4" r="A12" t="s">
        <v>482</v>
      </c>
    </row>
    <row r="13" spans="1:4">
      <c s="3" r="A13" t="s">
        <v>365</v>
      </c>
    </row>
    <row r="14" spans="1:4">
      <c s="4" r="A14" t="s">
        <v>475</v>
      </c>
      <c s="6" r="C14" t="n">
        <v>394</v>
      </c>
    </row>
    <row r="15" spans="1:4">
      <c s="4" r="A15" t="s">
        <v>476</v>
      </c>
      <c s="4" r="C15" t="s">
        <v>483</v>
      </c>
    </row>
    <row r="16" spans="1:4">
      <c s="4" r="A16" t="s">
        <v>478</v>
      </c>
      <c s="4" r="C16" t="s">
        <v>484</v>
      </c>
    </row>
    <row r="17" spans="1:4">
      <c s="4" r="A17" t="s">
        <v>480</v>
      </c>
      <c s="7" r="C17" t="n">
        <v>5500000</v>
      </c>
    </row>
    <row r="18" spans="1:4">
      <c s="4" r="A18" t="s">
        <v>485</v>
      </c>
    </row>
    <row r="19" spans="1:4">
      <c s="3" r="A19" t="s">
        <v>365</v>
      </c>
    </row>
    <row r="20" spans="1:4">
      <c s="4" r="A20" t="s">
        <v>475</v>
      </c>
      <c s="6" r="C20" t="n">
        <v>288</v>
      </c>
    </row>
    <row r="21" spans="1:4">
      <c s="4" r="A21" t="s">
        <v>476</v>
      </c>
      <c s="4" r="C21" t="s">
        <v>486</v>
      </c>
    </row>
    <row r="22" spans="1:4">
      <c s="4" r="A22" t="s">
        <v>478</v>
      </c>
      <c s="4" r="C22" t="s">
        <v>458</v>
      </c>
    </row>
    <row r="23" spans="1:4">
      <c s="4" r="A23" t="s">
        <v>480</v>
      </c>
      <c s="7" r="C23" t="n">
        <v>2125000</v>
      </c>
    </row>
    <row r="24" spans="1:4">
      <c s="4" r="A24" t="s">
        <v>487</v>
      </c>
    </row>
    <row r="25" spans="1:4">
      <c s="3" r="A25" t="s">
        <v>365</v>
      </c>
    </row>
    <row r="26" spans="1:4">
      <c s="4" r="A26" t="s">
        <v>475</v>
      </c>
      <c s="6" r="C26" t="n">
        <v>288</v>
      </c>
    </row>
    <row r="27" spans="1:4">
      <c s="4" r="A27" t="s">
        <v>476</v>
      </c>
      <c s="4" r="C27" t="s">
        <v>488</v>
      </c>
    </row>
    <row r="28" spans="1:4">
      <c s="4" r="A28" t="s">
        <v>478</v>
      </c>
      <c s="4" r="C28" t="s">
        <v>489</v>
      </c>
    </row>
    <row r="29" spans="1:4">
      <c s="4" r="A29" t="s">
        <v>480</v>
      </c>
      <c s="7" r="C29" t="n">
        <v>17060000</v>
      </c>
    </row>
    <row r="30" spans="1:4">
      <c s="4" r="A30" t="s">
        <v>490</v>
      </c>
    </row>
    <row r="31" spans="1:4">
      <c s="3" r="A31" t="s">
        <v>365</v>
      </c>
    </row>
    <row r="32" spans="1:4">
      <c s="4" r="A32" t="s">
        <v>475</v>
      </c>
      <c s="6" r="C32" t="n">
        <v>276</v>
      </c>
    </row>
    <row r="33" spans="1:4">
      <c s="4" r="A33" t="s">
        <v>476</v>
      </c>
      <c s="4" r="C33" t="s">
        <v>486</v>
      </c>
    </row>
    <row r="34" spans="1:4">
      <c s="4" r="A34" t="s">
        <v>478</v>
      </c>
      <c s="4" r="C34" t="s">
        <v>458</v>
      </c>
    </row>
    <row r="35" spans="1:4">
      <c s="4" r="A35" t="s">
        <v>480</v>
      </c>
      <c s="7" r="C35" t="n">
        <v>960000</v>
      </c>
    </row>
    <row r="36" spans="1:4">
      <c s="4" r="A36" t="s">
        <v>491</v>
      </c>
    </row>
    <row r="37" spans="1:4">
      <c s="3" r="A37" t="s">
        <v>365</v>
      </c>
    </row>
    <row r="38" spans="1:4">
      <c s="4" r="A38" t="s">
        <v>475</v>
      </c>
      <c s="6" r="C38" t="n">
        <v>276</v>
      </c>
    </row>
    <row r="39" spans="1:4">
      <c s="4" r="A39" t="s">
        <v>476</v>
      </c>
      <c s="4" r="C39" t="s">
        <v>488</v>
      </c>
    </row>
    <row r="40" spans="1:4">
      <c s="4" r="A40" t="s">
        <v>478</v>
      </c>
      <c s="4" r="C40" t="s">
        <v>489</v>
      </c>
    </row>
    <row r="41" spans="1:4">
      <c s="4" r="A41" t="s">
        <v>480</v>
      </c>
      <c s="7" r="C41" t="n">
        <v>12480000</v>
      </c>
    </row>
    <row r="42" spans="1:4">
      <c s="4" r="A42" t="s">
        <v>492</v>
      </c>
    </row>
    <row r="43" spans="1:4">
      <c s="3" r="A43" t="s">
        <v>365</v>
      </c>
    </row>
    <row r="44" spans="1:4">
      <c s="4" r="A44" t="s">
        <v>475</v>
      </c>
      <c s="6" r="C44" t="n">
        <v>288</v>
      </c>
    </row>
    <row r="45" spans="1:4">
      <c s="4" r="A45" t="s">
        <v>476</v>
      </c>
      <c s="4" r="C45" t="s">
        <v>486</v>
      </c>
    </row>
    <row r="46" spans="1:4">
      <c s="4" r="A46" t="s">
        <v>478</v>
      </c>
      <c s="4" r="C46" t="s">
        <v>458</v>
      </c>
    </row>
    <row r="47" spans="1:4">
      <c s="4" r="A47" t="s">
        <v>480</v>
      </c>
      <c s="7" r="C47" t="n">
        <v>2800000</v>
      </c>
    </row>
    <row r="48" spans="1:4">
      <c s="4" r="A48" t="s">
        <v>493</v>
      </c>
    </row>
    <row r="49" spans="1:4">
      <c s="3" r="A49" t="s">
        <v>365</v>
      </c>
    </row>
    <row r="50" spans="1:4">
      <c s="4" r="A50" t="s">
        <v>475</v>
      </c>
      <c s="6" r="C50" t="n">
        <v>288</v>
      </c>
    </row>
    <row r="51" spans="1:4">
      <c s="4" r="A51" t="s">
        <v>476</v>
      </c>
      <c s="4" r="C51" t="s">
        <v>488</v>
      </c>
    </row>
    <row r="52" spans="1:4">
      <c s="4" r="A52" t="s">
        <v>478</v>
      </c>
      <c s="4" r="C52" t="s">
        <v>489</v>
      </c>
    </row>
    <row r="53" spans="1:4">
      <c s="4" r="A53" t="s">
        <v>480</v>
      </c>
      <c s="7" r="C53" t="n">
        <v>180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98</v>
      </c>
      <c s="2" r="B1" t="s">
        <v>1</v>
      </c>
    </row>
    <row r="2" spans="1:3">
      <c s="2" r="B2" t="s">
        <v>24</v>
      </c>
      <c s="2" r="C2" t="s">
        <v>68</v>
      </c>
    </row>
    <row r="3" spans="1:3">
      <c s="4" r="A3" t="s">
        <v>85</v>
      </c>
      <c s="7" r="B3" t="n">
        <v>2531688</v>
      </c>
      <c s="7" r="C3" t="n">
        <v>2523588</v>
      </c>
    </row>
    <row r="4" spans="1:3">
      <c s="4" r="A4" t="s">
        <v>99</v>
      </c>
      <c s="6" r="B4" t="n">
        <v>-236439</v>
      </c>
    </row>
    <row r="5" spans="1:3">
      <c s="4" r="A5" t="s">
        <v>100</v>
      </c>
      <c s="6" r="B5" t="n">
        <v>12337427</v>
      </c>
      <c s="6" r="C5" t="n">
        <v>-1057235</v>
      </c>
    </row>
    <row r="6" spans="1:3">
      <c s="4" r="A6" t="s">
        <v>101</v>
      </c>
      <c s="6" r="B6" t="n">
        <v>1587813</v>
      </c>
      <c s="6" r="C6" t="n">
        <v>-576225</v>
      </c>
    </row>
    <row r="7" spans="1:3">
      <c s="4" r="A7" t="s">
        <v>91</v>
      </c>
      <c s="6" r="B7" t="n">
        <v>67155</v>
      </c>
      <c s="6" r="C7" t="n">
        <v>26706</v>
      </c>
    </row>
    <row r="8" spans="1:3">
      <c s="4" r="A8" t="s">
        <v>92</v>
      </c>
      <c s="6" r="B8" t="n">
        <v>2462861</v>
      </c>
      <c s="6" r="C8" t="n">
        <v>2643939</v>
      </c>
    </row>
    <row r="9" spans="1:3">
      <c s="4" r="A9" t="s">
        <v>102</v>
      </c>
      <c s="6" r="C9" t="n">
        <v>-146166</v>
      </c>
    </row>
    <row r="10" spans="1:3">
      <c s="4" r="A10" t="s">
        <v>103</v>
      </c>
    </row>
    <row r="11" spans="1:3">
      <c s="4" r="A11" t="s">
        <v>85</v>
      </c>
      <c s="6" r="B11" t="n">
        <v>2531688</v>
      </c>
      <c s="6" r="C11" t="n">
        <v>2523588</v>
      </c>
    </row>
    <row r="12" spans="1:3">
      <c s="4" r="A12" t="s">
        <v>99</v>
      </c>
      <c s="6" r="B12" t="n">
        <v>-236439</v>
      </c>
    </row>
    <row r="13" spans="1:3">
      <c s="4" r="A13" t="s">
        <v>100</v>
      </c>
      <c s="6" r="B13" t="n">
        <v>12337427</v>
      </c>
      <c s="6" r="C13" t="n">
        <v>-1057235</v>
      </c>
    </row>
    <row r="14" spans="1:3">
      <c s="4" r="A14" t="s">
        <v>101</v>
      </c>
      <c s="6" r="B14" t="n">
        <v>1587813</v>
      </c>
      <c s="6" r="C14" t="n">
        <v>-576225</v>
      </c>
    </row>
    <row r="15" spans="1:3">
      <c s="4" r="A15" t="s">
        <v>104</v>
      </c>
      <c s="6" r="B15" t="n">
        <v>16220489</v>
      </c>
      <c s="6" r="C15" t="n">
        <v>890128</v>
      </c>
    </row>
    <row r="16" spans="1:3">
      <c s="4" r="A16" t="s">
        <v>91</v>
      </c>
      <c s="6" r="B16" t="n">
        <v>204060</v>
      </c>
      <c s="6" r="C16" t="n">
        <v>10372</v>
      </c>
    </row>
    <row r="17" spans="1:3">
      <c s="4" r="A17" t="s">
        <v>92</v>
      </c>
      <c s="6" r="B17" t="n">
        <v>16016441</v>
      </c>
      <c s="6" r="C17" t="n">
        <v>1026813</v>
      </c>
    </row>
    <row r="18" spans="1:3">
      <c s="4" r="A18" t="s">
        <v>102</v>
      </c>
      <c s="6" r="C18" t="n">
        <v>-146166</v>
      </c>
    </row>
    <row r="19" spans="1:3">
      <c s="4" r="A19" t="s">
        <v>105</v>
      </c>
      <c s="6" r="B19" t="n">
        <v>16220501</v>
      </c>
      <c s="6" r="C19" t="n">
        <v>891019</v>
      </c>
    </row>
    <row r="20" spans="1:3">
      <c s="4" r="A20" t="s">
        <v>106</v>
      </c>
      <c s="6" r="B20" t="n">
        <v>-12</v>
      </c>
      <c s="6" r="C20" t="n">
        <v>-891</v>
      </c>
    </row>
    <row r="21" spans="1:3">
      <c s="4" r="A21" t="s">
        <v>107</v>
      </c>
    </row>
    <row r="22" spans="1:3">
      <c s="4" r="A22" t="s">
        <v>101</v>
      </c>
      <c s="7" r="B22" t="n">
        <v>1587813</v>
      </c>
      <c s="7" r="C22" t="n">
        <v>-5762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8"/>
    <col customWidth="1" max="3" min="3" width="14"/>
  </cols>
  <sheetData>
    <row r="1" spans="1:3">
      <c s="1" r="A1" t="s">
        <v>494</v>
      </c>
      <c s="2" r="B1" t="s">
        <v>1</v>
      </c>
    </row>
    <row r="2" spans="1:3">
      <c s="2" r="B2" t="s">
        <v>495</v>
      </c>
      <c s="2" r="C2" t="s">
        <v>25</v>
      </c>
    </row>
    <row r="3" spans="1:3">
      <c s="3" r="A3" t="s">
        <v>365</v>
      </c>
    </row>
    <row r="4" spans="1:3">
      <c s="4" r="A4" t="s">
        <v>339</v>
      </c>
      <c s="4" r="B4" t="s">
        <v>329</v>
      </c>
    </row>
    <row r="5" spans="1:3">
      <c s="4" r="A5" t="s">
        <v>496</v>
      </c>
      <c s="4" r="B5" t="s">
        <v>448</v>
      </c>
    </row>
    <row r="6" spans="1:3">
      <c s="4" r="A6" t="s">
        <v>449</v>
      </c>
    </row>
    <row r="7" spans="1:3">
      <c s="3" r="A7" t="s">
        <v>365</v>
      </c>
    </row>
    <row r="8" spans="1:3">
      <c s="4" r="A8" t="s">
        <v>497</v>
      </c>
      <c s="11" r="B8" t="n">
        <v>35.3</v>
      </c>
    </row>
    <row r="9" spans="1:3">
      <c s="4" r="A9" t="s">
        <v>451</v>
      </c>
    </row>
    <row r="10" spans="1:3">
      <c s="3" r="A10" t="s">
        <v>365</v>
      </c>
    </row>
    <row r="11" spans="1:3">
      <c s="4" r="A11" t="s">
        <v>452</v>
      </c>
      <c s="4" r="B11" t="s">
        <v>453</v>
      </c>
      <c s="4" r="C11" t="s">
        <v>454</v>
      </c>
    </row>
    <row r="12" spans="1:3">
      <c s="4" r="A12" t="s">
        <v>455</v>
      </c>
    </row>
    <row r="13" spans="1:3">
      <c s="3" r="A13" t="s">
        <v>365</v>
      </c>
    </row>
    <row r="14" spans="1:3">
      <c s="4" r="A14" t="s">
        <v>452</v>
      </c>
      <c s="4" r="B14" t="s">
        <v>456</v>
      </c>
    </row>
    <row r="15" spans="1:3">
      <c s="4" r="A15" t="s">
        <v>457</v>
      </c>
    </row>
    <row r="16" spans="1:3">
      <c s="3" r="A16" t="s">
        <v>365</v>
      </c>
    </row>
    <row r="17" spans="1:3">
      <c s="4" r="A17" t="s">
        <v>452</v>
      </c>
      <c s="4" r="B17" t="s">
        <v>458</v>
      </c>
      <c s="4" r="C17" t="s">
        <v>459</v>
      </c>
    </row>
    <row r="18" spans="1:3">
      <c s="4" r="A18" t="s">
        <v>460</v>
      </c>
    </row>
    <row r="19" spans="1:3">
      <c s="3" r="A19" t="s">
        <v>365</v>
      </c>
    </row>
    <row r="20" spans="1:3">
      <c s="4" r="A20" t="s">
        <v>452</v>
      </c>
      <c s="4" r="B20" t="s">
        <v>461</v>
      </c>
    </row>
    <row r="21" spans="1:3">
      <c s="4" r="A21" t="s">
        <v>498</v>
      </c>
    </row>
    <row r="22" spans="1:3">
      <c s="3" r="A22" t="s">
        <v>365</v>
      </c>
    </row>
    <row r="23" spans="1:3">
      <c s="4" r="A23" t="s">
        <v>339</v>
      </c>
      <c s="4" r="B23" t="s">
        <v>329</v>
      </c>
    </row>
    <row r="24" spans="1:3">
      <c s="4" r="A24" t="s">
        <v>499</v>
      </c>
    </row>
    <row r="25" spans="1:3">
      <c s="3" r="A25" t="s">
        <v>365</v>
      </c>
    </row>
    <row r="26" spans="1:3">
      <c s="4" r="A26" t="s">
        <v>500</v>
      </c>
      <c s="11" r="B26" t="n">
        <v>57.8</v>
      </c>
    </row>
    <row r="27" spans="1:3">
      <c s="4" r="A27" t="s">
        <v>501</v>
      </c>
      <c s="6" r="B27" t="n">
        <v>3</v>
      </c>
    </row>
    <row r="28" spans="1:3">
      <c s="4" r="A28" t="s">
        <v>502</v>
      </c>
      <c s="4" r="B28" t="s">
        <v>503</v>
      </c>
    </row>
    <row r="29" spans="1:3">
      <c s="4" r="A29" t="s">
        <v>496</v>
      </c>
      <c s="4" r="B29" t="s">
        <v>448</v>
      </c>
    </row>
    <row r="30" spans="1:3">
      <c s="4" r="A30" t="s">
        <v>504</v>
      </c>
    </row>
    <row r="31" spans="1:3">
      <c s="3" r="A31" t="s">
        <v>365</v>
      </c>
    </row>
    <row r="32" spans="1:3">
      <c s="4" r="A32" t="s">
        <v>497</v>
      </c>
      <c s="11" r="B32" t="n">
        <v>1.9</v>
      </c>
    </row>
    <row r="33" spans="1:3">
      <c s="4" r="A33" t="s">
        <v>505</v>
      </c>
    </row>
    <row r="34" spans="1:3">
      <c s="3" r="A34" t="s">
        <v>365</v>
      </c>
    </row>
    <row r="35" spans="1:3">
      <c s="4" r="A35" t="s">
        <v>452</v>
      </c>
      <c s="4" r="B35" t="s">
        <v>506</v>
      </c>
    </row>
    <row r="36" spans="1:3">
      <c s="4" r="A36" t="s">
        <v>507</v>
      </c>
    </row>
    <row r="37" spans="1:3">
      <c s="3" r="A37" t="s">
        <v>365</v>
      </c>
    </row>
    <row r="38" spans="1:3">
      <c s="4" r="A38" t="s">
        <v>452</v>
      </c>
      <c s="4" r="B38" t="s">
        <v>508</v>
      </c>
    </row>
    <row r="39" spans="1:3">
      <c s="4" r="A39" t="s">
        <v>509</v>
      </c>
    </row>
    <row r="40" spans="1:3">
      <c s="3" r="A40" t="s">
        <v>365</v>
      </c>
    </row>
    <row r="41" spans="1:3">
      <c s="4" r="A41" t="s">
        <v>452</v>
      </c>
      <c s="4" r="B41" t="s">
        <v>510</v>
      </c>
    </row>
    <row r="42" spans="1:3">
      <c s="4" r="A42" t="s">
        <v>511</v>
      </c>
    </row>
    <row r="43" spans="1:3">
      <c s="3" r="A43" t="s">
        <v>365</v>
      </c>
    </row>
    <row r="44" spans="1:3">
      <c s="4" r="A44" t="s">
        <v>452</v>
      </c>
      <c s="4" r="B4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2</v>
      </c>
      <c s="2" r="B1" t="s">
        <v>24</v>
      </c>
      <c s="2" r="C1" t="s">
        <v>25</v>
      </c>
    </row>
    <row r="2" spans="1:3">
      <c s="3" r="A2" t="s">
        <v>365</v>
      </c>
    </row>
    <row r="3" spans="1:3">
      <c s="4" r="A3" t="s">
        <v>366</v>
      </c>
      <c s="7" r="B3" t="n">
        <v>60977254</v>
      </c>
      <c s="7" r="C3" t="n">
        <v>47366656</v>
      </c>
    </row>
    <row r="4" spans="1:3">
      <c s="4" r="A4" t="s">
        <v>499</v>
      </c>
    </row>
    <row r="5" spans="1:3">
      <c s="3" r="A5" t="s">
        <v>365</v>
      </c>
    </row>
    <row r="6" spans="1:3">
      <c s="4" r="A6" t="s">
        <v>368</v>
      </c>
      <c s="6" r="B6" t="n">
        <v>57798495</v>
      </c>
      <c s="6" r="C6" t="n">
        <v>58869789</v>
      </c>
    </row>
    <row r="7" spans="1:3">
      <c s="4" r="A7" t="s">
        <v>369</v>
      </c>
      <c s="6" r="B7" t="n">
        <v>2706845</v>
      </c>
      <c s="6" r="C7" t="n">
        <v>1847819</v>
      </c>
    </row>
    <row r="8" spans="1:3">
      <c s="4" r="A8" t="s">
        <v>370</v>
      </c>
      <c s="6" r="C8" t="n">
        <v>-10318</v>
      </c>
    </row>
    <row r="9" spans="1:3">
      <c s="4" r="A9" t="s">
        <v>366</v>
      </c>
      <c s="6" r="B9" t="n">
        <v>60505340</v>
      </c>
      <c s="6" r="C9" t="n">
        <v>60707290</v>
      </c>
    </row>
    <row r="10" spans="1:3">
      <c s="4" r="A10" t="s">
        <v>368</v>
      </c>
      <c s="6" r="B10" t="n">
        <v>57798495</v>
      </c>
      <c s="6" r="C10" t="n">
        <v>58869789</v>
      </c>
    </row>
    <row r="11" spans="1:3">
      <c s="4" r="A11" t="s">
        <v>513</v>
      </c>
    </row>
    <row r="12" spans="1:3">
      <c s="3" r="A12" t="s">
        <v>365</v>
      </c>
    </row>
    <row r="13" spans="1:3">
      <c s="4" r="A13" t="s">
        <v>368</v>
      </c>
      <c s="6" r="B13" t="n">
        <v>26181896</v>
      </c>
      <c s="6" r="C13" t="n">
        <v>27274451</v>
      </c>
    </row>
    <row r="14" spans="1:3">
      <c s="4" r="A14" t="s">
        <v>369</v>
      </c>
      <c s="6" r="B14" t="n">
        <v>1802550</v>
      </c>
      <c s="6" r="C14" t="n">
        <v>1482376</v>
      </c>
    </row>
    <row r="15" spans="1:3">
      <c s="4" r="A15" t="s">
        <v>366</v>
      </c>
      <c s="6" r="B15" t="n">
        <v>27984446</v>
      </c>
      <c s="6" r="C15" t="n">
        <v>28756827</v>
      </c>
    </row>
    <row r="16" spans="1:3">
      <c s="4" r="A16" t="s">
        <v>368</v>
      </c>
      <c s="6" r="B16" t="n">
        <v>26181896</v>
      </c>
      <c s="6" r="C16" t="n">
        <v>27274451</v>
      </c>
    </row>
    <row r="17" spans="1:3">
      <c s="4" r="A17" t="s">
        <v>514</v>
      </c>
    </row>
    <row r="18" spans="1:3">
      <c s="3" r="A18" t="s">
        <v>365</v>
      </c>
    </row>
    <row r="19" spans="1:3">
      <c s="4" r="A19" t="s">
        <v>368</v>
      </c>
      <c s="6" r="B19" t="n">
        <v>11093435</v>
      </c>
      <c s="6" r="C19" t="n">
        <v>11081987</v>
      </c>
    </row>
    <row r="20" spans="1:3">
      <c s="4" r="A20" t="s">
        <v>369</v>
      </c>
      <c s="6" r="B20" t="n">
        <v>556822</v>
      </c>
      <c s="6" r="C20" t="n">
        <v>365443</v>
      </c>
    </row>
    <row r="21" spans="1:3">
      <c s="4" r="A21" t="s">
        <v>366</v>
      </c>
      <c s="6" r="B21" t="n">
        <v>11650257</v>
      </c>
      <c s="6" r="C21" t="n">
        <v>11447430</v>
      </c>
    </row>
    <row r="22" spans="1:3">
      <c s="4" r="A22" t="s">
        <v>368</v>
      </c>
      <c s="6" r="B22" t="n">
        <v>11093435</v>
      </c>
      <c s="6" r="C22" t="n">
        <v>11081987</v>
      </c>
    </row>
    <row r="23" spans="1:3">
      <c s="4" r="A23" t="s">
        <v>515</v>
      </c>
    </row>
    <row r="24" spans="1:3">
      <c s="3" r="A24" t="s">
        <v>365</v>
      </c>
    </row>
    <row r="25" spans="1:3">
      <c s="4" r="A25" t="s">
        <v>368</v>
      </c>
      <c s="6" r="B25" t="n">
        <v>20523164</v>
      </c>
      <c s="6" r="C25" t="n">
        <v>20513351</v>
      </c>
    </row>
    <row r="26" spans="1:3">
      <c s="4" r="A26" t="s">
        <v>369</v>
      </c>
      <c s="6" r="B26" t="n">
        <v>347473</v>
      </c>
    </row>
    <row r="27" spans="1:3">
      <c s="4" r="A27" t="s">
        <v>370</v>
      </c>
      <c s="6" r="C27" t="n">
        <v>-10318</v>
      </c>
    </row>
    <row r="28" spans="1:3">
      <c s="4" r="A28" t="s">
        <v>366</v>
      </c>
      <c s="6" r="B28" t="n">
        <v>20870637</v>
      </c>
      <c s="6" r="C28" t="n">
        <v>20503033</v>
      </c>
    </row>
    <row r="29" spans="1:3">
      <c s="4" r="A29" t="s">
        <v>368</v>
      </c>
      <c s="7" r="B29" t="n">
        <v>20523164</v>
      </c>
      <c s="7" r="C29" t="n">
        <v>205133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16</v>
      </c>
      <c s="2" r="B1" t="s">
        <v>1</v>
      </c>
      <c s="2" r="C1" t="s">
        <v>517</v>
      </c>
    </row>
    <row r="2" spans="1:3">
      <c s="2" r="B2" t="s">
        <v>24</v>
      </c>
      <c s="2" r="C2" t="s">
        <v>25</v>
      </c>
    </row>
    <row r="3" spans="1:3">
      <c s="3" r="A3" t="s">
        <v>365</v>
      </c>
    </row>
    <row r="4" spans="1:3">
      <c s="4" r="A4" t="s">
        <v>518</v>
      </c>
      <c s="4" r="B4" t="s">
        <v>503</v>
      </c>
    </row>
    <row r="5" spans="1:3">
      <c s="4" r="A5" t="s">
        <v>519</v>
      </c>
      <c s="7" r="B5" t="n">
        <v>57287229</v>
      </c>
      <c s="7" r="C5" t="n">
        <v>58344872</v>
      </c>
    </row>
    <row r="6" spans="1:3">
      <c s="4" r="A6" t="s">
        <v>520</v>
      </c>
    </row>
    <row r="7" spans="1:3">
      <c s="3" r="A7" t="s">
        <v>365</v>
      </c>
    </row>
    <row r="8" spans="1:3">
      <c s="4" r="A8" t="s">
        <v>521</v>
      </c>
      <c s="4" r="B8" t="s">
        <v>522</v>
      </c>
      <c s="4" r="C8" t="s">
        <v>523</v>
      </c>
    </row>
    <row r="9" spans="1:3">
      <c s="4" r="A9" t="s">
        <v>524</v>
      </c>
      <c s="4" r="B9" t="s">
        <v>525</v>
      </c>
      <c s="4" r="C9" t="s">
        <v>525</v>
      </c>
    </row>
    <row r="10" spans="1:3">
      <c s="4" r="A10" t="s">
        <v>518</v>
      </c>
      <c s="4" r="B10" t="s">
        <v>526</v>
      </c>
      <c s="4" r="C10" t="s">
        <v>526</v>
      </c>
    </row>
    <row r="11" spans="1:3">
      <c s="4" r="A11" t="s">
        <v>519</v>
      </c>
      <c s="7" r="B11" t="n">
        <v>24923137</v>
      </c>
      <c s="7" r="C11" t="n">
        <v>25980780</v>
      </c>
    </row>
    <row r="12" spans="1:3">
      <c s="4" r="A12" t="s">
        <v>527</v>
      </c>
    </row>
    <row r="13" spans="1:3">
      <c s="3" r="A13" t="s">
        <v>365</v>
      </c>
    </row>
    <row r="14" spans="1:3">
      <c s="4" r="A14" t="s">
        <v>521</v>
      </c>
      <c s="4" r="B14" t="s">
        <v>528</v>
      </c>
      <c s="4" r="C14" t="s">
        <v>529</v>
      </c>
    </row>
    <row r="15" spans="1:3">
      <c s="4" r="A15" t="s">
        <v>524</v>
      </c>
      <c s="4" r="B15" t="s">
        <v>530</v>
      </c>
      <c s="4" r="C15" t="s">
        <v>530</v>
      </c>
    </row>
    <row r="16" spans="1:3">
      <c s="4" r="A16" t="s">
        <v>518</v>
      </c>
      <c s="4" r="B16" t="s">
        <v>531</v>
      </c>
      <c s="4" r="C16" t="s">
        <v>531</v>
      </c>
    </row>
    <row r="17" spans="1:3">
      <c s="4" r="A17" t="s">
        <v>519</v>
      </c>
      <c s="7" r="B17" t="n">
        <v>11465660</v>
      </c>
      <c s="7" r="C17" t="n">
        <v>11465660</v>
      </c>
    </row>
    <row r="18" spans="1:3">
      <c s="4" r="A18" t="s">
        <v>532</v>
      </c>
    </row>
    <row r="19" spans="1:3">
      <c s="3" r="A19" t="s">
        <v>365</v>
      </c>
    </row>
    <row r="20" spans="1:3">
      <c s="4" r="A20" t="s">
        <v>521</v>
      </c>
      <c s="4" r="B20" t="s">
        <v>533</v>
      </c>
      <c s="4" r="C20" t="s">
        <v>534</v>
      </c>
    </row>
    <row r="21" spans="1:3">
      <c s="4" r="A21" t="s">
        <v>524</v>
      </c>
      <c s="4" r="B21" t="s">
        <v>535</v>
      </c>
      <c s="4" r="C21" t="s">
        <v>535</v>
      </c>
    </row>
    <row r="22" spans="1:3">
      <c s="4" r="A22" t="s">
        <v>518</v>
      </c>
      <c s="4" r="B22" t="s">
        <v>536</v>
      </c>
      <c s="4" r="C22" t="s">
        <v>536</v>
      </c>
    </row>
    <row r="23" spans="1:3">
      <c s="4" r="A23" t="s">
        <v>519</v>
      </c>
      <c s="7" r="B23" t="n">
        <v>20898432</v>
      </c>
      <c s="7" r="C23" t="n">
        <v>20898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28"/>
    <col customWidth="1" max="3" min="3" width="28"/>
    <col customWidth="1" max="4" min="4" width="21"/>
  </cols>
  <sheetData>
    <row r="1" spans="1:4">
      <c s="1" r="A1" t="s">
        <v>537</v>
      </c>
      <c s="2" r="B1" t="s">
        <v>538</v>
      </c>
      <c s="2" r="C1" t="s">
        <v>538</v>
      </c>
      <c s="2" r="D1" t="s">
        <v>539</v>
      </c>
    </row>
    <row r="2" spans="1:4">
      <c s="4" r="A2" t="s">
        <v>540</v>
      </c>
      <c s="7" r="C2" t="n">
        <v>15000000</v>
      </c>
      <c s="7" r="D2" t="n">
        <v>9295000</v>
      </c>
    </row>
    <row r="3" spans="1:4">
      <c s="4" r="A3" t="s">
        <v>541</v>
      </c>
      <c s="6" r="B3" t="n">
        <v>3</v>
      </c>
      <c s="6" r="C3" t="n">
        <v>3</v>
      </c>
    </row>
    <row r="4" spans="1:4">
      <c s="4" r="A4" t="s">
        <v>542</v>
      </c>
      <c s="6" r="D4" t="n">
        <v>5000000</v>
      </c>
    </row>
    <row r="5" spans="1:4">
      <c s="4" r="A5" t="s">
        <v>543</v>
      </c>
      <c s="6" r="D5" t="n">
        <v>0</v>
      </c>
    </row>
    <row r="6" spans="1:4">
      <c s="4" r="A6" t="s">
        <v>274</v>
      </c>
    </row>
    <row r="7" spans="1:4">
      <c s="4" r="A7" t="s">
        <v>540</v>
      </c>
      <c s="7" r="B7" t="n">
        <v>15000000</v>
      </c>
    </row>
    <row r="8" spans="1:4">
      <c s="4" r="A8" t="s">
        <v>541</v>
      </c>
      <c s="6" r="B8" t="n">
        <v>3</v>
      </c>
      <c s="6" r="C8" t="n">
        <v>3</v>
      </c>
    </row>
    <row r="9" spans="1:4">
      <c s="4" r="A9" t="s">
        <v>542</v>
      </c>
      <c s="7" r="B9" t="n">
        <v>11900000</v>
      </c>
    </row>
    <row r="10" spans="1:4">
      <c s="4" r="A10" t="s">
        <v>540</v>
      </c>
      <c s="6" r="B10" t="n">
        <v>11000000</v>
      </c>
      <c s="6" r="D10" t="n">
        <v>11000000</v>
      </c>
    </row>
    <row r="11" spans="1:4">
      <c s="4" r="A11" t="s">
        <v>544</v>
      </c>
      <c s="7" r="B11" t="n">
        <v>0</v>
      </c>
      <c s="7" r="D11"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45</v>
      </c>
      <c s="2" r="B1" t="s">
        <v>517</v>
      </c>
    </row>
    <row r="2" spans="1:3">
      <c s="2" r="B2" t="s">
        <v>546</v>
      </c>
    </row>
    <row r="3" spans="1:3">
      <c s="3" r="A3" t="s">
        <v>365</v>
      </c>
    </row>
    <row r="4" spans="1:3">
      <c s="4" r="A4" t="s">
        <v>547</v>
      </c>
      <c s="7" r="B4" t="n">
        <v>14953030</v>
      </c>
    </row>
    <row r="5" spans="1:3">
      <c s="4" r="A5" t="s">
        <v>548</v>
      </c>
      <c s="6" r="B5" t="n">
        <v>-177721</v>
      </c>
    </row>
    <row r="6" spans="1:3">
      <c s="4" r="A6" t="s">
        <v>549</v>
      </c>
      <c s="7" r="B6" t="n">
        <v>14775309</v>
      </c>
    </row>
    <row r="7" spans="1:3">
      <c s="4" r="A7" t="s">
        <v>550</v>
      </c>
    </row>
    <row r="8" spans="1:3">
      <c s="3" r="A8" t="s">
        <v>365</v>
      </c>
    </row>
    <row r="9" spans="1:3">
      <c s="4" r="A9" t="s">
        <v>551</v>
      </c>
      <c s="4" r="B9" t="s">
        <v>552</v>
      </c>
      <c s="4" r="C9" t="s">
        <v>372</v>
      </c>
    </row>
    <row r="10" spans="1:3">
      <c s="4" r="A10" t="s">
        <v>547</v>
      </c>
      <c s="7" r="B10" t="n">
        <v>5052348</v>
      </c>
      <c s="4" r="C10" t="s">
        <v>372</v>
      </c>
    </row>
    <row r="11" spans="1:3">
      <c s="4" r="A11" t="s">
        <v>548</v>
      </c>
      <c s="6" r="B11" t="n">
        <v>-34648</v>
      </c>
      <c s="4" r="C11" t="s">
        <v>372</v>
      </c>
    </row>
    <row r="12" spans="1:3">
      <c s="4" r="A12" t="s">
        <v>549</v>
      </c>
      <c s="7" r="B12" t="n">
        <v>5017700</v>
      </c>
      <c s="4" r="C12" t="s">
        <v>372</v>
      </c>
    </row>
    <row r="13" spans="1:3">
      <c s="4" r="A13" t="s">
        <v>553</v>
      </c>
    </row>
    <row r="14" spans="1:3">
      <c s="3" r="A14" t="s">
        <v>365</v>
      </c>
    </row>
    <row r="15" spans="1:3">
      <c s="4" r="A15" t="s">
        <v>551</v>
      </c>
      <c s="4" r="B15" t="s">
        <v>554</v>
      </c>
      <c s="4" r="C15" t="s">
        <v>372</v>
      </c>
    </row>
    <row r="16" spans="1:3">
      <c s="4" r="A16" t="s">
        <v>547</v>
      </c>
      <c s="7" r="B16" t="n">
        <v>9900682</v>
      </c>
      <c s="4" r="C16" t="s">
        <v>372</v>
      </c>
    </row>
    <row r="17" spans="1:3">
      <c s="4" r="A17" t="s">
        <v>548</v>
      </c>
      <c s="6" r="B17" t="n">
        <v>-143073</v>
      </c>
      <c s="4" r="C17" t="s">
        <v>372</v>
      </c>
    </row>
    <row r="18" spans="1:3">
      <c s="4" r="A18" t="s">
        <v>549</v>
      </c>
      <c s="7" r="B18" t="n">
        <v>9757609</v>
      </c>
      <c s="4" r="C18" t="s">
        <v>372</v>
      </c>
    </row>
    <row r="19" spans="1:3">
      <c r="A19" t="n"/>
    </row>
    <row r="20" spans="1:3">
      <c s="4" r="A20" t="s">
        <v>372</v>
      </c>
      <c s="4" r="B20" t="s">
        <v>555</v>
      </c>
    </row>
  </sheetData>
  <mergeCells count="5">
    <mergeCell ref="A1:A2"/>
    <mergeCell ref="B1:C1"/>
    <mergeCell ref="B2:C2"/>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44"/>
    <col customWidth="1" max="3" min="3" width="22"/>
  </cols>
  <sheetData>
    <row r="1" spans="1:3">
      <c s="1" r="A1" t="s">
        <v>556</v>
      </c>
      <c s="2" r="B1" t="s">
        <v>1</v>
      </c>
    </row>
    <row r="2" spans="1:3">
      <c s="2" r="B2" t="s">
        <v>557</v>
      </c>
      <c s="2" r="C2" t="s">
        <v>558</v>
      </c>
    </row>
    <row r="3" spans="1:3">
      <c s="3" r="A3" t="s">
        <v>559</v>
      </c>
    </row>
    <row r="4" spans="1:3">
      <c s="4" r="A4" t="s">
        <v>560</v>
      </c>
      <c s="6" r="B4" t="n">
        <v>3</v>
      </c>
    </row>
    <row r="5" spans="1:3">
      <c s="4" r="A5" t="s">
        <v>561</v>
      </c>
      <c s="6" r="B5" t="n">
        <v>3</v>
      </c>
    </row>
    <row r="6" spans="1:3">
      <c s="4" r="A6" t="s">
        <v>562</v>
      </c>
      <c s="7" r="B6" t="n">
        <v>0</v>
      </c>
    </row>
    <row r="7" spans="1:3">
      <c s="4" r="A7" t="s">
        <v>563</v>
      </c>
    </row>
    <row r="8" spans="1:3">
      <c s="3" r="A8" t="s">
        <v>559</v>
      </c>
    </row>
    <row r="9" spans="1:3">
      <c s="4" r="A9" t="s">
        <v>564</v>
      </c>
      <c s="6" r="C9" t="n">
        <v>2</v>
      </c>
    </row>
    <row r="10" spans="1:3">
      <c s="4" r="A10" t="s">
        <v>318</v>
      </c>
    </row>
    <row r="11" spans="1:3">
      <c s="3" r="A11" t="s">
        <v>559</v>
      </c>
    </row>
    <row r="12" spans="1:3">
      <c s="4" r="A12" t="s">
        <v>565</v>
      </c>
      <c s="6" r="B12" t="n">
        <v>8</v>
      </c>
    </row>
    <row r="13" spans="1:3">
      <c s="4" r="A13" t="s">
        <v>566</v>
      </c>
    </row>
    <row r="14" spans="1:3">
      <c s="3" r="A14" t="s">
        <v>559</v>
      </c>
    </row>
    <row r="15" spans="1:3">
      <c s="4" r="A15" t="s">
        <v>321</v>
      </c>
      <c s="4" r="B15" t="s">
        <v>322</v>
      </c>
    </row>
    <row r="16" spans="1:3">
      <c s="4" r="A16" t="s">
        <v>565</v>
      </c>
      <c s="6" r="B16" t="n">
        <v>1</v>
      </c>
    </row>
    <row r="17" spans="1:3">
      <c s="4" r="A17" t="s">
        <v>567</v>
      </c>
    </row>
    <row r="18" spans="1:3">
      <c s="3" r="A18" t="s">
        <v>559</v>
      </c>
    </row>
    <row r="19" spans="1:3">
      <c s="4" r="A19" t="s">
        <v>321</v>
      </c>
      <c s="4" r="B19" t="s">
        <v>329</v>
      </c>
    </row>
    <row r="20" spans="1:3">
      <c s="4" r="A20" t="s">
        <v>568</v>
      </c>
      <c s="6" r="B20" t="n">
        <v>6</v>
      </c>
    </row>
    <row r="21" spans="1:3">
      <c s="4" r="A21" t="s">
        <v>334</v>
      </c>
    </row>
    <row r="22" spans="1:3">
      <c s="3" r="A22" t="s">
        <v>559</v>
      </c>
    </row>
    <row r="23" spans="1:3">
      <c s="4" r="A23" t="s">
        <v>569</v>
      </c>
      <c s="4" r="B23" t="s">
        <v>335</v>
      </c>
    </row>
    <row r="24" spans="1:3">
      <c s="4" r="A24" t="s">
        <v>341</v>
      </c>
    </row>
    <row r="25" spans="1:3">
      <c s="3" r="A25" t="s">
        <v>559</v>
      </c>
    </row>
    <row r="26" spans="1:3">
      <c s="4" r="A26" t="s">
        <v>570</v>
      </c>
      <c s="7" r="B26" t="n">
        <v>7400000</v>
      </c>
    </row>
    <row r="27" spans="1:3">
      <c s="4" r="A27" t="s">
        <v>571</v>
      </c>
    </row>
    <row r="28" spans="1:3">
      <c s="3" r="A28" t="s">
        <v>559</v>
      </c>
    </row>
    <row r="29" spans="1:3">
      <c s="4" r="A29" t="s">
        <v>570</v>
      </c>
      <c s="7" r="B29" t="n">
        <v>3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43"/>
    <col customWidth="1" max="2" min="2" width="25"/>
    <col customWidth="1" max="3" min="3" width="25"/>
  </cols>
  <sheetData>
    <row r="1" spans="1:3">
      <c s="1" r="A1" t="s">
        <v>572</v>
      </c>
      <c s="2" r="B1" t="s">
        <v>471</v>
      </c>
      <c s="2" r="C1" t="s">
        <v>573</v>
      </c>
    </row>
    <row r="2" spans="1:3">
      <c s="3" r="A2" t="s">
        <v>574</v>
      </c>
    </row>
    <row r="3" spans="1:3">
      <c s="4" r="A3" t="s">
        <v>575</v>
      </c>
      <c s="7" r="B3" t="n">
        <v>17983300</v>
      </c>
      <c s="7" r="C3" t="n">
        <v>17887505</v>
      </c>
    </row>
    <row r="4" spans="1:3">
      <c s="4" r="A4" t="s">
        <v>36</v>
      </c>
      <c s="6" r="B4" t="n">
        <v>139232348</v>
      </c>
      <c s="6" r="C4" t="n">
        <v>139153699</v>
      </c>
    </row>
    <row r="5" spans="1:3">
      <c s="4" r="A5" t="s">
        <v>576</v>
      </c>
      <c s="6" r="B5" t="n">
        <v>157215648</v>
      </c>
      <c s="6" r="C5" t="n">
        <v>157041204</v>
      </c>
    </row>
    <row r="6" spans="1:3">
      <c s="4" r="A6" t="s">
        <v>577</v>
      </c>
      <c s="6" r="B6" t="n">
        <v>149774222</v>
      </c>
      <c s="6" r="C6" t="n">
        <v>149672949</v>
      </c>
    </row>
    <row r="7" spans="1:3">
      <c s="4" r="A7" t="s">
        <v>578</v>
      </c>
      <c s="6" r="B7" t="n">
        <v>-17670045</v>
      </c>
      <c s="6" r="C7" t="n">
        <v>-16023814</v>
      </c>
    </row>
    <row r="8" spans="1:3">
      <c s="4" r="A8" t="s">
        <v>579</v>
      </c>
      <c s="7" r="B8" t="n">
        <v>132104177</v>
      </c>
      <c s="7" r="C8" t="n">
        <v>133649135</v>
      </c>
    </row>
    <row r="9" spans="1:3">
      <c s="4" r="A9" t="s">
        <v>580</v>
      </c>
    </row>
    <row r="10" spans="1:3">
      <c s="3" r="A10" t="s">
        <v>574</v>
      </c>
    </row>
    <row r="11" spans="1:3">
      <c s="4" r="A11" t="s">
        <v>581</v>
      </c>
      <c s="6" r="B11" t="n">
        <v>145</v>
      </c>
      <c s="6" r="C11" t="n">
        <v>145</v>
      </c>
    </row>
    <row r="12" spans="1:3">
      <c s="4" r="A12" t="s">
        <v>575</v>
      </c>
      <c s="7" r="B12" t="n">
        <v>1755148</v>
      </c>
      <c s="7" r="C12" t="n">
        <v>1755147</v>
      </c>
    </row>
    <row r="13" spans="1:3">
      <c s="4" r="A13" t="s">
        <v>36</v>
      </c>
      <c s="6" r="B13" t="n">
        <v>19345349</v>
      </c>
      <c s="6" r="C13" t="n">
        <v>19317284</v>
      </c>
    </row>
    <row r="14" spans="1:3">
      <c s="4" r="A14" t="s">
        <v>576</v>
      </c>
      <c s="7" r="B14" t="n">
        <v>21100497</v>
      </c>
      <c s="7" r="C14" t="n">
        <v>21072431</v>
      </c>
    </row>
    <row r="15" spans="1:3">
      <c s="4" r="A15" t="s">
        <v>582</v>
      </c>
    </row>
    <row r="16" spans="1:3">
      <c s="3" r="A16" t="s">
        <v>574</v>
      </c>
    </row>
    <row r="17" spans="1:3">
      <c s="4" r="A17" t="s">
        <v>581</v>
      </c>
      <c s="6" r="B17" t="n">
        <v>511</v>
      </c>
      <c s="6" r="C17" t="n">
        <v>511</v>
      </c>
    </row>
    <row r="18" spans="1:3">
      <c s="4" r="A18" t="s">
        <v>575</v>
      </c>
      <c s="7" r="B18" t="n">
        <v>567880</v>
      </c>
      <c s="7" r="C18" t="n">
        <v>567880</v>
      </c>
    </row>
    <row r="19" spans="1:3">
      <c s="4" r="A19" t="s">
        <v>36</v>
      </c>
      <c s="6" r="B19" t="n">
        <v>12595381</v>
      </c>
      <c s="6" r="C19" t="n">
        <v>12594935</v>
      </c>
    </row>
    <row r="20" spans="1:3">
      <c s="4" r="A20" t="s">
        <v>576</v>
      </c>
      <c s="7" r="B20" t="n">
        <v>13163261</v>
      </c>
      <c s="7" r="C20" t="n">
        <v>13162815</v>
      </c>
    </row>
    <row r="21" spans="1:3">
      <c s="4" r="A21" t="s">
        <v>583</v>
      </c>
    </row>
    <row r="22" spans="1:3">
      <c s="3" r="A22" t="s">
        <v>574</v>
      </c>
    </row>
    <row r="23" spans="1:3">
      <c s="4" r="A23" t="s">
        <v>581</v>
      </c>
      <c s="6" r="B23" t="n">
        <v>270</v>
      </c>
      <c s="6" r="C23" t="n">
        <v>270</v>
      </c>
    </row>
    <row r="24" spans="1:3">
      <c s="4" r="A24" t="s">
        <v>575</v>
      </c>
      <c s="7" r="B24" t="n">
        <v>688539</v>
      </c>
      <c s="7" r="C24" t="n">
        <v>688539</v>
      </c>
    </row>
    <row r="25" spans="1:3">
      <c s="4" r="A25" t="s">
        <v>36</v>
      </c>
      <c s="6" r="B25" t="n">
        <v>8069104</v>
      </c>
      <c s="6" r="C25" t="n">
        <v>8062973</v>
      </c>
    </row>
    <row r="26" spans="1:3">
      <c s="4" r="A26" t="s">
        <v>576</v>
      </c>
      <c s="7" r="B26" t="n">
        <v>8757643</v>
      </c>
      <c s="7" r="C26" t="n">
        <v>8751512</v>
      </c>
    </row>
    <row r="27" spans="1:3">
      <c s="4" r="A27" t="s">
        <v>584</v>
      </c>
    </row>
    <row r="28" spans="1:3">
      <c s="3" r="A28" t="s">
        <v>574</v>
      </c>
    </row>
    <row r="29" spans="1:3">
      <c s="4" r="A29" t="s">
        <v>581</v>
      </c>
      <c s="6" r="B29" t="n">
        <v>110</v>
      </c>
      <c s="6" r="C29" t="n">
        <v>110</v>
      </c>
    </row>
    <row r="30" spans="1:3">
      <c s="4" r="A30" t="s">
        <v>575</v>
      </c>
      <c s="7" r="B30" t="n">
        <v>1160455</v>
      </c>
      <c s="7" r="C30" t="n">
        <v>1137832</v>
      </c>
    </row>
    <row r="31" spans="1:3">
      <c s="4" r="A31" t="s">
        <v>36</v>
      </c>
      <c s="6" r="B31" t="n">
        <v>8070159</v>
      </c>
      <c s="6" r="C31" t="n">
        <v>8065977</v>
      </c>
    </row>
    <row r="32" spans="1:3">
      <c s="4" r="A32" t="s">
        <v>576</v>
      </c>
      <c s="7" r="B32" t="n">
        <v>9230614</v>
      </c>
      <c s="7" r="C32" t="n">
        <v>9203809</v>
      </c>
    </row>
    <row r="33" spans="1:3">
      <c s="4" r="A33" t="s">
        <v>585</v>
      </c>
    </row>
    <row r="34" spans="1:3">
      <c s="3" r="A34" t="s">
        <v>574</v>
      </c>
    </row>
    <row r="35" spans="1:3">
      <c s="4" r="A35" t="s">
        <v>581</v>
      </c>
      <c s="6" r="B35" t="n">
        <v>76</v>
      </c>
      <c s="6" r="C35" t="n">
        <v>76</v>
      </c>
    </row>
    <row r="36" spans="1:3">
      <c s="4" r="A36" t="s">
        <v>575</v>
      </c>
      <c s="7" r="B36" t="n">
        <v>1942229</v>
      </c>
      <c s="7" r="C36" t="n">
        <v>1942229</v>
      </c>
    </row>
    <row r="37" spans="1:3">
      <c s="4" r="A37" t="s">
        <v>36</v>
      </c>
      <c s="6" r="B37" t="n">
        <v>5741905</v>
      </c>
      <c s="6" r="C37" t="n">
        <v>5738697</v>
      </c>
    </row>
    <row r="38" spans="1:3">
      <c s="4" r="A38" t="s">
        <v>576</v>
      </c>
      <c s="7" r="B38" t="n">
        <v>7684134</v>
      </c>
      <c s="7" r="C38" t="n">
        <v>7680926</v>
      </c>
    </row>
    <row r="39" spans="1:3">
      <c s="4" r="A39" t="s">
        <v>481</v>
      </c>
    </row>
    <row r="40" spans="1:3">
      <c s="3" r="A40" t="s">
        <v>574</v>
      </c>
    </row>
    <row r="41" spans="1:3">
      <c s="4" r="A41" t="s">
        <v>581</v>
      </c>
      <c s="6" r="B41" t="n">
        <v>394</v>
      </c>
      <c s="6" r="C41" t="n">
        <v>394</v>
      </c>
    </row>
    <row r="42" spans="1:3">
      <c s="4" r="A42" t="s">
        <v>575</v>
      </c>
      <c s="7" r="B42" t="n">
        <v>3162463</v>
      </c>
      <c s="7" r="C42" t="n">
        <v>3162463</v>
      </c>
    </row>
    <row r="43" spans="1:3">
      <c s="4" r="A43" t="s">
        <v>36</v>
      </c>
      <c s="6" r="B43" t="n">
        <v>38236774</v>
      </c>
      <c s="6" r="C43" t="n">
        <v>38216364</v>
      </c>
    </row>
    <row r="44" spans="1:3">
      <c s="4" r="A44" t="s">
        <v>576</v>
      </c>
      <c s="7" r="B44" t="n">
        <v>41399237</v>
      </c>
      <c s="7" r="C44" t="n">
        <v>41378827</v>
      </c>
    </row>
    <row r="45" spans="1:3">
      <c s="4" r="A45" t="s">
        <v>586</v>
      </c>
    </row>
    <row r="46" spans="1:3">
      <c s="3" r="A46" t="s">
        <v>574</v>
      </c>
    </row>
    <row r="47" spans="1:3">
      <c s="4" r="A47" t="s">
        <v>581</v>
      </c>
      <c s="6" r="B47" t="n">
        <v>475</v>
      </c>
      <c s="6" r="C47" t="n">
        <v>475</v>
      </c>
    </row>
    <row r="48" spans="1:3">
      <c s="4" r="A48" t="s">
        <v>36</v>
      </c>
      <c s="7" r="B48" t="n">
        <v>32914926</v>
      </c>
      <c s="7" r="C48" t="n">
        <v>32910424</v>
      </c>
    </row>
    <row r="49" spans="1:3">
      <c s="4" r="A49" t="s">
        <v>576</v>
      </c>
      <c s="7" r="B49" t="n">
        <v>32914926</v>
      </c>
      <c s="7" r="C49" t="n">
        <v>32910424</v>
      </c>
    </row>
    <row r="50" spans="1:3">
      <c s="4" r="A50" t="s">
        <v>587</v>
      </c>
    </row>
    <row r="51" spans="1:3">
      <c s="3" r="A51" t="s">
        <v>574</v>
      </c>
    </row>
    <row r="52" spans="1:3">
      <c s="4" r="A52" t="s">
        <v>581</v>
      </c>
      <c s="6" r="B52" t="n">
        <v>236</v>
      </c>
      <c s="6" r="C52" t="n">
        <v>236</v>
      </c>
    </row>
    <row r="53" spans="1:3">
      <c s="4" r="A53" t="s">
        <v>575</v>
      </c>
      <c s="7" r="B53" t="n">
        <v>1265160</v>
      </c>
      <c s="7" r="C53" t="n">
        <v>1265160</v>
      </c>
    </row>
    <row r="54" spans="1:3">
      <c s="4" r="A54" t="s">
        <v>36</v>
      </c>
      <c s="6" r="B54" t="n">
        <v>14258750</v>
      </c>
      <c s="6" r="C54" t="n">
        <v>14247045</v>
      </c>
    </row>
    <row r="55" spans="1:3">
      <c s="4" r="A55" t="s">
        <v>576</v>
      </c>
      <c s="7" r="B55" t="n">
        <v>15523910</v>
      </c>
      <c s="7" r="C55" t="n">
        <v>155122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21"/>
  </cols>
  <sheetData>
    <row r="1" spans="1:4">
      <c s="1" r="A1" t="s">
        <v>588</v>
      </c>
      <c s="2" r="B1" t="s">
        <v>471</v>
      </c>
      <c s="2" r="C1" t="s">
        <v>546</v>
      </c>
      <c s="2" r="D1" t="s">
        <v>589</v>
      </c>
    </row>
    <row r="2" spans="1:4">
      <c s="3" r="A2" t="s">
        <v>590</v>
      </c>
    </row>
    <row r="3" spans="1:4">
      <c s="4" r="A3" t="s">
        <v>591</v>
      </c>
      <c s="7" r="B3" t="n">
        <v>35702765</v>
      </c>
      <c s="7" r="C3" t="n">
        <v>29874523</v>
      </c>
    </row>
    <row r="4" spans="1:4">
      <c s="4" r="A4" t="s">
        <v>592</v>
      </c>
      <c s="6" r="B4" t="n">
        <v>2442846</v>
      </c>
    </row>
    <row r="5" spans="1:4">
      <c s="4" r="A5" t="s">
        <v>593</v>
      </c>
    </row>
    <row r="6" spans="1:4">
      <c s="3" r="A6" t="s">
        <v>590</v>
      </c>
    </row>
    <row r="7" spans="1:4">
      <c s="4" r="A7" t="s">
        <v>591</v>
      </c>
      <c s="6" r="B7" t="n">
        <v>2400000</v>
      </c>
      <c s="7" r="D7" t="n">
        <v>17000000</v>
      </c>
    </row>
    <row r="8" spans="1:4">
      <c s="4" r="A8" t="s">
        <v>594</v>
      </c>
      <c s="7" r="B8" t="n">
        <v>9600000</v>
      </c>
    </row>
    <row r="9" spans="1:4">
      <c s="4" r="A9" t="s">
        <v>595</v>
      </c>
      <c s="6" r="B9" t="n">
        <v>288</v>
      </c>
    </row>
    <row r="10" spans="1:4">
      <c s="4" r="A10" t="s">
        <v>592</v>
      </c>
      <c s="7" r="B10" t="n">
        <v>24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96</v>
      </c>
      <c s="2" r="B1" t="s">
        <v>24</v>
      </c>
      <c s="2" r="C1" t="s">
        <v>25</v>
      </c>
    </row>
    <row r="2" spans="1:3">
      <c s="3" r="A2" t="s">
        <v>210</v>
      </c>
    </row>
    <row r="3" spans="1:3">
      <c s="4" r="A3" t="s">
        <v>591</v>
      </c>
      <c s="7" r="B3" t="n">
        <v>35702765</v>
      </c>
      <c s="7" r="C3" t="n">
        <v>29874523</v>
      </c>
    </row>
    <row r="4" spans="1:3">
      <c s="4" r="A4" t="s">
        <v>597</v>
      </c>
      <c s="6" r="B4" t="n">
        <v>-7098814</v>
      </c>
      <c s="6" r="C4" t="n">
        <v>-7098814</v>
      </c>
    </row>
    <row r="5" spans="1:3">
      <c s="4" r="A5" t="s">
        <v>598</v>
      </c>
      <c s="6" r="B5" t="n">
        <v>489712</v>
      </c>
      <c s="6" r="C5" t="n">
        <v>487023</v>
      </c>
    </row>
    <row r="6" spans="1:3">
      <c s="4" r="A6" t="s">
        <v>599</v>
      </c>
      <c s="6" r="B6" t="n">
        <v>143370</v>
      </c>
      <c s="6" r="C6" t="n">
        <v>344177</v>
      </c>
    </row>
    <row r="7" spans="1:3">
      <c s="4" r="A7" t="s">
        <v>600</v>
      </c>
      <c s="6" r="B7" t="n">
        <v>4938104</v>
      </c>
      <c s="6" r="C7" t="n">
        <v>4824060</v>
      </c>
    </row>
    <row r="8" spans="1:3">
      <c s="4" r="A8" t="s">
        <v>601</v>
      </c>
      <c s="6" r="B8" t="n">
        <v>7222173</v>
      </c>
      <c s="6" r="C8" t="n">
        <v>5634360</v>
      </c>
    </row>
    <row r="9" spans="1:3">
      <c s="4" r="A9" t="s">
        <v>602</v>
      </c>
      <c s="6" r="B9" t="n">
        <v>1594835</v>
      </c>
      <c s="6" r="C9" t="n">
        <v>1655013</v>
      </c>
    </row>
    <row r="10" spans="1:3">
      <c s="4" r="A10" t="s">
        <v>603</v>
      </c>
      <c s="7" r="B10" t="n">
        <v>42992145</v>
      </c>
      <c s="7" r="C10" t="n">
        <v>357203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r="A1" t="s">
        <v>604</v>
      </c>
      <c s="2" r="B1" t="s">
        <v>1</v>
      </c>
    </row>
    <row r="2" spans="1:4">
      <c s="2" r="B2" t="s">
        <v>24</v>
      </c>
      <c s="2" r="C2" t="s">
        <v>68</v>
      </c>
      <c s="2" r="D2" t="s">
        <v>25</v>
      </c>
    </row>
    <row r="3" spans="1:4">
      <c s="4" r="A3" t="s">
        <v>605</v>
      </c>
      <c s="7" r="C3" t="n">
        <v>0</v>
      </c>
    </row>
    <row r="4" spans="1:4">
      <c s="4" r="A4" t="s">
        <v>606</v>
      </c>
    </row>
    <row r="5" spans="1:4">
      <c s="4" r="A5" t="s">
        <v>607</v>
      </c>
      <c s="7" r="B5" t="n">
        <v>6000</v>
      </c>
      <c s="6" r="C5" t="n">
        <v>57500</v>
      </c>
    </row>
    <row r="6" spans="1:4">
      <c s="4" r="A6" t="s">
        <v>608</v>
      </c>
    </row>
    <row r="7" spans="1:4">
      <c s="4" r="A7" t="s">
        <v>607</v>
      </c>
      <c s="6" r="B7" t="n">
        <v>2500</v>
      </c>
    </row>
    <row r="8" spans="1:4">
      <c s="4" r="A8" t="s">
        <v>609</v>
      </c>
      <c s="7" r="C8" t="n">
        <v>18000</v>
      </c>
    </row>
    <row r="9" spans="1:4">
      <c s="4" r="A9" t="s">
        <v>610</v>
      </c>
    </row>
    <row r="10" spans="1:4">
      <c s="4" r="A10" t="s">
        <v>607</v>
      </c>
      <c s="6" r="B10" t="n">
        <v>3700000</v>
      </c>
    </row>
    <row r="11" spans="1:4">
      <c s="4" r="A11" t="s">
        <v>611</v>
      </c>
    </row>
    <row r="12" spans="1:4">
      <c s="4" r="A12" t="s">
        <v>607</v>
      </c>
      <c s="6" r="B12" t="n">
        <v>2100000</v>
      </c>
    </row>
    <row r="13" spans="1:4">
      <c s="4" r="A13" t="s">
        <v>612</v>
      </c>
    </row>
    <row r="14" spans="1:4">
      <c s="4" r="A14" t="s">
        <v>605</v>
      </c>
      <c s="7" r="B14" t="n">
        <v>21000</v>
      </c>
    </row>
    <row r="15" spans="1:4">
      <c s="4" r="A15" t="s">
        <v>613</v>
      </c>
    </row>
    <row r="16" spans="1:4">
      <c s="4" r="A16" t="s">
        <v>614</v>
      </c>
      <c s="4" r="D16" t="s">
        <v>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6"/>
    <col customWidth="1" max="5" min="5" width="25"/>
    <col customWidth="1" max="6" min="6" width="41"/>
    <col customWidth="1" max="7" min="7" width="24"/>
    <col customWidth="1" max="8" min="8" width="55"/>
  </cols>
  <sheetData>
    <row r="1" spans="1:8">
      <c s="1" r="A1" t="s">
        <v>108</v>
      </c>
      <c s="2" r="B1" t="s">
        <v>109</v>
      </c>
      <c s="2" r="C1" t="s">
        <v>91</v>
      </c>
      <c s="2" r="D1" t="s">
        <v>110</v>
      </c>
      <c s="2" r="E1" t="s">
        <v>111</v>
      </c>
      <c s="2" r="F1" t="s">
        <v>112</v>
      </c>
      <c s="2" r="G1" t="s">
        <v>113</v>
      </c>
      <c s="2" r="H1" t="s">
        <v>103</v>
      </c>
    </row>
    <row r="2" spans="1:8">
      <c s="4" r="A2" t="s">
        <v>114</v>
      </c>
      <c s="7" r="B2" t="n">
        <v>309927904</v>
      </c>
      <c s="7" r="C2" t="n">
        <v>578238</v>
      </c>
      <c s="7" r="E2" t="n">
        <v>330457117</v>
      </c>
      <c s="7" r="F2" t="n">
        <v>-21091456</v>
      </c>
      <c s="7" r="G2" t="n">
        <v>-15995</v>
      </c>
      <c s="7" r="H2" t="n">
        <v>51698418</v>
      </c>
    </row>
    <row r="3" spans="1:8">
      <c s="4" r="A3" t="s">
        <v>115</v>
      </c>
      <c s="6" r="D3" t="n">
        <v>60252928</v>
      </c>
    </row>
    <row r="4" spans="1:8">
      <c s="4" r="A4" t="s">
        <v>116</v>
      </c>
      <c s="6" r="B4" t="n">
        <v>-7607693</v>
      </c>
      <c s="6" r="C4" t="n">
        <v>-76077</v>
      </c>
      <c s="6" r="E4" t="n">
        <v>-7531616</v>
      </c>
    </row>
    <row r="5" spans="1:8">
      <c s="3" r="A5" t="s">
        <v>117</v>
      </c>
    </row>
    <row r="6" spans="1:8">
      <c s="4" r="A6" t="s">
        <v>118</v>
      </c>
      <c s="6" r="B6" t="n">
        <v>2523588</v>
      </c>
      <c s="6" r="C6" t="n">
        <v>26706</v>
      </c>
      <c s="6" r="E6" t="n">
        <v>2643939</v>
      </c>
      <c s="6" r="F6" t="n">
        <v>-146166</v>
      </c>
      <c s="6" r="G6" t="n">
        <v>-891</v>
      </c>
      <c s="6" r="H6" t="n">
        <v>2523588</v>
      </c>
    </row>
    <row r="7" spans="1:8">
      <c s="4" r="A7" t="s">
        <v>100</v>
      </c>
      <c s="6" r="B7" t="n">
        <v>-1057235</v>
      </c>
      <c s="6" r="C7" t="n">
        <v>-10572</v>
      </c>
      <c s="6" r="E7" t="n">
        <v>-1046663</v>
      </c>
      <c s="6" r="H7" t="n">
        <v>-1057235</v>
      </c>
    </row>
    <row r="8" spans="1:8">
      <c s="4" r="A8" t="s">
        <v>119</v>
      </c>
      <c s="6" r="B8" t="n">
        <v>-576225</v>
      </c>
      <c s="6" r="C8" t="n">
        <v>-5762</v>
      </c>
      <c s="6" r="E8" t="n">
        <v>-570463</v>
      </c>
      <c s="6" r="H8" t="n">
        <v>-576225</v>
      </c>
    </row>
    <row r="9" spans="1:8">
      <c s="4" r="A9" t="s">
        <v>120</v>
      </c>
      <c s="6" r="B9" t="n">
        <v>303210339</v>
      </c>
      <c s="6" r="C9" t="n">
        <v>512533</v>
      </c>
      <c s="6" r="E9" t="n">
        <v>323952314</v>
      </c>
      <c s="7" r="F9" t="n">
        <v>-21237622</v>
      </c>
      <c s="6" r="G9" t="n">
        <v>-16886</v>
      </c>
      <c s="6" r="H9" t="n">
        <v>50064958</v>
      </c>
    </row>
    <row r="10" spans="1:8">
      <c s="4" r="A10" t="s">
        <v>121</v>
      </c>
      <c s="6" r="D10" t="n">
        <v>60252928</v>
      </c>
    </row>
    <row r="11" spans="1:8">
      <c s="4" r="A11" t="s">
        <v>122</v>
      </c>
      <c s="6" r="B11" t="n">
        <v>313124827</v>
      </c>
      <c s="6" r="C11" t="n">
        <v>399077</v>
      </c>
      <c s="6" r="E11" t="n">
        <v>312720264</v>
      </c>
      <c s="6" r="G11" t="n">
        <v>5486</v>
      </c>
      <c s="6" r="H11" t="n">
        <v>60963687</v>
      </c>
    </row>
    <row r="12" spans="1:8">
      <c s="4" r="A12" t="s">
        <v>123</v>
      </c>
      <c s="6" r="D12" t="n">
        <v>60252928</v>
      </c>
    </row>
    <row r="13" spans="1:8">
      <c s="4" r="A13" t="s">
        <v>99</v>
      </c>
      <c s="6" r="B13" t="n">
        <v>-236439</v>
      </c>
      <c s="6" r="C13" t="n">
        <v>-2364</v>
      </c>
      <c s="6" r="E13" t="n">
        <v>-234075</v>
      </c>
      <c s="6" r="H13" t="n">
        <v>-236439</v>
      </c>
    </row>
    <row r="14" spans="1:8">
      <c s="4" r="A14" t="s">
        <v>116</v>
      </c>
      <c s="6" r="B14" t="n">
        <v>-7607693</v>
      </c>
      <c s="6" r="C14" t="n">
        <v>-76077</v>
      </c>
      <c s="6" r="E14" t="n">
        <v>-7531616</v>
      </c>
    </row>
    <row r="15" spans="1:8">
      <c s="3" r="A15" t="s">
        <v>117</v>
      </c>
    </row>
    <row r="16" spans="1:8">
      <c s="4" r="A16" t="s">
        <v>124</v>
      </c>
      <c s="6" r="B16" t="n">
        <v>-1684</v>
      </c>
      <c s="6" r="C16" t="n">
        <v>-17</v>
      </c>
      <c s="6" r="E16" t="n">
        <v>-1667</v>
      </c>
    </row>
    <row r="17" spans="1:8">
      <c s="4" r="A17" t="s">
        <v>118</v>
      </c>
      <c s="6" r="B17" t="n">
        <v>2531688</v>
      </c>
      <c s="6" r="C17" t="n">
        <v>67172</v>
      </c>
      <c s="6" r="E17" t="n">
        <v>2464528</v>
      </c>
      <c s="6" r="G17" t="n">
        <v>-12</v>
      </c>
      <c s="6" r="H17" t="n">
        <v>2531688</v>
      </c>
    </row>
    <row r="18" spans="1:8">
      <c s="4" r="A18" t="s">
        <v>100</v>
      </c>
      <c s="6" r="B18" t="n">
        <v>12337427</v>
      </c>
      <c s="6" r="C18" t="n">
        <v>123374</v>
      </c>
      <c s="6" r="E18" t="n">
        <v>12214053</v>
      </c>
      <c s="6" r="H18" t="n">
        <v>12337427</v>
      </c>
    </row>
    <row r="19" spans="1:8">
      <c s="4" r="A19" t="s">
        <v>119</v>
      </c>
      <c s="6" r="B19" t="n">
        <v>1587813</v>
      </c>
      <c s="6" r="C19" t="n">
        <v>15878</v>
      </c>
      <c s="6" r="E19" t="n">
        <v>1571935</v>
      </c>
      <c s="6" r="H19" t="n">
        <v>1587813</v>
      </c>
    </row>
    <row r="20" spans="1:8">
      <c s="4" r="A20" t="s">
        <v>125</v>
      </c>
      <c s="7" r="B20" t="n">
        <v>321735939</v>
      </c>
      <c s="7" r="C20" t="n">
        <v>527043</v>
      </c>
      <c s="7" r="E20" t="n">
        <v>321203422</v>
      </c>
      <c s="7" r="G20" t="n">
        <v>5474</v>
      </c>
      <c s="7" r="H20" t="n">
        <v>74652488</v>
      </c>
    </row>
    <row r="21" spans="1:8">
      <c s="4" r="A21" t="s">
        <v>126</v>
      </c>
      <c s="6" r="D21" t="n">
        <v>602529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15</v>
      </c>
      <c s="2" r="B1" t="s">
        <v>24</v>
      </c>
      <c s="2" r="C1" t="s">
        <v>25</v>
      </c>
    </row>
    <row r="2" spans="1:3">
      <c s="3" r="A2" t="s">
        <v>616</v>
      </c>
    </row>
    <row r="3" spans="1:3">
      <c s="4" r="A3" t="s">
        <v>617</v>
      </c>
      <c s="7" r="B3" t="n">
        <v>35702765</v>
      </c>
      <c s="7" r="C3" t="n">
        <v>29874523</v>
      </c>
    </row>
    <row r="4" spans="1:3">
      <c s="4" r="A4" t="s">
        <v>618</v>
      </c>
      <c s="6" r="B4" t="n">
        <v>1821444</v>
      </c>
      <c s="6" r="C4" t="n">
        <v>10185405</v>
      </c>
    </row>
    <row r="5" spans="1:3">
      <c s="4" r="A5" t="s">
        <v>619</v>
      </c>
      <c s="6" r="B5" t="n">
        <v>-7098814</v>
      </c>
      <c s="6" r="C5" t="n">
        <v>-7098814</v>
      </c>
    </row>
    <row r="6" spans="1:3">
      <c s="4" r="A6" t="s">
        <v>620</v>
      </c>
      <c s="6" r="B6" t="n">
        <v>0</v>
      </c>
      <c s="6" r="C6" t="n">
        <v>-8718387</v>
      </c>
    </row>
    <row r="7" spans="1:3">
      <c s="4" r="A7" t="s">
        <v>621</v>
      </c>
      <c s="6" r="B7" t="n">
        <v>30425395</v>
      </c>
      <c s="6" r="C7" t="n">
        <v>24242727</v>
      </c>
    </row>
    <row r="8" spans="1:3">
      <c s="4" r="A8" t="s">
        <v>622</v>
      </c>
    </row>
    <row r="9" spans="1:3">
      <c s="3" r="A9" t="s">
        <v>616</v>
      </c>
    </row>
    <row r="10" spans="1:3">
      <c s="4" r="A10" t="s">
        <v>617</v>
      </c>
      <c s="6" r="B10" t="n">
        <v>191264</v>
      </c>
      <c s="6" r="C10" t="n">
        <v>191264</v>
      </c>
    </row>
    <row r="11" spans="1:3">
      <c s="4" r="A11" t="s">
        <v>618</v>
      </c>
      <c s="6" r="B11" t="n">
        <v>43563</v>
      </c>
      <c s="6" r="C11" t="n">
        <v>39950</v>
      </c>
    </row>
    <row r="12" spans="1:3">
      <c s="4" r="A12" t="s">
        <v>619</v>
      </c>
      <c s="6" r="B12" t="n">
        <v>0</v>
      </c>
      <c s="6" r="C12" t="n">
        <v>0</v>
      </c>
    </row>
    <row r="13" spans="1:3">
      <c s="4" r="A13" t="s">
        <v>620</v>
      </c>
      <c s="6" r="B13" t="n">
        <v>0</v>
      </c>
      <c s="6" r="C13" t="n">
        <v>0</v>
      </c>
    </row>
    <row r="14" spans="1:3">
      <c s="4" r="A14" t="s">
        <v>621</v>
      </c>
      <c s="6" r="B14" t="n">
        <v>234827</v>
      </c>
      <c s="6" r="C14" t="n">
        <v>231214</v>
      </c>
    </row>
    <row r="15" spans="1:3">
      <c s="4" r="A15" t="s">
        <v>623</v>
      </c>
    </row>
    <row r="16" spans="1:3">
      <c s="3" r="A16" t="s">
        <v>616</v>
      </c>
    </row>
    <row r="17" spans="1:3">
      <c s="4" r="A17" t="s">
        <v>617</v>
      </c>
      <c s="6" r="B17" t="n">
        <v>5078342</v>
      </c>
      <c s="6" r="C17" t="n">
        <v>5078342</v>
      </c>
    </row>
    <row r="18" spans="1:3">
      <c s="4" r="A18" t="s">
        <v>618</v>
      </c>
      <c s="6" r="B18" t="n">
        <v>0</v>
      </c>
      <c s="6" r="C18" t="n">
        <v>2864130</v>
      </c>
    </row>
    <row r="19" spans="1:3">
      <c s="4" r="A19" t="s">
        <v>619</v>
      </c>
      <c s="6" r="B19" t="n">
        <v>-3596342</v>
      </c>
      <c s="6" r="C19" t="n">
        <v>-3596342</v>
      </c>
    </row>
    <row r="20" spans="1:3">
      <c s="4" r="A20" t="s">
        <v>620</v>
      </c>
      <c s="6" r="B20" t="n">
        <v>0</v>
      </c>
      <c s="6" r="C20" t="n">
        <v>-2864130</v>
      </c>
    </row>
    <row r="21" spans="1:3">
      <c s="4" r="A21" t="s">
        <v>621</v>
      </c>
      <c s="6" r="B21" t="n">
        <v>1482000</v>
      </c>
      <c s="6" r="C21" t="n">
        <v>1482000</v>
      </c>
    </row>
    <row r="22" spans="1:3">
      <c s="4" r="A22" t="s">
        <v>624</v>
      </c>
    </row>
    <row r="23" spans="1:3">
      <c s="3" r="A23" t="s">
        <v>616</v>
      </c>
    </row>
    <row r="24" spans="1:3">
      <c s="4" r="A24" t="s">
        <v>617</v>
      </c>
      <c s="6" r="B24" t="n">
        <v>274496</v>
      </c>
      <c s="6" r="C24" t="n">
        <v>274496</v>
      </c>
    </row>
    <row r="25" spans="1:3">
      <c s="4" r="A25" t="s">
        <v>618</v>
      </c>
      <c s="6" r="B25" t="n">
        <v>61162</v>
      </c>
      <c s="6" r="C25" t="n">
        <v>51386</v>
      </c>
    </row>
    <row r="26" spans="1:3">
      <c s="4" r="A26" t="s">
        <v>619</v>
      </c>
      <c s="6" r="B26" t="n">
        <v>0</v>
      </c>
      <c s="6" r="C26" t="n">
        <v>0</v>
      </c>
    </row>
    <row r="27" spans="1:3">
      <c s="4" r="A27" t="s">
        <v>620</v>
      </c>
      <c s="6" r="B27" t="n">
        <v>0</v>
      </c>
      <c s="6" r="C27" t="n">
        <v>0</v>
      </c>
    </row>
    <row r="28" spans="1:3">
      <c s="4" r="A28" t="s">
        <v>621</v>
      </c>
      <c s="6" r="B28" t="n">
        <v>335658</v>
      </c>
      <c s="6" r="C28" t="n">
        <v>325882</v>
      </c>
    </row>
    <row r="29" spans="1:3">
      <c s="4" r="A29" t="s">
        <v>625</v>
      </c>
    </row>
    <row r="30" spans="1:3">
      <c s="3" r="A30" t="s">
        <v>616</v>
      </c>
    </row>
    <row r="31" spans="1:3">
      <c s="4" r="A31" t="s">
        <v>617</v>
      </c>
      <c s="6" r="B31" t="n">
        <v>251622</v>
      </c>
      <c s="6" r="C31" t="n">
        <v>251622</v>
      </c>
    </row>
    <row r="32" spans="1:3">
      <c s="4" r="A32" t="s">
        <v>618</v>
      </c>
      <c s="6" r="B32" t="n">
        <v>56065</v>
      </c>
      <c s="6" r="C32" t="n">
        <v>47104</v>
      </c>
    </row>
    <row r="33" spans="1:3">
      <c s="4" r="A33" t="s">
        <v>619</v>
      </c>
      <c s="6" r="B33" t="n">
        <v>0</v>
      </c>
      <c s="6" r="C33" t="n">
        <v>0</v>
      </c>
    </row>
    <row r="34" spans="1:3">
      <c s="4" r="A34" t="s">
        <v>620</v>
      </c>
      <c s="6" r="B34" t="n">
        <v>0</v>
      </c>
      <c s="6" r="C34" t="n">
        <v>0</v>
      </c>
    </row>
    <row r="35" spans="1:3">
      <c s="4" r="A35" t="s">
        <v>621</v>
      </c>
      <c s="6" r="B35" t="n">
        <v>307687</v>
      </c>
      <c s="6" r="C35" t="n">
        <v>298726</v>
      </c>
    </row>
    <row r="36" spans="1:3">
      <c s="4" r="A36" t="s">
        <v>606</v>
      </c>
    </row>
    <row r="37" spans="1:3">
      <c s="3" r="A37" t="s">
        <v>616</v>
      </c>
    </row>
    <row r="38" spans="1:3">
      <c s="4" r="A38" t="s">
        <v>617</v>
      </c>
      <c s="6" r="B38" t="n">
        <v>7078087</v>
      </c>
      <c s="6" r="C38" t="n">
        <v>7072087</v>
      </c>
    </row>
    <row r="39" spans="1:3">
      <c s="4" r="A39" t="s">
        <v>618</v>
      </c>
      <c s="6" r="B39" t="n">
        <v>0</v>
      </c>
      <c s="6" r="C39" t="n">
        <v>2352851</v>
      </c>
    </row>
    <row r="40" spans="1:3">
      <c s="4" r="A40" t="s">
        <v>619</v>
      </c>
      <c s="6" r="B40" t="n">
        <v>-3447472</v>
      </c>
      <c s="6" r="C40" t="n">
        <v>-3447472</v>
      </c>
    </row>
    <row r="41" spans="1:3">
      <c s="4" r="A41" t="s">
        <v>620</v>
      </c>
      <c s="6" r="B41" t="n">
        <v>0</v>
      </c>
      <c s="6" r="C41" t="n">
        <v>-2352852</v>
      </c>
    </row>
    <row r="42" spans="1:3">
      <c s="4" r="A42" t="s">
        <v>621</v>
      </c>
      <c s="6" r="B42" t="n">
        <v>3630615</v>
      </c>
      <c s="6" r="C42" t="n">
        <v>3624614</v>
      </c>
    </row>
    <row r="43" spans="1:3">
      <c s="4" r="A43" t="s">
        <v>608</v>
      </c>
    </row>
    <row r="44" spans="1:3">
      <c s="3" r="A44" t="s">
        <v>616</v>
      </c>
    </row>
    <row r="45" spans="1:3">
      <c s="4" r="A45" t="s">
        <v>617</v>
      </c>
      <c s="6" r="B45" t="n">
        <v>1418075</v>
      </c>
      <c s="6" r="C45" t="n">
        <v>1415590</v>
      </c>
    </row>
    <row r="46" spans="1:3">
      <c s="4" r="A46" t="s">
        <v>618</v>
      </c>
      <c s="6" r="B46" t="n">
        <v>0</v>
      </c>
      <c s="6" r="C46" t="n">
        <v>0</v>
      </c>
    </row>
    <row r="47" spans="1:3">
      <c s="4" r="A47" t="s">
        <v>619</v>
      </c>
      <c s="6" r="B47" t="n">
        <v>0</v>
      </c>
      <c s="6" r="C47" t="n">
        <v>0</v>
      </c>
    </row>
    <row r="48" spans="1:3">
      <c s="4" r="A48" t="s">
        <v>620</v>
      </c>
      <c s="6" r="B48" t="n">
        <v>0</v>
      </c>
      <c s="6" r="C48" t="n">
        <v>0</v>
      </c>
    </row>
    <row r="49" spans="1:3">
      <c s="4" r="A49" t="s">
        <v>621</v>
      </c>
      <c s="6" r="B49" t="n">
        <v>1418075</v>
      </c>
      <c s="6" r="C49" t="n">
        <v>1415590</v>
      </c>
    </row>
    <row r="50" spans="1:3">
      <c s="4" r="A50" t="s">
        <v>626</v>
      </c>
    </row>
    <row r="51" spans="1:3">
      <c s="3" r="A51" t="s">
        <v>616</v>
      </c>
    </row>
    <row r="52" spans="1:3">
      <c s="4" r="A52" t="s">
        <v>617</v>
      </c>
      <c s="6" r="B52" t="n">
        <v>850000</v>
      </c>
      <c s="6" r="C52" t="n">
        <v>850000</v>
      </c>
    </row>
    <row r="53" spans="1:3">
      <c s="4" r="A53" t="s">
        <v>618</v>
      </c>
      <c s="6" r="B53" t="n">
        <v>373440</v>
      </c>
      <c s="6" r="C53" t="n">
        <v>343600</v>
      </c>
    </row>
    <row r="54" spans="1:3">
      <c s="4" r="A54" t="s">
        <v>619</v>
      </c>
      <c s="6" r="B54" t="n">
        <v>0</v>
      </c>
      <c s="6" r="C54" t="n">
        <v>0</v>
      </c>
    </row>
    <row r="55" spans="1:3">
      <c s="4" r="A55" t="s">
        <v>620</v>
      </c>
      <c s="6" r="B55" t="n">
        <v>0</v>
      </c>
      <c s="6" r="C55" t="n">
        <v>0</v>
      </c>
    </row>
    <row r="56" spans="1:3">
      <c s="4" r="A56" t="s">
        <v>621</v>
      </c>
      <c s="6" r="B56" t="n">
        <v>1223440</v>
      </c>
      <c s="6" r="C56" t="n">
        <v>1193600</v>
      </c>
    </row>
    <row r="57" spans="1:3">
      <c s="4" r="A57" t="s">
        <v>612</v>
      </c>
    </row>
    <row r="58" spans="1:3">
      <c s="3" r="A58" t="s">
        <v>616</v>
      </c>
    </row>
    <row r="59" spans="1:3">
      <c s="4" r="A59" t="s">
        <v>617</v>
      </c>
      <c s="6" r="B59" t="n">
        <v>4623704</v>
      </c>
      <c s="6" r="C59" t="n">
        <v>4623704</v>
      </c>
    </row>
    <row r="60" spans="1:3">
      <c s="4" r="A60" t="s">
        <v>618</v>
      </c>
      <c s="6" r="B60" t="n">
        <v>0</v>
      </c>
      <c s="6" r="C60" t="n">
        <v>3080446</v>
      </c>
    </row>
    <row r="61" spans="1:3">
      <c s="4" r="A61" t="s">
        <v>619</v>
      </c>
      <c s="6" r="B61" t="n">
        <v>-55000</v>
      </c>
      <c s="6" r="C61" t="n">
        <v>-55000</v>
      </c>
    </row>
    <row r="62" spans="1:3">
      <c s="4" r="A62" t="s">
        <v>620</v>
      </c>
      <c s="6" r="B62" t="n">
        <v>0</v>
      </c>
      <c s="6" r="C62" t="n">
        <v>-3059610</v>
      </c>
    </row>
    <row r="63" spans="1:3">
      <c s="4" r="A63" t="s">
        <v>621</v>
      </c>
      <c s="6" r="B63" t="n">
        <v>4568704</v>
      </c>
      <c s="6" r="C63" t="n">
        <v>4589540</v>
      </c>
    </row>
    <row r="64" spans="1:3">
      <c s="4" r="A64" t="s">
        <v>627</v>
      </c>
    </row>
    <row r="65" spans="1:3">
      <c s="3" r="A65" t="s">
        <v>616</v>
      </c>
    </row>
    <row r="66" spans="1:3">
      <c s="4" r="A66" t="s">
        <v>617</v>
      </c>
      <c s="6" r="B66" t="n">
        <v>2390446</v>
      </c>
      <c s="6" r="C66" t="n">
        <v>2390448</v>
      </c>
    </row>
    <row r="67" spans="1:3">
      <c s="4" r="A67" t="s">
        <v>618</v>
      </c>
      <c s="6" r="B67" t="n">
        <v>848249</v>
      </c>
      <c s="6" r="C67" t="n">
        <v>1235017</v>
      </c>
    </row>
    <row r="68" spans="1:3">
      <c s="4" r="A68" t="s">
        <v>619</v>
      </c>
      <c s="6" r="B68" t="n">
        <v>0</v>
      </c>
      <c s="6" r="C68" t="n">
        <v>0</v>
      </c>
    </row>
    <row r="69" spans="1:3">
      <c s="4" r="A69" t="s">
        <v>620</v>
      </c>
      <c s="6" r="B69" t="n">
        <v>0</v>
      </c>
      <c s="6" r="C69" t="n">
        <v>-441795</v>
      </c>
    </row>
    <row r="70" spans="1:3">
      <c s="4" r="A70" t="s">
        <v>621</v>
      </c>
      <c s="6" r="B70" t="n">
        <v>3238695</v>
      </c>
      <c s="6" r="C70" t="n">
        <v>3183670</v>
      </c>
    </row>
    <row r="71" spans="1:3">
      <c s="4" r="A71" t="s">
        <v>610</v>
      </c>
    </row>
    <row r="72" spans="1:3">
      <c s="3" r="A72" t="s">
        <v>616</v>
      </c>
    </row>
    <row r="73" spans="1:3">
      <c s="4" r="A73" t="s">
        <v>617</v>
      </c>
      <c s="6" r="B73" t="n">
        <v>7199424</v>
      </c>
      <c s="6" r="C73" t="n">
        <v>3454664</v>
      </c>
    </row>
    <row r="74" spans="1:3">
      <c s="4" r="A74" t="s">
        <v>618</v>
      </c>
      <c s="6" r="B74" t="n">
        <v>207481</v>
      </c>
      <c s="6" r="C74" t="n">
        <v>78440</v>
      </c>
    </row>
    <row r="75" spans="1:3">
      <c s="4" r="A75" t="s">
        <v>619</v>
      </c>
      <c s="6" r="B75" t="n">
        <v>0</v>
      </c>
      <c s="6" r="C75" t="n">
        <v>0</v>
      </c>
    </row>
    <row r="76" spans="1:3">
      <c s="4" r="A76" t="s">
        <v>620</v>
      </c>
      <c s="6" r="B76" t="n">
        <v>0</v>
      </c>
      <c s="6" r="C76" t="n">
        <v>0</v>
      </c>
    </row>
    <row r="77" spans="1:3">
      <c s="4" r="A77" t="s">
        <v>621</v>
      </c>
      <c s="6" r="B77" t="n">
        <v>7406905</v>
      </c>
      <c s="6" r="C77" t="n">
        <v>3533104</v>
      </c>
    </row>
    <row r="78" spans="1:3">
      <c s="4" r="A78" t="s">
        <v>611</v>
      </c>
    </row>
    <row r="79" spans="1:3">
      <c s="3" r="A79" t="s">
        <v>616</v>
      </c>
    </row>
    <row r="80" spans="1:3">
      <c s="4" r="A80" t="s">
        <v>617</v>
      </c>
      <c s="6" r="B80" t="n">
        <v>6347305</v>
      </c>
      <c s="6" r="C80" t="n">
        <v>4272306</v>
      </c>
    </row>
    <row r="81" spans="1:3">
      <c s="4" r="A81" t="s">
        <v>618</v>
      </c>
      <c s="6" r="B81" t="n">
        <v>231484</v>
      </c>
      <c s="6" r="C81" t="n">
        <v>92481</v>
      </c>
    </row>
    <row r="82" spans="1:3">
      <c s="4" r="A82" t="s">
        <v>619</v>
      </c>
      <c s="6" r="B82" t="n">
        <v>0</v>
      </c>
      <c s="6" r="C82" t="n">
        <v>0</v>
      </c>
    </row>
    <row r="83" spans="1:3">
      <c s="4" r="A83" t="s">
        <v>620</v>
      </c>
      <c s="6" r="B83" t="n">
        <v>0</v>
      </c>
      <c s="6" r="C83" t="n">
        <v>0</v>
      </c>
    </row>
    <row r="84" spans="1:3">
      <c s="4" r="A84" t="s">
        <v>621</v>
      </c>
      <c s="7" r="B84" t="n">
        <v>6578789</v>
      </c>
      <c s="7" r="C84" t="n">
        <v>43647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28</v>
      </c>
      <c s="2" r="B1" t="s">
        <v>1</v>
      </c>
    </row>
    <row r="2" spans="1:2">
      <c s="2" r="B2" t="s">
        <v>629</v>
      </c>
    </row>
    <row r="3" spans="1:2">
      <c s="3" r="A3" t="s">
        <v>630</v>
      </c>
    </row>
    <row r="4" spans="1:2">
      <c s="4" r="A4" t="s">
        <v>631</v>
      </c>
      <c s="7" r="B4" t="n">
        <v>24428</v>
      </c>
    </row>
    <row r="5" spans="1:2">
      <c s="4" r="A5" t="s">
        <v>632</v>
      </c>
    </row>
    <row r="6" spans="1:2">
      <c s="3" r="A6" t="s">
        <v>630</v>
      </c>
    </row>
    <row r="7" spans="1:2">
      <c s="4" r="A7" t="s">
        <v>633</v>
      </c>
      <c s="6" r="B7" t="n">
        <v>804068</v>
      </c>
    </row>
    <row r="8" spans="1:2">
      <c s="4" r="A8" t="s">
        <v>634</v>
      </c>
      <c s="6" r="B8" t="n">
        <v>779640</v>
      </c>
    </row>
    <row r="9" spans="1:2">
      <c s="4" r="A9" t="s">
        <v>631</v>
      </c>
      <c s="7" r="B9" t="n">
        <v>244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s="1" r="A1" t="s">
        <v>635</v>
      </c>
      <c s="2" r="B1" t="s">
        <v>1</v>
      </c>
    </row>
    <row r="2" spans="1:4">
      <c s="2" r="B2" t="s">
        <v>24</v>
      </c>
      <c s="2" r="C2" t="s">
        <v>636</v>
      </c>
      <c s="2" r="D2" t="s">
        <v>25</v>
      </c>
    </row>
    <row r="3" spans="1:4">
      <c s="4" r="A3" t="s">
        <v>637</v>
      </c>
      <c s="7" r="B3" t="n">
        <v>27984639</v>
      </c>
      <c s="7" r="D3" t="n">
        <v>17497000</v>
      </c>
    </row>
    <row r="4" spans="1:4">
      <c s="4" r="A4" t="s">
        <v>638</v>
      </c>
      <c s="4" r="B4" t="s">
        <v>639</v>
      </c>
    </row>
    <row r="5" spans="1:4">
      <c s="4" r="A5" t="s">
        <v>640</v>
      </c>
      <c s="7" r="B5" t="n">
        <v>11500000</v>
      </c>
    </row>
    <row r="6" spans="1:4">
      <c s="4" r="A6" t="s">
        <v>641</v>
      </c>
    </row>
    <row r="7" spans="1:4">
      <c s="4" r="A7" t="s">
        <v>642</v>
      </c>
      <c s="7" r="B7" t="n">
        <v>5000000</v>
      </c>
    </row>
    <row r="8" spans="1:4">
      <c s="4" r="A8" t="s">
        <v>638</v>
      </c>
      <c s="4" r="B8" t="s">
        <v>643</v>
      </c>
    </row>
    <row r="9" spans="1:4">
      <c s="4" r="A9" t="s">
        <v>644</v>
      </c>
      <c s="4" r="B9" t="s">
        <v>645</v>
      </c>
    </row>
    <row r="10" spans="1:4">
      <c s="4" r="A10" t="s">
        <v>646</v>
      </c>
    </row>
    <row r="11" spans="1:4">
      <c s="4" r="A11" t="s">
        <v>642</v>
      </c>
      <c s="7" r="B11" t="n">
        <v>5000000</v>
      </c>
    </row>
    <row r="12" spans="1:4">
      <c s="4" r="A12" t="s">
        <v>638</v>
      </c>
      <c s="4" r="B12" t="s">
        <v>506</v>
      </c>
    </row>
    <row r="13" spans="1:4">
      <c s="4" r="A13" t="s">
        <v>644</v>
      </c>
      <c s="4" r="B13" t="s">
        <v>647</v>
      </c>
    </row>
    <row r="14" spans="1:4">
      <c s="4" r="A14" t="s">
        <v>648</v>
      </c>
    </row>
    <row r="15" spans="1:4">
      <c s="4" r="A15" t="s">
        <v>637</v>
      </c>
      <c s="7" r="B15" t="n">
        <v>4000000</v>
      </c>
    </row>
    <row r="16" spans="1:4">
      <c s="4" r="A16" t="s">
        <v>649</v>
      </c>
    </row>
    <row r="17" spans="1:4">
      <c s="4" r="A17" t="s">
        <v>637</v>
      </c>
      <c s="6" r="B17" t="n">
        <v>0</v>
      </c>
    </row>
    <row r="18" spans="1:4">
      <c s="4" r="A18" t="s">
        <v>650</v>
      </c>
    </row>
    <row r="19" spans="1:4">
      <c s="4" r="A19" t="s">
        <v>651</v>
      </c>
      <c s="7" r="C19" t="n">
        <v>2500000</v>
      </c>
    </row>
    <row r="20" spans="1:4">
      <c s="4" r="A20" t="s">
        <v>642</v>
      </c>
      <c s="7" r="C20" t="n">
        <v>40000000</v>
      </c>
    </row>
    <row r="21" spans="1:4">
      <c s="4" r="A21" t="s">
        <v>652</v>
      </c>
    </row>
    <row r="22" spans="1:4">
      <c s="4" r="A22" t="s">
        <v>653</v>
      </c>
      <c s="7" r="B22" t="n">
        <v>24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4</v>
      </c>
      <c s="2" r="B1" t="s">
        <v>24</v>
      </c>
      <c s="2" r="C1" t="s">
        <v>25</v>
      </c>
    </row>
    <row r="2" spans="1:3">
      <c s="4" r="A2" t="s">
        <v>444</v>
      </c>
      <c s="7" r="B2" t="n">
        <v>430307422</v>
      </c>
      <c s="7" r="C2" t="n">
        <v>451496716</v>
      </c>
    </row>
    <row r="3" spans="1:3">
      <c s="4" r="A3" t="s">
        <v>655</v>
      </c>
    </row>
    <row r="4" spans="1:3">
      <c s="4" r="A4" t="s">
        <v>656</v>
      </c>
      <c s="6" r="B4" t="n">
        <v>4900000</v>
      </c>
      <c s="6" r="C4" t="n">
        <v>4800000</v>
      </c>
    </row>
    <row r="5" spans="1:3">
      <c s="4" r="A5" t="s">
        <v>657</v>
      </c>
    </row>
    <row r="6" spans="1:3">
      <c s="4" r="A6" t="s">
        <v>656</v>
      </c>
      <c s="6" r="B6" t="n">
        <v>146000</v>
      </c>
      <c s="6" r="C6" t="n">
        <v>163000</v>
      </c>
    </row>
    <row r="7" spans="1:3">
      <c s="4" r="A7" t="s">
        <v>658</v>
      </c>
    </row>
    <row r="8" spans="1:3">
      <c s="4" r="A8" t="s">
        <v>656</v>
      </c>
      <c s="6" r="B8" t="n">
        <v>35100</v>
      </c>
      <c s="6" r="C8" t="n">
        <v>365000</v>
      </c>
    </row>
    <row r="9" spans="1:3">
      <c s="4" r="A9" t="s">
        <v>659</v>
      </c>
    </row>
    <row r="10" spans="1:3">
      <c s="4" r="A10" t="s">
        <v>660</v>
      </c>
      <c s="7" r="B10" t="n">
        <v>2200000</v>
      </c>
      <c s="7" r="C10" t="n">
        <v>1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6"/>
  </cols>
  <sheetData>
    <row r="1" spans="1:4">
      <c s="1" r="A1" t="s">
        <v>661</v>
      </c>
      <c s="2" r="C1" t="s">
        <v>1</v>
      </c>
      <c s="2" r="D1" t="s">
        <v>517</v>
      </c>
    </row>
    <row r="2" spans="1:4">
      <c s="2" r="C2" t="s">
        <v>24</v>
      </c>
      <c s="2" r="D2" t="s">
        <v>25</v>
      </c>
    </row>
    <row r="3" spans="1:4">
      <c s="3" r="A3" t="s">
        <v>662</v>
      </c>
    </row>
    <row r="4" spans="1:4">
      <c s="4" r="A4" t="s">
        <v>663</v>
      </c>
      <c s="7" r="C4" t="n">
        <v>195303919</v>
      </c>
      <c s="7" r="D4" t="n">
        <v>216512124</v>
      </c>
    </row>
    <row r="5" spans="1:4">
      <c s="4" r="A5" t="s">
        <v>664</v>
      </c>
      <c s="4" r="C5" t="s">
        <v>665</v>
      </c>
      <c s="4" r="D5" t="s">
        <v>666</v>
      </c>
    </row>
    <row r="6" spans="1:4">
      <c s="4" r="A6" t="s">
        <v>667</v>
      </c>
    </row>
    <row r="7" spans="1:4">
      <c s="3" r="A7" t="s">
        <v>662</v>
      </c>
    </row>
    <row r="8" spans="1:4">
      <c s="4" r="A8" t="s">
        <v>663</v>
      </c>
      <c s="4" r="B8" t="s">
        <v>372</v>
      </c>
      <c s="7" r="C8" t="n">
        <v>43145000</v>
      </c>
      <c s="7" r="D8" t="n">
        <v>43985000</v>
      </c>
    </row>
    <row r="9" spans="1:4">
      <c s="4" r="A9" t="s">
        <v>668</v>
      </c>
      <c s="4" r="B9" t="s">
        <v>372</v>
      </c>
      <c s="6" r="C9" t="n">
        <v>2012</v>
      </c>
      <c s="6" r="D9" t="n">
        <v>2012</v>
      </c>
    </row>
    <row r="10" spans="1:4">
      <c s="4" r="A10" t="s">
        <v>669</v>
      </c>
      <c s="4" r="B10" t="s">
        <v>372</v>
      </c>
      <c s="4" r="C10" t="s">
        <v>670</v>
      </c>
      <c s="4" r="D10" t="s">
        <v>670</v>
      </c>
    </row>
    <row r="11" spans="1:4">
      <c s="4" r="A11" t="s">
        <v>671</v>
      </c>
      <c s="4" r="B11" t="s">
        <v>372</v>
      </c>
      <c s="4" r="C11" t="s">
        <v>672</v>
      </c>
      <c s="4" r="D11" t="s">
        <v>672</v>
      </c>
    </row>
    <row r="12" spans="1:4">
      <c s="4" r="A12" t="s">
        <v>673</v>
      </c>
      <c s="4" r="B12" t="s">
        <v>372</v>
      </c>
      <c s="4" r="C12" t="s">
        <v>674</v>
      </c>
      <c s="4" r="D12" t="s">
        <v>674</v>
      </c>
    </row>
    <row r="13" spans="1:4">
      <c s="4" r="A13" t="s">
        <v>675</v>
      </c>
      <c s="4" r="B13" t="s">
        <v>372</v>
      </c>
      <c s="4" r="C13" t="s">
        <v>676</v>
      </c>
      <c s="4" r="D13" t="s">
        <v>677</v>
      </c>
    </row>
    <row r="14" spans="1:4">
      <c s="4" r="A14" t="s">
        <v>678</v>
      </c>
      <c s="4" r="B14" t="s">
        <v>372</v>
      </c>
      <c s="4" r="C14" t="s">
        <v>679</v>
      </c>
      <c s="4" r="D14" t="s">
        <v>679</v>
      </c>
    </row>
    <row r="15" spans="1:4">
      <c s="4" r="A15" t="s">
        <v>664</v>
      </c>
      <c s="4" r="B15" t="s">
        <v>372</v>
      </c>
      <c s="4" r="C15" t="s">
        <v>680</v>
      </c>
      <c s="4" r="D15" t="s">
        <v>681</v>
      </c>
    </row>
    <row r="16" spans="1:4">
      <c s="4" r="A16" t="s">
        <v>682</v>
      </c>
    </row>
    <row r="17" spans="1:4">
      <c s="3" r="A17" t="s">
        <v>662</v>
      </c>
    </row>
    <row r="18" spans="1:4">
      <c s="4" r="A18" t="s">
        <v>663</v>
      </c>
      <c s="7" r="C18" t="n">
        <v>22848215</v>
      </c>
      <c s="7" r="D18" t="n">
        <v>22847450</v>
      </c>
    </row>
    <row r="19" spans="1:4">
      <c s="4" r="A19" t="s">
        <v>668</v>
      </c>
      <c s="6" r="C19" t="n">
        <v>2014</v>
      </c>
      <c s="6" r="D19" t="n">
        <v>2014</v>
      </c>
    </row>
    <row r="20" spans="1:4">
      <c s="4" r="A20" t="s">
        <v>669</v>
      </c>
      <c s="4" r="C20" t="s">
        <v>683</v>
      </c>
      <c s="4" r="D20" t="s">
        <v>683</v>
      </c>
    </row>
    <row r="21" spans="1:4">
      <c s="4" r="A21" t="s">
        <v>671</v>
      </c>
      <c s="4" r="C21" t="s">
        <v>684</v>
      </c>
      <c s="4" r="D21" t="s">
        <v>684</v>
      </c>
    </row>
    <row r="22" spans="1:4">
      <c s="4" r="A22" t="s">
        <v>673</v>
      </c>
      <c s="4" r="C22" t="s">
        <v>685</v>
      </c>
      <c s="4" r="D22" t="s">
        <v>685</v>
      </c>
    </row>
    <row r="23" spans="1:4">
      <c s="4" r="A23" t="s">
        <v>664</v>
      </c>
      <c s="4" r="C23" t="s">
        <v>686</v>
      </c>
      <c s="4" r="D23" t="s">
        <v>686</v>
      </c>
    </row>
    <row r="24" spans="1:4">
      <c s="4" r="A24" t="s">
        <v>687</v>
      </c>
    </row>
    <row r="25" spans="1:4">
      <c s="3" r="A25" t="s">
        <v>662</v>
      </c>
    </row>
    <row r="26" spans="1:4">
      <c s="4" r="A26" t="s">
        <v>663</v>
      </c>
      <c s="7" r="C26" t="n">
        <v>37911261</v>
      </c>
      <c s="7" r="D26" t="n">
        <v>37935981</v>
      </c>
    </row>
    <row r="27" spans="1:4">
      <c s="4" r="A27" t="s">
        <v>668</v>
      </c>
      <c s="6" r="C27" t="n">
        <v>2014</v>
      </c>
      <c s="6" r="D27" t="n">
        <v>2014</v>
      </c>
    </row>
    <row r="28" spans="1:4">
      <c s="4" r="A28" t="s">
        <v>669</v>
      </c>
      <c s="4" r="C28" t="s">
        <v>688</v>
      </c>
      <c s="4" r="D28" t="s">
        <v>688</v>
      </c>
    </row>
    <row r="29" spans="1:4">
      <c s="4" r="A29" t="s">
        <v>671</v>
      </c>
      <c s="4" r="C29" t="s">
        <v>684</v>
      </c>
      <c s="4" r="D29" t="s">
        <v>684</v>
      </c>
    </row>
    <row r="30" spans="1:4">
      <c s="4" r="A30" t="s">
        <v>673</v>
      </c>
      <c s="4" r="C30" t="s">
        <v>685</v>
      </c>
      <c s="4" r="D30" t="s">
        <v>685</v>
      </c>
    </row>
    <row r="31" spans="1:4">
      <c s="4" r="A31" t="s">
        <v>664</v>
      </c>
      <c s="4" r="C31" t="s">
        <v>689</v>
      </c>
      <c s="4" r="D31" t="s">
        <v>689</v>
      </c>
    </row>
    <row r="32" spans="1:4">
      <c s="4" r="A32" t="s">
        <v>690</v>
      </c>
    </row>
    <row r="33" spans="1:4">
      <c s="3" r="A33" t="s">
        <v>662</v>
      </c>
    </row>
    <row r="34" spans="1:4">
      <c s="4" r="A34" t="s">
        <v>663</v>
      </c>
      <c s="7" r="C34" t="n">
        <v>17247389</v>
      </c>
      <c s="7" r="D34" t="n">
        <v>17246899</v>
      </c>
    </row>
    <row r="35" spans="1:4">
      <c s="4" r="A35" t="s">
        <v>668</v>
      </c>
      <c s="6" r="C35" t="n">
        <v>2014</v>
      </c>
      <c s="6" r="D35" t="n">
        <v>2014</v>
      </c>
    </row>
    <row r="36" spans="1:4">
      <c s="4" r="A36" t="s">
        <v>669</v>
      </c>
      <c s="4" r="C36" t="s">
        <v>691</v>
      </c>
      <c s="4" r="D36" t="s">
        <v>691</v>
      </c>
    </row>
    <row r="37" spans="1:4">
      <c s="4" r="A37" t="s">
        <v>671</v>
      </c>
      <c s="4" r="C37" t="s">
        <v>684</v>
      </c>
      <c s="4" r="D37" t="s">
        <v>684</v>
      </c>
    </row>
    <row r="38" spans="1:4">
      <c s="4" r="A38" t="s">
        <v>673</v>
      </c>
      <c s="4" r="C38" t="s">
        <v>685</v>
      </c>
      <c s="4" r="D38" t="s">
        <v>685</v>
      </c>
    </row>
    <row r="39" spans="1:4">
      <c s="4" r="A39" t="s">
        <v>664</v>
      </c>
      <c s="4" r="C39" t="s">
        <v>692</v>
      </c>
      <c s="4" r="D39" t="s">
        <v>692</v>
      </c>
    </row>
    <row r="40" spans="1:4">
      <c s="4" r="A40" t="s">
        <v>693</v>
      </c>
    </row>
    <row r="41" spans="1:4">
      <c s="3" r="A41" t="s">
        <v>662</v>
      </c>
    </row>
    <row r="42" spans="1:4">
      <c s="4" r="A42" t="s">
        <v>663</v>
      </c>
      <c s="7" r="C42" t="n">
        <v>9007389</v>
      </c>
      <c s="7" r="D42" t="n">
        <v>9006899</v>
      </c>
    </row>
    <row r="43" spans="1:4">
      <c s="4" r="A43" t="s">
        <v>668</v>
      </c>
      <c s="6" r="C43" t="n">
        <v>2014</v>
      </c>
      <c s="6" r="D43" t="n">
        <v>2014</v>
      </c>
    </row>
    <row r="44" spans="1:4">
      <c s="4" r="A44" t="s">
        <v>669</v>
      </c>
      <c s="4" r="C44" t="s">
        <v>691</v>
      </c>
      <c s="4" r="D44" t="s">
        <v>691</v>
      </c>
    </row>
    <row r="45" spans="1:4">
      <c s="4" r="A45" t="s">
        <v>671</v>
      </c>
      <c s="4" r="C45" t="s">
        <v>684</v>
      </c>
      <c s="4" r="D45" t="s">
        <v>684</v>
      </c>
    </row>
    <row r="46" spans="1:4">
      <c s="4" r="A46" t="s">
        <v>673</v>
      </c>
      <c s="4" r="C46" t="s">
        <v>685</v>
      </c>
      <c s="4" r="D46" t="s">
        <v>685</v>
      </c>
    </row>
    <row r="47" spans="1:4">
      <c s="4" r="A47" t="s">
        <v>664</v>
      </c>
      <c s="4" r="C47" t="s">
        <v>694</v>
      </c>
      <c s="4" r="D47" t="s">
        <v>694</v>
      </c>
    </row>
    <row r="48" spans="1:4">
      <c s="4" r="A48" t="s">
        <v>695</v>
      </c>
    </row>
    <row r="49" spans="1:4">
      <c s="3" r="A49" t="s">
        <v>662</v>
      </c>
    </row>
    <row r="50" spans="1:4">
      <c s="4" r="A50" t="s">
        <v>663</v>
      </c>
      <c s="7" r="C50" t="n">
        <v>14937068</v>
      </c>
      <c s="7" r="D50" t="n">
        <v>14936685</v>
      </c>
    </row>
    <row r="51" spans="1:4">
      <c s="4" r="A51" t="s">
        <v>668</v>
      </c>
      <c s="6" r="C51" t="n">
        <v>2015</v>
      </c>
      <c s="6" r="D51" t="n">
        <v>2015</v>
      </c>
    </row>
    <row r="52" spans="1:4">
      <c s="4" r="A52" t="s">
        <v>669</v>
      </c>
      <c s="4" r="C52" t="s">
        <v>696</v>
      </c>
      <c s="4" r="D52" t="s">
        <v>696</v>
      </c>
    </row>
    <row r="53" spans="1:4">
      <c s="4" r="A53" t="s">
        <v>671</v>
      </c>
      <c s="4" r="C53" t="s">
        <v>684</v>
      </c>
      <c s="4" r="D53" t="s">
        <v>684</v>
      </c>
    </row>
    <row r="54" spans="1:4">
      <c s="4" r="A54" t="s">
        <v>673</v>
      </c>
      <c s="4" r="C54" t="s">
        <v>685</v>
      </c>
      <c s="4" r="D54" t="s">
        <v>685</v>
      </c>
    </row>
    <row r="55" spans="1:4">
      <c s="4" r="A55" t="s">
        <v>664</v>
      </c>
      <c s="4" r="C55" t="s">
        <v>697</v>
      </c>
      <c s="4" r="D55" t="s">
        <v>697</v>
      </c>
    </row>
    <row r="56" spans="1:4">
      <c s="4" r="A56" t="s">
        <v>698</v>
      </c>
    </row>
    <row r="57" spans="1:4">
      <c s="3" r="A57" t="s">
        <v>662</v>
      </c>
    </row>
    <row r="58" spans="1:4">
      <c s="4" r="A58" t="s">
        <v>663</v>
      </c>
      <c s="7" r="C58" t="n">
        <v>11232068</v>
      </c>
      <c s="7" r="D58" t="n">
        <v>11231685</v>
      </c>
    </row>
    <row r="59" spans="1:4">
      <c s="4" r="A59" t="s">
        <v>668</v>
      </c>
      <c s="6" r="C59" t="n">
        <v>2015</v>
      </c>
      <c s="6" r="D59" t="n">
        <v>2015</v>
      </c>
    </row>
    <row r="60" spans="1:4">
      <c s="4" r="A60" t="s">
        <v>669</v>
      </c>
      <c s="4" r="C60" t="s">
        <v>696</v>
      </c>
      <c s="4" r="D60" t="s">
        <v>696</v>
      </c>
    </row>
    <row r="61" spans="1:4">
      <c s="4" r="A61" t="s">
        <v>671</v>
      </c>
      <c s="4" r="C61" t="s">
        <v>684</v>
      </c>
      <c s="4" r="D61" t="s">
        <v>684</v>
      </c>
    </row>
    <row r="62" spans="1:4">
      <c s="4" r="A62" t="s">
        <v>673</v>
      </c>
      <c s="4" r="C62" t="s">
        <v>685</v>
      </c>
      <c s="4" r="D62" t="s">
        <v>685</v>
      </c>
    </row>
    <row r="63" spans="1:4">
      <c s="4" r="A63" t="s">
        <v>664</v>
      </c>
      <c s="4" r="C63" t="s">
        <v>697</v>
      </c>
      <c s="4" r="D63" t="s">
        <v>697</v>
      </c>
    </row>
    <row r="64" spans="1:4">
      <c s="4" r="A64" t="s">
        <v>699</v>
      </c>
    </row>
    <row r="65" spans="1:4">
      <c s="3" r="A65" t="s">
        <v>662</v>
      </c>
    </row>
    <row r="66" spans="1:4">
      <c s="4" r="A66" t="s">
        <v>663</v>
      </c>
      <c s="7" r="C66" t="n">
        <v>15607068</v>
      </c>
      <c s="7" r="D66" t="n">
        <v>15606685</v>
      </c>
    </row>
    <row r="67" spans="1:4">
      <c s="4" r="A67" t="s">
        <v>668</v>
      </c>
      <c s="6" r="C67" t="n">
        <v>2015</v>
      </c>
      <c s="6" r="D67" t="n">
        <v>2015</v>
      </c>
    </row>
    <row r="68" spans="1:4">
      <c s="4" r="A68" t="s">
        <v>669</v>
      </c>
      <c s="4" r="C68" t="s">
        <v>696</v>
      </c>
      <c s="4" r="D68" t="s">
        <v>696</v>
      </c>
    </row>
    <row r="69" spans="1:4">
      <c s="4" r="A69" t="s">
        <v>671</v>
      </c>
      <c s="4" r="C69" t="s">
        <v>684</v>
      </c>
      <c s="4" r="D69" t="s">
        <v>684</v>
      </c>
    </row>
    <row r="70" spans="1:4">
      <c s="4" r="A70" t="s">
        <v>673</v>
      </c>
      <c s="4" r="C70" t="s">
        <v>685</v>
      </c>
      <c s="4" r="D70" t="s">
        <v>685</v>
      </c>
    </row>
    <row r="71" spans="1:4">
      <c s="4" r="A71" t="s">
        <v>664</v>
      </c>
      <c s="4" r="C71" t="s">
        <v>697</v>
      </c>
      <c s="4" r="D71" t="s">
        <v>697</v>
      </c>
    </row>
    <row r="72" spans="1:4">
      <c s="4" r="A72" t="s">
        <v>700</v>
      </c>
    </row>
    <row r="73" spans="1:4">
      <c s="3" r="A73" t="s">
        <v>662</v>
      </c>
    </row>
    <row r="74" spans="1:4">
      <c s="4" r="A74" t="s">
        <v>663</v>
      </c>
      <c s="7" r="C74" t="n">
        <v>11684439</v>
      </c>
      <c s="7" r="D74" t="n">
        <v>11699209</v>
      </c>
    </row>
    <row r="75" spans="1:4">
      <c s="4" r="A75" t="s">
        <v>668</v>
      </c>
      <c s="6" r="C75" t="n">
        <v>2015</v>
      </c>
      <c s="6" r="D75" t="n">
        <v>2015</v>
      </c>
    </row>
    <row r="76" spans="1:4">
      <c s="4" r="A76" t="s">
        <v>669</v>
      </c>
      <c s="4" r="C76" t="s">
        <v>701</v>
      </c>
      <c s="4" r="D76" t="s">
        <v>701</v>
      </c>
    </row>
    <row r="77" spans="1:4">
      <c s="4" r="A77" t="s">
        <v>671</v>
      </c>
      <c s="4" r="C77" t="s">
        <v>684</v>
      </c>
      <c s="4" r="D77" t="s">
        <v>684</v>
      </c>
    </row>
    <row r="78" spans="1:4">
      <c s="4" r="A78" t="s">
        <v>673</v>
      </c>
      <c s="4" r="C78" t="s">
        <v>685</v>
      </c>
      <c s="4" r="D78" t="s">
        <v>685</v>
      </c>
    </row>
    <row r="79" spans="1:4">
      <c s="4" r="A79" t="s">
        <v>664</v>
      </c>
      <c s="4" r="C79" t="s">
        <v>697</v>
      </c>
      <c s="4" r="D79" t="s">
        <v>697</v>
      </c>
    </row>
    <row r="80" spans="1:4">
      <c s="4" r="A80" t="s">
        <v>702</v>
      </c>
    </row>
    <row r="81" spans="1:4">
      <c s="3" r="A81" t="s">
        <v>662</v>
      </c>
    </row>
    <row r="82" spans="1:4">
      <c s="4" r="A82" t="s">
        <v>663</v>
      </c>
      <c s="7" r="C82" t="n">
        <v>11684022</v>
      </c>
      <c s="7" r="D82" t="n">
        <v>11698732</v>
      </c>
    </row>
    <row r="83" spans="1:4">
      <c s="4" r="A83" t="s">
        <v>668</v>
      </c>
      <c s="6" r="C83" t="n">
        <v>2015</v>
      </c>
      <c s="6" r="D83" t="n">
        <v>2015</v>
      </c>
    </row>
    <row r="84" spans="1:4">
      <c s="4" r="A84" t="s">
        <v>669</v>
      </c>
      <c s="4" r="C84" t="s">
        <v>701</v>
      </c>
      <c s="4" r="D84" t="s">
        <v>701</v>
      </c>
    </row>
    <row r="85" spans="1:4">
      <c s="4" r="A85" t="s">
        <v>671</v>
      </c>
      <c s="4" r="C85" t="s">
        <v>684</v>
      </c>
      <c s="4" r="D85" t="s">
        <v>684</v>
      </c>
    </row>
    <row r="86" spans="1:4">
      <c s="4" r="A86" t="s">
        <v>673</v>
      </c>
      <c s="4" r="C86" t="s">
        <v>685</v>
      </c>
      <c s="4" r="D86" t="s">
        <v>685</v>
      </c>
    </row>
    <row r="87" spans="1:4">
      <c s="4" r="A87" t="s">
        <v>664</v>
      </c>
      <c s="4" r="C87" t="s">
        <v>697</v>
      </c>
      <c s="4" r="D87" t="s">
        <v>697</v>
      </c>
    </row>
    <row r="88" spans="1:4">
      <c s="4" r="A88" t="s">
        <v>703</v>
      </c>
    </row>
    <row r="89" spans="1:4">
      <c s="3" r="A89" t="s">
        <v>662</v>
      </c>
    </row>
    <row r="90" spans="1:4">
      <c s="4" r="A90" t="s">
        <v>663</v>
      </c>
      <c s="7" r="D90" t="n">
        <v>2585000</v>
      </c>
    </row>
    <row r="91" spans="1:4">
      <c s="4" r="A91" t="s">
        <v>668</v>
      </c>
      <c s="6" r="D91" t="n">
        <v>2012</v>
      </c>
    </row>
    <row r="92" spans="1:4">
      <c s="4" r="A92" t="s">
        <v>669</v>
      </c>
      <c s="4" r="D92" t="s">
        <v>704</v>
      </c>
    </row>
    <row r="93" spans="1:4">
      <c s="4" r="A93" t="s">
        <v>671</v>
      </c>
      <c s="4" r="D93" t="s">
        <v>672</v>
      </c>
    </row>
    <row r="94" spans="1:4">
      <c s="4" r="A94" t="s">
        <v>673</v>
      </c>
      <c s="4" r="D94" t="s">
        <v>674</v>
      </c>
    </row>
    <row r="95" spans="1:4">
      <c s="4" r="A95" t="s">
        <v>675</v>
      </c>
      <c s="4" r="D95" t="s">
        <v>705</v>
      </c>
    </row>
    <row r="96" spans="1:4">
      <c s="4" r="A96" t="s">
        <v>678</v>
      </c>
      <c s="4" r="D96" t="s">
        <v>706</v>
      </c>
    </row>
    <row r="97" spans="1:4">
      <c s="4" r="A97" t="s">
        <v>664</v>
      </c>
      <c s="4" r="D97" t="s">
        <v>707</v>
      </c>
    </row>
    <row r="98" spans="1:4">
      <c s="4" r="A98" t="s">
        <v>708</v>
      </c>
    </row>
    <row r="99" spans="1:4">
      <c s="3" r="A99" t="s">
        <v>662</v>
      </c>
    </row>
    <row r="100" spans="1:4">
      <c s="4" r="A100" t="s">
        <v>663</v>
      </c>
      <c s="7" r="D100" t="n">
        <v>4090000</v>
      </c>
    </row>
    <row r="101" spans="1:4">
      <c s="4" r="A101" t="s">
        <v>668</v>
      </c>
      <c s="6" r="D101" t="n">
        <v>2012</v>
      </c>
    </row>
    <row r="102" spans="1:4">
      <c s="4" r="A102" t="s">
        <v>669</v>
      </c>
      <c s="4" r="D102" t="s">
        <v>704</v>
      </c>
    </row>
    <row r="103" spans="1:4">
      <c s="4" r="A103" t="s">
        <v>671</v>
      </c>
      <c s="4" r="D103" t="s">
        <v>672</v>
      </c>
    </row>
    <row r="104" spans="1:4">
      <c s="4" r="A104" t="s">
        <v>673</v>
      </c>
      <c s="4" r="D104" t="s">
        <v>674</v>
      </c>
    </row>
    <row r="105" spans="1:4">
      <c s="4" r="A105" t="s">
        <v>675</v>
      </c>
      <c s="4" r="D105" t="s">
        <v>705</v>
      </c>
    </row>
    <row r="106" spans="1:4">
      <c s="4" r="A106" t="s">
        <v>678</v>
      </c>
      <c s="4" r="D106" t="s">
        <v>706</v>
      </c>
    </row>
    <row r="107" spans="1:4">
      <c s="4" r="A107" t="s">
        <v>664</v>
      </c>
      <c s="4" r="D107" t="s">
        <v>707</v>
      </c>
    </row>
    <row r="108" spans="1:4">
      <c s="4" r="A108" t="s">
        <v>709</v>
      </c>
    </row>
    <row r="109" spans="1:4">
      <c s="3" r="A109" t="s">
        <v>662</v>
      </c>
    </row>
    <row r="110" spans="1:4">
      <c s="4" r="A110" t="s">
        <v>663</v>
      </c>
      <c s="7" r="D110" t="n">
        <v>5270000</v>
      </c>
    </row>
    <row r="111" spans="1:4">
      <c s="4" r="A111" t="s">
        <v>668</v>
      </c>
      <c s="6" r="D111" t="n">
        <v>2012</v>
      </c>
    </row>
    <row r="112" spans="1:4">
      <c s="4" r="A112" t="s">
        <v>669</v>
      </c>
      <c s="4" r="D112" t="s">
        <v>704</v>
      </c>
    </row>
    <row r="113" spans="1:4">
      <c s="4" r="A113" t="s">
        <v>671</v>
      </c>
      <c s="4" r="D113" t="s">
        <v>672</v>
      </c>
    </row>
    <row r="114" spans="1:4">
      <c s="4" r="A114" t="s">
        <v>673</v>
      </c>
      <c s="4" r="D114" t="s">
        <v>674</v>
      </c>
    </row>
    <row r="115" spans="1:4">
      <c s="4" r="A115" t="s">
        <v>675</v>
      </c>
      <c s="4" r="D115" t="s">
        <v>705</v>
      </c>
    </row>
    <row r="116" spans="1:4">
      <c s="4" r="A116" t="s">
        <v>678</v>
      </c>
      <c s="4" r="D116" t="s">
        <v>706</v>
      </c>
    </row>
    <row r="117" spans="1:4">
      <c s="4" r="A117" t="s">
        <v>664</v>
      </c>
      <c s="4" r="D117" t="s">
        <v>707</v>
      </c>
    </row>
    <row r="118" spans="1:4">
      <c s="4" r="A118" t="s">
        <v>710</v>
      </c>
    </row>
    <row r="119" spans="1:4">
      <c s="3" r="A119" t="s">
        <v>662</v>
      </c>
    </row>
    <row r="120" spans="1:4">
      <c s="4" r="A120" t="s">
        <v>663</v>
      </c>
      <c s="7" r="D120" t="n">
        <v>8371899</v>
      </c>
    </row>
    <row r="121" spans="1:4">
      <c s="4" r="A121" t="s">
        <v>668</v>
      </c>
      <c s="6" r="D121" t="n">
        <v>2014</v>
      </c>
    </row>
    <row r="122" spans="1:4">
      <c s="4" r="A122" t="s">
        <v>669</v>
      </c>
      <c s="4" r="D122" t="s">
        <v>691</v>
      </c>
    </row>
    <row r="123" spans="1:4">
      <c s="4" r="A123" t="s">
        <v>671</v>
      </c>
      <c s="4" r="D123" t="s">
        <v>684</v>
      </c>
    </row>
    <row r="124" spans="1:4">
      <c s="4" r="A124" t="s">
        <v>673</v>
      </c>
      <c s="4" r="D124" t="s">
        <v>685</v>
      </c>
    </row>
    <row r="125" spans="1:4">
      <c s="4" r="A125" t="s">
        <v>664</v>
      </c>
      <c s="4" r="D125" t="s">
        <v>694</v>
      </c>
    </row>
    <row r="126" spans="1:4">
      <c r="A126" t="n"/>
    </row>
    <row r="127" spans="1:4">
      <c s="4" r="A127" t="s">
        <v>372</v>
      </c>
      <c s="4" r="B127" t="s">
        <v>711</v>
      </c>
    </row>
  </sheetData>
  <mergeCells count="3">
    <mergeCell ref="A1:B2"/>
    <mergeCell ref="A126:C126"/>
    <mergeCell ref="B127:C1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8"/>
    <col customWidth="1" max="2" min="2" width="27"/>
    <col customWidth="1" max="3" min="3" width="15"/>
    <col customWidth="1" max="4" min="4" width="16"/>
  </cols>
  <sheetData>
    <row r="1" spans="1:4">
      <c s="1" r="A1" t="s">
        <v>712</v>
      </c>
      <c s="2" r="C1" t="s">
        <v>1</v>
      </c>
      <c s="2" r="D1" t="s">
        <v>517</v>
      </c>
    </row>
    <row r="2" spans="1:4">
      <c s="2" r="C2" t="s">
        <v>24</v>
      </c>
      <c s="2" r="D2" t="s">
        <v>25</v>
      </c>
    </row>
    <row r="3" spans="1:4">
      <c s="3" r="A3" t="s">
        <v>713</v>
      </c>
    </row>
    <row r="4" spans="1:4">
      <c s="4" r="A4" t="s">
        <v>444</v>
      </c>
      <c s="7" r="C4" t="n">
        <v>430307422</v>
      </c>
      <c s="7" r="D4" t="n">
        <v>451496716</v>
      </c>
    </row>
    <row r="5" spans="1:4">
      <c s="4" r="A5" t="s">
        <v>714</v>
      </c>
      <c s="4" r="C5" t="s">
        <v>715</v>
      </c>
      <c s="4" r="D5" t="s">
        <v>716</v>
      </c>
    </row>
    <row r="6" spans="1:4">
      <c s="4" r="A6" t="s">
        <v>717</v>
      </c>
    </row>
    <row r="7" spans="1:4">
      <c s="3" r="A7" t="s">
        <v>713</v>
      </c>
    </row>
    <row r="8" spans="1:4">
      <c s="4" r="A8" t="s">
        <v>444</v>
      </c>
      <c s="7" r="C8" t="n">
        <v>235003503</v>
      </c>
      <c s="7" r="D8" t="n">
        <v>234984592</v>
      </c>
    </row>
    <row r="9" spans="1:4">
      <c s="4" r="A9" t="s">
        <v>714</v>
      </c>
      <c s="4" r="C9" t="s">
        <v>718</v>
      </c>
      <c s="4" r="D9" t="s">
        <v>719</v>
      </c>
    </row>
    <row r="10" spans="1:4">
      <c s="4" r="A10" t="s">
        <v>720</v>
      </c>
    </row>
    <row r="11" spans="1:4">
      <c s="3" r="A11" t="s">
        <v>713</v>
      </c>
    </row>
    <row r="12" spans="1:4">
      <c s="4" r="A12" t="s">
        <v>444</v>
      </c>
      <c s="7" r="C12" t="n">
        <v>60787787</v>
      </c>
      <c s="7" r="D12" t="n">
        <v>60735743</v>
      </c>
    </row>
    <row r="13" spans="1:4">
      <c s="4" r="A13" t="s">
        <v>721</v>
      </c>
      <c s="6" r="C13" t="n">
        <v>2010</v>
      </c>
      <c s="6" r="D13" t="n">
        <v>2010</v>
      </c>
    </row>
    <row r="14" spans="1:4">
      <c s="4" r="A14" t="s">
        <v>722</v>
      </c>
      <c s="4" r="C14" t="s">
        <v>723</v>
      </c>
      <c s="4" r="D14" t="s">
        <v>723</v>
      </c>
    </row>
    <row r="15" spans="1:4">
      <c s="4" r="A15" t="s">
        <v>724</v>
      </c>
      <c s="4" r="C15" t="s">
        <v>672</v>
      </c>
      <c s="4" r="D15" t="s">
        <v>672</v>
      </c>
    </row>
    <row r="16" spans="1:4">
      <c s="4" r="A16" t="s">
        <v>725</v>
      </c>
      <c s="4" r="C16" t="s">
        <v>674</v>
      </c>
      <c s="4" r="D16" t="s">
        <v>674</v>
      </c>
    </row>
    <row r="17" spans="1:4">
      <c s="4" r="A17" t="s">
        <v>726</v>
      </c>
      <c s="4" r="C17" t="s">
        <v>727</v>
      </c>
      <c s="4" r="D17" t="s">
        <v>728</v>
      </c>
    </row>
    <row r="18" spans="1:4">
      <c s="4" r="A18" t="s">
        <v>729</v>
      </c>
      <c s="4" r="C18" t="s">
        <v>730</v>
      </c>
      <c s="4" r="D18" t="s">
        <v>730</v>
      </c>
    </row>
    <row r="19" spans="1:4">
      <c s="4" r="A19" t="s">
        <v>714</v>
      </c>
      <c s="4" r="C19" t="s">
        <v>731</v>
      </c>
      <c s="4" r="D19" t="s">
        <v>732</v>
      </c>
    </row>
    <row r="20" spans="1:4">
      <c s="4" r="A20" t="s">
        <v>733</v>
      </c>
    </row>
    <row r="21" spans="1:4">
      <c s="3" r="A21" t="s">
        <v>713</v>
      </c>
    </row>
    <row r="22" spans="1:4">
      <c s="4" r="A22" t="s">
        <v>444</v>
      </c>
      <c s="4" r="B22" t="s">
        <v>372</v>
      </c>
      <c s="7" r="C22" t="n">
        <v>92191475</v>
      </c>
      <c s="7" r="D22" t="n">
        <v>92280069</v>
      </c>
    </row>
    <row r="23" spans="1:4">
      <c s="4" r="A23" t="s">
        <v>721</v>
      </c>
      <c s="4" r="B23" t="s">
        <v>372</v>
      </c>
      <c s="6" r="C23" t="n">
        <v>2014</v>
      </c>
      <c s="6" r="D23" t="n">
        <v>2014</v>
      </c>
    </row>
    <row r="24" spans="1:4">
      <c s="4" r="A24" t="s">
        <v>722</v>
      </c>
      <c s="4" r="B24" t="s">
        <v>372</v>
      </c>
      <c s="4" r="C24" t="s">
        <v>734</v>
      </c>
      <c s="4" r="D24" t="s">
        <v>734</v>
      </c>
    </row>
    <row r="25" spans="1:4">
      <c s="4" r="A25" t="s">
        <v>724</v>
      </c>
      <c s="4" r="B25" t="s">
        <v>372</v>
      </c>
      <c s="4" r="C25" t="s">
        <v>672</v>
      </c>
      <c s="4" r="D25" t="s">
        <v>672</v>
      </c>
    </row>
    <row r="26" spans="1:4">
      <c s="4" r="A26" t="s">
        <v>725</v>
      </c>
      <c s="4" r="B26" t="s">
        <v>372</v>
      </c>
      <c s="4" r="C26" t="s">
        <v>674</v>
      </c>
      <c s="4" r="D26" t="s">
        <v>674</v>
      </c>
    </row>
    <row r="27" spans="1:4">
      <c s="4" r="A27" t="s">
        <v>726</v>
      </c>
      <c s="4" r="B27" t="s">
        <v>372</v>
      </c>
      <c s="4" r="C27" t="s">
        <v>735</v>
      </c>
      <c s="4" r="D27" t="s">
        <v>736</v>
      </c>
    </row>
    <row r="28" spans="1:4">
      <c s="4" r="A28" t="s">
        <v>729</v>
      </c>
      <c s="4" r="B28" t="s">
        <v>372</v>
      </c>
      <c s="4" r="C28" t="s">
        <v>737</v>
      </c>
      <c s="4" r="D28" t="s">
        <v>737</v>
      </c>
    </row>
    <row r="29" spans="1:4">
      <c s="4" r="A29" t="s">
        <v>714</v>
      </c>
      <c s="4" r="B29" t="s">
        <v>372</v>
      </c>
      <c s="4" r="C29" t="s">
        <v>738</v>
      </c>
      <c s="4" r="D29" t="s">
        <v>739</v>
      </c>
    </row>
    <row r="30" spans="1:4">
      <c s="4" r="A30" t="s">
        <v>740</v>
      </c>
    </row>
    <row r="31" spans="1:4">
      <c s="3" r="A31" t="s">
        <v>713</v>
      </c>
    </row>
    <row r="32" spans="1:4">
      <c s="4" r="A32" t="s">
        <v>444</v>
      </c>
      <c s="4" r="B32" t="s">
        <v>372</v>
      </c>
      <c s="7" r="C32" t="n">
        <v>82024241</v>
      </c>
      <c s="7" r="D32" t="n">
        <v>81968780</v>
      </c>
    </row>
    <row r="33" spans="1:4">
      <c s="4" r="A33" t="s">
        <v>721</v>
      </c>
      <c s="4" r="B33" t="s">
        <v>372</v>
      </c>
      <c s="6" r="C33" t="n">
        <v>2015</v>
      </c>
      <c s="6" r="D33" t="n">
        <v>2015</v>
      </c>
    </row>
    <row r="34" spans="1:4">
      <c s="4" r="A34" t="s">
        <v>722</v>
      </c>
      <c s="4" r="B34" t="s">
        <v>372</v>
      </c>
      <c s="4" r="C34" t="s">
        <v>741</v>
      </c>
      <c s="4" r="D34" t="s">
        <v>741</v>
      </c>
    </row>
    <row r="35" spans="1:4">
      <c s="4" r="A35" t="s">
        <v>724</v>
      </c>
      <c s="4" r="B35" t="s">
        <v>372</v>
      </c>
      <c s="4" r="C35" t="s">
        <v>672</v>
      </c>
      <c s="4" r="D35" t="s">
        <v>672</v>
      </c>
    </row>
    <row r="36" spans="1:4">
      <c s="4" r="A36" t="s">
        <v>725</v>
      </c>
      <c s="4" r="B36" t="s">
        <v>372</v>
      </c>
      <c s="4" r="C36" t="s">
        <v>674</v>
      </c>
      <c s="4" r="D36" t="s">
        <v>674</v>
      </c>
    </row>
    <row r="37" spans="1:4">
      <c s="4" r="A37" t="s">
        <v>726</v>
      </c>
      <c s="4" r="B37" t="s">
        <v>372</v>
      </c>
      <c s="4" r="C37" t="s">
        <v>735</v>
      </c>
      <c s="4" r="D37" t="s">
        <v>736</v>
      </c>
    </row>
    <row r="38" spans="1:4">
      <c s="4" r="A38" t="s">
        <v>729</v>
      </c>
      <c s="4" r="B38" t="s">
        <v>372</v>
      </c>
      <c s="4" r="C38" t="s">
        <v>742</v>
      </c>
      <c s="4" r="D38" t="s">
        <v>742</v>
      </c>
    </row>
    <row r="39" spans="1:4">
      <c s="4" r="A39" t="s">
        <v>714</v>
      </c>
      <c s="4" r="B39" t="s">
        <v>372</v>
      </c>
      <c s="4" r="C39" t="s">
        <v>743</v>
      </c>
      <c s="4" r="D39" t="s">
        <v>744</v>
      </c>
    </row>
    <row r="40" spans="1:4">
      <c r="A40" t="n"/>
    </row>
    <row r="41" spans="1:4">
      <c s="4" r="A41" t="s">
        <v>372</v>
      </c>
      <c s="4" r="B41" t="s">
        <v>745</v>
      </c>
    </row>
  </sheetData>
  <mergeCells count="3">
    <mergeCell ref="A1:B2"/>
    <mergeCell ref="A40:C40"/>
    <mergeCell ref="B41:C4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46</v>
      </c>
      <c s="2" r="C1" t="s">
        <v>24</v>
      </c>
      <c s="2" r="D1" t="s">
        <v>25</v>
      </c>
    </row>
    <row r="2" spans="1:4">
      <c s="3" r="A2" t="s">
        <v>26</v>
      </c>
    </row>
    <row r="3" spans="1:4">
      <c s="4" r="A3" t="s">
        <v>602</v>
      </c>
      <c s="7" r="C3" t="n">
        <v>42992145</v>
      </c>
      <c s="7" r="D3" t="n">
        <v>35720342</v>
      </c>
    </row>
    <row r="4" spans="1:4">
      <c s="3" r="A4" t="s">
        <v>43</v>
      </c>
    </row>
    <row r="5" spans="1:4">
      <c s="4" r="A5" t="s">
        <v>444</v>
      </c>
      <c s="6" r="C5" t="n">
        <v>430307422</v>
      </c>
      <c s="6" r="D5" t="n">
        <v>451496716</v>
      </c>
    </row>
    <row r="6" spans="1:4">
      <c s="4" r="A6" t="s">
        <v>48</v>
      </c>
      <c s="6" r="C6" t="n">
        <v>69053487</v>
      </c>
      <c s="6" r="D6" t="n">
        <v>69247574</v>
      </c>
    </row>
    <row r="7" spans="1:4">
      <c s="4" r="A7" t="s">
        <v>747</v>
      </c>
    </row>
    <row r="8" spans="1:4">
      <c s="3" r="A8" t="s">
        <v>26</v>
      </c>
    </row>
    <row r="9" spans="1:4">
      <c s="4" r="A9" t="s">
        <v>602</v>
      </c>
      <c s="6" r="C9" t="n">
        <v>47944524</v>
      </c>
      <c s="6" r="D9" t="n">
        <v>41124454</v>
      </c>
    </row>
    <row r="10" spans="1:4">
      <c s="3" r="A10" t="s">
        <v>43</v>
      </c>
    </row>
    <row r="11" spans="1:4">
      <c s="4" r="A11" t="s">
        <v>444</v>
      </c>
      <c s="6" r="C11" t="n">
        <v>434830925</v>
      </c>
      <c s="6" r="D11" t="n">
        <v>456431288</v>
      </c>
    </row>
    <row r="12" spans="1:4">
      <c s="4" r="A12" t="s">
        <v>48</v>
      </c>
      <c s="6" r="C12" t="n">
        <v>69482362</v>
      </c>
      <c s="6" r="D12" t="n">
        <v>69717114</v>
      </c>
    </row>
    <row r="13" spans="1:4">
      <c s="4" r="A13" t="s">
        <v>748</v>
      </c>
    </row>
    <row r="14" spans="1:4">
      <c s="3" r="A14" t="s">
        <v>26</v>
      </c>
    </row>
    <row r="15" spans="1:4">
      <c s="4" r="A15" t="s">
        <v>602</v>
      </c>
      <c s="6" r="C15" t="n">
        <v>42992145</v>
      </c>
      <c s="6" r="D15" t="n">
        <v>35720342</v>
      </c>
    </row>
    <row r="16" spans="1:4">
      <c s="3" r="A16" t="s">
        <v>43</v>
      </c>
    </row>
    <row r="17" spans="1:4">
      <c s="4" r="A17" t="s">
        <v>444</v>
      </c>
      <c s="4" r="B17" t="s">
        <v>372</v>
      </c>
      <c s="6" r="C17" t="n">
        <v>430307422</v>
      </c>
      <c s="6" r="D17" t="n">
        <v>451496716</v>
      </c>
    </row>
    <row r="18" spans="1:4">
      <c s="4" r="A18" t="s">
        <v>48</v>
      </c>
      <c s="4" r="B18" t="s">
        <v>374</v>
      </c>
      <c s="7" r="C18" t="n">
        <v>69053487</v>
      </c>
      <c s="7" r="D18" t="n">
        <v>69247574</v>
      </c>
    </row>
    <row r="19" spans="1:4">
      <c r="A19" t="n"/>
    </row>
    <row r="20" spans="1:4">
      <c s="4" r="A20" t="s">
        <v>372</v>
      </c>
      <c s="4" r="B20" t="s">
        <v>749</v>
      </c>
    </row>
    <row r="21" spans="1:4">
      <c s="4" r="A21" t="s">
        <v>374</v>
      </c>
      <c s="4" r="B21" t="s">
        <v>750</v>
      </c>
    </row>
  </sheetData>
  <mergeCells count="4">
    <mergeCell ref="A1:B1"/>
    <mergeCell ref="A19:C19"/>
    <mergeCell ref="B20:C20"/>
    <mergeCell ref="B21:C2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1</v>
      </c>
      <c s="2" r="B1" t="s">
        <v>24</v>
      </c>
      <c s="2" r="C1" t="s">
        <v>25</v>
      </c>
    </row>
    <row r="2" spans="1:3">
      <c s="3" r="A2" t="s">
        <v>713</v>
      </c>
    </row>
    <row r="3" spans="1:3">
      <c s="4" r="A3" t="s">
        <v>752</v>
      </c>
      <c s="11" r="B3" t="n">
        <v>4.5</v>
      </c>
      <c s="11" r="C3" t="n">
        <v>4.9</v>
      </c>
    </row>
    <row r="4" spans="1:3">
      <c s="4" r="A4" t="s">
        <v>753</v>
      </c>
      <c s="11" r="B4" t="n">
        <v>0.4</v>
      </c>
      <c s="11" r="C4" t="n">
        <v>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r="1" spans="1:2">
      <c s="1" r="A1" t="s">
        <v>754</v>
      </c>
      <c s="2" r="B1" t="s">
        <v>539</v>
      </c>
    </row>
    <row r="2" spans="1:2">
      <c s="3" r="A2" t="s">
        <v>221</v>
      </c>
    </row>
    <row r="3" spans="1:2">
      <c s="6" r="A3" t="n">
        <v>2016</v>
      </c>
      <c s="7" r="B3" t="n">
        <v>68468998</v>
      </c>
    </row>
    <row r="4" spans="1:2">
      <c s="6" r="A4" t="n">
        <v>2017</v>
      </c>
      <c s="6" r="B4" t="n">
        <v>154181206</v>
      </c>
    </row>
    <row r="5" spans="1:2">
      <c s="6" r="A5" t="n">
        <v>2018</v>
      </c>
      <c s="6" r="B5" t="n">
        <v>2287714</v>
      </c>
    </row>
    <row r="6" spans="1:2">
      <c s="6" r="A6" t="n">
        <v>2019</v>
      </c>
      <c s="6" r="B6" t="n">
        <v>129045308</v>
      </c>
    </row>
    <row r="7" spans="1:2">
      <c s="6" r="A7" t="n">
        <v>2020</v>
      </c>
      <c s="6" r="B7" t="n">
        <v>80847700</v>
      </c>
    </row>
    <row r="8" spans="1:2">
      <c s="4" r="A8" t="s">
        <v>109</v>
      </c>
      <c s="7" r="B8" t="n">
        <v>43483092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55</v>
      </c>
      <c s="2" r="B1" t="s">
        <v>1</v>
      </c>
      <c s="2" r="C1" t="s">
        <v>517</v>
      </c>
    </row>
    <row r="2" spans="1:3">
      <c s="2" r="B2" t="s">
        <v>24</v>
      </c>
      <c s="2" r="C2" t="s">
        <v>25</v>
      </c>
    </row>
    <row r="3" spans="1:3">
      <c s="4" r="A3" t="s">
        <v>756</v>
      </c>
      <c s="7" r="B3" t="n">
        <v>69482362</v>
      </c>
      <c s="7" r="C3" t="n">
        <v>69247574</v>
      </c>
    </row>
    <row r="4" spans="1:3">
      <c s="4" r="A4" t="s">
        <v>757</v>
      </c>
      <c s="6" r="B4" t="n">
        <v>69053487</v>
      </c>
      <c s="7" r="C4" t="n">
        <v>69247574</v>
      </c>
    </row>
    <row r="5" spans="1:3">
      <c s="4" r="A5" t="s">
        <v>758</v>
      </c>
    </row>
    <row r="6" spans="1:3">
      <c s="4" r="A6" t="s">
        <v>759</v>
      </c>
      <c s="6" r="B6" t="n">
        <v>83400000</v>
      </c>
    </row>
    <row r="7" spans="1:3">
      <c s="4" r="A7" t="s">
        <v>760</v>
      </c>
    </row>
    <row r="8" spans="1:3">
      <c s="4" r="A8" t="s">
        <v>757</v>
      </c>
      <c s="7" r="B8" t="n">
        <v>7500000</v>
      </c>
    </row>
    <row r="9" spans="1:3">
      <c s="4" r="A9" t="s">
        <v>644</v>
      </c>
      <c s="4" r="B9" t="s">
        <v>761</v>
      </c>
    </row>
    <row r="10" spans="1:3">
      <c s="4" r="A10" t="s">
        <v>762</v>
      </c>
      <c s="4" r="B10" t="s">
        <v>763</v>
      </c>
    </row>
    <row r="11" spans="1:3">
      <c s="4" r="A11" t="s">
        <v>764</v>
      </c>
    </row>
    <row r="12" spans="1:3">
      <c s="4" r="A12" t="s">
        <v>765</v>
      </c>
      <c s="4" r="B12" t="s">
        <v>766</v>
      </c>
      <c s="4" r="C12" t="s">
        <v>767</v>
      </c>
    </row>
    <row r="13" spans="1:3">
      <c s="4" r="A13" t="s">
        <v>768</v>
      </c>
    </row>
    <row r="14" spans="1:3">
      <c s="4" r="A14" t="s">
        <v>759</v>
      </c>
      <c s="7" r="B14" t="n">
        <v>14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4</v>
      </c>
      <c s="2" r="C2" t="s">
        <v>68</v>
      </c>
    </row>
    <row r="3" spans="1:3">
      <c s="3" r="A3" t="s">
        <v>128</v>
      </c>
    </row>
    <row r="4" spans="1:3">
      <c s="4" r="A4" t="s">
        <v>85</v>
      </c>
      <c s="7" r="B4" t="n">
        <v>2531688</v>
      </c>
      <c s="7" r="C4" t="n">
        <v>2523588</v>
      </c>
    </row>
    <row r="5" spans="1:3">
      <c s="3" r="A5" t="s">
        <v>129</v>
      </c>
    </row>
    <row r="6" spans="1:3">
      <c s="4" r="A6" t="s">
        <v>130</v>
      </c>
      <c s="6" r="B6" t="n">
        <v>2124898</v>
      </c>
      <c s="6" r="C6" t="n">
        <v>1693299</v>
      </c>
    </row>
    <row r="7" spans="1:3">
      <c s="4" r="A7" t="s">
        <v>74</v>
      </c>
      <c s="6" r="B7" t="n">
        <v>-8097</v>
      </c>
    </row>
    <row r="8" spans="1:3">
      <c s="4" r="A8" t="s">
        <v>131</v>
      </c>
      <c s="6" r="B8" t="n">
        <v>1110407</v>
      </c>
      <c s="6" r="C8" t="n">
        <v>899873</v>
      </c>
    </row>
    <row r="9" spans="1:3">
      <c s="4" r="A9" t="s">
        <v>132</v>
      </c>
      <c s="6" r="B9" t="n">
        <v>-33573</v>
      </c>
      <c s="6" r="C9" t="n">
        <v>-36933</v>
      </c>
    </row>
    <row r="10" spans="1:3">
      <c s="4" r="A10" t="s">
        <v>79</v>
      </c>
      <c s="6" r="B10" t="n">
        <v>532187</v>
      </c>
      <c s="6" r="C10" t="n">
        <v>338599</v>
      </c>
    </row>
    <row r="11" spans="1:3">
      <c s="3" r="A11" t="s">
        <v>133</v>
      </c>
    </row>
    <row r="12" spans="1:3">
      <c s="4" r="A12" t="s">
        <v>134</v>
      </c>
      <c s="6" r="B12" t="n">
        <v>-793661</v>
      </c>
      <c s="6" r="C12" t="n">
        <v>-1684804</v>
      </c>
    </row>
    <row r="13" spans="1:3">
      <c s="4" r="A13" t="s">
        <v>135</v>
      </c>
      <c s="6" r="B13" t="n">
        <v>-354030</v>
      </c>
      <c s="6" r="C13" t="n">
        <v>127115</v>
      </c>
    </row>
    <row r="14" spans="1:3">
      <c s="4" r="A14" t="s">
        <v>136</v>
      </c>
      <c s="6" r="B14" t="n">
        <v>-244234</v>
      </c>
      <c s="6" r="C14" t="n">
        <v>311641</v>
      </c>
    </row>
    <row r="15" spans="1:3">
      <c s="4" r="A15" t="s">
        <v>137</v>
      </c>
      <c s="6" r="B15" t="n">
        <v>4865585</v>
      </c>
      <c s="6" r="C15" t="n">
        <v>4172378</v>
      </c>
    </row>
    <row r="16" spans="1:3">
      <c s="3" r="A16" t="s">
        <v>138</v>
      </c>
    </row>
    <row r="17" spans="1:3">
      <c s="4" r="A17" t="s">
        <v>139</v>
      </c>
      <c s="6" r="B17" t="n">
        <v>-157084</v>
      </c>
      <c s="6" r="C17" t="n">
        <v>-91968</v>
      </c>
    </row>
    <row r="18" spans="1:3">
      <c s="4" r="A18" t="s">
        <v>140</v>
      </c>
      <c s="6" r="B18" t="n">
        <v>-11500000</v>
      </c>
      <c s="6" r="C18" t="n">
        <v>-58945000</v>
      </c>
    </row>
    <row r="19" spans="1:3">
      <c s="4" r="A19" t="s">
        <v>141</v>
      </c>
      <c s="6" r="B19" t="n">
        <v>9295000</v>
      </c>
    </row>
    <row r="20" spans="1:3">
      <c s="4" r="A20" t="s">
        <v>142</v>
      </c>
      <c s="6" r="B20" t="n">
        <v>14997069</v>
      </c>
    </row>
    <row r="21" spans="1:3">
      <c s="4" r="A21" t="s">
        <v>143</v>
      </c>
      <c s="6" r="B21" t="n">
        <v>-2442846</v>
      </c>
    </row>
    <row r="22" spans="1:3">
      <c s="4" r="A22" t="s">
        <v>144</v>
      </c>
      <c s="6" r="B22" t="n">
        <v>-750000</v>
      </c>
      <c s="6" r="C22" t="n">
        <v>1370000</v>
      </c>
    </row>
    <row r="23" spans="1:3">
      <c s="4" r="A23" t="s">
        <v>145</v>
      </c>
      <c s="6" r="B23" t="n">
        <v>484334</v>
      </c>
    </row>
    <row r="24" spans="1:3">
      <c s="4" r="A24" t="s">
        <v>146</v>
      </c>
      <c s="6" r="B24" t="n">
        <v>134615</v>
      </c>
      <c s="6" r="C24" t="n">
        <v>-46780</v>
      </c>
    </row>
    <row r="25" spans="1:3">
      <c s="4" r="A25" t="s">
        <v>147</v>
      </c>
      <c s="6" r="B25" t="n">
        <v>1523757</v>
      </c>
      <c s="6" r="C25" t="n">
        <v>202888</v>
      </c>
    </row>
    <row r="26" spans="1:3">
      <c s="4" r="A26" t="s">
        <v>148</v>
      </c>
      <c s="6" r="C26" t="n">
        <v>10500</v>
      </c>
    </row>
    <row r="27" spans="1:3">
      <c s="4" r="A27" t="s">
        <v>149</v>
      </c>
      <c s="6" r="B27" t="n">
        <v>-5836758</v>
      </c>
      <c s="6" r="C27" t="n">
        <v>-39337</v>
      </c>
    </row>
    <row r="28" spans="1:3">
      <c s="4" r="A28" t="s">
        <v>150</v>
      </c>
      <c s="6" r="B28" t="n">
        <v>8516</v>
      </c>
    </row>
    <row r="29" spans="1:3">
      <c s="4" r="A29" t="s">
        <v>151</v>
      </c>
      <c s="6" r="B29" t="n">
        <v>6084465</v>
      </c>
      <c s="6" r="C29" t="n">
        <v>-55065448</v>
      </c>
    </row>
    <row r="30" spans="1:3">
      <c s="3" r="A30" t="s">
        <v>152</v>
      </c>
    </row>
    <row r="31" spans="1:3">
      <c s="4" r="A31" t="s">
        <v>153</v>
      </c>
      <c s="6" r="B31" t="n">
        <v>-8759343</v>
      </c>
      <c s="6" r="C31" t="n">
        <v>-7617390</v>
      </c>
    </row>
    <row r="32" spans="1:3">
      <c s="4" r="A32" t="s">
        <v>154</v>
      </c>
      <c s="6" r="B32" t="n">
        <v>10000000</v>
      </c>
    </row>
    <row r="33" spans="1:3">
      <c s="4" r="A33" t="s">
        <v>155</v>
      </c>
      <c s="6" r="B33" t="n">
        <v>-19052</v>
      </c>
    </row>
    <row r="34" spans="1:3">
      <c s="4" r="A34" t="s">
        <v>156</v>
      </c>
      <c s="6" r="C34" t="n">
        <v>48285000</v>
      </c>
    </row>
    <row r="35" spans="1:3">
      <c s="4" r="A35" t="s">
        <v>157</v>
      </c>
      <c s="6" r="B35" t="n">
        <v>-21600363</v>
      </c>
      <c s="6" r="C35" t="n">
        <v>-25761768</v>
      </c>
    </row>
    <row r="36" spans="1:3">
      <c s="4" r="A36" t="s">
        <v>158</v>
      </c>
      <c s="6" r="C36" t="n">
        <v>1425261</v>
      </c>
    </row>
    <row r="37" spans="1:3">
      <c s="4" r="A37" t="s">
        <v>159</v>
      </c>
      <c s="6" r="B37" t="n">
        <v>-234752</v>
      </c>
      <c s="6" r="C37" t="n">
        <v>-262383</v>
      </c>
    </row>
    <row r="38" spans="1:3">
      <c s="4" r="A38" t="s">
        <v>160</v>
      </c>
      <c s="6" r="B38" t="n">
        <v>15487639</v>
      </c>
      <c s="6" r="C38" t="n">
        <v>10000000</v>
      </c>
    </row>
    <row r="39" spans="1:3">
      <c s="4" r="A39" t="s">
        <v>161</v>
      </c>
      <c s="6" r="B39" t="n">
        <v>-5000000</v>
      </c>
    </row>
    <row r="40" spans="1:3">
      <c s="4" r="A40" t="s">
        <v>162</v>
      </c>
      <c s="6" r="B40" t="n">
        <v>62399</v>
      </c>
      <c s="6" r="C40" t="n">
        <v>46780</v>
      </c>
    </row>
    <row r="41" spans="1:3">
      <c s="4" r="A41" t="s">
        <v>163</v>
      </c>
      <c s="6" r="B41" t="n">
        <v>-99907</v>
      </c>
      <c s="6" r="C41" t="n">
        <v>-210526</v>
      </c>
    </row>
    <row r="42" spans="1:3">
      <c s="4" r="A42" t="s">
        <v>164</v>
      </c>
      <c s="6" r="B42" t="n">
        <v>-10163379</v>
      </c>
      <c s="6" r="C42" t="n">
        <v>25904974</v>
      </c>
    </row>
    <row r="43" spans="1:3">
      <c s="4" r="A43" t="s">
        <v>165</v>
      </c>
      <c s="6" r="B43" t="n">
        <v>786671</v>
      </c>
      <c s="6" r="C43" t="n">
        <v>-24988096</v>
      </c>
    </row>
    <row r="44" spans="1:3">
      <c s="4" r="A44" t="s">
        <v>166</v>
      </c>
      <c s="6" r="B44" t="n">
        <v>17035782</v>
      </c>
      <c s="6" r="C44" t="n">
        <v>49193343</v>
      </c>
    </row>
    <row r="45" spans="1:3">
      <c s="4" r="A45" t="s">
        <v>167</v>
      </c>
      <c s="6" r="B45" t="n">
        <v>17822453</v>
      </c>
      <c s="6" r="C45" t="n">
        <v>24205247</v>
      </c>
    </row>
    <row r="46" spans="1:3">
      <c s="3" r="A46" t="s">
        <v>168</v>
      </c>
    </row>
    <row r="47" spans="1:3">
      <c s="4" r="A47" t="s">
        <v>169</v>
      </c>
      <c s="6" r="B47" t="n">
        <v>3646802</v>
      </c>
      <c s="6" r="C47" t="n">
        <v>2833471</v>
      </c>
    </row>
    <row r="48" spans="1:3">
      <c s="3" r="A48" t="s">
        <v>170</v>
      </c>
    </row>
    <row r="49" spans="1:3">
      <c s="4" r="A49" t="s">
        <v>171</v>
      </c>
      <c s="6" r="B49" t="n">
        <v>7609360</v>
      </c>
      <c s="6" r="C49" t="n">
        <v>7607693</v>
      </c>
    </row>
    <row r="50" spans="1:3">
      <c s="4" r="A50" t="s">
        <v>172</v>
      </c>
      <c s="6" r="B50" t="n">
        <v>17360</v>
      </c>
      <c s="6" r="C50" t="n">
        <v>56806</v>
      </c>
    </row>
    <row r="51" spans="1:3">
      <c s="4" r="A51" t="s">
        <v>173</v>
      </c>
    </row>
    <row r="52" spans="1:3">
      <c s="3" r="A52" t="s">
        <v>138</v>
      </c>
    </row>
    <row r="53" spans="1:3">
      <c s="4" r="A53" t="s">
        <v>146</v>
      </c>
      <c s="7" r="B53" t="n">
        <v>327862</v>
      </c>
      <c s="7" r="C53" t="n">
        <v>24742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6"/>
  </cols>
  <sheetData>
    <row r="1" spans="1:4">
      <c s="1" r="A1" t="s">
        <v>769</v>
      </c>
      <c s="2" r="C1" t="s">
        <v>1</v>
      </c>
      <c s="2" r="D1" t="s">
        <v>517</v>
      </c>
    </row>
    <row r="2" spans="1:4">
      <c s="2" r="C2" t="s">
        <v>24</v>
      </c>
      <c s="2" r="D2" t="s">
        <v>25</v>
      </c>
    </row>
    <row r="3" spans="1:4">
      <c s="3" r="A3" t="s">
        <v>770</v>
      </c>
    </row>
    <row r="4" spans="1:4">
      <c s="4" r="A4" t="s">
        <v>757</v>
      </c>
      <c s="7" r="C4" t="n">
        <v>69053487</v>
      </c>
      <c s="7" r="D4" t="n">
        <v>69247574</v>
      </c>
    </row>
    <row r="5" spans="1:4">
      <c s="4" r="A5" t="s">
        <v>771</v>
      </c>
      <c s="4" r="C5" t="s">
        <v>715</v>
      </c>
      <c s="4" r="D5" t="s">
        <v>716</v>
      </c>
    </row>
    <row r="6" spans="1:4">
      <c s="4" r="A6" t="s">
        <v>772</v>
      </c>
    </row>
    <row r="7" spans="1:4">
      <c s="3" r="A7" t="s">
        <v>770</v>
      </c>
    </row>
    <row r="8" spans="1:4">
      <c s="4" r="A8" t="s">
        <v>757</v>
      </c>
      <c s="7" r="C8" t="n">
        <v>16582688</v>
      </c>
      <c s="7" r="D8" t="n">
        <v>16683146</v>
      </c>
    </row>
    <row r="9" spans="1:4">
      <c s="4" r="A9" t="s">
        <v>668</v>
      </c>
      <c s="6" r="C9" t="n">
        <v>2011</v>
      </c>
      <c s="6" r="D9" t="n">
        <v>2011</v>
      </c>
    </row>
    <row r="10" spans="1:4">
      <c s="4" r="A10" t="s">
        <v>773</v>
      </c>
      <c s="4" r="C10" t="s">
        <v>647</v>
      </c>
      <c s="4" r="D10" t="s">
        <v>647</v>
      </c>
    </row>
    <row r="11" spans="1:4">
      <c s="4" r="A11" t="s">
        <v>671</v>
      </c>
      <c s="4" r="C11" t="s">
        <v>684</v>
      </c>
      <c s="4" r="D11" t="s">
        <v>684</v>
      </c>
    </row>
    <row r="12" spans="1:4">
      <c s="4" r="A12" t="s">
        <v>774</v>
      </c>
      <c s="4" r="C12" t="s">
        <v>685</v>
      </c>
      <c s="4" r="D12" t="s">
        <v>685</v>
      </c>
    </row>
    <row r="13" spans="1:4">
      <c s="4" r="A13" t="s">
        <v>771</v>
      </c>
      <c s="4" r="C13" t="s">
        <v>775</v>
      </c>
      <c s="4" r="D13" t="s">
        <v>775</v>
      </c>
    </row>
    <row r="14" spans="1:4">
      <c s="4" r="A14" t="s">
        <v>776</v>
      </c>
    </row>
    <row r="15" spans="1:4">
      <c s="3" r="A15" t="s">
        <v>770</v>
      </c>
    </row>
    <row r="16" spans="1:4">
      <c s="4" r="A16" t="s">
        <v>757</v>
      </c>
      <c s="4" r="B16" t="s">
        <v>372</v>
      </c>
      <c s="7" r="C16" t="n">
        <v>7989154</v>
      </c>
      <c s="7" r="D16" t="n">
        <v>8037133</v>
      </c>
    </row>
    <row r="17" spans="1:4">
      <c s="4" r="A17" t="s">
        <v>668</v>
      </c>
      <c s="4" r="B17" t="s">
        <v>372</v>
      </c>
      <c s="6" r="C17" t="n">
        <v>2010</v>
      </c>
      <c s="6" r="D17" t="n">
        <v>2010</v>
      </c>
    </row>
    <row r="18" spans="1:4">
      <c s="4" r="A18" t="s">
        <v>773</v>
      </c>
      <c s="4" r="B18" t="s">
        <v>372</v>
      </c>
      <c s="4" r="C18" t="s">
        <v>777</v>
      </c>
      <c s="4" r="D18" t="s">
        <v>777</v>
      </c>
    </row>
    <row r="19" spans="1:4">
      <c s="4" r="A19" t="s">
        <v>671</v>
      </c>
      <c s="4" r="B19" t="s">
        <v>372</v>
      </c>
      <c s="4" r="C19" t="s">
        <v>672</v>
      </c>
      <c s="4" r="D19" t="s">
        <v>672</v>
      </c>
    </row>
    <row r="20" spans="1:4">
      <c s="4" r="A20" t="s">
        <v>774</v>
      </c>
      <c s="4" r="B20" t="s">
        <v>372</v>
      </c>
      <c s="4" r="C20" t="s">
        <v>778</v>
      </c>
      <c s="4" r="D20" t="s">
        <v>778</v>
      </c>
    </row>
    <row r="21" spans="1:4">
      <c s="4" r="A21" t="s">
        <v>675</v>
      </c>
      <c s="4" r="B21" t="s">
        <v>372</v>
      </c>
      <c s="4" r="C21" t="s">
        <v>779</v>
      </c>
      <c s="4" r="D21" t="s">
        <v>780</v>
      </c>
    </row>
    <row r="22" spans="1:4">
      <c s="4" r="A22" t="s">
        <v>781</v>
      </c>
      <c s="4" r="B22" t="s">
        <v>372</v>
      </c>
      <c s="4" r="C22" t="s">
        <v>327</v>
      </c>
      <c s="4" r="D22" t="s">
        <v>327</v>
      </c>
    </row>
    <row r="23" spans="1:4">
      <c s="4" r="A23" t="s">
        <v>771</v>
      </c>
      <c s="4" r="B23" t="s">
        <v>372</v>
      </c>
      <c s="4" r="C23" t="s">
        <v>643</v>
      </c>
      <c s="4" r="D23" t="s">
        <v>782</v>
      </c>
    </row>
    <row r="24" spans="1:4">
      <c s="4" r="A24" t="s">
        <v>783</v>
      </c>
    </row>
    <row r="25" spans="1:4">
      <c s="3" r="A25" t="s">
        <v>770</v>
      </c>
    </row>
    <row r="26" spans="1:4">
      <c s="4" r="A26" t="s">
        <v>757</v>
      </c>
      <c s="7" r="C26" t="n">
        <v>1791995</v>
      </c>
      <c s="7" r="D26" t="n">
        <v>1807246</v>
      </c>
    </row>
    <row r="27" spans="1:4">
      <c s="4" r="A27" t="s">
        <v>668</v>
      </c>
      <c s="6" r="C27" t="n">
        <v>2012</v>
      </c>
      <c s="6" r="D27" t="n">
        <v>2012</v>
      </c>
    </row>
    <row r="28" spans="1:4">
      <c s="4" r="A28" t="s">
        <v>773</v>
      </c>
      <c s="4" r="C28" t="s">
        <v>784</v>
      </c>
      <c s="4" r="D28" t="s">
        <v>784</v>
      </c>
    </row>
    <row r="29" spans="1:4">
      <c s="4" r="A29" t="s">
        <v>671</v>
      </c>
      <c s="4" r="C29" t="s">
        <v>684</v>
      </c>
      <c s="4" r="D29" t="s">
        <v>684</v>
      </c>
    </row>
    <row r="30" spans="1:4">
      <c s="4" r="A30" t="s">
        <v>774</v>
      </c>
      <c s="4" r="C30" t="s">
        <v>685</v>
      </c>
      <c s="4" r="D30" t="s">
        <v>685</v>
      </c>
    </row>
    <row r="31" spans="1:4">
      <c s="4" r="A31" t="s">
        <v>771</v>
      </c>
      <c s="4" r="C31" t="s">
        <v>785</v>
      </c>
      <c s="4" r="D31" t="s">
        <v>785</v>
      </c>
    </row>
    <row r="32" spans="1:4">
      <c s="4" r="A32" t="s">
        <v>786</v>
      </c>
    </row>
    <row r="33" spans="1:4">
      <c s="3" r="A33" t="s">
        <v>770</v>
      </c>
    </row>
    <row r="34" spans="1:4">
      <c s="4" r="A34" t="s">
        <v>757</v>
      </c>
      <c s="7" r="C34" t="n">
        <v>5763979</v>
      </c>
      <c s="7" r="D34" t="n">
        <v>5820623</v>
      </c>
    </row>
    <row r="35" spans="1:4">
      <c s="4" r="A35" t="s">
        <v>668</v>
      </c>
      <c s="6" r="C35" t="n">
        <v>2011</v>
      </c>
      <c s="6" r="D35" t="n">
        <v>2011</v>
      </c>
    </row>
    <row r="36" spans="1:4">
      <c s="4" r="A36" t="s">
        <v>773</v>
      </c>
      <c s="4" r="C36" t="s">
        <v>784</v>
      </c>
      <c s="4" r="D36" t="s">
        <v>784</v>
      </c>
    </row>
    <row r="37" spans="1:4">
      <c s="4" r="A37" t="s">
        <v>671</v>
      </c>
      <c s="4" r="C37" t="s">
        <v>684</v>
      </c>
      <c s="4" r="D37" t="s">
        <v>684</v>
      </c>
    </row>
    <row r="38" spans="1:4">
      <c s="4" r="A38" t="s">
        <v>774</v>
      </c>
      <c s="4" r="C38" t="s">
        <v>685</v>
      </c>
      <c s="4" r="D38" t="s">
        <v>685</v>
      </c>
    </row>
    <row r="39" spans="1:4">
      <c s="4" r="A39" t="s">
        <v>771</v>
      </c>
      <c s="4" r="C39" t="s">
        <v>785</v>
      </c>
      <c s="4" r="D39" t="s">
        <v>785</v>
      </c>
    </row>
    <row r="40" spans="1:4">
      <c s="4" r="A40" t="s">
        <v>787</v>
      </c>
    </row>
    <row r="41" spans="1:4">
      <c s="3" r="A41" t="s">
        <v>770</v>
      </c>
    </row>
    <row r="42" spans="1:4">
      <c s="4" r="A42" t="s">
        <v>757</v>
      </c>
      <c s="4" r="B42" t="s">
        <v>372</v>
      </c>
      <c s="7" r="C42" t="n">
        <v>7500000</v>
      </c>
      <c s="7" r="D42" t="n">
        <v>7500000</v>
      </c>
    </row>
    <row r="43" spans="1:4">
      <c s="4" r="A43" t="s">
        <v>668</v>
      </c>
      <c s="4" r="B43" t="s">
        <v>372</v>
      </c>
      <c s="6" r="C43" t="n">
        <v>2014</v>
      </c>
      <c s="6" r="D43" t="n">
        <v>2014</v>
      </c>
    </row>
    <row r="44" spans="1:4">
      <c s="4" r="A44" t="s">
        <v>773</v>
      </c>
      <c s="4" r="B44" t="s">
        <v>372</v>
      </c>
      <c s="4" r="C44" t="s">
        <v>761</v>
      </c>
      <c s="4" r="D44" t="s">
        <v>761</v>
      </c>
    </row>
    <row r="45" spans="1:4">
      <c s="4" r="A45" t="s">
        <v>671</v>
      </c>
      <c s="4" r="B45" t="s">
        <v>372</v>
      </c>
      <c s="4" r="C45" t="s">
        <v>672</v>
      </c>
      <c s="4" r="D45" t="s">
        <v>672</v>
      </c>
    </row>
    <row r="46" spans="1:4">
      <c s="4" r="A46" t="s">
        <v>774</v>
      </c>
      <c s="4" r="B46" t="s">
        <v>372</v>
      </c>
      <c s="4" r="C46" t="s">
        <v>778</v>
      </c>
      <c s="4" r="D46" t="s">
        <v>778</v>
      </c>
    </row>
    <row r="47" spans="1:4">
      <c s="4" r="A47" t="s">
        <v>675</v>
      </c>
      <c s="4" r="B47" t="s">
        <v>372</v>
      </c>
      <c s="4" r="C47" t="s">
        <v>735</v>
      </c>
      <c s="4" r="D47" t="s">
        <v>788</v>
      </c>
    </row>
    <row r="48" spans="1:4">
      <c s="4" r="A48" t="s">
        <v>781</v>
      </c>
      <c s="4" r="B48" t="s">
        <v>372</v>
      </c>
      <c s="4" r="C48" t="s">
        <v>789</v>
      </c>
      <c s="4" r="D48" t="s">
        <v>789</v>
      </c>
    </row>
    <row r="49" spans="1:4">
      <c s="4" r="A49" t="s">
        <v>771</v>
      </c>
      <c s="4" r="B49" t="s">
        <v>372</v>
      </c>
      <c s="4" r="C49" t="s">
        <v>790</v>
      </c>
      <c s="4" r="D49" t="s">
        <v>791</v>
      </c>
    </row>
    <row r="50" spans="1:4">
      <c s="4" r="A50" t="s">
        <v>792</v>
      </c>
    </row>
    <row r="51" spans="1:4">
      <c s="3" r="A51" t="s">
        <v>770</v>
      </c>
    </row>
    <row r="52" spans="1:4">
      <c s="4" r="A52" t="s">
        <v>757</v>
      </c>
      <c s="4" r="B52" t="s">
        <v>374</v>
      </c>
      <c s="7" r="C52" t="n">
        <v>25371844</v>
      </c>
      <c s="7" r="D52" t="n">
        <v>25363647</v>
      </c>
    </row>
    <row r="53" spans="1:4">
      <c s="4" r="A53" t="s">
        <v>668</v>
      </c>
      <c s="4" r="B53" t="s">
        <v>374</v>
      </c>
      <c s="6" r="C53" t="n">
        <v>2013</v>
      </c>
      <c s="6" r="D53" t="n">
        <v>2013</v>
      </c>
    </row>
    <row r="54" spans="1:4">
      <c s="4" r="A54" t="s">
        <v>773</v>
      </c>
      <c s="4" r="B54" t="s">
        <v>374</v>
      </c>
      <c s="4" r="C54" t="s">
        <v>793</v>
      </c>
      <c s="4" r="D54" t="s">
        <v>793</v>
      </c>
    </row>
    <row r="55" spans="1:4">
      <c s="4" r="A55" t="s">
        <v>671</v>
      </c>
      <c s="4" r="B55" t="s">
        <v>374</v>
      </c>
      <c s="4" r="C55" t="s">
        <v>672</v>
      </c>
      <c s="4" r="D55" t="s">
        <v>672</v>
      </c>
    </row>
    <row r="56" spans="1:4">
      <c s="4" r="A56" t="s">
        <v>774</v>
      </c>
      <c s="4" r="B56" t="s">
        <v>374</v>
      </c>
      <c s="4" r="C56" t="s">
        <v>778</v>
      </c>
      <c s="4" r="D56" t="s">
        <v>778</v>
      </c>
    </row>
    <row r="57" spans="1:4">
      <c s="4" r="A57" t="s">
        <v>675</v>
      </c>
      <c s="4" r="B57" t="s">
        <v>374</v>
      </c>
      <c s="4" r="C57" t="s">
        <v>643</v>
      </c>
      <c s="4" r="D57" t="s">
        <v>782</v>
      </c>
    </row>
    <row r="58" spans="1:4">
      <c s="4" r="A58" t="s">
        <v>771</v>
      </c>
      <c s="4" r="B58" t="s">
        <v>374</v>
      </c>
      <c s="4" r="C58" t="s">
        <v>643</v>
      </c>
      <c s="4" r="D58" t="s">
        <v>782</v>
      </c>
    </row>
    <row r="59" spans="1:4">
      <c s="4" r="A59" t="s">
        <v>794</v>
      </c>
    </row>
    <row r="60" spans="1:4">
      <c s="3" r="A60" t="s">
        <v>770</v>
      </c>
    </row>
    <row r="61" spans="1:4">
      <c s="4" r="A61" t="s">
        <v>757</v>
      </c>
      <c s="7" r="C61" t="n">
        <v>4053827</v>
      </c>
      <c s="7" r="D61" t="n">
        <v>4035779</v>
      </c>
    </row>
    <row r="62" spans="1:4">
      <c s="4" r="A62" t="s">
        <v>668</v>
      </c>
      <c s="6" r="C62" t="n">
        <v>2014</v>
      </c>
      <c s="6" r="D62" t="n">
        <v>2014</v>
      </c>
    </row>
    <row r="63" spans="1:4">
      <c s="4" r="A63" t="s">
        <v>773</v>
      </c>
      <c s="4" r="C63" t="s">
        <v>795</v>
      </c>
      <c s="4" r="D63" t="s">
        <v>795</v>
      </c>
    </row>
    <row r="64" spans="1:4">
      <c s="4" r="A64" t="s">
        <v>671</v>
      </c>
      <c s="4" r="C64" t="s">
        <v>684</v>
      </c>
      <c s="4" r="D64" t="s">
        <v>684</v>
      </c>
    </row>
    <row r="65" spans="1:4">
      <c s="4" r="A65" t="s">
        <v>774</v>
      </c>
      <c s="4" r="C65" t="s">
        <v>685</v>
      </c>
      <c s="4" r="D65" t="s">
        <v>685</v>
      </c>
    </row>
    <row r="66" spans="1:4">
      <c s="4" r="A66" t="s">
        <v>771</v>
      </c>
      <c s="4" r="C66" t="s">
        <v>796</v>
      </c>
      <c s="4" r="D66" t="s">
        <v>796</v>
      </c>
    </row>
    <row r="67" spans="1:4">
      <c r="A67" t="n"/>
    </row>
    <row r="68" spans="1:4">
      <c s="4" r="A68" t="s">
        <v>372</v>
      </c>
      <c s="4" r="B68" t="s">
        <v>797</v>
      </c>
    </row>
    <row r="69" spans="1:4">
      <c s="4" r="A69" t="s">
        <v>374</v>
      </c>
      <c s="4" r="B69" t="s">
        <v>798</v>
      </c>
    </row>
  </sheetData>
  <mergeCells count="4">
    <mergeCell ref="A1:B2"/>
    <mergeCell ref="A67:C67"/>
    <mergeCell ref="B68:C68"/>
    <mergeCell ref="B69:C6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799</v>
      </c>
      <c s="2" r="B1" t="s">
        <v>24</v>
      </c>
      <c s="2" r="C1" t="s">
        <v>25</v>
      </c>
    </row>
    <row r="2" spans="1:3">
      <c s="3" r="A2" t="s">
        <v>225</v>
      </c>
    </row>
    <row r="3" spans="1:3">
      <c s="6" r="A3" t="n">
        <v>2016</v>
      </c>
      <c s="7" r="B3" t="n">
        <v>17127962</v>
      </c>
    </row>
    <row r="4" spans="1:3">
      <c s="6" r="A4" t="n">
        <v>2017</v>
      </c>
      <c s="6" r="B4" t="n">
        <v>14947499</v>
      </c>
    </row>
    <row r="5" spans="1:3">
      <c s="6" r="A5" t="n">
        <v>2018</v>
      </c>
      <c s="6" r="B5" t="n">
        <v>7606911</v>
      </c>
    </row>
    <row r="6" spans="1:3">
      <c s="6" r="A6" t="n">
        <v>2019</v>
      </c>
      <c s="6" r="B6" t="n">
        <v>29799990</v>
      </c>
    </row>
    <row r="7" spans="1:3">
      <c s="4" r="A7" t="s">
        <v>109</v>
      </c>
      <c s="7" r="B7" t="n">
        <v>69482362</v>
      </c>
      <c s="7" r="C7" t="n">
        <v>692475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800</v>
      </c>
      <c s="2" r="B1" t="s">
        <v>1</v>
      </c>
    </row>
    <row r="2" spans="1:3">
      <c s="2" r="B2" t="s">
        <v>801</v>
      </c>
      <c s="2" r="C2" t="s">
        <v>629</v>
      </c>
    </row>
    <row r="3" spans="1:3">
      <c s="4" r="A3" t="s">
        <v>802</v>
      </c>
      <c s="4" r="B3" t="s">
        <v>803</v>
      </c>
    </row>
    <row r="4" spans="1:3">
      <c s="4" r="A4" t="s">
        <v>804</v>
      </c>
      <c s="7" r="B4" t="n">
        <v>388000</v>
      </c>
      <c s="7" r="C4" t="n">
        <v>534000</v>
      </c>
    </row>
    <row r="5" spans="1:3">
      <c s="4" r="A5" t="s">
        <v>805</v>
      </c>
      <c s="6" r="B5" t="n">
        <v>312000</v>
      </c>
      <c s="6" r="C5" t="n">
        <v>324000</v>
      </c>
    </row>
    <row r="6" spans="1:3">
      <c s="4" r="A6" t="s">
        <v>806</v>
      </c>
      <c s="7" r="B6" t="n">
        <v>194000</v>
      </c>
      <c s="6" r="C6" t="n">
        <v>267000</v>
      </c>
    </row>
    <row r="7" spans="1:3">
      <c s="4" r="A7" t="s">
        <v>807</v>
      </c>
    </row>
    <row r="8" spans="1:3">
      <c s="4" r="A8" t="s">
        <v>319</v>
      </c>
      <c s="6" r="B8" t="n">
        <v>7</v>
      </c>
    </row>
    <row r="9" spans="1:3">
      <c s="4" r="A9" t="s">
        <v>808</v>
      </c>
    </row>
    <row r="10" spans="1:3">
      <c s="4" r="A10" t="s">
        <v>809</v>
      </c>
      <c s="7" r="B10" t="n">
        <v>687000</v>
      </c>
      <c s="6" r="C10" t="n">
        <v>620000</v>
      </c>
    </row>
    <row r="11" spans="1:3">
      <c s="4" r="A11" t="s">
        <v>810</v>
      </c>
    </row>
    <row r="12" spans="1:3">
      <c s="4" r="A12" t="s">
        <v>809</v>
      </c>
      <c s="7" r="B12" t="n">
        <v>0</v>
      </c>
      <c s="7" r="C12" t="n">
        <v>16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21"/>
    <col customWidth="1" max="3" min="3" width="31"/>
    <col customWidth="1" max="4" min="4" width="21"/>
    <col customWidth="1" max="5" min="5" width="21"/>
  </cols>
  <sheetData>
    <row r="1" spans="1:5">
      <c s="1" r="A1" t="s">
        <v>811</v>
      </c>
      <c s="2" r="B1" t="s">
        <v>812</v>
      </c>
      <c s="2" r="C1" t="s">
        <v>813</v>
      </c>
      <c s="2" r="D1" t="s">
        <v>629</v>
      </c>
      <c s="2" r="E1" t="s">
        <v>546</v>
      </c>
    </row>
    <row r="2" spans="1:5">
      <c s="3" r="A2" t="s">
        <v>814</v>
      </c>
    </row>
    <row r="3" spans="1:5">
      <c s="4" r="A3" t="s">
        <v>815</v>
      </c>
      <c s="6" r="C3" t="n">
        <v>11</v>
      </c>
    </row>
    <row r="4" spans="1:5">
      <c s="4" r="A4" t="s">
        <v>816</v>
      </c>
      <c s="11" r="C4" t="n">
        <v>1.1</v>
      </c>
      <c s="7" r="D4" t="n">
        <v>900000</v>
      </c>
    </row>
    <row r="5" spans="1:5">
      <c s="4" r="A5" t="s">
        <v>817</v>
      </c>
    </row>
    <row r="6" spans="1:5">
      <c s="3" r="A6" t="s">
        <v>814</v>
      </c>
    </row>
    <row r="7" spans="1:5">
      <c s="4" r="A7" t="s">
        <v>818</v>
      </c>
      <c s="4" r="C7" t="s">
        <v>819</v>
      </c>
    </row>
    <row r="8" spans="1:5">
      <c s="4" r="A8" t="s">
        <v>820</v>
      </c>
    </row>
    <row r="9" spans="1:5">
      <c s="3" r="A9" t="s">
        <v>814</v>
      </c>
    </row>
    <row r="10" spans="1:5">
      <c s="4" r="A10" t="s">
        <v>821</v>
      </c>
      <c s="7" r="C10" t="n">
        <v>23000000</v>
      </c>
    </row>
    <row r="11" spans="1:5">
      <c s="4" r="A11" t="s">
        <v>822</v>
      </c>
      <c s="4" r="C11" t="s">
        <v>823</v>
      </c>
    </row>
    <row r="12" spans="1:5">
      <c s="4" r="A12" t="s">
        <v>824</v>
      </c>
      <c s="4" r="C12" t="s">
        <v>825</v>
      </c>
    </row>
    <row r="13" spans="1:5">
      <c s="4" r="A13" t="s">
        <v>826</v>
      </c>
      <c s="7" r="C13" t="n">
        <v>1200000</v>
      </c>
      <c s="7" r="E13" t="n">
        <v>737000</v>
      </c>
    </row>
    <row r="14" spans="1:5">
      <c s="4" r="A14" t="s">
        <v>827</v>
      </c>
    </row>
    <row r="15" spans="1:5">
      <c s="3" r="A15" t="s">
        <v>814</v>
      </c>
    </row>
    <row r="16" spans="1:5">
      <c s="4" r="A16" t="s">
        <v>821</v>
      </c>
      <c s="7" r="C16" t="n">
        <v>18100000</v>
      </c>
    </row>
    <row r="17" spans="1:5">
      <c s="4" r="A17" t="s">
        <v>822</v>
      </c>
      <c s="4" r="C17" t="s">
        <v>828</v>
      </c>
    </row>
    <row r="18" spans="1:5">
      <c s="4" r="A18" t="s">
        <v>824</v>
      </c>
      <c s="4" r="C18" t="s">
        <v>829</v>
      </c>
    </row>
    <row r="19" spans="1:5">
      <c s="4" r="A19" t="s">
        <v>816</v>
      </c>
      <c s="7" r="C19" t="n">
        <v>988000</v>
      </c>
      <c s="7" r="E19" t="n">
        <v>580000</v>
      </c>
    </row>
    <row r="20" spans="1:5">
      <c s="4" r="A20" t="s">
        <v>274</v>
      </c>
    </row>
    <row r="21" spans="1:5">
      <c s="3" r="A21" t="s">
        <v>814</v>
      </c>
    </row>
    <row r="22" spans="1:5">
      <c s="4" r="A22" t="s">
        <v>540</v>
      </c>
      <c s="7" r="B22" t="n">
        <v>11000000</v>
      </c>
      <c s="6" r="C22" t="n">
        <v>11000000</v>
      </c>
    </row>
    <row r="23" spans="1:5">
      <c s="4" r="A23" t="s">
        <v>544</v>
      </c>
      <c s="7" r="B23" t="n">
        <v>0</v>
      </c>
      <c s="7" r="C23"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52"/>
    <col customWidth="1" max="2" min="2" width="80"/>
    <col customWidth="1" max="3" min="3" width="4"/>
  </cols>
  <sheetData>
    <row r="1" spans="1:3">
      <c s="1" r="A1" t="s">
        <v>830</v>
      </c>
      <c s="2" r="B1" t="s">
        <v>1</v>
      </c>
    </row>
    <row r="2" spans="1:3">
      <c s="2" r="B2" t="s">
        <v>539</v>
      </c>
    </row>
    <row r="3" spans="1:3">
      <c s="4" r="A3" t="s">
        <v>831</v>
      </c>
    </row>
    <row r="4" spans="1:3">
      <c s="3" r="A4" t="s">
        <v>814</v>
      </c>
    </row>
    <row r="5" spans="1:3">
      <c s="4" r="A5" t="s">
        <v>832</v>
      </c>
      <c s="4" r="B5" t="s">
        <v>833</v>
      </c>
    </row>
    <row r="6" spans="1:3">
      <c s="4" r="A6" t="s">
        <v>834</v>
      </c>
      <c s="7" r="B6" t="n">
        <v>31936667</v>
      </c>
    </row>
    <row r="7" spans="1:3">
      <c s="4" r="A7" t="s">
        <v>818</v>
      </c>
      <c s="4" r="B7" t="s">
        <v>327</v>
      </c>
    </row>
    <row r="8" spans="1:3">
      <c s="4" r="A8" t="s">
        <v>835</v>
      </c>
      <c s="4" r="B8" t="s">
        <v>723</v>
      </c>
    </row>
    <row r="9" spans="1:3">
      <c s="4" r="A9" t="s">
        <v>836</v>
      </c>
      <c s="7" r="B9" t="n">
        <v>921000</v>
      </c>
    </row>
    <row r="10" spans="1:3">
      <c s="4" r="A10" t="s">
        <v>837</v>
      </c>
      <c s="7" r="B10" t="n">
        <v>24</v>
      </c>
      <c s="4" r="C10" t="s">
        <v>372</v>
      </c>
    </row>
    <row r="11" spans="1:3">
      <c s="4" r="A11" t="s">
        <v>838</v>
      </c>
      <c s="4" r="B11" t="s">
        <v>839</v>
      </c>
    </row>
    <row r="12" spans="1:3">
      <c s="4" r="A12" t="s">
        <v>840</v>
      </c>
      <c s="4" r="B12" t="s">
        <v>841</v>
      </c>
    </row>
    <row r="13" spans="1:3">
      <c s="4" r="A13" t="s">
        <v>842</v>
      </c>
    </row>
    <row r="14" spans="1:3">
      <c s="3" r="A14" t="s">
        <v>814</v>
      </c>
    </row>
    <row r="15" spans="1:3">
      <c s="4" r="A15" t="s">
        <v>832</v>
      </c>
      <c s="4" r="B15" t="s">
        <v>833</v>
      </c>
    </row>
    <row r="16" spans="1:3">
      <c s="4" r="A16" t="s">
        <v>834</v>
      </c>
      <c s="7" r="B16" t="n">
        <v>31936667</v>
      </c>
    </row>
    <row r="17" spans="1:3">
      <c s="4" r="A17" t="s">
        <v>818</v>
      </c>
      <c s="4" r="B17" t="s">
        <v>327</v>
      </c>
    </row>
    <row r="18" spans="1:3">
      <c s="4" r="A18" t="s">
        <v>835</v>
      </c>
      <c s="4" r="B18" t="s">
        <v>723</v>
      </c>
    </row>
    <row r="19" spans="1:3">
      <c s="4" r="A19" t="s">
        <v>836</v>
      </c>
      <c s="7" r="B19" t="n">
        <v>845600</v>
      </c>
    </row>
    <row r="20" spans="1:3">
      <c s="4" r="A20" t="s">
        <v>837</v>
      </c>
      <c s="7" r="B20" t="n">
        <v>24</v>
      </c>
      <c s="4" r="C20" t="s">
        <v>372</v>
      </c>
    </row>
    <row r="21" spans="1:3">
      <c s="4" r="A21" t="s">
        <v>838</v>
      </c>
      <c s="4" r="B21" t="s">
        <v>839</v>
      </c>
    </row>
    <row r="22" spans="1:3">
      <c s="4" r="A22" t="s">
        <v>840</v>
      </c>
      <c s="4" r="B22" t="s">
        <v>841</v>
      </c>
    </row>
    <row r="23" spans="1:3">
      <c s="4" r="A23" t="s">
        <v>843</v>
      </c>
    </row>
    <row r="24" spans="1:3">
      <c s="3" r="A24" t="s">
        <v>814</v>
      </c>
    </row>
    <row r="25" spans="1:3">
      <c s="4" r="A25" t="s">
        <v>832</v>
      </c>
      <c s="4" r="B25" t="s">
        <v>833</v>
      </c>
    </row>
    <row r="26" spans="1:3">
      <c s="4" r="A26" t="s">
        <v>834</v>
      </c>
      <c s="7" r="B26" t="n">
        <v>31936667</v>
      </c>
    </row>
    <row r="27" spans="1:3">
      <c s="4" r="A27" t="s">
        <v>818</v>
      </c>
      <c s="4" r="B27" t="s">
        <v>327</v>
      </c>
    </row>
    <row r="28" spans="1:3">
      <c s="4" r="A28" t="s">
        <v>835</v>
      </c>
      <c s="4" r="B28" t="s">
        <v>723</v>
      </c>
    </row>
    <row r="29" spans="1:3">
      <c s="4" r="A29" t="s">
        <v>836</v>
      </c>
      <c s="7" r="B29" t="n">
        <v>928000</v>
      </c>
    </row>
    <row r="30" spans="1:3">
      <c s="4" r="A30" t="s">
        <v>837</v>
      </c>
      <c s="7" r="B30" t="n">
        <v>24</v>
      </c>
      <c s="4" r="C30" t="s">
        <v>372</v>
      </c>
    </row>
    <row r="31" spans="1:3">
      <c s="4" r="A31" t="s">
        <v>838</v>
      </c>
      <c s="4" r="B31" t="s">
        <v>839</v>
      </c>
    </row>
    <row r="32" spans="1:3">
      <c s="4" r="A32" t="s">
        <v>840</v>
      </c>
      <c s="4" r="B32" t="s">
        <v>841</v>
      </c>
    </row>
    <row r="33" spans="1:3">
      <c s="4" r="A33" t="s">
        <v>844</v>
      </c>
    </row>
    <row r="34" spans="1:3">
      <c s="3" r="A34" t="s">
        <v>814</v>
      </c>
    </row>
    <row r="35" spans="1:3">
      <c s="4" r="A35" t="s">
        <v>832</v>
      </c>
      <c s="4" r="B35" t="s">
        <v>845</v>
      </c>
    </row>
    <row r="36" spans="1:3">
      <c s="4" r="A36" t="s">
        <v>834</v>
      </c>
      <c s="7" r="B36" t="n">
        <v>93305000</v>
      </c>
    </row>
    <row r="37" spans="1:3">
      <c s="4" r="A37" t="s">
        <v>818</v>
      </c>
      <c s="4" r="B37" t="s">
        <v>846</v>
      </c>
    </row>
    <row r="38" spans="1:3">
      <c s="4" r="A38" t="s">
        <v>835</v>
      </c>
      <c s="4" r="B38" t="s">
        <v>723</v>
      </c>
    </row>
    <row r="39" spans="1:3">
      <c s="4" r="A39" t="s">
        <v>836</v>
      </c>
      <c s="7" r="B39" t="n">
        <v>793000</v>
      </c>
    </row>
    <row r="40" spans="1:3">
      <c s="4" r="A40" t="s">
        <v>837</v>
      </c>
      <c s="7" r="B40" t="n">
        <v>5759</v>
      </c>
      <c s="4" r="C40" t="s">
        <v>372</v>
      </c>
    </row>
    <row r="41" spans="1:3">
      <c s="4" r="A41" t="s">
        <v>838</v>
      </c>
      <c s="4" r="B41" t="s">
        <v>839</v>
      </c>
    </row>
    <row r="42" spans="1:3">
      <c s="4" r="A42" t="s">
        <v>840</v>
      </c>
      <c s="4" r="B42" t="s">
        <v>643</v>
      </c>
    </row>
    <row r="43" spans="1:3">
      <c s="4" r="A43" t="s">
        <v>847</v>
      </c>
    </row>
    <row r="44" spans="1:3">
      <c s="3" r="A44" t="s">
        <v>814</v>
      </c>
    </row>
    <row r="45" spans="1:3">
      <c s="4" r="A45" t="s">
        <v>832</v>
      </c>
      <c s="4" r="B45" t="s">
        <v>848</v>
      </c>
    </row>
    <row r="46" spans="1:3">
      <c s="4" r="A46" t="s">
        <v>834</v>
      </c>
      <c s="7" r="B46" t="n">
        <v>41250000</v>
      </c>
    </row>
    <row r="47" spans="1:3">
      <c s="4" r="A47" t="s">
        <v>818</v>
      </c>
      <c s="4" r="B47" t="s">
        <v>335</v>
      </c>
    </row>
    <row r="48" spans="1:3">
      <c s="4" r="A48" t="s">
        <v>835</v>
      </c>
      <c s="4" r="B48" t="s">
        <v>849</v>
      </c>
    </row>
    <row r="49" spans="1:3">
      <c s="4" r="A49" t="s">
        <v>836</v>
      </c>
      <c s="7" r="B49" t="n">
        <v>230500</v>
      </c>
    </row>
    <row r="50" spans="1:3">
      <c s="4" r="A50" t="s">
        <v>837</v>
      </c>
      <c s="7" r="B50" t="n">
        <v>710</v>
      </c>
      <c s="4" r="C50" t="s">
        <v>372</v>
      </c>
    </row>
    <row r="51" spans="1:3">
      <c s="4" r="A51" t="s">
        <v>838</v>
      </c>
      <c s="4" r="B51" t="s">
        <v>850</v>
      </c>
    </row>
    <row r="52" spans="1:3">
      <c s="4" r="A52" t="s">
        <v>840</v>
      </c>
      <c s="4" r="B52" t="s">
        <v>851</v>
      </c>
    </row>
    <row r="53" spans="1:3">
      <c s="4" r="A53" t="s">
        <v>852</v>
      </c>
    </row>
    <row r="54" spans="1:3">
      <c s="3" r="A54" t="s">
        <v>814</v>
      </c>
    </row>
    <row r="55" spans="1:3">
      <c s="4" r="A55" t="s">
        <v>832</v>
      </c>
      <c s="4" r="B55" t="s">
        <v>853</v>
      </c>
    </row>
    <row r="56" spans="1:3">
      <c s="4" r="A56" t="s">
        <v>834</v>
      </c>
      <c s="7" r="B56" t="n">
        <v>31565000</v>
      </c>
    </row>
    <row r="57" spans="1:3">
      <c s="4" r="A57" t="s">
        <v>818</v>
      </c>
      <c s="4" r="B57" t="s">
        <v>327</v>
      </c>
    </row>
    <row r="58" spans="1:3">
      <c s="4" r="A58" t="s">
        <v>835</v>
      </c>
      <c s="4" r="B58" t="s">
        <v>854</v>
      </c>
    </row>
    <row r="59" spans="1:3">
      <c s="4" r="A59" t="s">
        <v>836</v>
      </c>
      <c s="7" r="B59" t="n">
        <v>315200</v>
      </c>
    </row>
    <row r="60" spans="1:3">
      <c s="4" r="A60" t="s">
        <v>837</v>
      </c>
      <c s="7" r="B60" t="n">
        <v>9584</v>
      </c>
      <c s="4" r="C60" t="s">
        <v>372</v>
      </c>
    </row>
    <row r="61" spans="1:3">
      <c s="4" r="A61" t="s">
        <v>838</v>
      </c>
      <c s="4" r="B61" t="s">
        <v>855</v>
      </c>
    </row>
    <row r="62" spans="1:3">
      <c s="4" r="A62" t="s">
        <v>840</v>
      </c>
      <c s="4" r="B62" t="s">
        <v>456</v>
      </c>
    </row>
    <row r="63" spans="1:3">
      <c s="4" r="A63" t="s">
        <v>856</v>
      </c>
    </row>
    <row r="64" spans="1:3">
      <c s="3" r="A64" t="s">
        <v>814</v>
      </c>
    </row>
    <row r="65" spans="1:3">
      <c s="4" r="A65" t="s">
        <v>832</v>
      </c>
      <c s="4" r="B65" t="s">
        <v>853</v>
      </c>
    </row>
    <row r="66" spans="1:3">
      <c s="4" r="A66" t="s">
        <v>834</v>
      </c>
      <c s="7" r="B66" t="n">
        <v>31565000</v>
      </c>
    </row>
    <row r="67" spans="1:3">
      <c s="4" r="A67" t="s">
        <v>818</v>
      </c>
      <c s="4" r="B67" t="s">
        <v>327</v>
      </c>
    </row>
    <row r="68" spans="1:3">
      <c s="4" r="A68" t="s">
        <v>835</v>
      </c>
      <c s="4" r="B68" t="s">
        <v>854</v>
      </c>
    </row>
    <row r="69" spans="1:3">
      <c s="4" r="A69" t="s">
        <v>836</v>
      </c>
      <c s="7" r="B69" t="n">
        <v>343000</v>
      </c>
    </row>
    <row r="70" spans="1:3">
      <c s="4" r="A70" t="s">
        <v>837</v>
      </c>
      <c s="7" r="B70" t="n">
        <v>9594</v>
      </c>
      <c s="4" r="C70" t="s">
        <v>372</v>
      </c>
    </row>
    <row r="71" spans="1:3">
      <c s="4" r="A71" t="s">
        <v>838</v>
      </c>
      <c s="4" r="B71" t="s">
        <v>855</v>
      </c>
    </row>
    <row r="72" spans="1:3">
      <c s="4" r="A72" t="s">
        <v>840</v>
      </c>
      <c s="4" r="B72" t="s">
        <v>456</v>
      </c>
    </row>
    <row r="73" spans="1:3">
      <c s="4" r="A73" t="s">
        <v>857</v>
      </c>
    </row>
    <row r="74" spans="1:3">
      <c s="3" r="A74" t="s">
        <v>814</v>
      </c>
    </row>
    <row r="75" spans="1:3">
      <c s="4" r="A75" t="s">
        <v>832</v>
      </c>
      <c s="4" r="B75" t="s">
        <v>853</v>
      </c>
    </row>
    <row r="76" spans="1:3">
      <c s="4" r="A76" t="s">
        <v>834</v>
      </c>
      <c s="7" r="B76" t="n">
        <v>31565000</v>
      </c>
    </row>
    <row r="77" spans="1:3">
      <c s="4" r="A77" t="s">
        <v>818</v>
      </c>
      <c s="4" r="B77" t="s">
        <v>327</v>
      </c>
    </row>
    <row r="78" spans="1:3">
      <c s="4" r="A78" t="s">
        <v>835</v>
      </c>
      <c s="4" r="B78" t="s">
        <v>854</v>
      </c>
    </row>
    <row r="79" spans="1:3">
      <c s="4" r="A79" t="s">
        <v>836</v>
      </c>
      <c s="7" r="B79" t="n">
        <v>333200</v>
      </c>
    </row>
    <row r="80" spans="1:3">
      <c s="4" r="A80" t="s">
        <v>837</v>
      </c>
      <c s="7" r="B80" t="n">
        <v>9594</v>
      </c>
      <c s="4" r="C80" t="s">
        <v>372</v>
      </c>
    </row>
    <row r="81" spans="1:3">
      <c s="4" r="A81" t="s">
        <v>838</v>
      </c>
      <c s="4" r="B81" t="s">
        <v>855</v>
      </c>
    </row>
    <row r="82" spans="1:3">
      <c s="4" r="A82" t="s">
        <v>840</v>
      </c>
      <c s="4" r="B82" t="s">
        <v>456</v>
      </c>
    </row>
    <row r="83" spans="1:3">
      <c s="4" r="A83" t="s">
        <v>858</v>
      </c>
    </row>
    <row r="84" spans="1:3">
      <c s="3" r="A84" t="s">
        <v>814</v>
      </c>
    </row>
    <row r="85" spans="1:3">
      <c s="4" r="A85" t="s">
        <v>832</v>
      </c>
      <c s="4" r="B85" t="s">
        <v>859</v>
      </c>
    </row>
    <row r="86" spans="1:3">
      <c s="4" r="A86" t="s">
        <v>834</v>
      </c>
      <c s="7" r="B86" t="n">
        <v>28095000</v>
      </c>
    </row>
    <row r="87" spans="1:3">
      <c s="4" r="A87" t="s">
        <v>818</v>
      </c>
      <c s="4" r="B87" t="s">
        <v>327</v>
      </c>
    </row>
    <row r="88" spans="1:3">
      <c s="4" r="A88" t="s">
        <v>835</v>
      </c>
      <c s="4" r="B88" t="s">
        <v>860</v>
      </c>
    </row>
    <row r="89" spans="1:3">
      <c s="4" r="A89" t="s">
        <v>836</v>
      </c>
      <c s="7" r="B89" t="n">
        <v>210000</v>
      </c>
    </row>
    <row r="90" spans="1:3">
      <c s="4" r="A90" t="s">
        <v>837</v>
      </c>
      <c s="7" r="B90" t="n">
        <v>36019</v>
      </c>
      <c s="4" r="C90" t="s">
        <v>372</v>
      </c>
    </row>
    <row r="91" spans="1:3">
      <c s="4" r="A91" t="s">
        <v>838</v>
      </c>
      <c s="4" r="B91" t="s">
        <v>861</v>
      </c>
    </row>
    <row r="92" spans="1:3">
      <c s="4" r="A92" t="s">
        <v>840</v>
      </c>
      <c s="4" r="B92" t="s">
        <v>862</v>
      </c>
    </row>
    <row r="93" spans="1:3">
      <c s="4" r="A93" t="s">
        <v>863</v>
      </c>
    </row>
    <row r="94" spans="1:3">
      <c s="3" r="A94" t="s">
        <v>814</v>
      </c>
    </row>
    <row r="95" spans="1:3">
      <c s="4" r="A95" t="s">
        <v>832</v>
      </c>
      <c s="4" r="B95" t="s">
        <v>859</v>
      </c>
    </row>
    <row r="96" spans="1:3">
      <c s="4" r="A96" t="s">
        <v>834</v>
      </c>
      <c s="7" r="B96" t="n">
        <v>28095000</v>
      </c>
    </row>
    <row r="97" spans="1:3">
      <c s="4" r="A97" t="s">
        <v>818</v>
      </c>
      <c s="4" r="B97" t="s">
        <v>327</v>
      </c>
    </row>
    <row r="98" spans="1:3">
      <c s="4" r="A98" t="s">
        <v>835</v>
      </c>
      <c s="4" r="B98" t="s">
        <v>860</v>
      </c>
    </row>
    <row r="99" spans="1:3">
      <c s="4" r="A99" t="s">
        <v>836</v>
      </c>
      <c s="7" r="B99" t="n">
        <v>187688</v>
      </c>
    </row>
    <row r="100" spans="1:3">
      <c s="4" r="A100" t="s">
        <v>837</v>
      </c>
      <c s="7" r="B100" t="n">
        <v>36019</v>
      </c>
      <c s="4" r="C100" t="s">
        <v>372</v>
      </c>
    </row>
    <row r="101" spans="1:3">
      <c s="4" r="A101" t="s">
        <v>838</v>
      </c>
      <c s="4" r="B101" t="s">
        <v>861</v>
      </c>
    </row>
    <row r="102" spans="1:3">
      <c s="4" r="A102" t="s">
        <v>840</v>
      </c>
      <c s="4" r="B102" t="s">
        <v>862</v>
      </c>
    </row>
    <row r="103" spans="1:3">
      <c s="4" r="A103" t="s">
        <v>864</v>
      </c>
    </row>
    <row r="104" spans="1:3">
      <c s="3" r="A104" t="s">
        <v>814</v>
      </c>
    </row>
    <row r="105" spans="1:3">
      <c s="4" r="A105" t="s">
        <v>832</v>
      </c>
      <c s="4" r="B105" t="s">
        <v>859</v>
      </c>
    </row>
    <row r="106" spans="1:3">
      <c s="4" r="A106" t="s">
        <v>834</v>
      </c>
      <c s="7" r="B106" t="n">
        <v>28095000</v>
      </c>
    </row>
    <row r="107" spans="1:3">
      <c s="4" r="A107" t="s">
        <v>818</v>
      </c>
      <c s="4" r="B107" t="s">
        <v>327</v>
      </c>
    </row>
    <row r="108" spans="1:3">
      <c s="4" r="A108" t="s">
        <v>835</v>
      </c>
      <c s="4" r="B108" t="s">
        <v>860</v>
      </c>
    </row>
    <row r="109" spans="1:3">
      <c s="4" r="A109" t="s">
        <v>836</v>
      </c>
      <c s="7" r="B109" t="n">
        <v>174900</v>
      </c>
    </row>
    <row r="110" spans="1:3">
      <c s="4" r="A110" t="s">
        <v>837</v>
      </c>
      <c s="7" r="B110" t="n">
        <v>36019</v>
      </c>
      <c s="4" r="C110" t="s">
        <v>372</v>
      </c>
    </row>
    <row r="111" spans="1:3">
      <c s="4" r="A111" t="s">
        <v>838</v>
      </c>
      <c s="4" r="B111" t="s">
        <v>861</v>
      </c>
    </row>
    <row r="112" spans="1:3">
      <c s="4" r="A112" t="s">
        <v>840</v>
      </c>
      <c s="4" r="B112" t="s">
        <v>862</v>
      </c>
    </row>
    <row r="113" spans="1:3">
      <c r="A113" t="n"/>
    </row>
    <row r="114" spans="1:3">
      <c s="4" r="A114" t="s">
        <v>372</v>
      </c>
      <c s="4" r="B114" t="s">
        <v>865</v>
      </c>
    </row>
  </sheetData>
  <mergeCells count="5">
    <mergeCell ref="A1:A2"/>
    <mergeCell ref="B1:C1"/>
    <mergeCell ref="B2:C2"/>
    <mergeCell ref="A113:C113"/>
    <mergeCell ref="B114:C11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66</v>
      </c>
      <c s="2" r="B1" t="s">
        <v>1</v>
      </c>
    </row>
    <row r="2" spans="1:2">
      <c s="2" r="B2" t="s">
        <v>539</v>
      </c>
    </row>
    <row r="3" spans="1:2">
      <c s="3" r="A3" t="s">
        <v>867</v>
      </c>
    </row>
    <row r="4" spans="1:2">
      <c s="4" r="A4" t="s">
        <v>868</v>
      </c>
      <c s="4" r="B4" t="s">
        <v>869</v>
      </c>
    </row>
    <row r="5" spans="1:2">
      <c s="4" r="A5" t="s">
        <v>870</v>
      </c>
    </row>
    <row r="6" spans="1:2">
      <c s="3" r="A6" t="s">
        <v>867</v>
      </c>
    </row>
    <row r="7" spans="1:2">
      <c s="4" r="A7" t="s">
        <v>871</v>
      </c>
      <c s="11" r="B7" t="n">
        <v>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872</v>
      </c>
      <c s="2" r="B1" t="s">
        <v>1</v>
      </c>
    </row>
    <row r="2" spans="1:5">
      <c s="2" r="B2" t="s">
        <v>24</v>
      </c>
      <c s="2" r="C2" t="s">
        <v>68</v>
      </c>
      <c s="2" r="D2" t="s">
        <v>24</v>
      </c>
      <c s="2" r="E2" t="s">
        <v>25</v>
      </c>
    </row>
    <row r="3" spans="1:5">
      <c s="3" r="A3" t="s">
        <v>365</v>
      </c>
    </row>
    <row r="4" spans="1:5">
      <c s="4" r="A4" t="s">
        <v>871</v>
      </c>
      <c s="7" r="B4" t="n">
        <v>666958281</v>
      </c>
      <c s="7" r="D4" t="n">
        <v>666958281</v>
      </c>
      <c s="7" r="E4" t="n">
        <v>668651258</v>
      </c>
    </row>
    <row r="5" spans="1:5">
      <c s="4" r="A5" t="s">
        <v>871</v>
      </c>
      <c s="6" r="B5" t="n">
        <v>668651258</v>
      </c>
    </row>
    <row r="6" spans="1:5">
      <c s="3" r="A6" t="s">
        <v>873</v>
      </c>
    </row>
    <row r="7" spans="1:5">
      <c s="4" r="A7" t="s">
        <v>871</v>
      </c>
      <c s="6" r="B7" t="n">
        <v>666958281</v>
      </c>
    </row>
    <row r="8" spans="1:5">
      <c s="4" r="A8" t="s">
        <v>366</v>
      </c>
      <c s="6" r="D8" t="n">
        <v>60977254</v>
      </c>
      <c s="6" r="E8" t="n">
        <v>47366656</v>
      </c>
    </row>
    <row r="9" spans="1:5">
      <c s="4" r="A9" t="s">
        <v>874</v>
      </c>
    </row>
    <row r="10" spans="1:5">
      <c s="3" r="A10" t="s">
        <v>365</v>
      </c>
    </row>
    <row r="11" spans="1:5">
      <c s="4" r="A11" t="s">
        <v>875</v>
      </c>
      <c s="6" r="E11" t="n">
        <v>14775309</v>
      </c>
    </row>
    <row r="12" spans="1:5">
      <c s="4" r="A12" t="s">
        <v>876</v>
      </c>
    </row>
    <row r="13" spans="1:5">
      <c s="3" r="A13" t="s">
        <v>365</v>
      </c>
    </row>
    <row r="14" spans="1:5">
      <c s="4" r="A14" t="s">
        <v>871</v>
      </c>
      <c s="6" r="B14" t="n">
        <v>653875949</v>
      </c>
      <c s="7" r="C14" t="n">
        <v>520951907</v>
      </c>
      <c s="6" r="D14" t="n">
        <v>666958282</v>
      </c>
      <c s="6" r="E14" t="n">
        <v>653875949</v>
      </c>
    </row>
    <row r="15" spans="1:5">
      <c s="4" r="A15" t="s">
        <v>877</v>
      </c>
      <c s="6" r="D15" t="n">
        <v>666958281</v>
      </c>
      <c s="6" r="E15" t="n">
        <v>653875949</v>
      </c>
    </row>
    <row r="16" spans="1:5">
      <c s="4" r="A16" t="s">
        <v>871</v>
      </c>
      <c s="6" r="B16" t="n">
        <v>653875949</v>
      </c>
      <c s="6" r="C16" t="n">
        <v>520951907</v>
      </c>
    </row>
    <row r="17" spans="1:5">
      <c s="3" r="A17" t="s">
        <v>873</v>
      </c>
    </row>
    <row r="18" spans="1:5">
      <c s="4" r="A18" t="s">
        <v>878</v>
      </c>
      <c s="6" r="B18" t="n">
        <v>-1110407</v>
      </c>
      <c s="6" r="C18" t="n">
        <v>-899873</v>
      </c>
    </row>
    <row r="19" spans="1:5">
      <c s="4" r="A19" t="s">
        <v>879</v>
      </c>
      <c s="6" r="B19" t="n">
        <v>13925240</v>
      </c>
      <c s="6" r="C19" t="n">
        <v>-1683508</v>
      </c>
    </row>
    <row r="20" spans="1:5">
      <c s="4" r="A20" t="s">
        <v>880</v>
      </c>
      <c s="6" r="B20" t="n">
        <v>11500000</v>
      </c>
      <c s="6" r="C20" t="n">
        <v>58945000</v>
      </c>
    </row>
    <row r="21" spans="1:5">
      <c s="4" r="A21" t="s">
        <v>881</v>
      </c>
      <c s="6" r="B21" t="n">
        <v>-9747524</v>
      </c>
    </row>
    <row r="22" spans="1:5">
      <c s="4" r="A22" t="s">
        <v>882</v>
      </c>
      <c s="6" r="C22" t="n">
        <v>-10500</v>
      </c>
    </row>
    <row r="23" spans="1:5">
      <c s="4" r="A23" t="s">
        <v>883</v>
      </c>
      <c s="6" r="B23" t="n">
        <v>-1484976</v>
      </c>
      <c s="6" r="C23" t="n">
        <v>-158689</v>
      </c>
    </row>
    <row r="24" spans="1:5">
      <c s="4" r="A24" t="s">
        <v>871</v>
      </c>
      <c s="6" r="B24" t="n">
        <v>666958282</v>
      </c>
      <c s="6" r="C24" t="n">
        <v>577144337</v>
      </c>
    </row>
    <row r="25" spans="1:5">
      <c s="4" r="A25" t="s">
        <v>341</v>
      </c>
    </row>
    <row r="26" spans="1:5">
      <c s="3" r="A26" t="s">
        <v>365</v>
      </c>
    </row>
    <row r="27" spans="1:5">
      <c s="4" r="A27" t="s">
        <v>871</v>
      </c>
      <c s="6" r="B27" t="n">
        <v>596376368</v>
      </c>
      <c s="6" r="D27" t="n">
        <v>596376368</v>
      </c>
      <c s="6" r="E27" t="n">
        <v>583683137</v>
      </c>
    </row>
    <row r="28" spans="1:5">
      <c s="4" r="A28" t="s">
        <v>871</v>
      </c>
      <c s="6" r="B28" t="n">
        <v>583683137</v>
      </c>
    </row>
    <row r="29" spans="1:5">
      <c s="3" r="A29" t="s">
        <v>873</v>
      </c>
    </row>
    <row r="30" spans="1:5">
      <c s="4" r="A30" t="s">
        <v>871</v>
      </c>
      <c s="6" r="B30" t="n">
        <v>596376368</v>
      </c>
    </row>
    <row r="31" spans="1:5">
      <c s="4" r="A31" t="s">
        <v>884</v>
      </c>
    </row>
    <row r="32" spans="1:5">
      <c s="3" r="A32" t="s">
        <v>365</v>
      </c>
    </row>
    <row r="33" spans="1:5">
      <c s="4" r="A33" t="s">
        <v>871</v>
      </c>
      <c s="6" r="B33" t="n">
        <v>583683137</v>
      </c>
      <c s="6" r="C33" t="n">
        <v>449024137</v>
      </c>
      <c s="6" r="D33" t="n">
        <v>596376369</v>
      </c>
      <c s="6" r="E33" t="n">
        <v>583683137</v>
      </c>
    </row>
    <row r="34" spans="1:5">
      <c s="4" r="A34" t="s">
        <v>877</v>
      </c>
      <c s="6" r="D34" t="n">
        <v>596376368</v>
      </c>
      <c s="6" r="E34" t="n">
        <v>583683137</v>
      </c>
    </row>
    <row r="35" spans="1:5">
      <c s="4" r="A35" t="s">
        <v>871</v>
      </c>
      <c s="6" r="B35" t="n">
        <v>583683137</v>
      </c>
      <c s="6" r="C35" t="n">
        <v>449024137</v>
      </c>
    </row>
    <row r="36" spans="1:5">
      <c s="3" r="A36" t="s">
        <v>873</v>
      </c>
    </row>
    <row r="37" spans="1:5">
      <c s="4" r="A37" t="s">
        <v>879</v>
      </c>
      <c s="6" r="B37" t="n">
        <v>11351627</v>
      </c>
      <c s="6" r="C37" t="n">
        <v>74600</v>
      </c>
    </row>
    <row r="38" spans="1:5">
      <c s="4" r="A38" t="s">
        <v>880</v>
      </c>
      <c s="6" r="B38" t="n">
        <v>11500000</v>
      </c>
      <c s="6" r="C38" t="n">
        <v>58945000</v>
      </c>
    </row>
    <row r="39" spans="1:5">
      <c s="4" r="A39" t="s">
        <v>881</v>
      </c>
      <c s="6" r="B39" t="n">
        <v>-9747125</v>
      </c>
    </row>
    <row r="40" spans="1:5">
      <c s="4" r="A40" t="s">
        <v>883</v>
      </c>
      <c s="6" r="B40" t="n">
        <v>-411270</v>
      </c>
      <c s="6" r="C40" t="n">
        <v>-145039</v>
      </c>
    </row>
    <row r="41" spans="1:5">
      <c s="4" r="A41" t="s">
        <v>871</v>
      </c>
      <c s="6" r="B41" t="n">
        <v>596376369</v>
      </c>
      <c s="6" r="C41" t="n">
        <v>507898698</v>
      </c>
    </row>
    <row r="42" spans="1:5">
      <c s="4" r="A42" t="s">
        <v>885</v>
      </c>
    </row>
    <row r="43" spans="1:5">
      <c s="3" r="A43" t="s">
        <v>365</v>
      </c>
    </row>
    <row r="44" spans="1:5">
      <c s="4" r="A44" t="s">
        <v>871</v>
      </c>
      <c s="6" r="B44" t="n">
        <v>7222173</v>
      </c>
      <c s="6" r="D44" t="n">
        <v>7222173</v>
      </c>
      <c s="6" r="E44" t="n">
        <v>5634360</v>
      </c>
    </row>
    <row r="45" spans="1:5">
      <c s="4" r="A45" t="s">
        <v>871</v>
      </c>
      <c s="6" r="B45" t="n">
        <v>5634360</v>
      </c>
    </row>
    <row r="46" spans="1:5">
      <c s="3" r="A46" t="s">
        <v>873</v>
      </c>
    </row>
    <row r="47" spans="1:5">
      <c s="4" r="A47" t="s">
        <v>871</v>
      </c>
      <c s="6" r="B47" t="n">
        <v>7222173</v>
      </c>
    </row>
    <row r="48" spans="1:5">
      <c s="4" r="A48" t="s">
        <v>870</v>
      </c>
    </row>
    <row r="49" spans="1:5">
      <c s="3" r="A49" t="s">
        <v>365</v>
      </c>
    </row>
    <row r="50" spans="1:5">
      <c s="4" r="A50" t="s">
        <v>871</v>
      </c>
      <c s="6" r="B50" t="n">
        <v>5634360</v>
      </c>
      <c s="6" r="C50" t="n">
        <v>5780413</v>
      </c>
      <c s="6" r="D50" t="n">
        <v>7222173</v>
      </c>
      <c s="6" r="E50" t="n">
        <v>5634360</v>
      </c>
    </row>
    <row r="51" spans="1:5">
      <c s="4" r="A51" t="s">
        <v>877</v>
      </c>
      <c s="6" r="D51" t="n">
        <v>7222173</v>
      </c>
      <c s="6" r="E51" t="n">
        <v>5634360</v>
      </c>
    </row>
    <row r="52" spans="1:5">
      <c s="4" r="A52" t="s">
        <v>871</v>
      </c>
      <c s="6" r="B52" t="n">
        <v>5634360</v>
      </c>
      <c s="6" r="C52" t="n">
        <v>5780413</v>
      </c>
    </row>
    <row r="53" spans="1:5">
      <c s="3" r="A53" t="s">
        <v>873</v>
      </c>
    </row>
    <row r="54" spans="1:5">
      <c s="4" r="A54" t="s">
        <v>879</v>
      </c>
      <c s="6" r="B54" t="n">
        <v>1587813</v>
      </c>
      <c s="6" r="C54" t="n">
        <v>-576225</v>
      </c>
    </row>
    <row r="55" spans="1:5">
      <c s="4" r="A55" t="s">
        <v>871</v>
      </c>
      <c s="6" r="B55" t="n">
        <v>7222173</v>
      </c>
      <c s="6" r="C55" t="n">
        <v>5204188</v>
      </c>
    </row>
    <row r="56" spans="1:5">
      <c s="4" r="A56" t="s">
        <v>886</v>
      </c>
    </row>
    <row r="57" spans="1:5">
      <c s="3" r="A57" t="s">
        <v>365</v>
      </c>
    </row>
    <row r="58" spans="1:5">
      <c s="4" r="A58" t="s">
        <v>871</v>
      </c>
      <c s="6" r="B58" t="n">
        <v>60505340</v>
      </c>
      <c s="6" r="D58" t="n">
        <v>60505340</v>
      </c>
      <c s="6" r="E58" t="n">
        <v>60707290</v>
      </c>
    </row>
    <row r="59" spans="1:5">
      <c s="4" r="A59" t="s">
        <v>871</v>
      </c>
      <c s="6" r="B59" t="n">
        <v>60707290</v>
      </c>
    </row>
    <row r="60" spans="1:5">
      <c s="3" r="A60" t="s">
        <v>873</v>
      </c>
    </row>
    <row r="61" spans="1:5">
      <c s="4" r="A61" t="s">
        <v>871</v>
      </c>
      <c s="6" r="B61" t="n">
        <v>60505340</v>
      </c>
    </row>
    <row r="62" spans="1:5">
      <c s="4" r="A62" t="s">
        <v>887</v>
      </c>
    </row>
    <row r="63" spans="1:5">
      <c s="3" r="A63" t="s">
        <v>365</v>
      </c>
    </row>
    <row r="64" spans="1:5">
      <c s="4" r="A64" t="s">
        <v>871</v>
      </c>
      <c s="6" r="B64" t="n">
        <v>60707290</v>
      </c>
      <c s="6" r="C64" t="n">
        <v>61263123</v>
      </c>
      <c s="6" r="D64" t="n">
        <v>60505340</v>
      </c>
      <c s="6" r="E64" t="n">
        <v>60707290</v>
      </c>
    </row>
    <row r="65" spans="1:5">
      <c s="4" r="A65" t="s">
        <v>877</v>
      </c>
      <c s="6" r="D65" t="n">
        <v>60505340</v>
      </c>
      <c s="6" r="E65" t="n">
        <v>60707290</v>
      </c>
    </row>
    <row r="66" spans="1:5">
      <c s="4" r="A66" t="s">
        <v>871</v>
      </c>
      <c s="6" r="B66" t="n">
        <v>60707290</v>
      </c>
      <c s="6" r="C66" t="n">
        <v>61263123</v>
      </c>
    </row>
    <row r="67" spans="1:5">
      <c s="3" r="A67" t="s">
        <v>873</v>
      </c>
    </row>
    <row r="68" spans="1:5">
      <c s="4" r="A68" t="s">
        <v>879</v>
      </c>
      <c s="6" r="B68" t="n">
        <v>869344</v>
      </c>
      <c s="6" r="C68" t="n">
        <v>-976532</v>
      </c>
    </row>
    <row r="69" spans="1:5">
      <c s="4" r="A69" t="s">
        <v>883</v>
      </c>
      <c s="6" r="B69" t="n">
        <v>-1071294</v>
      </c>
      <c s="6" r="C69" t="n">
        <v>-13650</v>
      </c>
    </row>
    <row r="70" spans="1:5">
      <c s="4" r="A70" t="s">
        <v>871</v>
      </c>
      <c s="6" r="B70" t="n">
        <v>60505340</v>
      </c>
      <c s="6" r="C70" t="n">
        <v>60272941</v>
      </c>
    </row>
    <row r="71" spans="1:5">
      <c s="4" r="A71" t="s">
        <v>888</v>
      </c>
    </row>
    <row r="72" spans="1:5">
      <c s="3" r="A72" t="s">
        <v>365</v>
      </c>
    </row>
    <row r="73" spans="1:5">
      <c s="4" r="A73" t="s">
        <v>871</v>
      </c>
      <c s="6" r="B73" t="n">
        <v>4938104</v>
      </c>
      <c s="6" r="D73" t="n">
        <v>4938104</v>
      </c>
      <c s="6" r="E73" t="n">
        <v>4824060</v>
      </c>
    </row>
    <row r="74" spans="1:5">
      <c s="4" r="A74" t="s">
        <v>871</v>
      </c>
      <c s="6" r="B74" t="n">
        <v>4824060</v>
      </c>
    </row>
    <row r="75" spans="1:5">
      <c s="3" r="A75" t="s">
        <v>873</v>
      </c>
    </row>
    <row r="76" spans="1:5">
      <c s="4" r="A76" t="s">
        <v>871</v>
      </c>
      <c s="6" r="B76" t="n">
        <v>4938104</v>
      </c>
    </row>
    <row r="77" spans="1:5">
      <c s="4" r="A77" t="s">
        <v>889</v>
      </c>
    </row>
    <row r="78" spans="1:5">
      <c s="3" r="A78" t="s">
        <v>365</v>
      </c>
    </row>
    <row r="79" spans="1:5">
      <c s="4" r="A79" t="s">
        <v>871</v>
      </c>
      <c s="6" r="B79" t="n">
        <v>4824060</v>
      </c>
      <c s="6" r="C79" t="n">
        <v>4616565</v>
      </c>
      <c s="6" r="D79" t="n">
        <v>4938104</v>
      </c>
      <c s="6" r="E79" t="n">
        <v>4824060</v>
      </c>
    </row>
    <row r="80" spans="1:5">
      <c s="4" r="A80" t="s">
        <v>877</v>
      </c>
      <c s="6" r="D80" t="n">
        <v>4938104</v>
      </c>
      <c s="6" r="E80" t="n">
        <v>4824060</v>
      </c>
    </row>
    <row r="81" spans="1:5">
      <c s="4" r="A81" t="s">
        <v>871</v>
      </c>
      <c s="6" r="B81" t="n">
        <v>4824060</v>
      </c>
      <c s="6" r="C81" t="n">
        <v>4616565</v>
      </c>
    </row>
    <row r="82" spans="1:5">
      <c s="3" r="A82" t="s">
        <v>873</v>
      </c>
    </row>
    <row r="83" spans="1:5">
      <c s="4" r="A83" t="s">
        <v>879</v>
      </c>
      <c s="6" r="B83" t="n">
        <v>116456</v>
      </c>
      <c s="6" r="C83" t="n">
        <v>-205351</v>
      </c>
    </row>
    <row r="84" spans="1:5">
      <c s="4" r="A84" t="s">
        <v>883</v>
      </c>
      <c s="6" r="B84" t="n">
        <v>-2412</v>
      </c>
    </row>
    <row r="85" spans="1:5">
      <c s="4" r="A85" t="s">
        <v>871</v>
      </c>
      <c s="6" r="B85" t="n">
        <v>4938104</v>
      </c>
      <c s="6" r="C85" t="n">
        <v>4411214</v>
      </c>
    </row>
    <row r="86" spans="1:5">
      <c s="4" r="A86" t="s">
        <v>890</v>
      </c>
    </row>
    <row r="87" spans="1:5">
      <c s="3" r="A87" t="s">
        <v>365</v>
      </c>
    </row>
    <row r="88" spans="1:5">
      <c s="4" r="A88" t="s">
        <v>891</v>
      </c>
      <c s="6" r="B88" t="n">
        <v>-2083704</v>
      </c>
      <c s="6" r="D88" t="n">
        <v>-2083704</v>
      </c>
      <c s="6" r="E88" t="n">
        <v>-972898</v>
      </c>
    </row>
    <row r="89" spans="1:5">
      <c s="4" r="A89" t="s">
        <v>891</v>
      </c>
      <c s="6" r="B89" t="n">
        <v>-972898</v>
      </c>
    </row>
    <row r="90" spans="1:5">
      <c s="3" r="A90" t="s">
        <v>873</v>
      </c>
    </row>
    <row r="91" spans="1:5">
      <c s="4" r="A91" t="s">
        <v>891</v>
      </c>
      <c s="6" r="B91" t="n">
        <v>-2083704</v>
      </c>
    </row>
    <row r="92" spans="1:5">
      <c s="4" r="A92" t="s">
        <v>892</v>
      </c>
    </row>
    <row r="93" spans="1:5">
      <c s="3" r="A93" t="s">
        <v>365</v>
      </c>
    </row>
    <row r="94" spans="1:5">
      <c s="4" r="A94" t="s">
        <v>871</v>
      </c>
      <c s="6" r="C94" t="n">
        <v>267669</v>
      </c>
    </row>
    <row r="95" spans="1:5">
      <c s="4" r="A95" t="s">
        <v>891</v>
      </c>
      <c s="6" r="B95" t="n">
        <v>-972898</v>
      </c>
      <c s="6" r="C95" t="n">
        <v>-642704</v>
      </c>
      <c s="6" r="D95" t="n">
        <v>-2083704</v>
      </c>
      <c s="6" r="E95" t="n">
        <v>-972898</v>
      </c>
    </row>
    <row r="96" spans="1:5">
      <c s="4" r="A96" t="s">
        <v>893</v>
      </c>
      <c s="7" r="D96" t="n">
        <v>-2083704</v>
      </c>
      <c s="6" r="E96" t="n">
        <v>-972898</v>
      </c>
    </row>
    <row r="97" spans="1:5">
      <c s="4" r="A97" t="s">
        <v>871</v>
      </c>
      <c s="6" r="C97" t="n">
        <v>267669</v>
      </c>
    </row>
    <row r="98" spans="1:5">
      <c s="4" r="A98" t="s">
        <v>891</v>
      </c>
      <c s="6" r="B98" t="n">
        <v>-972898</v>
      </c>
    </row>
    <row r="99" spans="1:5">
      <c s="3" r="A99" t="s">
        <v>873</v>
      </c>
    </row>
    <row r="100" spans="1:5">
      <c s="4" r="A100" t="s">
        <v>878</v>
      </c>
      <c s="6" r="B100" t="n">
        <v>-1110407</v>
      </c>
      <c s="6" r="C100" t="n">
        <v>-899873</v>
      </c>
    </row>
    <row r="101" spans="1:5">
      <c s="4" r="A101" t="s">
        <v>881</v>
      </c>
      <c s="6" r="B101" t="n">
        <v>-399</v>
      </c>
    </row>
    <row r="102" spans="1:5">
      <c s="4" r="A102" t="s">
        <v>882</v>
      </c>
      <c s="6" r="C102" t="n">
        <v>-10500</v>
      </c>
    </row>
    <row r="103" spans="1:5">
      <c s="4" r="A103" t="s">
        <v>891</v>
      </c>
      <c s="6" r="B103" t="n">
        <v>-2083704</v>
      </c>
      <c s="7" r="C103" t="n">
        <v>-642704</v>
      </c>
    </row>
    <row r="104" spans="1:5">
      <c s="4" r="A104" t="s">
        <v>894</v>
      </c>
    </row>
    <row r="105" spans="1:5">
      <c s="3" r="A105" t="s">
        <v>365</v>
      </c>
    </row>
    <row r="106" spans="1:5">
      <c s="4" r="A106" t="s">
        <v>871</v>
      </c>
      <c s="6" r="B106" t="n">
        <v>14775309</v>
      </c>
      <c s="6" r="E106" t="n">
        <v>14775309</v>
      </c>
    </row>
    <row r="107" spans="1:5">
      <c s="4" r="A107" t="s">
        <v>871</v>
      </c>
      <c s="7" r="B107" t="n">
        <v>14775309</v>
      </c>
    </row>
    <row r="108" spans="1:5">
      <c s="4" r="A108" t="s">
        <v>895</v>
      </c>
    </row>
    <row r="109" spans="1:5">
      <c s="3" r="A109" t="s">
        <v>365</v>
      </c>
    </row>
    <row r="110" spans="1:5">
      <c s="4" r="A110" t="s">
        <v>875</v>
      </c>
      <c s="7" r="E110" t="n">
        <v>147753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896</v>
      </c>
      <c s="2" r="B1" t="s">
        <v>24</v>
      </c>
      <c s="2" r="C1" t="s">
        <v>25</v>
      </c>
    </row>
    <row r="2" spans="1:3">
      <c s="3" r="A2" t="s">
        <v>897</v>
      </c>
    </row>
    <row r="3" spans="1:3">
      <c s="4" r="A3" t="s">
        <v>756</v>
      </c>
      <c s="7" r="B3" t="n">
        <v>69053487</v>
      </c>
      <c s="7" r="C3" t="n">
        <v>69247574</v>
      </c>
    </row>
    <row r="4" spans="1:3">
      <c s="4" r="A4" t="s">
        <v>898</v>
      </c>
    </row>
    <row r="5" spans="1:3">
      <c s="3" r="A5" t="s">
        <v>897</v>
      </c>
    </row>
    <row r="6" spans="1:3">
      <c s="4" r="A6" t="s">
        <v>899</v>
      </c>
      <c s="6" r="B6" t="n">
        <v>458292061</v>
      </c>
      <c s="6" r="C6" t="n">
        <v>468993716</v>
      </c>
    </row>
    <row r="7" spans="1:3">
      <c s="4" r="A7" t="s">
        <v>756</v>
      </c>
      <c s="6" r="B7" t="n">
        <v>69053487</v>
      </c>
      <c s="6" r="C7" t="n">
        <v>69247574</v>
      </c>
    </row>
    <row r="8" spans="1:3">
      <c s="4" r="A8" t="s">
        <v>900</v>
      </c>
    </row>
    <row r="9" spans="1:3">
      <c s="3" r="A9" t="s">
        <v>897</v>
      </c>
    </row>
    <row r="10" spans="1:3">
      <c s="4" r="A10" t="s">
        <v>899</v>
      </c>
      <c s="6" r="B10" t="n">
        <v>460227159</v>
      </c>
      <c s="6" r="C10" t="n">
        <v>475415345</v>
      </c>
    </row>
    <row r="11" spans="1:3">
      <c s="4" r="A11" t="s">
        <v>756</v>
      </c>
      <c s="7" r="B11" t="n">
        <v>68999002</v>
      </c>
      <c s="7" r="C11" t="n">
        <v>677352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1</v>
      </c>
      <c s="2" r="B1" t="s">
        <v>1</v>
      </c>
    </row>
    <row r="2" spans="1:3">
      <c s="2" r="B2" t="s">
        <v>24</v>
      </c>
      <c s="2" r="C2" t="s">
        <v>25</v>
      </c>
    </row>
    <row r="3" spans="1:3">
      <c s="4" r="A3" t="s">
        <v>902</v>
      </c>
    </row>
    <row r="4" spans="1:3">
      <c s="3" r="A4" t="s">
        <v>867</v>
      </c>
    </row>
    <row r="5" spans="1:3">
      <c s="4" r="A5" t="s">
        <v>903</v>
      </c>
      <c s="7" r="B5" t="n">
        <v>48440000</v>
      </c>
    </row>
    <row r="6" spans="1:3">
      <c s="4" r="A6" t="s">
        <v>904</v>
      </c>
    </row>
    <row r="7" spans="1:3">
      <c s="3" r="A7" t="s">
        <v>867</v>
      </c>
    </row>
    <row r="8" spans="1:3">
      <c s="4" r="A8" t="s">
        <v>903</v>
      </c>
      <c s="6" r="B8" t="n">
        <v>29900000</v>
      </c>
    </row>
    <row r="9" spans="1:3">
      <c s="4" r="A9" t="s">
        <v>885</v>
      </c>
    </row>
    <row r="10" spans="1:3">
      <c s="3" r="A10" t="s">
        <v>867</v>
      </c>
    </row>
    <row r="11" spans="1:3">
      <c s="4" r="A11" t="s">
        <v>905</v>
      </c>
      <c s="7" r="B11" t="n">
        <v>7222173</v>
      </c>
      <c s="7" r="C11" t="n">
        <v>5634360</v>
      </c>
    </row>
    <row r="12" spans="1:3">
      <c s="4" r="A12" t="s">
        <v>906</v>
      </c>
    </row>
    <row r="13" spans="1:3">
      <c s="3" r="A13" t="s">
        <v>867</v>
      </c>
    </row>
    <row r="14" spans="1:3">
      <c s="4" r="A14" t="s">
        <v>907</v>
      </c>
      <c s="4" r="B14" t="s">
        <v>908</v>
      </c>
    </row>
    <row r="15" spans="1:3">
      <c s="4" r="A15" t="s">
        <v>909</v>
      </c>
      <c s="4" r="B15" t="s">
        <v>910</v>
      </c>
    </row>
    <row r="16" spans="1:3">
      <c s="4" r="A16" t="s">
        <v>911</v>
      </c>
    </row>
    <row r="17" spans="1:3">
      <c s="3" r="A17" t="s">
        <v>867</v>
      </c>
    </row>
    <row r="18" spans="1:3">
      <c s="4" r="A18" t="s">
        <v>903</v>
      </c>
      <c s="7" r="B18" t="n">
        <v>9900000</v>
      </c>
    </row>
    <row r="19" spans="1:3">
      <c s="4" r="A19" t="s">
        <v>912</v>
      </c>
    </row>
    <row r="20" spans="1:3">
      <c s="3" r="A20" t="s">
        <v>867</v>
      </c>
    </row>
    <row r="21" spans="1:3">
      <c s="4" r="A21" t="s">
        <v>905</v>
      </c>
      <c s="7" r="B21" t="n">
        <v>1101821</v>
      </c>
      <c s="6" r="C21" t="n">
        <v>945009</v>
      </c>
    </row>
    <row r="22" spans="1:3">
      <c s="4" r="A22" t="s">
        <v>913</v>
      </c>
    </row>
    <row r="23" spans="1:3">
      <c s="3" r="A23" t="s">
        <v>867</v>
      </c>
    </row>
    <row r="24" spans="1:3">
      <c s="4" r="A24" t="s">
        <v>907</v>
      </c>
      <c s="4" r="B24" t="s">
        <v>914</v>
      </c>
    </row>
    <row r="25" spans="1:3">
      <c s="4" r="A25" t="s">
        <v>909</v>
      </c>
      <c s="4" r="B25" t="s">
        <v>489</v>
      </c>
    </row>
    <row r="26" spans="1:3">
      <c s="4" r="A26" t="s">
        <v>915</v>
      </c>
    </row>
    <row r="27" spans="1:3">
      <c s="3" r="A27" t="s">
        <v>867</v>
      </c>
    </row>
    <row r="28" spans="1:3">
      <c s="4" r="A28" t="s">
        <v>903</v>
      </c>
      <c s="7" r="B28" t="n">
        <v>20000000</v>
      </c>
    </row>
    <row r="29" spans="1:3">
      <c s="4" r="A29" t="s">
        <v>916</v>
      </c>
    </row>
    <row r="30" spans="1:3">
      <c s="3" r="A30" t="s">
        <v>867</v>
      </c>
    </row>
    <row r="31" spans="1:3">
      <c s="4" r="A31" t="s">
        <v>905</v>
      </c>
      <c s="7" r="B31" t="n">
        <v>1772800</v>
      </c>
      <c s="6" r="C31" t="n">
        <v>1469213</v>
      </c>
    </row>
    <row r="32" spans="1:3">
      <c s="4" r="A32" t="s">
        <v>917</v>
      </c>
    </row>
    <row r="33" spans="1:3">
      <c s="3" r="A33" t="s">
        <v>867</v>
      </c>
    </row>
    <row r="34" spans="1:3">
      <c s="4" r="A34" t="s">
        <v>907</v>
      </c>
      <c s="4" r="B34" t="s">
        <v>918</v>
      </c>
    </row>
    <row r="35" spans="1:3">
      <c s="4" r="A35" t="s">
        <v>909</v>
      </c>
      <c s="4" r="B35" t="s">
        <v>479</v>
      </c>
    </row>
    <row r="36" spans="1:3">
      <c s="4" r="A36" t="s">
        <v>919</v>
      </c>
    </row>
    <row r="37" spans="1:3">
      <c s="3" r="A37" t="s">
        <v>867</v>
      </c>
    </row>
    <row r="38" spans="1:3">
      <c s="4" r="A38" t="s">
        <v>903</v>
      </c>
      <c s="7" r="B38" t="n">
        <v>19540000</v>
      </c>
    </row>
    <row r="39" spans="1:3">
      <c s="4" r="A39" t="s">
        <v>920</v>
      </c>
    </row>
    <row r="40" spans="1:3">
      <c s="3" r="A40" t="s">
        <v>867</v>
      </c>
    </row>
    <row r="41" spans="1:3">
      <c s="4" r="A41" t="s">
        <v>905</v>
      </c>
      <c s="7" r="B41" t="n">
        <v>1995034</v>
      </c>
      <c s="6" r="C41" t="n">
        <v>1439600</v>
      </c>
    </row>
    <row r="42" spans="1:3">
      <c s="4" r="A42" t="s">
        <v>921</v>
      </c>
    </row>
    <row r="43" spans="1:3">
      <c s="3" r="A43" t="s">
        <v>867</v>
      </c>
    </row>
    <row r="44" spans="1:3">
      <c s="4" r="A44" t="s">
        <v>907</v>
      </c>
      <c s="4" r="B44" t="s">
        <v>922</v>
      </c>
    </row>
    <row r="45" spans="1:3">
      <c s="4" r="A45" t="s">
        <v>909</v>
      </c>
      <c s="4" r="B45" t="s">
        <v>489</v>
      </c>
    </row>
    <row r="46" spans="1:3">
      <c s="4" r="A46" t="s">
        <v>923</v>
      </c>
    </row>
    <row r="47" spans="1:3">
      <c s="3" r="A47" t="s">
        <v>867</v>
      </c>
    </row>
    <row r="48" spans="1:3">
      <c s="4" r="A48" t="s">
        <v>903</v>
      </c>
      <c s="7" r="B48" t="n">
        <v>11000000</v>
      </c>
    </row>
    <row r="49" spans="1:3">
      <c s="4" r="A49" t="s">
        <v>924</v>
      </c>
    </row>
    <row r="50" spans="1:3">
      <c s="3" r="A50" t="s">
        <v>867</v>
      </c>
    </row>
    <row r="51" spans="1:3">
      <c s="4" r="A51" t="s">
        <v>905</v>
      </c>
      <c s="7" r="B51" t="n">
        <v>785062</v>
      </c>
      <c s="6" r="C51" t="n">
        <v>636560</v>
      </c>
    </row>
    <row r="52" spans="1:3">
      <c s="4" r="A52" t="s">
        <v>925</v>
      </c>
    </row>
    <row r="53" spans="1:3">
      <c s="3" r="A53" t="s">
        <v>867</v>
      </c>
    </row>
    <row r="54" spans="1:3">
      <c s="4" r="A54" t="s">
        <v>907</v>
      </c>
      <c s="4" r="B54" t="s">
        <v>926</v>
      </c>
    </row>
    <row r="55" spans="1:3">
      <c s="4" r="A55" t="s">
        <v>909</v>
      </c>
      <c s="4" r="B55" t="s">
        <v>479</v>
      </c>
    </row>
    <row r="56" spans="1:3">
      <c s="4" r="A56" t="s">
        <v>927</v>
      </c>
    </row>
    <row r="57" spans="1:3">
      <c s="3" r="A57" t="s">
        <v>867</v>
      </c>
    </row>
    <row r="58" spans="1:3">
      <c s="4" r="A58" t="s">
        <v>903</v>
      </c>
      <c s="7" r="B58" t="n">
        <v>17900000</v>
      </c>
    </row>
    <row r="59" spans="1:3">
      <c s="4" r="A59" t="s">
        <v>928</v>
      </c>
    </row>
    <row r="60" spans="1:3">
      <c s="3" r="A60" t="s">
        <v>867</v>
      </c>
    </row>
    <row r="61" spans="1:3">
      <c s="4" r="A61" t="s">
        <v>905</v>
      </c>
      <c s="7" r="B61" t="n">
        <v>1567456</v>
      </c>
      <c s="7" r="C61" t="n">
        <v>11439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6"/>
    <col customWidth="1" max="2" min="2" width="33"/>
    <col customWidth="1" max="3" min="3" width="21"/>
    <col customWidth="1" max="4" min="4" width="21"/>
    <col customWidth="1" max="5" min="5" width="21"/>
    <col customWidth="1" max="6" min="6" width="21"/>
  </cols>
  <sheetData>
    <row r="1" spans="1:6">
      <c s="1" r="A1" t="s">
        <v>929</v>
      </c>
      <c s="2" r="B1" t="s">
        <v>1</v>
      </c>
      <c s="2" r="D1" t="s">
        <v>517</v>
      </c>
    </row>
    <row r="2" spans="1:6">
      <c s="2" r="B2" t="s">
        <v>930</v>
      </c>
      <c s="2" r="C2" t="s">
        <v>629</v>
      </c>
      <c s="2" r="D2" t="s">
        <v>931</v>
      </c>
      <c s="2" r="E2" t="s">
        <v>546</v>
      </c>
      <c s="2" r="F2" t="s">
        <v>589</v>
      </c>
    </row>
    <row r="3" spans="1:6">
      <c s="4" r="A3" t="s">
        <v>591</v>
      </c>
      <c s="7" r="B3" t="n">
        <v>35702765</v>
      </c>
      <c s="7" r="E3" t="n">
        <v>29874523</v>
      </c>
    </row>
    <row r="4" spans="1:6">
      <c s="4" r="A4" t="s">
        <v>932</v>
      </c>
      <c s="6" r="B4" t="n">
        <v>430300000</v>
      </c>
    </row>
    <row r="5" spans="1:6">
      <c s="4" r="A5" t="s">
        <v>593</v>
      </c>
    </row>
    <row r="6" spans="1:6">
      <c s="4" r="A6" t="s">
        <v>591</v>
      </c>
      <c s="6" r="B6" t="n">
        <v>2400000</v>
      </c>
      <c s="7" r="F6" t="n">
        <v>17000000</v>
      </c>
    </row>
    <row r="7" spans="1:6">
      <c s="4" r="A7" t="s">
        <v>594</v>
      </c>
      <c s="7" r="B7" t="n">
        <v>9600000</v>
      </c>
    </row>
    <row r="8" spans="1:6">
      <c s="4" r="A8" t="s">
        <v>595</v>
      </c>
      <c s="6" r="B8" t="n">
        <v>288</v>
      </c>
    </row>
    <row r="9" spans="1:6">
      <c s="4" r="A9" t="s">
        <v>933</v>
      </c>
      <c s="7" r="B9" t="n">
        <v>7200000</v>
      </c>
    </row>
    <row r="10" spans="1:6">
      <c s="4" r="A10" t="s">
        <v>934</v>
      </c>
    </row>
    <row r="11" spans="1:6">
      <c s="4" r="A11" t="s">
        <v>609</v>
      </c>
      <c s="7" r="D11" t="n">
        <v>3500000</v>
      </c>
    </row>
    <row r="12" spans="1:6">
      <c s="4" r="A12" t="s">
        <v>608</v>
      </c>
    </row>
    <row r="13" spans="1:6">
      <c s="4" r="A13" t="s">
        <v>591</v>
      </c>
      <c s="7" r="B13" t="n">
        <v>1418075</v>
      </c>
      <c s="6" r="E13" t="n">
        <v>1415590</v>
      </c>
    </row>
    <row r="14" spans="1:6">
      <c s="4" r="A14" t="s">
        <v>935</v>
      </c>
      <c s="6" r="B14" t="n">
        <v>96</v>
      </c>
    </row>
    <row r="15" spans="1:6">
      <c s="4" r="A15" t="s">
        <v>609</v>
      </c>
      <c s="7" r="C15" t="n">
        <v>18000</v>
      </c>
    </row>
    <row r="16" spans="1:6">
      <c s="4" r="A16" t="s">
        <v>936</v>
      </c>
      <c s="7" r="B16" t="n">
        <v>2800000</v>
      </c>
    </row>
    <row r="17" spans="1:6">
      <c s="4" r="A17" t="s">
        <v>626</v>
      </c>
    </row>
    <row r="18" spans="1:6">
      <c s="4" r="A18" t="s">
        <v>591</v>
      </c>
      <c s="6" r="B18" t="n">
        <v>850000</v>
      </c>
      <c s="6" r="E18" t="n">
        <v>850000</v>
      </c>
    </row>
    <row r="19" spans="1:6">
      <c s="4" r="A19" t="s">
        <v>936</v>
      </c>
      <c s="7" r="B19" t="n">
        <v>3000000</v>
      </c>
    </row>
    <row r="20" spans="1:6">
      <c s="4" r="A20" t="s">
        <v>937</v>
      </c>
      <c s="4" r="B20" t="s">
        <v>333</v>
      </c>
    </row>
    <row r="21" spans="1:6">
      <c s="4" r="A21" t="s">
        <v>627</v>
      </c>
    </row>
    <row r="22" spans="1:6">
      <c s="4" r="A22" t="s">
        <v>591</v>
      </c>
      <c s="7" r="B22" t="n">
        <v>2390446</v>
      </c>
      <c s="7" r="E22" t="n">
        <v>2390448</v>
      </c>
    </row>
    <row r="23" spans="1:6">
      <c s="4" r="A23" t="s">
        <v>937</v>
      </c>
      <c s="4" r="B23" t="s">
        <v>333</v>
      </c>
    </row>
    <row r="24" spans="1:6">
      <c s="4" r="A24" t="s">
        <v>938</v>
      </c>
      <c s="7" r="B24" t="n">
        <v>48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174</v>
      </c>
      <c s="2" r="B1" t="s">
        <v>24</v>
      </c>
      <c s="2" r="C1" t="s">
        <v>25</v>
      </c>
      <c s="2" r="D1" t="s">
        <v>68</v>
      </c>
      <c s="2" r="E1" t="s">
        <v>175</v>
      </c>
    </row>
    <row r="2" spans="1:5">
      <c s="3" r="A2" t="s">
        <v>176</v>
      </c>
    </row>
    <row r="3" spans="1:5">
      <c s="4" r="A3" t="s">
        <v>177</v>
      </c>
      <c s="7" r="B3" t="n">
        <v>0</v>
      </c>
      <c s="7" r="C3" t="n">
        <v>0</v>
      </c>
      <c s="7" r="D3" t="n">
        <v>25023</v>
      </c>
      <c s="7" r="E3" t="n">
        <v>3577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939</v>
      </c>
      <c s="2" r="B1" t="s">
        <v>1</v>
      </c>
    </row>
    <row r="2" spans="1:3">
      <c s="2" r="B2" t="s">
        <v>24</v>
      </c>
      <c s="2" r="C2" t="s">
        <v>25</v>
      </c>
    </row>
    <row r="3" spans="1:3">
      <c s="3" r="A3" t="s">
        <v>245</v>
      </c>
    </row>
    <row r="4" spans="1:3">
      <c s="4" r="A4" t="s">
        <v>940</v>
      </c>
      <c s="6" r="B4" t="n">
        <v>1</v>
      </c>
    </row>
    <row r="5" spans="1:3">
      <c s="4" r="A5" t="s">
        <v>326</v>
      </c>
      <c s="4" r="B5" t="s">
        <v>327</v>
      </c>
    </row>
    <row r="6" spans="1:3">
      <c s="4" r="A6" t="s">
        <v>63</v>
      </c>
      <c s="7" r="B6" t="n">
        <v>10</v>
      </c>
      <c s="7" r="C6" t="n">
        <v>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r="1" spans="1:2">
      <c s="1" r="A1" t="s">
        <v>941</v>
      </c>
      <c s="2" r="B1" t="s">
        <v>942</v>
      </c>
    </row>
    <row r="2" spans="1:2">
      <c s="4" r="A2" t="s">
        <v>943</v>
      </c>
    </row>
    <row r="3" spans="1:2">
      <c s="3" r="A3" t="s">
        <v>944</v>
      </c>
    </row>
    <row r="4" spans="1:2">
      <c s="4" r="A4" t="s">
        <v>945</v>
      </c>
      <c s="4" r="B4" t="s">
        <v>94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8"/>
    <col customWidth="1" max="3" min="3" width="47"/>
    <col customWidth="1" max="4" min="4" width="21"/>
  </cols>
  <sheetData>
    <row r="1" spans="1:4">
      <c s="1" r="A1" t="s">
        <v>947</v>
      </c>
      <c s="2" r="B1" t="s">
        <v>442</v>
      </c>
      <c s="2" r="C1" t="s">
        <v>1</v>
      </c>
    </row>
    <row r="2" spans="1:4">
      <c s="2" r="B2" t="s">
        <v>538</v>
      </c>
      <c s="2" r="C2" t="s">
        <v>948</v>
      </c>
      <c s="2" r="D2" t="s">
        <v>546</v>
      </c>
    </row>
    <row r="3" spans="1:4">
      <c s="3" r="A3" t="s">
        <v>949</v>
      </c>
    </row>
    <row r="4" spans="1:4">
      <c s="4" r="A4" t="s">
        <v>950</v>
      </c>
      <c s="6" r="C4" t="n">
        <v>4</v>
      </c>
    </row>
    <row r="5" spans="1:4">
      <c s="4" r="A5" t="s">
        <v>951</v>
      </c>
      <c s="7" r="B5" t="n">
        <v>15000000</v>
      </c>
      <c s="7" r="C5" t="n">
        <v>9295000</v>
      </c>
    </row>
    <row r="6" spans="1:4">
      <c s="4" r="A6" t="s">
        <v>952</v>
      </c>
      <c s="6" r="B6" t="n">
        <v>3</v>
      </c>
    </row>
    <row r="7" spans="1:4">
      <c s="4" r="A7" t="s">
        <v>953</v>
      </c>
      <c s="7" r="C7" t="n">
        <v>430307422</v>
      </c>
      <c s="7" r="D7" t="n">
        <v>451496716</v>
      </c>
    </row>
    <row r="8" spans="1:4">
      <c s="4" r="A8" t="s">
        <v>467</v>
      </c>
    </row>
    <row r="9" spans="1:4">
      <c s="3" r="A9" t="s">
        <v>949</v>
      </c>
    </row>
    <row r="10" spans="1:4">
      <c s="4" r="A10" t="s">
        <v>953</v>
      </c>
      <c s="7" r="B10" t="n">
        <v>11900000</v>
      </c>
    </row>
    <row r="11" spans="1:4">
      <c s="4" r="A11" t="s">
        <v>954</v>
      </c>
    </row>
    <row r="12" spans="1:4">
      <c s="3" r="A12" t="s">
        <v>949</v>
      </c>
    </row>
    <row r="13" spans="1:4">
      <c s="4" r="A13" t="s">
        <v>955</v>
      </c>
      <c s="4" r="C13" t="s">
        <v>336</v>
      </c>
    </row>
    <row r="14" spans="1:4">
      <c s="4" r="A14" t="s">
        <v>956</v>
      </c>
    </row>
    <row r="15" spans="1:4">
      <c s="3" r="A15" t="s">
        <v>949</v>
      </c>
    </row>
    <row r="16" spans="1:4">
      <c s="4" r="A16" t="s">
        <v>957</v>
      </c>
      <c s="6" r="C16" t="n">
        <v>64</v>
      </c>
    </row>
    <row r="17" spans="1:4">
      <c s="4" r="A17" t="s">
        <v>958</v>
      </c>
    </row>
    <row r="18" spans="1:4">
      <c s="3" r="A18" t="s">
        <v>949</v>
      </c>
    </row>
    <row r="19" spans="1:4">
      <c s="4" r="A19" t="s">
        <v>595</v>
      </c>
      <c s="6" r="C19" t="n">
        <v>2217</v>
      </c>
    </row>
    <row r="20" spans="1:4">
      <c s="4" r="A20" t="s">
        <v>319</v>
      </c>
      <c s="6" r="C20" t="n">
        <v>8</v>
      </c>
    </row>
    <row r="21" spans="1:4">
      <c s="4" r="A21" t="s">
        <v>959</v>
      </c>
    </row>
    <row r="22" spans="1:4">
      <c s="3" r="A22" t="s">
        <v>949</v>
      </c>
    </row>
    <row r="23" spans="1:4">
      <c s="4" r="A23" t="s">
        <v>957</v>
      </c>
      <c s="6" r="C23" t="n">
        <v>63</v>
      </c>
    </row>
    <row r="24" spans="1:4">
      <c s="4" r="A24" t="s">
        <v>595</v>
      </c>
      <c s="6" r="C24" t="n">
        <v>8787</v>
      </c>
    </row>
    <row r="25" spans="1:4">
      <c s="4" r="A25" t="s">
        <v>960</v>
      </c>
    </row>
    <row r="26" spans="1:4">
      <c s="3" r="A26" t="s">
        <v>949</v>
      </c>
    </row>
    <row r="27" spans="1:4">
      <c s="4" r="A27" t="s">
        <v>961</v>
      </c>
      <c s="6" r="C27"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962</v>
      </c>
      <c s="2" r="B1" t="s">
        <v>1</v>
      </c>
    </row>
    <row r="2" spans="1:4">
      <c s="2" r="B2" t="s">
        <v>24</v>
      </c>
      <c s="2" r="C2" t="s">
        <v>68</v>
      </c>
      <c s="2" r="D2" t="s">
        <v>25</v>
      </c>
    </row>
    <row r="3" spans="1:4">
      <c s="3" r="A3" t="s">
        <v>963</v>
      </c>
    </row>
    <row r="4" spans="1:4">
      <c s="4" r="A4" t="s">
        <v>75</v>
      </c>
      <c s="7" r="B4" t="n">
        <v>14927956</v>
      </c>
      <c s="7" r="C4" t="n">
        <v>12506625</v>
      </c>
    </row>
    <row r="5" spans="1:4">
      <c s="3" r="A5" t="s">
        <v>964</v>
      </c>
    </row>
    <row r="6" spans="1:4">
      <c s="4" r="A6" t="s">
        <v>965</v>
      </c>
      <c s="6" r="B6" t="n">
        <v>4770135</v>
      </c>
      <c s="6" r="C6" t="n">
        <v>3936176</v>
      </c>
    </row>
    <row r="7" spans="1:4">
      <c s="3" r="A7" t="s">
        <v>966</v>
      </c>
    </row>
    <row r="8" spans="1:4">
      <c s="4" r="A8" t="s">
        <v>967</v>
      </c>
      <c s="6" r="B8" t="n">
        <v>1646231</v>
      </c>
      <c s="6" r="C8" t="n">
        <v>1454179</v>
      </c>
    </row>
    <row r="9" spans="1:4">
      <c s="3" r="A9" t="s">
        <v>968</v>
      </c>
    </row>
    <row r="10" spans="1:4">
      <c s="4" r="A10" t="s">
        <v>969</v>
      </c>
      <c s="6" r="B10" t="n">
        <v>2531688</v>
      </c>
      <c s="6" r="C10" t="n">
        <v>2499160</v>
      </c>
    </row>
    <row r="11" spans="1:4">
      <c s="3" r="A11" t="s">
        <v>970</v>
      </c>
    </row>
    <row r="12" spans="1:4">
      <c s="4" r="A12" t="s">
        <v>971</v>
      </c>
      <c s="6" r="B12" t="n">
        <v>2531700</v>
      </c>
      <c s="6" r="C12" t="n">
        <v>2524479</v>
      </c>
    </row>
    <row r="13" spans="1:4">
      <c s="3" r="A13" t="s">
        <v>26</v>
      </c>
    </row>
    <row r="14" spans="1:4">
      <c s="4" r="A14" t="s">
        <v>972</v>
      </c>
      <c s="6" r="B14" t="n">
        <v>874452838</v>
      </c>
      <c s="7" r="D14" t="n">
        <v>867110483</v>
      </c>
    </row>
    <row r="15" spans="1:4">
      <c s="4" r="A15" t="s">
        <v>341</v>
      </c>
    </row>
    <row r="16" spans="1:4">
      <c s="3" r="A16" t="s">
        <v>963</v>
      </c>
    </row>
    <row r="17" spans="1:4">
      <c s="4" r="A17" t="s">
        <v>75</v>
      </c>
      <c s="6" r="B17" t="n">
        <v>9074195</v>
      </c>
      <c s="6" r="C17" t="n">
        <v>7318561</v>
      </c>
    </row>
    <row r="18" spans="1:4">
      <c s="3" r="A18" t="s">
        <v>964</v>
      </c>
    </row>
    <row r="19" spans="1:4">
      <c s="4" r="A19" t="s">
        <v>965</v>
      </c>
      <c s="6" r="B19" t="n">
        <v>3784390</v>
      </c>
      <c s="6" r="C19" t="n">
        <v>2889120</v>
      </c>
    </row>
    <row r="20" spans="1:4">
      <c s="3" r="A20" t="s">
        <v>968</v>
      </c>
    </row>
    <row r="21" spans="1:4">
      <c s="4" r="A21" t="s">
        <v>969</v>
      </c>
      <c s="6" r="B21" t="n">
        <v>2317325</v>
      </c>
      <c s="6" r="C21" t="n">
        <v>2349522</v>
      </c>
    </row>
    <row r="22" spans="1:4">
      <c s="3" r="A22" t="s">
        <v>970</v>
      </c>
    </row>
    <row r="23" spans="1:4">
      <c s="4" r="A23" t="s">
        <v>971</v>
      </c>
      <c s="6" r="B23" t="n">
        <v>2317337</v>
      </c>
      <c s="6" r="C23" t="n">
        <v>2349522</v>
      </c>
    </row>
    <row r="24" spans="1:4">
      <c s="3" r="A24" t="s">
        <v>26</v>
      </c>
    </row>
    <row r="25" spans="1:4">
      <c s="4" r="A25" t="s">
        <v>972</v>
      </c>
      <c s="6" r="B25" t="n">
        <v>875819690</v>
      </c>
      <c s="6" r="D25" t="n">
        <v>849226911</v>
      </c>
    </row>
    <row r="26" spans="1:4">
      <c s="4" r="A26" t="s">
        <v>973</v>
      </c>
    </row>
    <row r="27" spans="1:4">
      <c s="3" r="A27" t="s">
        <v>963</v>
      </c>
    </row>
    <row r="28" spans="1:4">
      <c s="4" r="A28" t="s">
        <v>75</v>
      </c>
      <c s="6" r="B28" t="n">
        <v>5074104</v>
      </c>
      <c s="6" r="C28" t="n">
        <v>4302301</v>
      </c>
    </row>
    <row r="29" spans="1:4">
      <c s="3" r="A29" t="s">
        <v>964</v>
      </c>
    </row>
    <row r="30" spans="1:4">
      <c s="4" r="A30" t="s">
        <v>965</v>
      </c>
      <c s="6" r="B30" t="n">
        <v>670333</v>
      </c>
      <c s="6" r="C30" t="n">
        <v>712899</v>
      </c>
    </row>
    <row r="31" spans="1:4">
      <c s="3" r="A31" t="s">
        <v>966</v>
      </c>
    </row>
    <row r="32" spans="1:4">
      <c s="4" r="A32" t="s">
        <v>967</v>
      </c>
      <c s="6" r="B32" t="n">
        <v>1646231</v>
      </c>
      <c s="6" r="C32" t="n">
        <v>1454179</v>
      </c>
    </row>
    <row r="33" spans="1:4">
      <c s="3" r="A33" t="s">
        <v>968</v>
      </c>
    </row>
    <row r="34" spans="1:4">
      <c s="4" r="A34" t="s">
        <v>969</v>
      </c>
      <c s="6" r="B34" t="n">
        <v>-267803</v>
      </c>
      <c s="6" r="C34" t="n">
        <v>-394532</v>
      </c>
    </row>
    <row r="35" spans="1:4">
      <c s="3" r="A35" t="s">
        <v>970</v>
      </c>
    </row>
    <row r="36" spans="1:4">
      <c s="4" r="A36" t="s">
        <v>971</v>
      </c>
      <c s="6" r="B36" t="n">
        <v>-267803</v>
      </c>
      <c s="6" r="C36" t="n">
        <v>-393641</v>
      </c>
    </row>
    <row r="37" spans="1:4">
      <c s="3" r="A37" t="s">
        <v>26</v>
      </c>
    </row>
    <row r="38" spans="1:4">
      <c s="4" r="A38" t="s">
        <v>972</v>
      </c>
      <c s="6" r="B38" t="n">
        <v>139905856</v>
      </c>
      <c s="6" r="D38" t="n">
        <v>141704103</v>
      </c>
    </row>
    <row r="39" spans="1:4">
      <c s="4" r="A39" t="s">
        <v>974</v>
      </c>
    </row>
    <row r="40" spans="1:4">
      <c s="3" r="A40" t="s">
        <v>963</v>
      </c>
    </row>
    <row r="41" spans="1:4">
      <c s="4" r="A41" t="s">
        <v>75</v>
      </c>
      <c s="6" r="B41" t="n">
        <v>730902</v>
      </c>
      <c s="6" r="C41" t="n">
        <v>732903</v>
      </c>
    </row>
    <row r="42" spans="1:4">
      <c s="3" r="A42" t="s">
        <v>964</v>
      </c>
    </row>
    <row r="43" spans="1:4">
      <c s="4" r="A43" t="s">
        <v>965</v>
      </c>
      <c s="6" r="B43" t="n">
        <v>300720</v>
      </c>
      <c s="6" r="C43" t="n">
        <v>296460</v>
      </c>
    </row>
    <row r="44" spans="1:4">
      <c s="3" r="A44" t="s">
        <v>968</v>
      </c>
    </row>
    <row r="45" spans="1:4">
      <c s="4" r="A45" t="s">
        <v>969</v>
      </c>
      <c s="6" r="B45" t="n">
        <v>430182</v>
      </c>
      <c s="6" r="C45" t="n">
        <v>429148</v>
      </c>
    </row>
    <row r="46" spans="1:4">
      <c s="3" r="A46" t="s">
        <v>970</v>
      </c>
    </row>
    <row r="47" spans="1:4">
      <c s="4" r="A47" t="s">
        <v>971</v>
      </c>
      <c s="6" r="B47" t="n">
        <v>430182</v>
      </c>
      <c s="6" r="C47" t="n">
        <v>429148</v>
      </c>
    </row>
    <row r="48" spans="1:4">
      <c s="3" r="A48" t="s">
        <v>26</v>
      </c>
    </row>
    <row r="49" spans="1:4">
      <c s="4" r="A49" t="s">
        <v>972</v>
      </c>
      <c s="6" r="B49" t="n">
        <v>60920496</v>
      </c>
      <c s="6" r="D49" t="n">
        <v>61021462</v>
      </c>
    </row>
    <row r="50" spans="1:4">
      <c s="4" r="A50" t="s">
        <v>975</v>
      </c>
    </row>
    <row r="51" spans="1:4">
      <c s="3" r="A51" t="s">
        <v>963</v>
      </c>
    </row>
    <row r="52" spans="1:4">
      <c s="4" r="A52" t="s">
        <v>75</v>
      </c>
      <c s="6" r="B52" t="n">
        <v>48755</v>
      </c>
      <c s="6" r="C52" t="n">
        <v>152860</v>
      </c>
    </row>
    <row r="53" spans="1:4">
      <c s="3" r="A53" t="s">
        <v>964</v>
      </c>
    </row>
    <row r="54" spans="1:4">
      <c s="4" r="A54" t="s">
        <v>965</v>
      </c>
      <c s="6" r="B54" t="n">
        <v>14692</v>
      </c>
      <c s="6" r="C54" t="n">
        <v>37697</v>
      </c>
    </row>
    <row r="55" spans="1:4">
      <c s="3" r="A55" t="s">
        <v>968</v>
      </c>
    </row>
    <row r="56" spans="1:4">
      <c s="4" r="A56" t="s">
        <v>969</v>
      </c>
      <c s="6" r="B56" t="n">
        <v>51984</v>
      </c>
      <c s="6" r="C56" t="n">
        <v>115022</v>
      </c>
    </row>
    <row r="57" spans="1:4">
      <c s="3" r="A57" t="s">
        <v>970</v>
      </c>
    </row>
    <row r="58" spans="1:4">
      <c s="4" r="A58" t="s">
        <v>971</v>
      </c>
      <c s="6" r="B58" t="n">
        <v>51984</v>
      </c>
      <c s="6" r="C58" t="n">
        <v>115022</v>
      </c>
    </row>
    <row r="59" spans="1:4">
      <c s="3" r="A59" t="s">
        <v>26</v>
      </c>
    </row>
    <row r="60" spans="1:4">
      <c s="4" r="A60" t="s">
        <v>972</v>
      </c>
      <c s="6" r="D60" t="n">
        <v>15035061</v>
      </c>
    </row>
    <row r="61" spans="1:4">
      <c s="4" r="A61" t="s">
        <v>976</v>
      </c>
    </row>
    <row r="62" spans="1:4">
      <c s="3" r="A62" t="s">
        <v>26</v>
      </c>
    </row>
    <row r="63" spans="1:4">
      <c s="4" r="A63" t="s">
        <v>972</v>
      </c>
      <c s="7" r="B63" t="n">
        <v>-202193204</v>
      </c>
      <c s="7" r="D63" t="n">
        <v>-199877054</v>
      </c>
    </row>
    <row r="64" spans="1:4">
      <c s="4" r="A64" t="s">
        <v>632</v>
      </c>
    </row>
    <row r="65" spans="1:4">
      <c s="3" r="A65" t="s">
        <v>970</v>
      </c>
    </row>
    <row r="66" spans="1:4">
      <c s="4" r="A66" t="s">
        <v>971</v>
      </c>
      <c s="7" r="C66" t="n">
        <v>244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78</v>
      </c>
      <c s="2" r="B1" t="s">
        <v>1</v>
      </c>
    </row>
    <row r="2" spans="1:2">
      <c s="2" r="B2" t="s">
        <v>24</v>
      </c>
    </row>
    <row r="3" spans="1:2">
      <c s="3" r="A3" t="s">
        <v>179</v>
      </c>
    </row>
    <row r="4" spans="1:2">
      <c s="4" r="A4" t="s">
        <v>180</v>
      </c>
      <c s="4"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Balance </vt:lpstr>
      <vt:lpstr>Condensed Consolidated Balance3</vt:lpstr>
      <vt:lpstr>Condensed Consolidated Statemen</vt:lpstr>
      <vt:lpstr>Condensed Consolidated Stateme5</vt:lpstr>
      <vt:lpstr>Consolidated Statements of Part</vt:lpstr>
      <vt:lpstr>Condensed Consolidated Stateme7</vt:lpstr>
      <vt:lpstr>Condensed Consolidated Stateme8</vt:lpstr>
      <vt:lpstr>Basis of Presentation</vt:lpstr>
      <vt:lpstr>Partnership Income, Expense and</vt:lpstr>
      <vt:lpstr>Variable Interest Entities</vt:lpstr>
      <vt:lpstr>Investments in Mortgage Revenue</vt:lpstr>
      <vt:lpstr>Public Housing Capital ("PHC") </vt:lpstr>
      <vt:lpstr>Mortgage-Backed Securities</vt:lpstr>
      <vt:lpstr>Real Estate Assets</vt:lpstr>
      <vt:lpstr>Investment in an Unconsolidated</vt:lpstr>
      <vt:lpstr>Other Assets</vt:lpstr>
      <vt:lpstr>Discontinued Operations</vt:lpstr>
      <vt:lpstr>Unsecured Lines of Credit</vt:lpstr>
      <vt:lpstr>Debt Financing</vt:lpstr>
      <vt:lpstr>Mortgages Payable and Other Sec</vt:lpstr>
      <vt:lpstr>Transactions with Related Parti</vt:lpstr>
      <vt:lpstr>Interest Rate Derivative Agreem</vt:lpstr>
      <vt:lpstr>Fair Value Measurements</vt:lpstr>
      <vt:lpstr>Commitments and Contingencies</vt:lpstr>
      <vt:lpstr>Redeemable Preferred Units</vt:lpstr>
      <vt:lpstr>Recently Issued Accounting Pron</vt:lpstr>
      <vt:lpstr>Subsequent Events</vt:lpstr>
      <vt:lpstr>Segment Reporting</vt:lpstr>
      <vt:lpstr>Variable Interest Entities (Tab</vt:lpstr>
      <vt:lpstr>Investments in Bonds (Tables)</vt:lpstr>
      <vt:lpstr>Public Housing Capital ("PHC"32</vt:lpstr>
      <vt:lpstr>Mortgage-Backed Securities (Tab</vt:lpstr>
      <vt:lpstr>Real Estate Assets (Tables)</vt:lpstr>
      <vt:lpstr>Other Assets (Tables)</vt:lpstr>
      <vt:lpstr>Discontinued Operations (Tables</vt:lpstr>
      <vt:lpstr>Debt Financing (Tables)</vt:lpstr>
      <vt:lpstr>Mortgages Payable and Other S38</vt:lpstr>
      <vt:lpstr>Interest Rate Derivative Agre39</vt:lpstr>
      <vt:lpstr>Fair Value Measurements (Tables</vt:lpstr>
      <vt:lpstr>Commitments and Contingencies (</vt:lpstr>
      <vt:lpstr>Segment Reporting (Tables)</vt:lpstr>
      <vt:lpstr>Basis of Presentation Percentag</vt:lpstr>
      <vt:lpstr>Partnership Income, Expense a44</vt:lpstr>
      <vt:lpstr>Variable Interest Entities Narr</vt:lpstr>
      <vt:lpstr>Variable Interest Entities Prop</vt:lpstr>
      <vt:lpstr>Investments in Bonds (Details)</vt:lpstr>
      <vt:lpstr>Investments in Mortgage Reven48</vt:lpstr>
      <vt:lpstr>Investments in Mortgage Reven49</vt:lpstr>
      <vt:lpstr>Public Housing Capital ("PHC"50</vt:lpstr>
      <vt:lpstr>Public Housing Capital ("PHC"51</vt:lpstr>
      <vt:lpstr>Public Housing Capital ("PHC"52</vt:lpstr>
      <vt:lpstr>Mortgage-Backed Securities Narr</vt:lpstr>
      <vt:lpstr>Mortgage-Backed Securities Carr</vt:lpstr>
      <vt:lpstr>Real Estate Assets Narrative Ta</vt:lpstr>
      <vt:lpstr>Real Estate Assets MF Propertie</vt:lpstr>
      <vt:lpstr>Investment in an Unconsolidat57</vt:lpstr>
      <vt:lpstr>Other Assets Other Assets (Deta</vt:lpstr>
      <vt:lpstr>Other Assets Narrative Tagging </vt:lpstr>
      <vt:lpstr>Other Assets Loan Receivable an</vt:lpstr>
      <vt:lpstr>Discontinued Operations Discont</vt:lpstr>
      <vt:lpstr>Unsecured Lines of Credit (Deta</vt:lpstr>
      <vt:lpstr>Debt Financing Footnote XBRL de</vt:lpstr>
      <vt:lpstr>Debt Financing Total Debt Finan</vt:lpstr>
      <vt:lpstr>Debt Financing Summary of Tax E</vt:lpstr>
      <vt:lpstr>Debt Financing - Summary of Pre</vt:lpstr>
      <vt:lpstr>Debt Financing - Summary of P67</vt:lpstr>
      <vt:lpstr>Debt Financing Contractual Matu</vt:lpstr>
      <vt:lpstr>Mortgages Payable and Other S69</vt:lpstr>
      <vt:lpstr>Mortgages Payable Mortgage Paya</vt:lpstr>
      <vt:lpstr>Mortgages Payable and Other S71</vt:lpstr>
      <vt:lpstr>Transactions with Related Par72</vt:lpstr>
      <vt:lpstr>Interest Rate Derivative Agre73</vt:lpstr>
      <vt:lpstr>Interest Rate Derivative Agre74</vt:lpstr>
      <vt:lpstr>Fair Value Measurements Fair Va</vt:lpstr>
      <vt:lpstr>Fair Value Measurements Availab</vt:lpstr>
      <vt:lpstr>Fair Value Measurements Fair Ma</vt:lpstr>
      <vt:lpstr>Commitments and Contingencies F</vt:lpstr>
      <vt:lpstr>Commitments and Contingencies N</vt:lpstr>
      <vt:lpstr>Redeemable Preferred Units (Det</vt:lpstr>
      <vt:lpstr>Subsequent Events Narrative (De</vt:lpstr>
      <vt:lpstr>Segment Reporting Footnote Tagg</vt:lpstr>
      <vt:lpstr>Segment Reporting Segment Rep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8:33:05Z</dcterms:created>
  <dcterms:modified xmlns:dcterms="http://purl.org/dc/terms/" xmlns:xsi="http://www.w3.org/2001/XMLSchema-instance" xsi:type="dcterms:W3CDTF">2016-05-02T08:33:05Z</dcterms:modified>
  <dc:title xmlns:dc="http://purl.org/dc/elements/1.1/">Untitled</dc:title>
  <dc:description xmlns:dc="http://purl.org/dc/elements/1.1/"/>
  <dc:subject xmlns:dc="http://purl.org/dc/elements/1.1/"/>
  <cp:keywords/>
  <cp:category/>
</cp:coreProperties>
</file>